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Acquisition and Divestiture Act" sheetId="10" r:id="rId10"/>
    <s:sheet name="Net Income Per Share" sheetId="11" r:id="rId11"/>
    <s:sheet name="Accumulated Other Comprehensive" sheetId="12" r:id="rId12"/>
    <s:sheet name="Investment Securities" sheetId="13" r:id="rId13"/>
    <s:sheet name="Loans Held for Sale" sheetId="14" r:id="rId14"/>
    <s:sheet name="Loans and Allowance for Credit " sheetId="15" r:id="rId15"/>
    <s:sheet name="Covered Loans" sheetId="16" r:id="rId16"/>
    <s:sheet name="Other Real Estate Owned" sheetId="17" r:id="rId17"/>
    <s:sheet name="Premises and Equipment" sheetId="18" r:id="rId18"/>
    <s:sheet name="Goodwill and Other Intangible A" sheetId="19" r:id="rId19"/>
    <s:sheet name="Loan Servicing Rights" sheetId="20" r:id="rId20"/>
    <s:sheet name="Qualified Affordable Housing Pr" sheetId="21" r:id="rId21"/>
    <s:sheet name="Short-Term Borrowings" sheetId="22" r:id="rId22"/>
    <s:sheet name="Financing Activities" sheetId="23" r:id="rId23"/>
    <s:sheet name="Employee Benefit Plans" sheetId="24" r:id="rId24"/>
    <s:sheet name="Stock-Based Compensation" sheetId="25" r:id="rId25"/>
    <s:sheet name="Income Taxes" sheetId="26" r:id="rId26"/>
    <s:sheet name="Derivative Financial Instrument" sheetId="27" r:id="rId27"/>
    <s:sheet name="Commitments and Contingencies" sheetId="28" r:id="rId28"/>
    <s:sheet name="Financial Guarantees" sheetId="29" r:id="rId29"/>
    <s:sheet name="Segment Information" sheetId="30" r:id="rId30"/>
    <s:sheet name="Fair Value" sheetId="31" r:id="rId31"/>
    <s:sheet name="Subsequent Events" sheetId="32" r:id="rId32"/>
    <s:sheet name="Acquisition and Divestiture A33" sheetId="33" r:id="rId33"/>
    <s:sheet name="Net Income Per Share (Tables)" sheetId="34" r:id="rId34"/>
    <s:sheet name="Accumulated Other Comprehensi35" sheetId="35" r:id="rId35"/>
    <s:sheet name="Investment Securities (Tables)" sheetId="36" r:id="rId36"/>
    <s:sheet name="Loans and Allowance for Credi37" sheetId="37" r:id="rId37"/>
    <s:sheet name="Covered Loans (Tables)" sheetId="38" r:id="rId38"/>
    <s:sheet name="Other Real Estate Owned (Tables" sheetId="39" r:id="rId39"/>
    <s:sheet name="Premises and Equipment (Tables)" sheetId="40" r:id="rId40"/>
    <s:sheet name="Goodwill and Other Intangible41" sheetId="41" r:id="rId41"/>
    <s:sheet name="Loan Servicing Rights (Tables)" sheetId="42" r:id="rId42"/>
    <s:sheet name="Qualified Affordable Housing 43" sheetId="43" r:id="rId43"/>
    <s:sheet name="Short-Term Borrowings (Tables)" sheetId="44" r:id="rId44"/>
    <s:sheet name="Financing Activities (Tables)" sheetId="45" r:id="rId45"/>
    <s:sheet name="Employee Benefit Plans (Tables)" sheetId="46" r:id="rId46"/>
    <s:sheet name="Income Taxes (Tables)" sheetId="47" r:id="rId47"/>
    <s:sheet name="Derivative Financial Instrume48" sheetId="48" r:id="rId48"/>
    <s:sheet name="Fair Value (Tables)" sheetId="49" r:id="rId49"/>
    <s:sheet name="Recent Accounting Pronounceme50" sheetId="50" r:id="rId50"/>
    <s:sheet name="Acquisition and Divestiture A51" sheetId="51" r:id="rId51"/>
    <s:sheet name="Acquisition and Divestiture A52" sheetId="52" r:id="rId52"/>
    <s:sheet name="Acquisition and Divestiture A53" sheetId="53" r:id="rId53"/>
    <s:sheet name="Acquisition and Divestiture A54" sheetId="54" r:id="rId54"/>
    <s:sheet name="Acquisition and Divestiture A55" sheetId="55" r:id="rId55"/>
    <s:sheet name="Net Income Per Share - Summary " sheetId="56" r:id="rId56"/>
    <s:sheet name="Net Income Per Share - Summar57" sheetId="57" r:id="rId57"/>
    <s:sheet name="Accumulated Other Comprehensi58" sheetId="58" r:id="rId58"/>
    <s:sheet name="Accumulated Other Comprehensi59" sheetId="59" r:id="rId59"/>
    <s:sheet name="Investment Securities - Amortiz" sheetId="60" r:id="rId60"/>
    <s:sheet name="Investment Securities - Schedul" sheetId="61" r:id="rId61"/>
    <s:sheet name="Investment Securities - Additio" sheetId="62" r:id="rId62"/>
    <s:sheet name="Investment Securities - Expecte" sheetId="63" r:id="rId63"/>
    <s:sheet name="Investment Securities - Investm" sheetId="64" r:id="rId64"/>
    <s:sheet name="Investment Securities - Trust P" sheetId="65" r:id="rId65"/>
    <s:sheet name="Loans Held for Sale - Additiona"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Loans and Allowance for Credi82" sheetId="82" r:id="rId82"/>
    <s:sheet name="Loans and Allowance for Credi83" sheetId="83" r:id="rId83"/>
    <s:sheet name="Loans and Allowance for Credi84" sheetId="84" r:id="rId84"/>
    <s:sheet name="Covered Loans - Additional Info" sheetId="85" r:id="rId85"/>
    <s:sheet name="Covered Loans - Schedule of Cov" sheetId="86" r:id="rId86"/>
    <s:sheet name="Covered Loans - Summary of FDIC" sheetId="87" r:id="rId87"/>
    <s:sheet name="Other Real Estate Owned - Activ" sheetId="88" r:id="rId88"/>
    <s:sheet name="Other Real Estate Owned - Act89" sheetId="89" r:id="rId89"/>
    <s:sheet name="Other Real Estate Owned - Addit" sheetId="90" r:id="rId90"/>
    <s:sheet name="Premises and Equipment - Summar" sheetId="91" r:id="rId91"/>
    <s:sheet name="Premises and Equipment - Additi" sheetId="92" r:id="rId92"/>
    <s:sheet name="Premises and Equipment - Future" sheetId="93" r:id="rId93"/>
    <s:sheet name="Goodwill and Other Intangible94" sheetId="94" r:id="rId94"/>
    <s:sheet name="Goodwill and Other Intangible95" sheetId="95" r:id="rId95"/>
    <s:sheet name="Goodwill and Other Intangible96" sheetId="96" r:id="rId96"/>
    <s:sheet name="Goodwill and Other Intangible97" sheetId="97" r:id="rId97"/>
    <s:sheet name="Loan Servicing Rights - Additio" sheetId="98" r:id="rId98"/>
    <s:sheet name="Loan Servicing Rights - Compone" sheetId="99" r:id="rId99"/>
    <s:sheet name="Loan Servicing Rights - Comp100" sheetId="100" r:id="rId100"/>
    <s:sheet name="Qualified Affordable Housing101" sheetId="101" r:id="rId101"/>
    <s:sheet name="Short-Term Borrowings - Schedul" sheetId="102" r:id="rId102"/>
    <s:sheet name="Short-Term Borrowings - Sche103" sheetId="103" r:id="rId103"/>
    <s:sheet name="Short-Term Borrowings - Additio" sheetId="104" r:id="rId104"/>
    <s:sheet name="Financing Activities - Other Bo" sheetId="105" r:id="rId105"/>
    <s:sheet name="Financing Activities - Other106" sheetId="106" r:id="rId106"/>
    <s:sheet name="Financing Activities - Contract" sheetId="107" r:id="rId107"/>
    <s:sheet name="Financing Activities - Addition" sheetId="108" r:id="rId108"/>
    <s:sheet name="Employee Benefit Plans - Additi" sheetId="109" r:id="rId109"/>
    <s:sheet name="Employee Benefit Plans - Schedu" sheetId="110" r:id="rId110"/>
    <s:sheet name="Stock-Based Compensation - Addi" sheetId="111" r:id="rId111"/>
    <s:sheet name="Income Taxes - Summary of Diffe" sheetId="112" r:id="rId112"/>
    <s:sheet name="Income Taxes - Summary of Di113" sheetId="113" r:id="rId113"/>
    <s:sheet name="Income Taxes - Additional Infor" sheetId="114" r:id="rId114"/>
    <s:sheet name="Income Taxes - Summary of Recon" sheetId="115" r:id="rId115"/>
    <s:sheet name="Income Taxes - Schedule of Sign" sheetId="116" r:id="rId116"/>
    <s:sheet name="Derivative Financial Instrum117" sheetId="117" r:id="rId117"/>
    <s:sheet name="Derivative Financial Instrum118" sheetId="118" r:id="rId118"/>
    <s:sheet name="Derivative Financial Instrum119" sheetId="119" r:id="rId119"/>
    <s:sheet name="Commitments and Contingencies -" sheetId="120" r:id="rId120"/>
    <s:sheet name="Financial Guarantees - Addition" sheetId="121" r:id="rId121"/>
    <s:sheet name="Segment Information - Additiona" sheetId="122" r:id="rId122"/>
    <s:sheet name="Fair Value - Schedule of Fair V" sheetId="123" r:id="rId123"/>
    <s:sheet name="Fair Value - Reconciliation of " sheetId="124" r:id="rId124"/>
    <s:sheet name="Fair Value - Additional Informa" sheetId="125" r:id="rId125"/>
    <s:sheet name="Fair Value - Quantitative Infor" sheetId="126" r:id="rId126"/>
    <s:sheet name="Fair Value - Quantitative In127" sheetId="127" r:id="rId127"/>
    <s:sheet name="Fair Value - Assets Measured at" sheetId="128" r:id="rId128"/>
    <s:sheet name="Fair Value - Schedule of Differ" sheetId="129" r:id="rId129"/>
    <s:sheet name="Fair Value - Changes in Fair Va" sheetId="130" r:id="rId130"/>
    <s:sheet name="Fair Value - Carrying Amounts a" sheetId="131" r:id="rId131"/>
    <s:sheet name="Subsequent Events - Additional " sheetId="132" r:id="rId132"/>
  </s:sheets>
  <s:definedNames/>
  <s:calcPr calcId="124519" calcMode="auto" fullCalcOnLoad="1"/>
</s:workbook>
</file>

<file path=xl/sharedStrings.xml><?xml version="1.0" encoding="utf-8"?>
<sst xmlns="http://schemas.openxmlformats.org/spreadsheetml/2006/main" uniqueCount="1442">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ONB</t>
  </si>
  <si>
    <t>Entity Registrant Name</t>
  </si>
  <si>
    <t>Old National Bancorp /IN/</t>
  </si>
  <si>
    <t>Entity Central Index Key</t>
  </si>
  <si>
    <t>Current Fiscal Year End Date</t>
  </si>
  <si>
    <t>--12-31</t>
  </si>
  <si>
    <t>Entity Filer Category</t>
  </si>
  <si>
    <t>Large Accelerated Filer</t>
  </si>
  <si>
    <t>Entity Common Stock, Shares Outstanding</t>
  </si>
  <si>
    <t>Consolidated Balance Sheets - USD ($) $ in Thousands</t>
  </si>
  <si>
    <t>Sep. 30, 2016</t>
  </si>
  <si>
    <t>Dec. 31, 2015</t>
  </si>
  <si>
    <t>Sep. 30, 2015</t>
  </si>
  <si>
    <t>Assets</t>
  </si>
  <si>
    <t>Cash and due from banks</t>
  </si>
  <si>
    <t>Money market and other interest-earning investments</t>
  </si>
  <si>
    <t>Total cash and cash equivalents</t>
  </si>
  <si>
    <t>Trading securities - at fair value</t>
  </si>
  <si>
    <t>Investment securities - available-for-sale, at fair value:</t>
  </si>
  <si>
    <t>Total investment securities - available-for-sale</t>
  </si>
  <si>
    <t>Investment securities - held-to-maturity, at amortized cost (fair value $922,311; $929,417; and $902,176, respectively)</t>
  </si>
  <si>
    <t>Federal Home Loan Bank/Federal Reserve Bank stock, at cost</t>
  </si>
  <si>
    <t>Loans held for sale, at fair value</t>
  </si>
  <si>
    <t>Loans:</t>
  </si>
  <si>
    <t>Commercial</t>
  </si>
  <si>
    <t>Commercial real estate</t>
  </si>
  <si>
    <t>Residential real estate</t>
  </si>
  <si>
    <t>Consumer credit, net of unearned income</t>
  </si>
  <si>
    <t>Covered loans, net of discount</t>
  </si>
  <si>
    <t>Total loans</t>
  </si>
  <si>
    <t>Allowance for loan losses</t>
  </si>
  <si>
    <t>Allowance for loan losses - covered loans</t>
  </si>
  <si>
    <t>Net loans</t>
  </si>
  <si>
    <t>FDIC indemnification asset</t>
  </si>
  <si>
    <t>Premises and equipment, net</t>
  </si>
  <si>
    <t>Accrued interest receivable</t>
  </si>
  <si>
    <t>Goodwill</t>
  </si>
  <si>
    <t>Other intangible assets</t>
  </si>
  <si>
    <t>Company-owned life insurance</t>
  </si>
  <si>
    <t>Net deferred tax assets</t>
  </si>
  <si>
    <t>Loan servicing rights</t>
  </si>
  <si>
    <t>Assets held for sale</t>
  </si>
  <si>
    <t>Other real estate owned and repossessed personal property</t>
  </si>
  <si>
    <t>Other real estate owned - covered</t>
  </si>
  <si>
    <t>Other assets</t>
  </si>
  <si>
    <t>Total assets</t>
  </si>
  <si>
    <t>Deposits:</t>
  </si>
  <si>
    <t>Noninterest-bearing demand</t>
  </si>
  <si>
    <t>Interest-bearing:</t>
  </si>
  <si>
    <t>NOW</t>
  </si>
  <si>
    <t>Savings</t>
  </si>
  <si>
    <t>Money market</t>
  </si>
  <si>
    <t>Time</t>
  </si>
  <si>
    <t>Total deposits</t>
  </si>
  <si>
    <t>Short-term borrowings</t>
  </si>
  <si>
    <t>Other borrowings</t>
  </si>
  <si>
    <t>Accrued expenses and other liabilities</t>
  </si>
  <si>
    <t>Total liabilities</t>
  </si>
  <si>
    <t>Shareholders' Equity</t>
  </si>
  <si>
    <t>Preferred stock, 2,000 shares authorized, no shares issued or outstanding</t>
  </si>
  <si>
    <t xml:space="preserve"> </t>
  </si>
  <si>
    <t>Common stock, $1.00 per share stated value, 300,000 shares authorized, 134,985; 114,297; and 114,523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 Agency [Member]</t>
  </si>
  <si>
    <t>States and Political Subdivisions [Member]</t>
  </si>
  <si>
    <t>Other Debt Securities Including Pooled Trust Preferred Securities [Member]</t>
  </si>
  <si>
    <t>Consolidated Balance Sheets (Parenthetical) - USD ($) $ in Thousands</t>
  </si>
  <si>
    <t>Statement of Financial Position [Abstract]</t>
  </si>
  <si>
    <t>Investment securities - held-to-maturity, fair value</t>
  </si>
  <si>
    <t>Preferred stock, shares authorized</t>
  </si>
  <si>
    <t>Preferred stock, shares issued</t>
  </si>
  <si>
    <t>Preferred stock, shares outstanding</t>
  </si>
  <si>
    <t>Common stock, stated value</t>
  </si>
  <si>
    <t>Authorized and unissued common shares reserved for issuance</t>
  </si>
  <si>
    <t>Common stock, shares issued</t>
  </si>
  <si>
    <t>Common stock, shares outstanding</t>
  </si>
  <si>
    <t>Consolidated Statements of Income (unaudited) - USD ($) shares in Thousands, $ in Thousands</t>
  </si>
  <si>
    <t>3 Months Ended</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Net securities gains</t>
  </si>
  <si>
    <t>Recognition of deferred gain on sale leaseback transactions</t>
  </si>
  <si>
    <t>Gain on sale of ONB Insurance Group, Inc.</t>
  </si>
  <si>
    <t>Net gain on branch divestitures</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unaudited) - USD ($) $ in Thousands</t>
  </si>
  <si>
    <t>Statement of Comprehensive Income [Abstract]</t>
  </si>
  <si>
    <t>Change in securities available-for-sale:</t>
  </si>
  <si>
    <t>Unrealized holding gains for the period</t>
  </si>
  <si>
    <t>Reclassification adjustment for securities gains realized in income</t>
  </si>
  <si>
    <t>Income tax effect</t>
  </si>
  <si>
    <t>Unrealized gains on available-for-sale securities</t>
  </si>
  <si>
    <t>Change in securities held-to-maturity:</t>
  </si>
  <si>
    <t>Amortization of fair value for securities held-to-maturity previously recognized into accumulated other comprehensive income</t>
  </si>
  <si>
    <t>Changes from securities held-to-maturity</t>
  </si>
  <si>
    <t>Cash flow hedges:</t>
  </si>
  <si>
    <t>Net unrealized derivative gains (losses) on cash flow hedges</t>
  </si>
  <si>
    <t>Reclassification adjustment for losses realized in net income</t>
  </si>
  <si>
    <t>Changes from cash flow hedges</t>
  </si>
  <si>
    <t>Defined benefit pension plans:</t>
  </si>
  <si>
    <t>Amortization of net loss recognized in income</t>
  </si>
  <si>
    <t>Changes from defined benefit pension plans</t>
  </si>
  <si>
    <t>Other comprehensive income (loss), net of tax</t>
  </si>
  <si>
    <t>Comprehensive income</t>
  </si>
  <si>
    <t>Consolidated Statements of Changes in Shareholders' Equity (unaudited) - USD ($) $ in Thousands</t>
  </si>
  <si>
    <t>Total</t>
  </si>
  <si>
    <t>Founders Financial Corporation [Member]</t>
  </si>
  <si>
    <t>Anchor BanCorp Wisconsin Inc [Member]</t>
  </si>
  <si>
    <t>Common Stock [Member]</t>
  </si>
  <si>
    <t>Common Stock [Member]Founders Financial Corporation [Member]</t>
  </si>
  <si>
    <t>Common Stock [Member]Anchor BanCorp Wisconsin Inc [Member]</t>
  </si>
  <si>
    <t>Capital Surplus [Member]</t>
  </si>
  <si>
    <t>Capital Surplus [Member]Founders Financial Corporation [Member]</t>
  </si>
  <si>
    <t>Capital Surplus [Member]Anchor BanCorp Wisconsin Inc [Member]</t>
  </si>
  <si>
    <t>Retained Earnings [Member]</t>
  </si>
  <si>
    <t>Accumulated Other Comprehensive Income (Loss) [Member]</t>
  </si>
  <si>
    <t>Beginning Balance at Dec. 31, 2014</t>
  </si>
  <si>
    <t>Other comprehensive income (loss)</t>
  </si>
  <si>
    <t>Acquisition</t>
  </si>
  <si>
    <t>Dividends - common stock</t>
  </si>
  <si>
    <t>Common stock issued</t>
  </si>
  <si>
    <t>Common stock repurchased</t>
  </si>
  <si>
    <t>Stock based compensation expense</t>
  </si>
  <si>
    <t>Stock activity under incentive compensation plans</t>
  </si>
  <si>
    <t>Ending Balance at Sep. 30, 2015</t>
  </si>
  <si>
    <t>Ending Balance at Dec. 31, 2015</t>
  </si>
  <si>
    <t>Ending Balance at Sep. 30, 2016</t>
  </si>
  <si>
    <t>Consolidated Statements of Cash Flows (unaudited)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mortization of and net gains on termination of FDIC indemnification asset</t>
  </si>
  <si>
    <t>Stock compensation expense</t>
  </si>
  <si>
    <t>Net gains on sales of other assets</t>
  </si>
  <si>
    <t>Increase in cash surrender value of company-owned life insurance</t>
  </si>
  <si>
    <t>Residential real estate loans originated for sale</t>
  </si>
  <si>
    <t>Proceeds from sale of residential real estate loans</t>
  </si>
  <si>
    <t>Increase in interest receivable</t>
  </si>
  <si>
    <t>Decrease in other real estate owned</t>
  </si>
  <si>
    <t>(Increase) decrease in other assets</t>
  </si>
  <si>
    <t>Decrease in accrued expenses and other liabilities</t>
  </si>
  <si>
    <t>Total adjustments</t>
  </si>
  <si>
    <t>Net cash flows provided by operating activities</t>
  </si>
  <si>
    <t>Cash Flows From Investing Activities</t>
  </si>
  <si>
    <t>Cash portion of bank purchase price, net of cash acquired</t>
  </si>
  <si>
    <t>Proceeds from sale of ONB Insurance Group, Inc.</t>
  </si>
  <si>
    <t>Payments related to branch divestitures</t>
  </si>
  <si>
    <t>Purchases of investment securities available-for-sale</t>
  </si>
  <si>
    <t>Purchases of investment securities held-to-maturity</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investment securities held-to-maturity</t>
  </si>
  <si>
    <t>Proceeds from sales of Federal Home Loan Bank/Federal Reserve Bank stock</t>
  </si>
  <si>
    <t>Reimbursements under FDIC loss share agreements</t>
  </si>
  <si>
    <t>Net principal collected from (loans made to) loan customers</t>
  </si>
  <si>
    <t>Proceeds from sale of premises and equipment and other assets</t>
  </si>
  <si>
    <t>Purchases of premises and equipment and other assets</t>
  </si>
  <si>
    <t>Net cash flows used in investing activities</t>
  </si>
  <si>
    <t>Cash Flows From Financing Activities</t>
  </si>
  <si>
    <t>Payments for maturities on other borrowings</t>
  </si>
  <si>
    <t>Proceeds from issuance of other borrowings</t>
  </si>
  <si>
    <t>Cash dividends paid on common stock</t>
  </si>
  <si>
    <t>Proceeds from exercise of stock options, including tax benefit</t>
  </si>
  <si>
    <t>Net cash flows provided by financing activities</t>
  </si>
  <si>
    <t>Net increase (decrease) in cash and cash equivalents</t>
  </si>
  <si>
    <t>Cash and cash equivalents at beginning of period</t>
  </si>
  <si>
    <t>Cash and cash equivalents at end of period</t>
  </si>
  <si>
    <t>Supplemental cash flow information:</t>
  </si>
  <si>
    <t>Total interest paid</t>
  </si>
  <si>
    <t>Total taxes paid (net of refunds)</t>
  </si>
  <si>
    <t>Basis of Presentation</t>
  </si>
  <si>
    <t>Accounting Policies [Abstract]</t>
  </si>
  <si>
    <t>NOTE 1 - 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September 30, 2016 and 2015, and December 31, 2015,
and the results of its operations for the three and nine months
ended September 30, 2016 and 2015. Interim results do not
necessarily represent annual results. These financial statements
should be read in conjunction with Old National’s Annual
Report for the year ended December 31, 2015.
All significant intercompany transactions and balances have been
eliminated. Certain prior year amounts have been reclassified to
conform to the 2016 presentation. Such reclassifications had no
effect on net income or shareholders’ equity and were
insignificant amounts.</t>
  </si>
  <si>
    <t>Recent Accounting Pronouncements</t>
  </si>
  <si>
    <t>Accounting Changes and Error Corrections [Abstract]</t>
  </si>
  <si>
    <t xml:space="preserve">NOTE 2 – RECENT ACCOUNTING PRONOUNCEMENTS
FASB ASC 606 –
In March 2016, the FASB issued ASU No. 2016-08, Revenue from
Contracts with Customers (Topic 606): Principal versus Agent
Considerations (Reporting Revenue Gross versus Net). The amendments
relate to when another party, along with the entity, is involved in
providing a good or service to a customer.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amendments in this update affect the guidance in ASU No. 2014-09
above, which is not yet effective. The effective date will be the
same as the effective date of ASU No. 2014-09.
In April 2016, the FASB issued ASU No. 2016-10, Revenue from
Contracts with Customers (Topic 606): Identifying Performance
Obligations and Licensing. The amendments clarify the following two
aspects of Topic 606: identifying performance obligations, and the
licensing implementation guidance. Before an entity can identify
its performance obligations in a contract with a customer, the
entity first identifies the promised goods or services in the
contract. The amendments in this update are expected to reduce the
cost and complexity of applying the guidance on identifying
promised goods or services. To identify performance obligations in
a contract, an entity evaluates whether promised goods and services
are distinct. Topic 606 includes two criteria for assessing whether
promises to transfer goods or services are distinct. One of
those criteria is that the promises are separately identifiable.
This update will improve the guidance on assessing that
criterion. Topic 606 also includes implementation guidance on
determining whether as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improve the operability and understandability of the licensing
implementation guidance. The amendments in this update affect the
guidance in ASU No. 2014-09 above, which is not yet effective. The
effective date will be the same as the effective date of ASU No.
2014-09.
In May 2016, the FASB issued ASU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FASB ASC 718 –
In March 2016, the FASB issued ASU No. 2016-09, Compensation
– Stock Compensation (Topic 718): Improvements to Employee
Shared-Based Payment Accounting. The amendments are intended to
improve the accounting for employee shared-based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
FASB ASC 350 –
FASB ASC 944 –
FASB ASC 805
FASB ASC 825
FASB ASC 842 –
FASB ASC 405
FASB ASC 815
In March 2016, the FASB issued ASU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opic 815, Derivatives and Hedging,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amendments clarify what steps are
required when assessing “clearly and closely related”.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
FASB ASC 323
FASB ASC 326 –
FASB ASC 230 –
FASB ASC 740 – </t>
  </si>
  <si>
    <t>Acquisition and Divestiture Activity</t>
  </si>
  <si>
    <t>Business Combinations [Abstract]</t>
  </si>
  <si>
    <t>NOTE 3 – ACQUISITION AND DIVESTITURE ACTIVITY
Acquisitions
Founders Financial Corporation
On July 28, 2014, Old National announced that it had entered into
an agreement to acquire Grand Rapids, Michigan-based Founders
Financial Corporation (“Founders”) through a stock and
cash merger. The acquisition was completed effective January 1,
2015 (the “Closing Date”). Founders was a bank holding
company with Founders Bank &amp; Trust as its wholly-owned
subsidiary and operated four full-service banking centers in Kent
County.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Founders was $91.7 million, consisting
of $41.0 million of cash and the issuance of 3.4 million shares of
Old National Common Stock valued at $50.6 million. This acquisition
was accounted for under the acquisition method of accounting.
Accordingly, the Company recognized amounts for identifiable assets
acquired and liabilities assumed at their estimated acquisition
date fair values. Through December 31, 2015, transaction and
integration costs of $4.9 million associated with the acquisition
had been expensed.
As of December 31, 2015, the Company finalized its valuation of all
assets and liabilities acquired, resulting in no material change to
purchase accounting adjustments. 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
The portion of the purchase price allocated to goodwill will not be
deductible for tax purposes.
The components of the estimated fair value of the acquired
identifiable intangible assets are in the table below. These
intangible assets will be amortized on an accelerated basis over
their estimated lives.
Estimated Estimated
Core deposit intangible $ 2.9 7
Trust customer relationship intangible $ 2.6 12
Acquired loan data for Founders can be found in the table
below:
(in thousands) Fair Value
Gross Contractual
Best Estimate at
Acquired receivables subject to ASC 310-30 $ 6,607 $ 11,103 $ 2,684
Acquired receivables not subject to ASC 310-30 $ 332,962 $ 439,031 $ 61,113
Anchor BanCorp Wisconsin Inc.
On January 12, 2016, Old National announced that it had entered
into an agreement to acquire Madison, Wisconsin-based Anchor
BanCorp Wisconsin Inc. (“Anchor”) through a stock and
cash merger. The acquisition was completed effective May 1, 2016
(the “Closing Date”). Anchor was a savings and loan
holding company with AnchorBank, fsb (“AnchorBank”) as
its wholly-owned subsidiary. AnchorBank operated 46 banking
centers, including 32 banking centers in the Madison, Milwaukee and
Fox Valley triangle.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Pursuant to the merger agreement, shareholders of Anchor could
elect to receive either 3.5505 shares of Old National common stock
or $48.50 in cash for each share of Anchor they held, subject to a
maximum of 40% of the purchase price in cash. The total purchase
price for Anchor was $459.8 million, consisting of $186.2 million
of cash and the issuance of 20.4 million shares of Old National
Common Stock valued at $273.6 million. This acquisition was
accounted for under the acquisition method of accounting.
Accordingly, the Company recognized amounts for identifiable assets
acquired and liabilities assumed at their estimated acquisition
date fair values. Through September 30, 2016, transaction and
integration costs of $14.1 million associated with the acquisition
have been expensed and remaining integration costs will be expensed
in future periods as incurred.
Under the acquisition method of accounting, the total estimated
purchase price is allocated to net tangible and intangible assets
based on their current estimated fair values on the date of
acquisition. Based on management’s preliminary valuation of
the fair value of tangible and intangible assets acquired and
liabilities assumed, which are based on assumptions that are
subject to change, the purchase price for the Anchor acquisition is
allocated as follows (in thousands):
Cash and cash equivalents $ 123,657
Investment securities 235,240
Federal Home Loan Bank stock 4,596
Loans held for sale 9,334
Loans 1,637,106
Premises and equipment 35,721
Accrued interest receivable 7,308
Other real estate owned 18,243
Company-owned life insurance 7,278
Other assets 125,825
Deposits (1,852,713 )
Other borrowings (3,255 )
Accrued expenses and other liabilities (36,958 )
Net tangible assets acquired 311,382
Definite-lived intangible assets acquired 21,559
Loan servicing rights 15,274
Goodwill 111,539
Purchase price $ 459,754
Prior to the end of the one year measurement period for finalizing
the purchase price allocation, if information becomes available
which would indicate adjustments are required to the purchase price
allocation, such adjustments will be included in the purchase price
allocation in the reporting period in which the adjustment amounts
are determined.
The portion of the purchase price allocated to goodwill will not be
deductible for tax purposes.
The estimated fair value of the core deposit intangible is $21.6
million and will be amortized over an estimated useful life of 7
years.
Acquired loan data for Anchor can be found in the table below:
(in thousands) Fair Value
Gross Contractual
Best Estimate at
Acquired receivables subject to ASC 310-30 $ 20,174 $ 29,544 $ 6,153
Acquired receivables not subject to ASC 310-30 $ 1,616,932 $ 2,143,532 $ 274,155
Summary of Unaudited Pro-forma Information
The unaudited pro-forma information below for the periods ended
September 30, 2016 and 2015 gives effect to the Anchor acquisition
as if it had occurred on January 1, 2015. The pro-forma financial
information is not necessarily indicative of the results of
operations if the acquisition had been effective as of this
date.
Three Months
Ended Nine Months
Ended
September
30, September
30,
(dollars in thousands) 2016 2015 2016 2015
Revenue (1) $ 155,046 $ 182,855 $ 526,523 $ 529,177
Income before income taxes $ 51,165 $ 74,442 $ 187,800 $ 141,796
(1) Net interest income plus noninterest
income.
2016 supplemental pro-forma earnings were adjusted to exclude $5.5
million and $14.1 million of acquisition-related costs incurred
during the three and nine months ended September 30, 2016,
respectively. 2015 supplemental pro-forma earnings were adjusted to
include these charges.
Insurance Acquisitions
Effective February 1, 2015, Old National acquired certain assets
from Mutual Underwriters Insurance (“Mutual
Underwriters”). The total purchase price of the assets was
$3.7 million, consisting of $2.6 million of customer business
relationship intangibles and $1.1 million of goodwill. The customer
business relationship intangibles were originally scheduled to be
amortized using an accelerated method over an estimated useful life
of 10 years.
On May 8, 2015, the Company issued cash consideration of $0.1
million to purchase a book of business. The acquisition terms call
for further cash consideration of approximately $0.1 million if
certain operating targets are met. The fair value of these payments
was booked at acquisition and added $0.2 million of customer
business relationships intangibles. The customer business
relationship intangibles were originally scheduled to be amortized
using an accelerated method over an estimated useful life of 10
years.
Divestitures
On August 14, 2015, the Company completed its previously announced
branch sales. The Company divested its southern Illinois region
(twelve branches) along with four branches in eastern Indiana and
one in Ohio. At closing, the purchasers assumed loans of $193.6
million and deposits of $555.8 million. The Company recorded a net
pre-tax gain of $15.6 million in connection with the divestitures,
which included a deposit premium of $19.3 million, goodwill
allocation of $3.8 million, and $0.9 million of other transaction
expenses.
In addition, the Company consolidated 23 branches throughout the
Old National franchise during 2015 based on an ongoing assessment
of our service and delivery network and on our goal to continue to
move our franchise into stronger growth markets.
On May 31, 2016 the Company completed its previously announced sale
of its insurance operations, ONB Insurance Group, Inc.
(“ONI”). The Company received approximately $91.8
million in cash resulting in a pre-tax gain of $41.9 million and an
after-tax gain of $17.6 million. See Note 19 to the consolidated
financial statements for further details on the income tax impact
of this sale. Goodwill and intangible assets of approximately $47.5
million were eliminated as part of this transaction. ONI was an
ancillary business and did not meet the criteria to be treated as a
discontinued operation as defined in Accounting Standards Update
2014-08 “Presentation of
Financial Statements (Topic 205) and Property, Plant, and Equipment
(Topic 360): Reporting Discontinued Operations and Disclosures of
Disposals of Components of an Entity”.</t>
  </si>
  <si>
    <t>Net Income Per Share</t>
  </si>
  <si>
    <t>Earnings Per Share [Abstract]</t>
  </si>
  <si>
    <t>NOTE 4 - NET INCOME PER SHARE
The following table reconciles basic and diluted net income per
share for the three and nine months ended September 30, 2016 and
2015:
Three Months
Ended Nine Months
Ended
(dollars and shares in thousands, except per share data) 2016 2015 2016 2015
Basic Earnings Per Share
Net income $ 34,709 $ 37,669 $ 100,808 $ 84,731
Weighted average common shares outstanding 134,492 114,590 125,366 116,272
Basic Earnings Per Share $ 0.25 $ 0.33 $ 0.80 $ 0.73
Diluted Earnings Per Share
Net income $ 34,709 $ 37,669 $ 100,808 $ 84,731
Weighted average common shares outstanding 134,492 114,590 125,366 116,272
Effect of dilutive securities:
Restricted stock 465 477 432 435
Stock options (1) 54 86 41 93
Weighted average shares outstanding 135,011 115,153 125,839 116,800
Diluted Earnings Per Share $ 0.25 $ 0.33 $ 0.80 $ 0.73
(1) Options to purchase 0.9 million
shares outstanding at September 30, 2016 and 2015 were not included
in the computation of net income per diluted share for the three
months ended September 30, 2016 and 2015 because the exercise price
of these options was greater than the average market price of the
common shares and, therefore, the effect would be antidilutive.
Options to purchase 0.8 million shares and 0.9 million shares
outstanding at September 30, 2016 and 2015, respectively, were not
included in the computation of net income per diluted share for the
nine months ended September 30, 2016 and 2015, respectively,
because the exercise price of these options was greater than the
average market price of the common shares and, therefore, the
effect would be antidilutive.</t>
  </si>
  <si>
    <t>Accumulated Other Comprehensive Income (Loss)</t>
  </si>
  <si>
    <t>Equity [Abstract]</t>
  </si>
  <si>
    <t>NOTE 5 – ACCUMULATED OTHER COMPREHENSIVE INCOME
(LOSS)
The following table summarizes the changes within each
classification of accumulated other comprehensive income (loss)
(“AOCI”) net of tax for the three and nine months ended
September 30, 2016 and 2015:
(dollars in thousands) Unrealized Gains Available-for-Sale Unrealized Gains Held-to-Maturity Gains and Defined Total
Three Months Ended September 30, 2016
Balance at July 1, 2016 $ 13,783 $ (13,867 ) $ (17,184 ) $ (6,349 ) $ (23,617 )
Other comprehensive income (loss) before reclassifications 2,094
— 1,943
— 4,037
Amounts reclassified from accumulated other comprehensive income
(loss) (a) (1,006 ) 289 1,156 312 751
Net other comprehensive income (loss) 1,088 289 3,099 312 4,788
Balance at September 30, 2016 $ 14,871 $ (13,578 ) $ (14,085 ) $ (6,037 ) $ (18,829 )
Three Months Ended September 30, 2015
Balance at July 1, 2015 $ (7,951 ) $ (15,090 ) $ (6,832 ) $ (8,189 ) $ (38,062 )
Other comprehensive income (loss) before reclassifications 9,171
— (6,373 )
— 2,798
Amounts reclassified from accumulated other comprehensive income
(loss) (a) (544 ) 300 560 568 884
Net other comprehensive income (loss) 8,627 300 (5,813 ) 568 3,682
Balance at September 30, 2015 $ 676 $ (14,790 ) $ (12,645 ) $ (7,621 ) $ (34,380 )
Nine Months Ended September 30, 2016
Balance at January 1, 2016 $ (3,806 ) $ (14,480 ) $ (9,276 ) $ (7,235 ) $ (34,797 )
Other comprehensive income (loss) before reclassifications 21,584
— (8,446 )
— 13,138
Amounts reclassified from accumulated other comprehensive income
(loss) (a) (2,907 ) 902 3,637 1,198 2,830
Net other comprehensive income (loss) 18,677 902 (4,809 ) 1,198 15,968
Balance at September 30, 2016 $ 14,871 $ (13,578 ) $ (14,085 ) $ (6,037 ) $ (18,829 )
Nine Months Ended September 30, 2015
Balance at January 1, 2015 $ (748 ) $ (15,776 ) $ (5,935 ) $ (9,096 ) $ (31,555 )
Other comprehensive income (loss) before reclassifications 3,982
— (7,657 )
— (3,675 )
Amounts reclassified from accumulated other comprehensive income
(loss) (a) (2,558 ) 986 947 1,475 850
Net other comprehensive income (loss) 1,424 986 (6,710 ) 1,475 (2,825 )
Balance at September 30, 2015 $ 676 $ (14,790 ) $ (12,645 ) $ (7,621 ) $ (34,380 )
(a) See table below for details about
reclassifications.
The following table summarizes the significant amounts reclassified
out of each component of AOCI for the three months ended September
30, 2016 and 2015:
Details about AOCI Components Amount Reclassified
Affected Line Item in the Statement of Income
Three Months Ended
(dollars in thousands) 2016 2015
Unrealized gains and losses on available-for-sale securities $ 1,647 $ 861 Net securities gains
(641 ) (317 ) Income tax (expense) benefit
$ 1,006 $ 544 Net income
Unrealized gains and losses on held-to-maturity securities $ (439 ) $ (455 ) Interest income/(expense)
150 155 Income tax (expense) benefit
$ (289 ) $ (300 ) Net income
Gains and losses on cash flow hedges Interest rate contracts $ (1,865 ) $ (902 ) Interest income/(expense)
709 342 Income tax (expense) benefit
$ (1,156 ) $ (560 ) Net income
Amortization of defined benefit pension items
Actuarial gains/(losses) $ (503 ) $ (917 ) Salaries and employee benefits
191 349 Income tax (expense) benefit
$ (312 ) $ (568 ) Net income
Total reclassifications for the period $ (751 ) $ (884 ) Net income
The following table summarizes the significant amounts reclassified
out of each component of AOCI for the nine months ended September
30, 2016 and 2015:
Details about AOCI Components Amount Reclassified
Affected Line Item in the Statement of Income
Nine Months
Ended
(dollars in thousands) 2016 2015
Unrealized gains and losses on available-for-sale securities $ 4,609 $ 4,056 Net securities gains
(1,702 ) (1,498 )
Income tax (expense) benefit
$ 2,907 $ 2,558
Net income
Unrealized gains and losses on held-to-maturity securities $ (1,370 ) $ (1,222 ) Interest income/(expense)
468 236
Income tax (expense) benefit
$ (902 ) $ (986 )
Net income
Gains and losses on cash flow hedges Interest rate contracts $ (4,723 ) $ (1,527 ) Interest income/(expense)
1,086 580
Income tax (expense) benefit
$ (3,637 ) $ (947 )
Net income
Amortization of defined benefit pension items
Actuarial gains/(losses) $ (1,933 ) $ (2,380 )
Salaries and employee benefits
735 905
Income tax (expense) benefit
$ (1,198 ) $ (1,475 )
Net income
Total reclassifications for the period $ (2,830 ) $ (850 )
Net income</t>
  </si>
  <si>
    <t>Investment Securities</t>
  </si>
  <si>
    <t>Investments, Debt and Equity Securities [Abstract]</t>
  </si>
  <si>
    <t>NOTE 6 - INVESTMENT SECURITIES
The following table summarizes the amortized cost and fair value of
the available-for-sale and held-to-maturity investment securities
portfolio at September 30, 2016 and December 31, 2015 and the
corresponding amounts of unrealized gains and losses therein:
(dollars in thousands) Amortized Unrealized Unrealized Fair Value
September 30, 2016
Available-for-Sale
U.S. Treasury $ 8,960 $ 305 $
— $ 9,265
U.S. government-sponsored entities and agencies 470,516 3,029 (475 ) 473,070
Mortgage-backed securities - Agency 1,468,624 17,855 (2,639 ) 1,483,840
States and political subdivisions 433,795 16,413 (630 ) 449,578
Pooled trust preferred securities 17,007
— (10,233 ) 6,774
Other securities 336,271 4,412 (4,532 ) 336,151
Total available-for-sale securities $ 2,735,173 $ 42,014 $ (18,509 ) $ 2,758,678
Held-to-Maturity
U.S. government-sponsored entities and agencies $ 140,391 $ 1,008 $
— $ 141,399
Mortgage-backed securities - Agency 11,843 486
— 12,329
States and political subdivisions 698,569 70,016 (2 ) 768,583
Total held-to-maturity securities $ 850,803 $ 71,510 $ (2 ) $ 922,311
December 31,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securities $ 2,424,063 $ 25,766 $ (31,608 ) $ 2,418,221
Held-to-Maturity
U.S. government-sponsored entities and agencies $ 142,864 $ 2,899 $
— $ 145,763
Mortgage-backed securities - Agency 16,042 562
— 16,604
States and political subdivisions 713,205 53,848 (3 ) 767,050
Total held-to-maturity securities $ 872,111 $ 57,309 $ (3 ) $ 929,417
Proceeds from sales or calls of available-for-sale investment
securities, the resulting realized gains and realized losses, and
other securities gains or losses were as follows for the three and
nine months ended September 30, 2016 and 2015:
Three Months
Ended Nine Months
Ended
(dollars in thousands) 2016 2015 2016 2015
Proceeds from sales of available-for-sale securities $ 50,368 $ 100,257 $ 157,819 $ 296,841
Proceeds from calls of available-for-sale securities 160,805 108,790 525,114 321,792
Total $ 211,173 $ 209,047 $ 682,933 $ 618,633
Realized gains on sales of available-for-sale securities $ 1,062 $ 1,315 $ 4,213 $ 4,112
Realized gains on calls of available-for-sale securities 477 99 848 479
Realized losses on sales of available-for-sale securities (2 ) (373 ) (450 ) (420 )
Realized losses on calls of available-for-sale securities (15 )
— (103 ) (15 )
Other securities gains (losses) (1) 125 (180 ) 101 (100 )
Net securities gains $ 1,647 $ 861 $ 4,609 $ 4,056
(1) Other securities gains (losses)
includes net realized gains or losses associated with trading
securities and mutual funds.
During the nine months ended September 30, 2015, the Company sold a
municipal bond that was classified as held-to-maturity due to
credit deterioration. Proceeds from the sale were $0.8 million
and resulted in a gain of $52 thousand.
Trading securities, which consist of mutual funds held in trusts
associated with deferred compensation plans for former directors
and executives, are recorded at fair value and totaled $5.0 million
at September 30, 2016 and $3.9 million at December 31, 2015.
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At September 30, 2016
(dollars in thousands) Weighted
Amortized Fair Average
Maturity Cost Value Yield
Available-for-Sale
Within one year $ 33,986 $ 34,080 1.68 %
One to five years 338,607 343,626 2.09
Five to ten years 351,830 359,712 2.76
Beyond ten years 2,010,750 2,021,260 2.35
Total $ 2,735,173 $ 2,758,678 2.36 %
Held-to-Maturity
Within one year $ 7,433 $ 7,519 3.82 %
One to five years 52,130 55,239 4.94
Five to ten years 237,605 249,104 3.87
Beyond ten years 553,635 610,449 5.52
Total $ 850,803 $ 922,311 5.01 %
The following table summarizes the investment securities with
unrealized losses at September 30, 2016 and December 31, 2015 by
aggregated major security type and length of time in a continuous
unrealized loss position:
Less than 12 months 12 months or longer Total
(dollars in thousands) Fair Value Unrealized Fair Value Unrealized Fair Value Unrealized
September 30, 2016
Available-for-Sale
U.S. Treasury $ 2,000 $
— $
— $
— $ 2,000 $
—
U.S. government-sponsored entities and agencies 92,525 (475 )
—
— 92,525 (475 )
Mortgage-backed securities - Agency 167,158 (1,551 ) 61,689 (1,088 ) 228,847 (2,639 )
States and political subdivisions 35,316 (542 ) 5,472 (88 ) 40,788 (630 )
Pooled trust preferred securities
—
— 6,774 (10,233 ) 6,774 (10,233 )
Other securities 2,746 (29 ) 148,194 (4,503 ) 150,940 (4,532 )
Total available-for-sale $ 299,745 $ (2,597 ) $ 222,129 $ (15,912 ) $ 521,874 $ (18,509 )
Held-to-Maturity
States and political subdivisions $ 1,813 $ (2 ) $
— $
— $ 1,813 $ (2 )
Total held-to-maturity $ 1,813 $ (2 ) $
— $
— $ 1,813 $ (2 )
December 31,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FASB ASC 320 (SFAS No. 115, Accounting for Certain
Investments in Debt and Equity Securities Recognition of Interest
Income and Impairment on Purchased Beneficial Interests and
Beneficial Interests that Continue to be Held by a Transfer in
Securitized Financial Assets .
In determining OTTI under the FASB ASC 320 (SFAS No. 115)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EITF 99-20) that is specific
to purchased beneficial interests that, on the purchase date, were
rated below AA.Under the FASB ASC 325-10 model, we compare the
present value of the remaining cash flows as estimated at the
preceding evaluation date to the current expected remaining cash
flows. An OTTI is deemed to have occurred if there has been an
adverse change in the remaining expected future cash flows.
When other-than-temporary impairment occurs under either model,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Otherwise,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other factors shall be
recognized in other comprehensive income, net of applicable taxes.
The previous amortized cost basis less the other-than-temporary
impairment recognized in earnings shall become the new amortized
cost basis of the investment.
We did not record other-than-temporary-impairments during the nine
months ended September 30, 2016 or 2015.
As of September 30, 2016, Old National’s securities portfolio
consisted of 1,732 securities, 102 of which were in an unrealized
loss position. The unrealized losses attributable to our U.S.
government-sponsored entities and agencies, our agency
mortgage-backed securities, and our other securities are the result
of fluctuations in interest rates. Our pooled trust preferred
securities are discussed below.
Pooled Trust Preferred Securities
At September 30, 2016, our securities portfolio contained three
pooled trust preferred securities with a fair value of $6.8 million
and unrealized losses of $10.2 million. One of the pooled trust
preferred securities in our portfolio falls within the scope of
FASB ASC 325-10 (EITF 99-20) and has a fair value of $0.2
million with an unrealized loss of $2.9 million at September 30,
2016. This security was rated A3 at inception, but is rated D at
September 30, 2016. The issuers in this security are banks. We use
the OTTI evaluation model to compare the present value of expected
cash flows to the previous estimate to determine whether an adverse
change in cash flows has occurred during the quarter. The OTTI
model considers the structure and term of the collateralized debt
obligation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We assume no recoveries on defaults and a limited
number of recoveries on current or projected interest payment
deferrals. In addition, we use the model to “stress”
this CDO, or make assumptions more severe than expected activity,
to determine the degree to which assumptions could deteriorate
before the CDO could no longer fully support repayment of Old
National’s note class. For the nine months ended September
30, 2016 and 2015, our model indicated no
other-than-temporary-impairment losses on this security. At
September 30, 2016, we had no intent to sell any securities that
were in an unrealized loss position nor is it expected that we
would be required to sell any securities.
Two of our pooled trust preferred securities with a fair value of
$6.6 million and unrealized losses of $7.3 million at
September 30, 2016 are not subject to FASB ASC 325-10. These
securities are evaluated using collateral-specific assumptions to
estimate the expected future interest and principal cash flows. For
the nine months ended September 30, 2016 and 2015, our analysis
indicated no OTTI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Trust preferred securities
September 30, 2016
(dollars in thousands) Class Lowest Amortized Fair Unrealized Realized # of Issuers Actual Expected Excess
Pooled trust preferred securities:
Reg Div Funding 2004 B-2 D $ 3,111 $ 211 $ (2,900 ) $
— 23/39 33.3 % 7.3 % 0.0 %
Pretsl XXVII LTD B B 4,422 2,035 (2,387 )
— 35/44 16.7 % 4.1 % 47.5 %
Trapeza Ser 13A A2A BBB 9,474 4,528 (4,946 )
— 50/56 5.9 % 4.9 % 46.6 %
17,007 6,774 (10,233 )
—
Single Issuer trust preferred securities:
Fleet Cap Tr V (BOA) BB+ 3,395 2,993 (402 )
—
JP Morgan Chase Cap XIII BBB- 4,764 4,175 (589 )
—
NB-Global BB+ 781 868 87
—
Chase Cap II BBB- 819 880 61
—
9,759 8,916 (843 )
—
Total $ 26,766 $ 15,690 $ (11,076 ) $
—
(1) Lowest rating for the security
provided by any nationally recognized credit rating agency.</t>
  </si>
  <si>
    <t>Loans Held for Sale</t>
  </si>
  <si>
    <t>Debt Disclosure [Abstract]</t>
  </si>
  <si>
    <t>NOTE 7 - LOANS HELD FOR SALE
Mortgage loans held for immediate sale in the secondary market were
$60.5 million at September 30, 2016, compared to $13.8 million at
December 31, 2015. Residential loans that Old National has
originated with the intent to sell are recorded at fair value in
accordance with FASB ASC 825-10 (SFAS No. 159 – The Fair Value Option for
Financial Assets and Financial Liabilities
During the fourth quarter of 2014, $197.9 million of loans were
reclassified to loans held for sale at the lower of cost or fair
value. When the branch divestitures closed during the third quarter
of 2015, these loans were valued at $193.6 million, resulting in a
gain of $0.1 million. At September 30, 2016, there were no loans
held for sale under this arrangement.</t>
  </si>
  <si>
    <t>Loans and Allowance for Credit Losses</t>
  </si>
  <si>
    <t>Text Block [Abstract]</t>
  </si>
  <si>
    <t>NOTE 8 – LOANS AND ALLOWANCE FOR CREDIT LOSSES
Old National’s finance receivable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and Wisconsin. Old National has no
concentration of commercial or commercial real estate loans in any
single industry exceeding 10% of its portfolio.
The composition of loans by lending classification was as
follows:
September 30,
December 31,
(dollars in thousands) 2016 2015
Commercial (1) $ 1,836,380 $ 1,804,615
Commercial real estate:
Construction 574,476 185,449
Other 2,518,099 1,662,372
Residential real estate 2,105,232 1,644,614
Consumer credit:
Home equity 481,995 359,954
Auto 1,146,594 1,050,336
Other 242,209 133,478
Covered loans
— 107,587
Total loans 8,904,985 6,948,405
Allowance for loan losses (51,547 ) (51,296 )
Allowance for loan losses - covered loans
— (937 )
Net loans $ 8,853,438 $ 6,896,172
(1) Includes direct finance leases of
$11.7 million at September 30, 2016 and $14.4 million at December
31, 2015.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he acquisition of Anchor on May 1, 2016 added $926.2 million of
commercial real estate loans to our portfolio. At 178%, Old
National Bank’s commercial real estate loans as a percentage
of its risk-based capital remained well below the regulatory
guideline limit of 300% at September 30, 2016.
Residential
With respect to residential loans that are secured by 1-4 family
residences and are generally owner occupied, Old National typic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nsumer
Home equity loans are typically secured by a subordinate interest
in 1-4 family residences, and consumer loans are secured by
consumer assets such as automobiles or recreational vehicles. We
assumed student loans in the acquisition of Anchor in May 2016. As
of September 30, 2016, student loans totaled $80.5 million and are
guaranteed by the government from 97% to 100%.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or other collateral values. Risk is mitigated by the fact that the
loans are of smaller individual amounts and spread over a large
number of borrowers.
Covered loans
Old National entered into an agreement with the FDIC on June 22,
2016 to terminate its loss share agreements. As a result of the
termination of the loss share agreements, the remaining loans that
were covered by the loss share arrangements were reclassified to
noncovered loans effective June 22, 2016. All future gains and
losses associated with covered loans will be recognized entirely by
Old National.
Prior to the termination of the loss share agreements, certain
loans acquired from the FDIC were classified as covered loans.
Covered loans were subject to loss share agreements whereby Old
National was indemnified against 80% of losses up to $275.0
million, an amount which we never reached. See Note 9 to the
consolidated financial statements for further details on our
covered loans.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We utilize a probability of default (“PD”) and loss
given default (“LGD”) model as a tool to determine the
adequacy of the allowance for loan losses for performing commercial
and commercial real estate loans. The PD is forecast using a
transition matrix to determine the likelihood of a customer’s
asset quality rating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An allowance for loan losses will be established for any
subsequent credit deterioration or adverse changes in expected cash
flows.
Old National’s activity in the allowance for loan losses for
the three and nine months ended September 30, 2016 and 2015 is as
follows:
(dollars in thousands) Commercial Commercial Residential Consumer Unallocated Total
Three Months Ended September 30, 2016
Balance at July 1, 2016 $ 24,156 $ 18,208 $ 1,459 $ 7,981 $
— $ 51,804
Charge-offs (1,681 ) (1,378 ) (140 ) (1,320 )
— (4,519 )
Recoveries 594 1,548 2,174 (1,360 )
— 2,956
Provision 1,461 (1,033 ) (1,963 ) 2,841
— 1,306
Balance at September 30, 2016 $ 24,530 $ 17,345 $ 1,530 $ 8,142 $
— $ 51,547
Three Months Ended September 30, 2015
Balance at July 1, 2015 $ 23,434 $ 16,325 $ 2,581 $ 7,851 $
— $ 50,191
Charge-offs (223 ) (733 ) (313 ) (1,239 )
— (2,508 )
Recoveries 1,088 1,422 74 792
— 3,376
Provision 1,219 (950 ) (317 ) 215
— 167
Balance at September 30, 2015 $ 25,518 $ 16,064 $ 2,025 $ 7,619 $
— $ 51,226
Nine Months Ended September 30, 2016
Balance at January 1, 2016 $ 26,347 $ 15,993 $ 2,051 $ 7,842 $
— $ 52,233
Charge-offs (3,640 ) (2,440 ) (360 ) (4,698 )
— (11,138 )
Recoveries 2,288 2,935 2,387 126
— 7,736
Provision (465 ) 857 (2,548 ) 4,872
— 2,716
Balance at September 30, 2016 $ 24,530 $ 17,345 $ 1,530 $ 8,142 $
— $ 51,547
Nine Months Ended September 30, 2015
Balance at January 1, 2015 $ 20,670 $ 17,348 $ 2,962 $ 6,869 $
— $ 47,849
Charge-offs (2,644 ) (834 ) (709 ) (4,337 )
— (8,524 )
Recoveries 3,652 2,895 161 2,754
— 9,462
Provision 3,840 (3,345 ) (389 ) 2,333
— 2,439
Balance at September 30, 2015 $ 25,518 $ 16,064 $ 2,025 $ 7,619 $
— $ 51,226
The following table provides Old National’s recorded
investment in financing receivables by portfolio segment at
September 30, 2016 and December 31, 2015 and other information
regarding the allowance:
(dollars in thousands) Commercial Commercial Residential Consumer Unallocated Total
September 30, 2016
Allowance for loan losses:
Individually evaluated for impairment $ 6,979 $ 4,459 $
— $
— $
— $ 11,438
Collectively evaluated for impairment 17,422 12,712 1,517 7,886
— 39,537
Loans acquired with deteriorated credit quality 129 174 13 256
— 572
Total allowance for loan losses $ 24,530 $ 17,345 $ 1,530 $ 8,142 $
— $ 51,547
Loans and leases outstanding:
Individually evaluated for impairment $ 49,815 $ 57,801 $
— $
— $
— $ 107,616
Collectively evaluated for impairment 1,785,010 2,987,280 2,091,020 1,861,647
— 8,724,957
Loans acquired with deteriorated credit quality 1,555 47,494 14,212 9,151
— 72,412
Total loans and leases outstanding $ 1,836,380 $ 3,092,575 $ 2,105,232 $ 1,870,798 $
— $ 8,904,985
December 31, 2015
Allowance for loan losses:
Individually evaluated for impairment $ 7,467 $ 4,021 $
— $
— $
— $ 11,488
Collectively evaluated for impairment 18,295 11,439 2,038 7,614
— 39,386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
Credit Quality
Old National’s management monitors the credit quality of its
financing receivables in an on-going manner. Internally, management
assigns an asset quality rating (“AQR”) to each
non-homogeneous commercial and commercial real estate loan in the
portfolio. The primary determinants of the AQR are based upon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Classified – Substandard
Classified – Nonaccrual
Classified – Doubtful
Pass rated loans are those loans that are other than criticized,
classified – substandard, classified – nonaccrual, or
classified – doubtful.
As of September 30, 2016 and December 31, 2015, the risk category
of commercial and commercial real estate loans by class of loans is
as follows:
(dollars in thousands)
Commercial
Commercial
Real Estate
- Real Estate
-
Commercial Construction Other
Corporate Credit Exposure
Credit Risk Profile by September 30, December 31, September 30, December 31, September 30, December 31,
Grade:
Pass $ 1,703,363 $ 1,672,672 $ 560,891 $ 182,701 $ 2,338,786 $ 1,508,309
Criticized 53,092 55,570 10,949 3,300 61,799 75,477
Classified - substandard 30,573 24,723 1,258 1,857 45,089 49,091
Classified - nonaccrual 45,716 58,469 1,378 830 62,513 39,521
Classified - doubtful 3,636 3,506
—
— 9,912 7,886
Total $ 1,836,380 $ 1,814,940 $ 574,476 $ 188,688 $ 2,518,099 $ 1,680,284
(1) Includes loans previously covered by
loss share agreements with the FDIC.
Commercial loans as of September 30, 2016 in the table above
include loans attributable to the acquisition of Anchor totaling
$0.2 million in the classified – substandard category and
$0.7 million in the classified – nonaccrual category. There
were no construction commercial real estate loans in the criticized
or classified categories attributable to the acquisition of Anchor
as of September 30, 2016. Other commercial real estate as of
September 30, 2016 in the table above includes loans attributable
to the acquisition of Anchor totaling $16.6 million in the
criticized category, $4.2 million in the classified –
substandard category, and $25.4 million in the classified –
nonaccrual category.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s of
September 30, 2016 and December 31, 2015:
(dollars in thousands) Residential Consumer
Home Auto Other
September 30, 2016
Performing $ 2,088,694 $ 478,810 $ 1,145,140 $ 235,057
Nonperforming 16,538 3,185 1,454 7,152
Total $ 2,105,232 $ 481,995 $ 1,146,594 $ 242,209
December 31, 2015 (1)
Performing $ 1,645,293 $ 410,243 $ 1,048,763 $ 138,031
Nonperforming 16,042 3,051 1,573 1,497
Total $ 1,661,335 $ 413,294 $ 1,050,336 $ 139,528
(1) Includes loans previously covered by
loss share agreements with the FDIC.
Other consumer loans as of September 30, 2016 in the table above
includes loans attributable to the acquisition of Anchor totaling
$5.7 million in the nonperforming category, the majority of which
are student loans that are guaranteed by the government from 97% to
100%.
Impaired Loans
Large commercial credits are subject to individual evaluation for
impairment. Retail credits and other small balance credits
that are part of a homogeneous group are not tested for individual
impairment unless they are modified as a troubled debt
restructuring.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The following table shows Old National’s impaired loans as of
September 30, 2016 and December 31, 2015, respectively. Only
purchased loans that have experienced subsequent impairment since
the date acquired are included in the table below.
(dollars in thousands) Recorded Unpaid Related
September 30, 2016
With no related allowance recorded:
Commercial $ 34,050 $ 34,803 $
—
Commercial Real Estate - Other 40,601 43,981
—
Residential 1,113 1,134
—
Consumer 852 983
—
With an allowance recorded:
Commercial 15,765 16,573 6,979
Commercial Real Estate - Other 17,200 17,717 4,459
Residential 1,094 1,094 55
Consumer 1,984 1,984 99
Total $ 112,659 $ 118,269 $ 11,592
December 31, 2015 (1)
With no related allowance recorded:
Commercial $ 40,414 $ 41,212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
(1) Does not include $4.2 million of
loans that were previously covered by loss share
agreements with the FDIC.
The average balance of impaired loans during the three and nine
months ended September 30, 2016 and 2015 are included in the table
below.
Three Months
Ended Nine Months
Ended
September
30, September
30,
(dollars in thousands) 2016 2015 (1) 2016 2015 (1)
Average Recorded Investment
With no related allowance recorded:
Commercial $ 35,513 $ 33,128 $ 37,581 $ 29,878
Commercial Real Estate - Construction
— 1,122
— 1,475
Commercial Real Estate - Other 40,971 33,235 37,937 32,440
Residential 1,233 999 1,270 873
Consumer 878 836 865 728
With an allowance recorded:
Commercial 17,334 29,978 16,072 16,090
Commercial Real Estate - Construction
— 331 119 171
Commercial Real Estate - Other 15,119 12,656 15,977 13,109
Residential 1,099 1,330 1,072 1,264
Consumer 2,385 1,775 2,515 1,886
Total $ 114,532 $ 115,390 $ 113,408 $ 97,914
(1) Does not include $4.4 million of
loans that were previously covered by loss share agreements with
the FDIC.
The Company does not record interest on nonaccrual loans until
principal is recovered. Interest income recognized on impaired
loans during the three and nine months ended September 30, 2016 and
2015 was immaterial.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Old National’s past due financing receivables as of September
30, 2016 and December 31, 2015 are as follows:
(dollars in thousands) 30-59 Days 60-89 Days Recorded Nonaccrual Total Current
September 30, 2016
Commercial $ 577 $ 262 $
— $ 49,352 $ 50,191 $ 1,786,189
Commercial Real Estate:
Construction
—
—
— 1,378 1,378 573,098
Other 835 445
— 72,425 73,705 2,444,394
Residential 14,228 1,911 152 16,538 32,829 2,072,403
Consumer:
Home equity 1,741 1,749 46 3,185 6,721 475,274
Auto 3,931 915 154 1,454 6,454 1,140,140
Other 3,090 2,118 91 7,152 12,451 229,758
Total loans $ 24,402 $ 7,400 $ 443 $ 151,484 $ 183,729 $ 8,721,256
December 31, 2015
Commercial $ 802 $ 100 $ 565 $ 57,536 $ 59,003 $ 1,745,612
Commercial Real Estate:
Construction
—
—
— 749 749 184,700
Other 438 135
— 46,601 47,174 1,615,198
Residential 9,300 2,246 114 14,953 26,613 1,618,001
Consumer:
Home equity 283 402
— 2,369 3,054 356,900
Auto 3,804 730 202 1,573 6,309 1,044,027
Other 830 165 25 1,256 2,276 131,202
Covered loans 809 312 10 7,336 8,467 99,120
Total loans $ 16,266 $ 4,090 $ 916 $ 132,373 $ 153,645 $ 6,794,760
Loan Participations
Old National has loan participations, which qualify as
participating interests, with other financial institutions. At
September 30, 2016, these loans totaled $473.0 million, of which
$259.1 million had been sold to other financial institutions and
$213.9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Old National charges off small
commercial loans scored through our small business credit center
with contractual balances under $250,000 that have been placed on
nonaccrual status or became 90 days or more delinquent, without
regard to the collateral position.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roubled
debt restructuring, the loan is typically written down to its
collateral value less selling costs.
The following table presents activity in TDRs for the nine months
ended September 30, 2016 and 2015:
(dollars in thousands) Commercial Commercial Residential Consumer Total
Nine Months Ended September 30, 2016
Balance at January 1, 2016 $ 23,354 $ 14,602 $ 2,693 $ 3,602 $ 44,251
(Charge-offs)/recoveries (1,098 ) 148 42 (27 ) (935 )
Payments (17,517 ) (6,050 ) (482 ) (1,273 ) (25,322 )
Additions 12,367 10,581 335 385 23,668
Other 1,569 523
—
— 2,092
Balance at September 30, 2016 $ 18,675 $ 19,804 $ 2,588 $ 2,687 $ 43,754
Nine Months Ended September 30, 2015
Balance at January 1, 2015 $ 15,205 $ 15,226 $ 2,063 $ 2,459 $ 34,953
(Charge-offs)/recoveries 89 825 (40 ) (6 ) 868
Payments (13,064 ) (4,709 ) (614 ) (1,035 ) (19,422 )
Additions 29,956 3,774 792 1,797 36,319
Balance at September 30, 2015 $ 32,186 $ 15,116 $ 2,201 $ 3,215 $ 52,718
Approximately $29.9 million of the TDRs at September 30, 2016 were
included with nonaccrual loans, compared to $30.0 million at
December 31, 2015. Old National has allocated specific
reserves to customers whose loan terms have been modified in TDRs
totaling $6.2 million at September 30, 2016 and $2.3 million at
December 31, 2015. As of September 30, 2016, Old National had
committed to lend an additional $4.5 million to customers with
outstanding loans that are classified as TDRs.
The pre-modification and post-modification outstanding recorded
investments of loans modified as TDRs during the nine months ended
September 30, 2016 and 2015 are the same except for when the loan
modifications involve the forgiveness of principal. The
following table presents loans by class modified as TDRs that
occurred during the nine months ended September 30, 2016 and
2015:
(dollars in thousands) Number Pre-modification Post-modification
Nine Months Ended September 30, 2016
Troubled Debt Restructuring:
Commercial 17 $ 12,367 $ 11,815
Commercial Real Estate - Other 9 10,581 10,581
Residential 3 335 335
Consumer 8 385 385
Total 37 $ 23,668 $ 23,116
Nine Months Ended September 30, 2015
Troubled Debt Restructuring:
Commercial 25 $ 29,956 $ 29,956
Commercial Real Estate - Construction 5 1,162 1,162
Commercial Real Estate - Other 21 2,612 2,612
Residential 8 792 792
Consumer 26 1,797 1,797
Total 85 $ 36,319 $ 36,319
The TDRs that occurred during the nine months ended September 30,
2016 decreased the allowance for loan losses by $0.3 million due to
a change in collateral position on a large commercial loan and
resulted in $0.8 million of charge-offs during the nine months
ended September 30, 2016. The TDRs that occurred during the
nine months ended September 30, 2015 increased the allowance for
loan losses by $0.6 million and resulted in immaterial charge-offs
during the nine months ended September 30, 2015.
A loan is considered to be in payment default once it is 90 days
contractually past due under the modified terms.
There were 6 commercial loans and 1 commercial real estate loans
totaling $0.6 million that were modified as TDRs within the
preceding twelve months, and for which there was a payment default
during the nine months ended September 30, 2016.
There were 3 commercial loans and 6 commercial real estate loans
totaling $2.1 million that were modified as TDRs within the
preceding twelve months, and for which there was a payment default
during the nine months ended September 30, 2015.
The terms of certain other loans were modified during the nine
months ended September 30, 2016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urchased credit
impaired loan is being accounted for as part of a pool, it will not
be removed from the pool. As of September 30, 2016, it has not been
necessary to remove any loans from PCI accounting.
In general, once a modified loan is considered a TDR, the loan will
always be considered a TDR, and therefore impaired, until it is
paid in full, otherwise settled, sold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However, consistent with ASC 310-40-50-2,
“Troubled Debt Restructurings by Creditors, Creditor
Disclosure of Troubled Debt Restructurings,” the loan would
not be required to be reported in the years following the
restructuring if the subsequent restructuring meets both of these
criteria: (1) has an interest rate at the time of the subsequent
restructuring that is not less than a market interest rate; and (2)
is performing in compliance with its modified terms after the
subsequent restructuring.
Purchased Credit Impaired Loans (“PCI”)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t>
  </si>
  <si>
    <t>Covered Loans</t>
  </si>
  <si>
    <t>NOTE 9 – COVERED LOANS
Old National entered into an agreement with the FDIC on June 22,
2016 to terminate its loss share agreements. As a result of
the termination of the loss share agreements, the remaining loans
that were covered by the loss share arrangements were reclassified
to noncovered loans effective June 22, 2016. All future gains
and losses associated with covered loans will be recognized
entirely by Old National.
Prior to the termination of the loss share agreements, certain
loans acquired from the FDIC were classified as covered
loans. Covered loans were subject to loss share
agreements. Under the early termination agreement, the FDIC
made a final payment of $8.7 million to Old National as
consideration for the early termination. After the elimination
of the remaining FDIC indemnification asset and the payment of
settlement charges, Old National realized a pre-tax gain of $0.2
million during the three months ended June 30, 2016.
The following table is a roll-forward of covered acquired impaired
loans accounted for under ASC 310-30 for the nine months ended
September 30, 2016 and 2015. As a result of the termination of
the loss share agreements, the remaining loans that were covered by
the loss share arrangements were reclassified to noncovered loans
effective June 22, 2016.
(dollars in thousands) Contractual Nonaccretable Accretable Carrying
Nine Months Ended September 30, 2016
Balance at January 1, 2016 $ 69,857 $ (4,729 ) $ (17,785 ) $ 47,343
Principal reductions and interest payments (18,195 ) (347 )
— (18,542 )
Accretion of loan discount
—
— 7,196 7,196
Changes in contractual and expected cash flows due to
remeasurement 4,431 631 (4,927 ) 135
Removals due to foreclosure or sale (1,948 ) 136 263 (1,549 )
Loans removed from loss share coverage (54,145 ) 4,309 15,253 (34,583 )
Balance at September 30, 2016 $
— $
— $
— $
—
Nine Months Ended September 30, 2015
Balance at January 1, 2015 $ 124,809 $ (12,014 ) $ (35,742 ) $ 77,053
Principal reductions and interest payments (34,842 ) (1,430 )
— (36,272 )
Accretion of loan discount
—
— 17,850 17,850
Changes in contractual and expected cash flows due to
remeasurement (4,218 ) 6,821 (2,505 ) 98
Removals due to foreclosure or sale (1,020 ) 376 (182 ) (826 )
Loans removed from loss share coverage (6,027 ) 236 618 (5,173 )
Balance at September 30, 2015 $ 78,702 $ (6,011 ) $ (19,961 ) $ 52,730
(1) The balance of contractual cash flows
includes future contractual interest and is net of amounts charged
off and interest collected on nonaccrual loans.
(2) Carrying amount for this table is net
of allowance for loan losses.
Prior to the termination of the loss share agreements, we estimated
the cash flows expected to be collected on individual loans or on
pools of loans sharing common risk characteristics which were
treated in the aggregate when applying various valuation
techniques. We evaluated at each balance sheet date whether
the present value of loans determined using the effective interest
rates had decreased and if so, recognized a provision for loan
losses. For any increases in cash flows expected to be
collected, we adjusted the amount of accretable yield recognized on
a prospective basis over the loan’s or pool’s remaining
life. Eighty percent of the prospective yield adjustments were
offset as Old National would recognize a corresponding change in
cash flows expected from the indemnification asset prospectively in
a similar manner. The indemnification asset was adjusted over
the shorter of the life of the underlying investment or the
indemnification agreement.
The loss share receivable represented actual incurred losses where
reimbursement had not yet been received from the FDIC. The
indemnification asset represented future cash flows we expected to
collect from the FDIC under the loss sharing agreements and the
amount related to the estimated improvements in cash flow
expectations that were being amortized over the same period for
which those improved cash flows were being accreted into
income.
The following table shows a detailed analysis of the FDIC loss
sharing asset for the nine months ended September 30, 2016 and
2015. As a result of the termination of the loss share
agreements on June 22, 2016, the table below reflects the write-off
of the remaining FDIC loss sharing asset.
(dollars in thousands) 2016 2015
Balance at January 1, $ 9,030 $ 20,603
Adjustments not reflected in income:
Cash received from the FDIC (10,000 ) (3,555 )
Other 512 948
Adjustments reflected in income:
(Amortization) accretion (816 ) (10,587 )
Higher (lower) loan loss expectations (13 ) 109
Impairment/(recovery) of value and net (gain)/loss on sales of
other real estate 1,062 1,387
Gain as a result of the early termination agreement with the FDIC,
effective June 22, 2016 225
—
Balance at September 30, $
— $ 8,905
As a result of the termination of the loss share agreements, all
future gains and losses associated with covered assets will be
recognized entirely by Old National since the FDIC will no longer
be sharing in these gains and losses.</t>
  </si>
  <si>
    <t>Other Real Estate Owned</t>
  </si>
  <si>
    <t>Banking and Thrift [Abstract]</t>
  </si>
  <si>
    <t>NOTE 10 – OTHER REAL ESTATE OWNED
The following table presents activity in other real estate owned
for the nine months ended September 30, 2016 and 2015:
(dollars in thousands) Other Real Estate Other Real Estate
Nine Months Ended September 30, 2016
Balance at January 1, 2016 $ 7,594 $ 4,904
Additions (2) 22,244 2,093
Sales (9,049 ) (1,454 )
(Impairment)/recovery of value (741 ) (1,872 )
Reclassification due to termination of the loss share agreements,
effective June 22, 2016 3,671 (3,671 )
Balance at September 30, 2016 $ 23,719 $
—
Nine Months Ended September 30, 2015
Balance at January 1, 2015 $ 7,241 $ 9,121
Additions 5,665 880
Sales (2,807 ) (5,291 )
(Impairment)/recovery of value (817 ) (287 )
Balance at September 30, 2015 $ 9,282 $ 4,423
(1) Includes repossessed personal
property of $0.2 million at September 30, 2016 and 2015.
(2) Includes other real estate owned of
$18.2 million acquired from Anchor in May 2016.
At September 30, 2016, foreclosed residential real estate property
included in the table above totaled $1.6 million. At September
30, 2016, consumer mortgage loans collateralized by residential
real property that were in the process of foreclosure totaled $2.4
million.
Old National entered into an agreement with the FDIC on June 22,
2016 to terminate its loss share agreements. As a result of
the termination of the loss share agreements, the remaining other
real estate owned that was covered by the loss share arrangements
were reclassified to noncovered other real estate owned effective
June 22, 2016.
Prior to the termination of the loss share agreements, covered OREO
expenses and valuation write-downs were recorded in the noninterest
expense section of the consolidated statements of
income. Under the loss sharing agreements, the FDIC would have
reimbursed us for 80% of expenses and valuation write-downs related
to covered assets up to $275.0 million, an amount which we never
reached. The reimbursable portion of these expenses was
recorded in the FDIC indemnification asset. Changes in the
FDIC indemnification asset were recorded in the noninterest income
section of the consolidated statements of income. As a result
of the termination of the loss share agreements, all future gains
and losses associated with covered assets will be recognized
entirely by Old National since the FDIC will no longer be sharing
in these gains and losses.</t>
  </si>
  <si>
    <t>Premises and Equipment</t>
  </si>
  <si>
    <t>Property, Plant and Equipment [Abstract]</t>
  </si>
  <si>
    <t>NOTE 11 – PREMISES AND EQUIPMENT
The composition of premises and equipment was as follows:
(dollars in thousands) September 30, December 31,
Land $ 57,904 $ 41,604
Buildings 230,192 111,982
Furniture, fixtures, and equipment 107,555 94,819
Leasehold improvements 28,497 33,111
Total 424,148 281,516
Accumulated depreciation (90,882 ) (84,840 )
Premises and equipment, net $ 333,266 $ 196,676
During the third quarter of 2016, the Company purchased the
corporate office and 2 bank properties that it had previously
leased for an aggregate purchase price of approximately $98.4
million, resulting in the recognition of $0.8 million of pre-tax
losses.
Depreciation expense was $3.9 million for the three months ended
September 30, 2016 and $11.4 million for the nine months ended
September 30, 2016, compared to $3.1 million for the three months
ended September 30, 2015 and $10.9 million for the nine months
ended September 30, 2015.
Operating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index. The
leases have original terms ranging from less than one year to
twenty-four years, and Old National has the right, at its option,
to extend the terms of certain leases for four additional
successive terms of five years. Old National does not have any
material sub-lease agreements. Rent expense was $6.4 million
for the three months ended September 30, 2016 and $20.1 million for
the nine months ended September 30, 2016, compared to $7.2 million
for the three months ended September 30, 2015 and $22.4 million for
the nine months ended September 30, 2015.
Old National had deferred gains remaining associated with prior
sale leaseback transactions totaling $31.1 million as of
September 30, 2016 and $40.7 million as of December 31,
2015. The gains are being recognized over the remaining term
of the leases. The leases had original terms ranging from five
to twenty-four years.
Capital Leases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On May 1, 2016, Old National acquired Anchor, assuming a five year
capital lease obligation for equipment.
At September 30, 2016, the future minimum lease payments under the
capital lease arrangements were as follows:
(dollars in thousands)
2016 remaining $ 165
2017 472
2018 410
2019 430
2020 430
Thereafter 8,406
Total minimum lease payments 10,313
Less amounts representing interest 6,204
Present value of net minimum lease payments $ 4,109</t>
  </si>
  <si>
    <t>Goodwill and Other Intangible Assets</t>
  </si>
  <si>
    <t>Goodwill and Intangible Assets Disclosure [Abstract]</t>
  </si>
  <si>
    <t>NOTE 12 - GOODWILL AND OTHER INTANGIBLE ASSETS
The following table shows the changes in the carrying amount of
goodwill for the nine months ended September 30, 2016 and 2015:
(dollars in thousands) 2016 2015
Balance at January 1, $ 584,634 $ 530,845
Acquisitions 111,539 57,619
Divestitures (40,963 ) (3,830 )
Balance at September 30, $ 655,210 $ 584,634
Goodwill is reviewed annually for impairment. Old National
completed its most recent annual goodwill impairment test as of
August 31, 2016 and concluded that, based on current events
and circumstances, it is not more likely than not that the carrying
value of goodwill exceeds fair value.
During the nine months ended September 30, 2016, Old National
recorded $111.5 million of goodwill associated with the acquisition
of Anchor. Also during the nine months ended September 30, 2016,
Old National eliminated $41.0 million of goodwill associated with
the sale of its insurance operations.
The gross carrying amount and accumulated amortization of other
intangible assets at September 30, 2016 and December 31, 2015 were
as follows:
(dollars in thousands) Gross Accumulated Net
September 30, 2016
Amortized intangible assets:
Core deposit $ 81,663 $ (50,553 ) $ 31,110
Customer trust relationships 16,547 (7,274 ) 9,273
Customer loan relationships 4,413 (3,878 ) 535
Total intangible assets $ 102,623 $ (61,705 ) $ 40,918
December 31, 2015
Amortized intangible assets:
Core deposit $ 60,103 $ (43,982 ) $ 16,121
Customer business relationships 30,787 (23,341 ) 7,446
Customer trust relationships 16,547 (5,286 ) 11,261
Customer loan relationships 4,413 (3,933 ) 480
Total intangible assets $ 111,850 $ (76,542 ) $ 35,308
Other intangible assets consist of core deposit intangibles and
customer relationship intangibles and are being amortized primarily
on an accelerated basis over their estimated useful lives,
generally over a period of 5 to 15 years. During the nine
months ended September 30, 2016, Old National increased core
deposit intangibles by $21.6 million related to the Anchor
acquisition. In addition, Old National eliminated $6.7 million
of customer business relationship intangibles associated with its
insurance operation, which was sold May 31, 2016.
Old National reviews other intangible assets for possible
impairment whenever events or changes in circumstances indicate
that carrying amounts may not be recoverable. No impairment
charges were recorded during the nine months ended September 30,
2016 or 2015. Total amortization expense associated with
intangible assets was $9.2 million for the nine months ended
September 30, 2016 and $8.9 million for the nine months ended
September 30, 2015.
Estimated amortization expense for future years is as follows:
(dollars in thousands)
2016 remaining $ 3,241
2017 11,015
2018 8,687
2019 6,737
2020 4,883
Thereafter 6,355
Total $ 40,918</t>
  </si>
  <si>
    <t>Loan Servicing Rights</t>
  </si>
  <si>
    <t>NOTE 13 – LOAN SERVICING RIGHTS
Loan servicing rights were assumed in Old National’s
acquisitions of United and LSB in 2014, Founders in 2015, and
Anchor in May, 2016.
At September 30, 2016, loan servicing rights derived from loans
sold with servicing retained totaled $25.9 million, compared to
$10.5 million at December 31, 2015. Loans serviced for others
are not reported as assets. The principal balance of loans
serviced for others was $3.427 billion at September 30, 2016,
compared to $1.263 billion at December 31, 2015. Approximately
99% of the loans serviced for others at September 30, 2016 were
residential mortgage loans. Custodial escrow balances
maintained in connection with serviced loans were $41.0 million at
September 30, 2016 and $3.0 million at December 31, 2015.
The following table summarizes the carrying values and activity
related to loan servicing rights and the related valuation
allowance for the nine months ended September 30, 2016 and
2015:
(dollars in thousands) 2016 2015
Balance at January 1, $ 10,502 $ 9,584
Additions (1) 18,965 2,553
Amortization (3,537 ) (1,804 )
Balance before valuation allowance at September 30, 25,930 10,333
Valuation allowance:
Balance at January 1, (34 ) (50 )
(Additions)/recoveries 24
—
Balance at September 30, (10 ) (50 )
Loan servicing rights, net $ 25,920 $ 10,283
(1) In May 2016, the Company assumed
$15.3 million of loan servicing rights related to the Anchor
acquisition.
At September 30, 2016, the fair value of servicing rights was $27.3
million, which was determined using a discount rate of 10% and a
weighted average prepayment speed of 189% PSA. At December 31,
2015, the fair value of servicing rights was $11.3 million, which
was determined using a discount rate of 11% and a weighted average
prepayment speed of 166% PSA.</t>
  </si>
  <si>
    <t>Qualified Affordable Housing Projects and Other Tax Credit Investments</t>
  </si>
  <si>
    <t>NOTE 14 – QUALIFIED AFFORDABLE HOUSING PROJECTS AND OTHER
TAX CREDIT INVESTMENTS
The Company is a limited partner in several tax-advantaged limited
partnerships whose purpose is to invest in approved qualified
affordable housing or other renovation or community revitalization
projects. These investments are included in other assets on the
balance sheet. Certain of these assets qualify for the
proportional amortization method and are amortized over the period
that the Company expects to receive the tax credits, with the
expense included within income tax expense on the consolidated
statements of income. The other investments are accounted for
under the equity method, with the expense included within pre-tax
income on the consolidated statements of income. All of the
Company’s tax credit investments are evaluated for impairment
at the end of each reporting period. As of September 30, 2016,
the Company expects to recover its remaining investments through
the use of the tax credits that were generated by the
investments.
The following table summarizes Old National’s investments in
Low Income Housing Tax Credits (“LIHTC”), Federal
Historic Tax Credits (“FHTC”), Federal New Market Tax
Credits (“NMTC”), and Indiana Community Revitalization
Enhancement District Tax Credits (“CReED”) at September
30, 2016:
(dollars in thousands)
Nine Months Ended
Nine Months Ended
At September 30, 2016 2016 2015 2016 2015
Investment Accounting Investment Unfunded Amortization Tax Benefit
LIHTC and other qualifying investments Proportional $ 23,910 $ 10,823 $ 603 $ 603 $ (843 ) $ (843 )
FHTC Equity 4,434 3,104
—
—
—
—
CReED Equity 1,504 1,502
—
—
—
—
NMTC Equity
—
—
— 107
— (175 )
Total $ 29,848 $ 15,429 $ 603 $ 710 $ (843 ) $ (1,018 )
(1) All commitments will be paid by the
Company by 2027.</t>
  </si>
  <si>
    <t>Short-Term Borrowings</t>
  </si>
  <si>
    <t>NOTE 15 – SHORT-TERM BORROWINGS
The following table presents the distribution of Old
National’s short-term borrowings and related weighted-average
interest rates as of September 30, 2016:
(dollars in thousands) Federal Repurchase American Revolving Total
2016
Outstanding at September 30, 2016 $ 125,120 $ 297,804 $
— $
— $ 422,924
Average amount outstanding 153,265 323,474 4,234 5,474 486,447
Maximum amount outstanding at any month-end 263,536 346,695 25,000 50,000
Weighted average interest rate:
During the nine months ended September 30, 2016 0.47 % 0.08 % 0.67 % 3.99 % 0.25 %
At September 30, 2016 0.40 0.08
—
— 0.17
(1) In 2015, the Company joined the
American Financial Exchange, which consists of overnight and 30-day
term borrowings. No collateral was pledged on these funds.
The following table presents the contractual maturity of our
secured borrowings and class of collateral pledged:
At September 30, 2016
Remaining Contractual Maturity of
the Agreements
(dollars in thousands) Overnight and Up to 30-90 Days Greater Than Total
Repurchase Agreements:
U.S. Treasury and agency securities $ 297,804 $
— $
— $
— $ 297,804
Total $ 297,804 $
— $
— $
— $ 297,804
The fair value of securities pledged to secure repurchase
agreements may decline. The Company has pledged securities
valued at 116% of the gross outstanding balance of repurchase
agreements at September 30, 2016 to manage this risk.
Revolving Loan
In May 2016, the Company entered into a $75.0 million revolving
line of credit agreement. The 364 day revolving loan has a
variable rate of interest priced at the one-month LIBOR plus 200
basis points. As of September 30, 2016, no amount was
outstanding on the loan.</t>
  </si>
  <si>
    <t>Financing Activities</t>
  </si>
  <si>
    <t>NOTE 16 - FINANCING ACTIVITIES
The following table summarizes Old National’s and its
subsidiaries’ other borrowings at September 30, 2016 and
December 31, 2015:
(dollars in thousands) September 30, December 31,
Old National Bancorp:
Senior unsecured bank notes (fixed rate 4.125%) maturing August
2024 $ 175,000 $ 175,000
Unamortized debt issuance costs related to Senior unsecured bank
notes (1,221 ) (1,338 )
Junior subordinated debentures (variable rates of 2.19% to 2.61%)
maturing March 2035 to September 2037 45,000 45,000
ASC 815 fair value hedge and other basis adjustments (4,091 ) (4,442 )
Old National Bank:
Securities sold under agreements to repurchase (fixed rates 2.47%
to 2.50%) maturing January 2017 to January 2018 50,000 50,000
Federal Home Loan Bank advances (fixed rates 0.33% to 6.76% and
variable rates 0.79% to 0.97%) maturing October 2016 to January
2025 1,329,889 1,022,766
Capital lease obligation 4,109 4,036
ASC 815 fair value hedge and other basis adjustments 1,489 725
Total other borrowings $ 1,600,175 $ 1,291,747
Contractual maturities of other borrowings at September 30, 2016
were as follows:
(dollars in thousands)
Due in 2016 $ 575,080
Due in 2017 370,770
Due in 2018 195,224
Due in 2019 2,517
Due in 2020 50,091
Thereafter 410,316
ASC 815 fair value hedge, unamortized debt issuance costs, and
other basis adjustments (3,823 )
Total $ 1,600,175
Senior Notes
In August 2014, Old National issued $175.0 million of senior
unsecured notes with a 4.125% interest rate. These notes pay
interest on February 15 and August 15. The notes mature
on August 15, 2024.
Federal Home Loan Bank
Federal Home Loan Bank (“FHLB”) advances had
weighted-average rates of 0.77% at September 30, 2016 and 0.72% at
December 31, 2015. These borrowings are collateralized by
investment securities and residential real estate loans up to 140%
of outstanding debt.
Junior Subordinated Debentures
Junior subordinated debentures related to trust preferred
securities are classified in “other borrowings”. These
securities qualify as Tier 1 capital for regulatory purposes,
subject to certain limitations.
In 2007, Old National acquired St. Joseph Capital Trust II in
conjunction with its acquisition of St. Joseph Capital Corporation.
Old National guarantees the payment of distributions on the trust
preferred securities issued by St. Joseph Capital Trust II. St.
Joseph Capital Trust II issued $5.0 million in preferred securities
in March 2005. The preferred securities have a variable rate
of interest priced at the three-month London Interbank Offered Rate
(“LIBOR”) plus 175 basis points, payable quarterly and
maturing on March 17, 2035. Proceeds from the issuance of
these securities were used to purchase junior subordinated
debentures with the same financial terms as the securities issued
by St. Joseph Capital Trust II.
In 2011, Old National acquired Monroe Bancorp Capital Trust I and
Monroe Bancorp Statutory Trust II in conjunction with its
acquisition of Monroe Bancorp. Old National guarantees the
payment of distributions on the trust preferred securities issued
by Monroe Bancorp Capital Trust I and Monroe Bancorp Statutory
Trust II. Monroe Bancorp Capital Trust I issued $3.0 million
in preferred securities in July 2006.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Capital Trust I. Monroe Bancorp Statutory Trust II
issued $5.0 million in preferred securities in March 2007.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Statutory Trust II.
In 2012, Old National acquired Home Federal Statutory Trust I in
conjunction with its acquisition of Indiana Community
Bancorp. Old National guarantees the payment of distributions
on the trust preferred securities issued by Home Federal Statutory
Trust I. Home Federal Statutory Trust I issued $15.0 million
in preferred securities in September 2006. The preferred
securities carry a variable rate of interest priced at the
three-month LIBOR plus 165 basis points. Proceeds from the
issuance of these securities were used to purchase junior
subordinated debentures with the same financial terms as the
securities issued by Home Federal Statutory Trust I.
On April 25, 2014, Old National acquired Tower Capital Trust 2 and
Tower Capital Trust 3 in conjunction with its acquisition of Tower
Financial Corporation. Old National guarantees the payment of
distributions on the trust preferred securities issued by Tower
Capital Trust 2 and Tower Capital Trust 3. Tower Capital Trust
2 issued $8.0 million in preferred securities in December
2005. The preferred securities carry a variable rate of
interest priced at the three-month LIBOR plus 134 basis
points. Proceeds from the issuance of these securities were
used to purchase junior subordinated debentures with the same
financial terms as the securities issued by Tower Capital Trust
2. Tower Capital Trust 3 issued $9.0 million in preferred
securities in December 2006. The preferred securities carry a
variable rate of interest priced at the three-month LIBOR plus 169
basis points. Proceeds from the issuance of these securities
were used to purchase junior subordinated debentures with the same
financial terms as the securities issued by Tower Capital Trust
3.
Old National, at any time, may redeem the junior subordinated
debentures at par and thereby cause a redemption of the trust
preferred securities in whole or in part.
Securities Sold Under Agreements to Repurchase
Securities sold under agreements to repurchase are secured
borrowings. The Company pledges investment securities to
secure these borrowings. The fair value of securities pledged to
secure repurchase agreements may decline. The Company has
pledged securities valued at 122% of the gross outstanding balance
of repurchase agreements at September 30, 2016 to manage this
risk.</t>
  </si>
  <si>
    <t>Employee Benefit Plans</t>
  </si>
  <si>
    <t>Compensation and Retirement Disclosure [Abstract]</t>
  </si>
  <si>
    <t>NOTE 17 - EMPLOYEE BENEFIT PLANS
Retirement Plan and Restoration Plan
Old National maintains a funded noncontributory defined benefit
plan (the “Retirement Plan”) that was frozen as of
December 31, 2005. Retirement benefits are based on years
of service and compensation during the highest paid five years of
employment. The freezing of the plan provides that future salary
increases will not be considered. Old National’s policy
was to contribute at least the minimum funding requirement
determined by the plan’s actuary.
In March 2016, we sent to participants and beneficiaries a Notice
of Intent to Terminate the Employee Retirement Plan effective
May 15, 2016. Subsequent to September 30, 2016, Old National
contributed cash of approximately $7.4 million and recorded a $9.6
million pre-tax settlement charge in the fourth quarter of 2016,
relieving Old National of all future obligations and expense.
Old National also maintains an unfunded pension restoration plan
(the “Restoration Plan”) which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5, is supported
by contributions from the Company.
Old National contributed $29 thousand to cover benefit payments
from the Restoration Plan during the nine months ended
September 30, 2016. Old National expects to contribute an
additional $10 thousand to cover benefit payments from the
Restoration Plan during the remainder of 2016.
The net periodic benefit cost and its components were as follows
for the three and nine months ended September 30:
Three Months Ended Nine Months
Ended
September
30, September
30,
(dollars in thousands) 2016 2015 2016 2015
Interest cost $ 440 $ 415 $ 1,320 $ 1,245
Expected return on plan assets (442 ) (512 ) (1,327 ) (1,535 )
Recognized actuarial loss 494 531 1,482 1,593
Settlement loss 9 386 450 787
Net periodic benefit cost $ 501 $ 820 $ 1,925 $ 2,090</t>
  </si>
  <si>
    <t>Stock-Based Compensation</t>
  </si>
  <si>
    <t>Disclosure of Compensation Related Costs, Share-based Payments [Abstract]</t>
  </si>
  <si>
    <t>NOTE 18 - STOCK-BASED COMPENSATION
At September 30, 2016, Old National had 4.9 million shares
remaining available for issuance under the Company’s Amended
and Restated 2008 Incentive Compensation Plan. The granting of
awards to key employees is typically in the form of restricted
stock awards or units.
Restricted Stock Awards
The Company granted 172 thousand time-based restricted stock awards
to certain key officers and assumed 173 thousand time-based
restricted stock awards in conjunction with the acquisition of
Anchor during the nine months ended September 30, 2016, with shares
vesting over a thirty-six month period. Compensation expense
is recognized on a straight-line basis over the vesting
period. Shares are subject to certain restrictions and risk of
forfeiture by the participants. As of September 30, 2016,
unrecognized compensation expense was estimated to be $4.0 million
for unvested restricted stock awards.
Old National recorded expense of $2.2 million, net of tax, during
the nine months ended September 30, 2016, compared to $0.9 million,
net of tax, during the nine months ended September 30, 2015 related
to the vesting of restricted stock awards. The increase during
the nine months ended September 30, 2016 when compared to the nine
months ended September 30, 2015 reflected the acceleration of
certain Anchor awards totaling $0.9 million, net of tax.
Restricted Stock Units
The Company granted 276 thousand shares of performance based
restricted stock units to certain key officers during the nine
months ended September 30, 2016, with shares vesting at the end of
a thirty-six month period based on the achievement of certain
targets. For certain awards, the level of performance could
increase or decrease the percentage of shares
earned. Compensation expense is recognized on a straight-line
basis over the vesting period. Shares are subject to certain
restrictions and risk of forfeiture by the participants. As of
September 30, 2016, unrecognized compensation expense was estimated
to be $3.2 million.
Old National recorded stock based compensation expense, net of tax,
related to restricted stock units of $1.0 million during the nine
months ended September 30, 2016, compared to $1.3 million during
the nine months ended September 30, 2015. Included in the nine
months ended September 30, 2016 is the reversal of $0.6 million,
net of tax, of expense associated with certain performance based
restricted stock grants.
Stock Options
Old National has not granted stock options since
2009. However, Old National did acquire stock options through
prior year acquisitions. Old National did not record any stock
based compensation expense related to these stock options during
the nine months ended September 30, 2016 or 2015.
Stock Appreciation Rights
Old National has never granted stock appreciation
rights. However, Old National did acquire stock appreciation
rights through a prior year acquisition. Old National did not
record any incremental expense associated with the conversion of
these stock appreciation rights during the nine months ended
September 30, 2016 or 2015. At September 30, 2016, 81 thousand
stock appreciation rights remained outstanding.</t>
  </si>
  <si>
    <t>Income Taxes</t>
  </si>
  <si>
    <t>Income Tax Disclosure [Abstract]</t>
  </si>
  <si>
    <t>NOTE 19 - INCOME TAXES
Following is a summary of the major items comprising the
differences in taxes from continuing operations computed at the
federal statutory rate and as recorded in the consolidated
statements of income for the three and nine months ended September
30:
Three Months
Ended Nine Months
Ended
September
30, September
30,
(dollars in thousands) 2016 2015 2016 2015
Provision at statutory rate of 35% $ 15,987 $ 18,922 $ 53,291 $ 41,758
Tax-exempt income (4,297 ) (4,056 ) (12,698 ) (11,839 )
State income taxes 749 1,483 3,396 3,280
Interim period effective rate adjustment (1,418 ) (1,492 ) (1,603 ) 329
ONB Insurance Group, Inc. nondeductible goodwill 23
— 8,328
—
Effect of Illinois branch sale
— 1,832
— 1,832
Other, net (75 ) (294 ) 738 (781 )
Income tax expense $ 10,969 $ 16,395 $ 51,452 $ 34,579
Effective tax rate 24.0 % 30.3 % 33.8 % 29.0 %
In accordance with ASC 740-270, Accounting for Interim Reporting,
the provision for income taxes was recorded at September 30,
2016 and 2015 based on the current estimate of the effective annual
rate.
The lower effective tax rate during the three months ended
September 30, 2016 when compared to the three months ended
September 30, 2015 is the result of a decrease in pre-tax book
income as well as a reduction in state income tax expense.
The higher effective tax rate during the nine months ended
September 30, 2016 when compared to the nine months ended
September 30, 2015 is the result of an increase in pre-tax
book income, primarily due to the sale of ONB Insurance Group, Inc.
in May 2016, as well as additional tax expense of $8.3 million to
record a deferred tax liability relating to ONB Insurance Group,
Inc.’s nondeductible goodwill.
Unrecognized Tax Benefits
The Company and its subsidiaries file a consolidated U.S. federal
income tax return, as well as filing various state returns.
Unrecognized state income tax benefits are reported net of their
related deferred federal income tax benefit.
A reconciliation of the beginning and ending amount of unrecognized
tax benefits is as follows:
(dollars in thousands) 2016 2015
Balance at January 1, $ 124 $ 77
Additions based on tax positions related to the current year 85 39
Additions based on tax positions related to prior years 584 (4 )
2012 statute of limitations expiration (2 )
—
Balance at September 30, $ 791 $ 112
If recognized, approximately $0.8 million of unrecognized tax
benefits, net of interest, would favorably affect the effective
income tax rate in future periods.
Net Deferred Tax Assets
Significant components of net deferred tax assets (liabilities)
were as follows at September 30, 2016 and December 31, 2015:
September 30,
December 31,
(dollars in thousands) 2016 2015
Deferred Tax Assets
Allowance for loan losses, net of recapture $ 17,503 $ 17,125
Benefit plan accruals 20,699 18,066
Alternative minimum tax credit 18,118 18,378
Unrealized losses on benefit plans 3,773 4,507
Net operating loss carryforwards 66,915 2,041
Premises and equipment 3,617 12,735
Federal tax credits 35 422
Other-than-temporary impairment 3,630 3,558
Acquired loans 48,917 34,870
Lease exit obligation 2,650 2,626
Unrealized losses on available-for-sale investment securities
— 3,002
Unrealized losses on held-to-maturity investment securities 7,256 7,724
Unrealized losses on hedges 8,633 5,685
Other real estate owned 3,241
—
Other, net 2,656 4,914
Total deferred tax assets 207,643 135,653
Deferred Tax Liabilities
Accretion on investment securities (662 ) (599 )
Other real estate owned
— (284 )
Purchase accounting (17,708 ) (16,615 )
FDIC indemnification asset
— (2,565 )
Loan servicing rights (9,764 ) (3,890 )
Unrealized gains on available-for-sale investment securities (7,747 )
—
Other, net (2,296 ) (1,716 )
Total deferred tax liabilities (38,177 ) (25,669 )
Net deferred tax assets $ 169,466 $ 109,984
Net deferred tax assets increased $59.5 million since December 31,
2015 primarily due to the acquisition of Anchor. Net deferred
tax assets acquired from Anchor totaled $98.1 million, consisting
primarily of deferred tax assets related to federal and state net
operating loss carryforwards and acquired loans. Offsetting
the increase in net deferred tax assets was a reversal of $38.6
million since December 31, 2015, comprised primarily of
pre-acquisition book and tax differences.
Through the acquisition of Anchor in the second quarter of 2016 and
Lafayette Savings Bank in the fourth quarter of 2014, both former
thrifts, Old National Bank’s retained earnings at September
30, 2016 include base-year bad debt reserves, created for tax
purposes prior to 1988, totaling $52.8 million. Of this total,
$50.9 million was acquired from Anchor,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9.8 million has not been
recognized.
No valuation allowance was recorded at September 30, 2016 or 2015
because, based on current expectations, Old National believes it
will generate sufficient income in future years to realize deferred
tax assets. Old National has federal net operating loss
carryforwards totaling $162.9 million at September 30, 2016 and
$1.3 million at December 31, 2015. This federal net operating
loss was acquired from the acquisitions of Indiana Community
Bancorp in 2012 and Anchor in 2016. If not used, the federal
net operating loss carryforwards will begin to expire in
2027. Old National has alternative minimum tax credit
carryforwards totaling $18.1 million at September 30, 2016 and
$18.4 million at December 31, 2015. The alternative minimum
tax credit carryforward does not expire. Old National has
state net operating loss carryforwards totaling $206.2 million at
September 30, 2016 and $46.3 million at December 31, 2015. If
not used, the state net operating loss carryforwards will begin to
expire in 2023.</t>
  </si>
  <si>
    <t>Derivative Financial Instruments</t>
  </si>
  <si>
    <t>Derivative Instruments and Hedging Activities Disclosure [Abstract]</t>
  </si>
  <si>
    <t>NOTE 20 - DERIVATIVE FINANCIAL INSTRUMENTS
As part of our overall interest rate risk management, Old National
uses derivative instruments, including interest rate swaps, caps
and floors. The notional amount of these derivative instruments was
$661.5 million at September 30, 2016 and $761.5 million at
December 31, 2015. The September 30, 2016 balances consist of
$36.5 million notional amount of receive-fixed, pay-variable
interest rate swaps on certain of its FHLB advances and $625.0
million notional amount of pay-fixed, receive-variable interest
rate swaps on certain of its FHLB advances. During the first
quarter of 2016, $50.0 million notional amount of receive-fixed,
pay-variable interest rate swaps on certain commercial loans was
terminated resulting in an immaterial gain. During the second
quarter of 2016, $100.0 million notional amount of pay-fixed,
receive-variable interest rate swaps on certain of its FHLB
advances matured. The December 31, 2015 balances consist of
consist of $36.5 million notional amount of receive-fixed,
pay-variable interest rate swaps on certain of its FHLB advances,
$675.0 million notional amount of pay-fixed, receive-variable
interest rate swaps on certain of its FHLB advances and $50.0
million notional amount of receive-fixed, pay-variable interest
rate swaps on certain of its commercial loans. These hedges
were entered into to manage interest rate risk. Derivative
instruments are recognized on the balance sheet at their fair value
and are not reported on a net basis.
In addition, commitments to fund certain mortgage loans (interest
rate lock commitments) and forward commitments for the future
delivery of mortgage loans to third party investors are considered
derivatives. At September 30, 2016, the notional amount of the
interest rate lock commitments was $83.2 million and forward
commitments were $117.3 million. At December 31, 2015, the
notional amount of the interest rate lock commitments was $30.4
million and forward commitments were $33.3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579.8 million and $579.8 million,
respectively, at September 30, 2016. At December 31,
2015, the notional amounts of the customer derivative instruments
and the offsetting counterparty derivative instruments were $428.4
million and $428.4 million, respectively. These derivative
contracts do not qualify for hedge accounting. These
instruments include interest rate swaps, caps and
collars. Commonly, Old National will economically hedge
significant exposures related to these derivative contracts entered
into for the benefit of customers by entering into offsetting
contracts with approved, reputable, independent counterparties with
substantially matching terms.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the Company’s derivative
instruments. During the next 12 months, the Company estimates
that $0.3 million will be reclassified to interest income and $7.3
million will be reclassified to interest expense.
On the balance sheet, asset derivatives are included in other
assets, and liability derivatives are included in other
liabilities. The following table summarizes the fair value of
derivative financial instruments utilized by Old National:
September 30, 2016 December 31, 2015
Asset
Liability Asset
Liability
(dollars in thousands) Derivatives Derivatives Derivatives Derivatives
Derivatives designated as hedging instruments
Interest rate contracts $ 4,649 $ 23,506 $ 3,794 $ 15,554
Total derivatives designated as hedging instruments $ 4,649 $ 23,506 $ 3,794 $ 15,554
Derivatives not designated as hedging instruments
Interest rate contracts $ 25,049 $ 25,213 $ 11,296 $ 11,414
Mortgage contracts 2,305 272 835
—
Total derivatives not designated as hedging instruments $ 27,354 $ 25,485 $ 12,131 $ 11,414
Total $ 32,003 $ 48,991 $ 15,925 $ 26,968
The effect of derivative instruments on the consolidated statements
of income for the three and nine months ended September 30,
2016 and 2015 are as follows:
Three Months Ended
September
30,
(dollars in thousands) 2016 2015
Derivatives in Fair Value Hedging Relationships
Location of Gain or (Loss) Recognized in Income on Derivative
Amount of Gain or (Loss) Derivative
Interest rate contracts (1)
Interest income / (expense) $ (1,588 ) $ (634 )
Interest rate contracts (2)
Other income / (expense) 36 63
Total $ (1,552 ) $ (571 )
Derivatives in Cash Flow Hedging Relationships
Location of Gain or (Loss) Recognized in Income on Derivative
Amount of Gain or (Loss) Recognized in Income on Derivative
Interest rate contracts (1)
Interest income / (expense) $ 81 $ 94
Total $ 81 $ 94
Derivatives Not Designated as Hedging
Location of Gain or (Loss) Recognized in Income on Derivative
Amount of Gain or (Loss)
Interest rate contracts (3)
Other income / (expense) $ 36 $ 8
Mortgage contracts
Mortgage banking revenue 256 (731 )
Total $ 292 $ (723 )
Nine Months
Ended
September
30,
(dollars in thousands) 2016 2015
Derivatives in Fair Value Hedging Relationships
Location of Gain or (Loss) Recognized in Income on Derivative Amount of Gain or (Loss) Recognized in Income on Derivative
Interest rate contracts (1)
Interest income / (expense) $ (3,941 ) $ (823 )
Interest rate contracts (2)
Other income / (expense) 137 145
Total $ (3,804 ) $ (678 )
Derivatives in Cash Flow Hedging Relationships
Location of Gain or (Loss) Recognized in Income on Derivative Amount of Gain or (Loss) Recognized in Income on Derivative
Interest rate contracts (1)
Interest income / (expense) $ 248 $ 427
Total $ 248 $ 427
Derivatives Not Designated as Hedging
Location of Gain or (Loss) Recognized in Income on Derivative Amount of Gain or (Loss) Recognized in Income on Derivative
Interest rate contracts (3)
Other income / (expense) $ (48 ) $ 27
Mortgage contracts
Mortgage banking revenue 682 418
Total $ 634 $ 445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t>
  </si>
  <si>
    <t>Commitments and Contingencies Disclosure [Abstract]</t>
  </si>
  <si>
    <t>NOTE 21 - COMMITMENTS AND CONTINGENCI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2.245 billion and standby letters of
credit of $58.3 million at September 30, 2016. At September
30, 2016, approximately $2.120 billion of the loan commitments had
fixed rates and $125.2 million had floating rates, with the
floating interest rates ranging from 0% to 25%. At December
31, 2015, loan commitments totaled $1.746 billion and standby
letters of credit totaled $62.6 million. These commitments are
not reflected in the consolidated financial statements. The
allowance for unfunded loan commitments totaled $3.5 million at
September 30, 2016 and $3.6 million at December 31, 2015.
Old National had credit extensions with various unaffiliated banks
related to letter of credit commitments issued on behalf of Old
National’s clients totaling $13.6 million at September 30,
2016 and $14.5 million at December 31, 2015. Old National
provided collateral to the unaffiliated banks to secure credit
extensions totaling $12.9 million at September 30, 2016 and $13.6
million December 31, 2015. Old National did not provide
collateral for the remaining credit extensions.</t>
  </si>
  <si>
    <t>Financial Guarantees</t>
  </si>
  <si>
    <t>Guarantees [Abstract]</t>
  </si>
  <si>
    <t>NOTE 22 - 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Old National entered into a risk participation in an interest rate
swap during the second quarter of 2007, which had a notional amount
of $7.2 million at September 30, 2016. Old National entered
into an additional risk participation in an interest rate swap
during the third quarter of 2014, which had a notional amount of
$10.4 million at September 30, 2016.</t>
  </si>
  <si>
    <t>Segment Information</t>
  </si>
  <si>
    <t>Segment Reporting [Abstract]</t>
  </si>
  <si>
    <t>NOTE 23 – SEGMENT INFORMATION
During the second quarter of 2016, Old National sold its insurance
operations, ONB Insurance Group, Inc. During the year ended
December 31, 2015, the insurance segment’s net income was
$2.1 million and its assets totaled $61.8 million at
December 31, 2015. In conjunction with the divestiture,
Old National re-evaluated its business segments.
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Fair Value</t>
  </si>
  <si>
    <t>Fair Value Disclosures [Abstract]</t>
  </si>
  <si>
    <t>NOTE 24 – FAIR VALUE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September 30, 2016 Using
Significant
Quoted Prices in Other
Significant
Active Markets for
Observable
Unobservable
Carrying Identical
Assets Inputs Inputs
(dollars in thousands) Value (Level 1) (Level 2) (Level 3)
Financial Assets
Trading securities $ 4,973 $ 4,973 $
— $
—
Investment securities available-for-sale:
U.S. Treasury 9,265 9,265
—
—
U.S. government-sponsored entities and agencies 473,070
— 473,070
—
Mortgage-backed securities - Agency 1,483,840
— 1,483,840
—
States and political subdivisions 449,578
— 449,578
—
Pooled trust preferred securities 6,774
—
— 6,774
Other securities 336,151 32,020 304,131
—
Residential loans held for sale 60,465
— 60,465
—
Derivative assets 32,003
— 32,003
—
Financial Liabilities
Derivative liabilities 48,991
— 48,991
—
Fair Value Measurements at December 31, 2015 Using
Significant
Quoted Prices in Other
Significant
Active Markets for
Observable
Unobservable
Carrying Identical
Assets Inputs Inputs
(dollars in thousands) Value (Level 1) (Level 2) (Level 3)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The table below presents a reconciliation of all assets measured at
fair value on a recurring basis using significant unobservable
inputs (Level 3) for the nine months ended September 30, 2016:
Pooled Trust
Preferred Securities
(dollars in thousands) Available-for-Sale
Balance at January 1, 2016 $ 7,900
Accretion of discount 14
Sales/payments received (327 )
Decrease in fair value of securities (813 )
Balance at September 30, 2016 $ 6,774
The accretion of discounts on securities totaling $14 thousand for
the nine months ended September 30, 2016 is included in interest
income. The decrease in fair value is reflected in the balance
sheet as a decrease in the fair value of investment securities
available-for-sale, a decrease in accumulated other comprehensive
income (included in shareholders’ equity), and an increase in
other assets related to the tax impact.
The table below presents a reconciliation of all assets measured at
fair value on a recurring basis using significant unobservable
inputs (Level 3) for the nine months ended September 30, 2015:
Pooled Trust State
and
Preferred Securities
Political
(dollars in thousands) Available-for-Sale Subdivisions
Balance at January 1, 2015 $ 6,607 $ 325
Accretion of discount 14
—
Sales/payments received (536 )
—
Matured securities
— (325 )
Increase in fair value of securities 546
—
Balance at September 30, 2015 $ 6,631 $
—
The accretion of discounts on securities totaling $14 thousand for
the nine months ended September 30, 2015 is included in interest
income. The increase in fair value is reflected in the balance
sheet as an increase in the fair value of investment securities
available-for-sale, an increase in accumulated other comprehensive
income (included in shareholders’ equity), and a decrease in
other assets related to the tax impact.
The tables below provide quantitative information about significant
unobservable inputs used in fair value measurements within Level 3
of the fair value hierarchy as of September 30, 2016 and December
31, 2015:
Fair Value at
Valuation Unobservable Range (Weighted
(dollars in thousands) Sep. 30, 2016 Techniques Input Average)
Pooled trust preferred securities $ 6,774
Discounted cash flow
Constant prepayment rate (a) 0.00%
Additional asset defaults (b) 3.3% -
4.5% (4.2%)
Expected asset recoveries (c) 0.0% - 2.4% (0.4%)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Fair Value at
Valuation Unobservable Range (Weighted
(dollars in thousands) Dec. 31, 2015 Techniques Input Average)
Pooled trust preferred securities $ 7,900
Discounted cash flow
Constant prepayment rate (a) 0.00%
Additional asset defaults (b) 4.1% - 11.5% (8.1%)
Expected asset recoveries (c)
0.0% -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basis at September
30, 2016 are summarized below:
Fair Value Measurements at September 30, 2016 Using
Significant
Quoted Prices in Other
Significant
Active Markets for
Observable
Unobservable
Carrying Identical
Assets Inputs Inputs
(dollars in thousands) Value (Level 1) (Level 2) (Level 3)
Collateral Dependent Impaired Loans
Commercial loans $ 9,551 $
— $
— $ 9,551
Commercial real estate loans 16,232
—
— 16,232
Foreclosed Assets
Commercial real estate 831
—
— 831
Residential 340
—
— 340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37.3
million, with a valuation allowance of $11.4 million at September
30, 2016. Old National recorded provision expense associated
with these loans totaling $3.6 million for the three months ended
September 30, 2016 and $7.3 million for the nine months ended
September 30, 2016. Old National recorded provision recapture
associated with impaired commercial and commercial real estate
loans that were deemed collateral dependent totaling $3.6 million
for the three months ended September 30, 2015 and provision expense
of $4.0 million for the nine months ended September 30, 2015.
Other real estate owned and other repossessed property is measured
at fair value less costs to sell and had a net carrying amount of
$1.2 million at September 30, 2016.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0.4 million for the
three months ended September 30, 2016 and $2.5 for the nine months
ended September 30, 2016. There were write-downs of other real
estate owned of $0.3 million for the three months ended September
30, 2015 and $1.8 for the nine months ended September 30, 2015.
Assets measured at fair value on a non-recurring basis at December
31, 2015 are summarized below:
Fair Value Measurements at December 31, 2015 Using
Significant
Quoted Prices in Other
Significant
Active Markets for
Observable
Unobservable
Carrying Identical
Assets Inputs Inputs
(dollars in thousands) Value (Level 1) (Level 2) (Level 3)
Collateral Dependent Impaired Loans
Commercial loans $ 13,332 $
— $
— $ 13,332
Commercial real estate loans 11,857
—
— 11,857
Foreclosed Assets
Commercial real estate 2,526
—
— 2,526
Residential 203
—
— 203
As of December 31, 2015, impaired commercial and commercial real
estate loans had a principal amount of $36.8 million, with a
valuation allowance of $11.5 million.
Other real estate owned and other repossessed property is measured
at fair value less costs to sell and had a net carrying amount of
$2.7 million at December 31, 2015.
The tables below provide quantitative information about significant
unobservable inputs used in fair value measurements within Level 3
of the fair value hierarchy:
Fair Value at Valuation Unobservable Range (Weighted
(dollars in thousands) Sep. 30, 2016
Techniques
Input Average)
Collateral Dependent Impaired Loans
Commercial loans $ 9,551 Fair value of collateral Discount for type of property, age of appraisal,
and current status
0% - 99% (51%)
Commercial real estate loans 16,232 Fair value of collateral Discount for type of property, age of appraisal
and current status 10% - 67% (40%)
Foreclosed Assets
Commercial real estate 831 Fair value of collateral Discount for type of property, age of appraisal,
and current status
10% - 49% (31%)
Residential 340 Fair value of collateral Discount for type of property, age of appraisal,
and current status
17% - 47% (28%)
Fair Value
at Valuation Unobservable Range (Weighted
(dollars in thousands) Dec. 31, 2015
Techniques
Input Average)
Collateral Dependent Impaired Loans
Commercial loans $ 13,332
Fair value of
collateral Discount for type of property, age of appraisal,
and current status 0% - 86%
(28%)
Commercial real estate loans 11,857 Fair value of collateral Discount for type of property, age of appraisal,
and current status 0% - 61%
(33%)
Foreclosed Assets
Commercial real estate 2,526 Fair value of collateral Discount for type of property, age of appraisal,
and current status 3% - 80%
(26%)
Residential 203 Fair value of collateral Discount for type of property, age of appraisal,
and current status 7% - 53%
(29%)
Financial instruments recorded using fair value
option
Under FASB ASC 825-10, we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35 thousand for the three months ended September 30, 2016
and $84 thousand for the nine months ended September 30,
2016. Included in the income statement is interest income for
loans held for sale totaling $33 thousand for the three months
ended September 30, 2015 and $118 thousand for the nine months
ended September 30, 2015.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s of September 30, 2016 and December 31,
2015 is as follows:
Aggregate
Contractual
(dollars in thousands) Fair Value Difference Principal
September 30, 2016
Residential loans held for sale $ 60,465 $ 1,691 $ 58,774
December 31, 2015
Residential loans held for sale $ 13,810 $ 236 $ 13,574
Accrued interest at period end is included in the fair value of the
instruments.
The following table presents the amount of gains and losses from
fair value changes included in income before income taxes for
financial assets carried at fair value for the three and nine
months ended September 30:
Total Changes
in Fair
Values
Other Included
in
Gains and Interest Interest
Current Period
(dollars in thousands) (Losses) Income (Expense) Earnings
Three months ended September 30, 2016
Residential loans held for sale $ 234 $ 4 $
— $ 238
Three months ended September 30, 2015
Residential loans held for sale $ 350 $ (1 ) $
— $ 349
Nine months ended September 30, 2016
Residential loans held for sale $ 1,451 $ 4 $
— $ 1,455
Nine months ended September 30, 2015
Residential loans held for sale $ 137 $ (1 ) $
— $ 136
The carrying amounts and estimated fair values of financial
instruments, not previously presented in this note, at September
30, 2016 and December 31, 2015 are as follows:
Fair Value Measurements at September 30, 2016 Using
Significant
Quoted Prices in Other
Significant
Active Markets for
Observable
Unobservable
Carrying Identical
Assets Inputs Inputs
(dollars in thousands) Value (Level 1) (Level 2) (Level 3)
Financial Assets
Cash, due from banks, federal funds sold, and money market
investments $ 261,040 $ 261,040 $
— $
—
Investment securities held-to-maturity:
U.S. government-sponsored entities and agencies 140,391
— 141,399
—
Mortgage-backed securities - Agency 11,843
— 12,329
—
State and political subdivisions 698,569
— 768,583
—
Federal Home Loan Bank/Federal Reserve Bank stock 101,716 N/A N/A N/A
Loans, net:
Commercial 1,811,850
—
— 1,911,650
Commercial real estate 3,075,230
—
— 3,414,723
Residential real estate 2,103,702
—
— 2,254,224
Consumer credit 1,862,656
—
— 2,020,773
Accrued interest receivable 77,689 50 21,820 55,819
Financial Liabilities
Deposits:
Noninterest-bearing demand deposits $ 2,944,331 $ 2,944,331 $
— $
—
NOW, savings, and money market deposits 6,137,722 6,137,722
—
—
Time deposits 1,564,655
— 1,565,325
—
Short-term borrowings:
Federal funds purchased 125,120 125,120
—
—
Repurchase agreements 297,804 297,804
—
—
Other borrowings:
Senior unsecured bank notes 173,779
— 187,466
—
Junior subordinated debentures 40,909
— 33,284
—
Repurchase agreements 50,000
— 50,873
—
Federal Home Loan Bank advances 1,331,378
—
— 1,340,896
Capital lease obligation 4,109
— 4,911
—
Accrued interest payable 4,350
— 4,350
—
Standby letters of credit 387
—
— 387
Off-Balance Sheet Financial Instruments
Commitments to extend credit $
— $
— $
— $ 4,139
N/A = not applicable
Fair Value Measurements at December 31, 2015 Using
Significant
Quoted Prices in Other
Significant
Active Markets for
Observable
Unobservable
Carrying Identical
Assets Inputs Inputs
(dollars in thousands) Value (Level 1) (Level 2)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Short-term borrowings:
Federal funds purchased 241,090 241,090
—
—
Repurchase agreements 337,409 337,409
—
—
Other short-term borrowings 50,000 50,000
—
—
Other borrowings:
Senior unsecured bank notes 173,662
— 162,445
—
Junior subordinated debentures 40,558
— 33,318
—
Repurchase agreements 50,000
— 51,370
—
Federal Home Loan Bank advances 1,023,491
—
— 1,029,779
Capital lease obligation 4,036
— 5,375
—
Accrued interest payable 4,859
— 4,859
—
Standby letters of credit 429
—
— 429
Off-Balance Sheet Financial Instruments
Commitments to extend credit $
— $
— $
— $ 2,364
N/A = not applicable
The following methods and assumptions were used to estimate the
fair value of each type of financial instrument.
Cash, due from banks, federal funds sold, and money market
investments:
Investment securities:
Federal Home Loan Bank and Federal Reserve Bank
stock:
Loans
Covered loans:
FDIC indemnification asset:
Accrued interest receivable and payable:
Deposits
Short-term borrowings
Other borrowings
Standby letters of credit
Off-balance sheet financial instruments</t>
  </si>
  <si>
    <t>Subsequent Events</t>
  </si>
  <si>
    <t>Subsequent Events [Abstract]</t>
  </si>
  <si>
    <t>NOTE 25 – SUBSEQUENT EVENTS
Subsequent to quarter end, Old National entered into a purchase
agreement to acquire four bank properties that it currently leases
for an aggregate purchase price of approximately $18.6
million. Old National Bank entered into this agreement to
purchase the subject bank properties in order to (i) provide
greater control of these properties through ownership, (ii) report
these properties as assets on its balance sheet which will be
required when ASU No. 2016-02, Leases (Topic 842) becomes
effective, and (iii) further its initiative of becoming a more
efficient bank. As a condition to closing, the parties have
agreed to enter into lease termination agreements, at close, to
terminate the existing lease agreements. The termination of
these lease agreements, at closing, is expected to result in the
recognition of approximately $0.7 million of pre-tax deferred
gains. Subject to the fulfillment of closing conditions, Old
National expects that these acquisitions will close in the fourth
quarter of 2016.
Also subsequent to quarter end, management made the decision to
close or consolidate fifteen banking centers as part of its ongoing
efforts to right-size the Old National franchise with the most
efficient and effective branch network possible. The centers
are expected to be closed or consolidated into other Old National
locations early in the first quarter of 2017. Old National
expects to record pre-tax costs of just under $6.0 million related
to this transaction.</t>
  </si>
  <si>
    <t>Acquisition and Divestiture Activity (Tables)</t>
  </si>
  <si>
    <t>Summary of Unaudited Pro-forma Information</t>
  </si>
  <si>
    <t>The unaudited pro-forma information below for the periods ended
September 30, 2016 and 2015 gives effect to the Anchor acquisition
as if it had occurred on January 1, 2015. The pro-forma financial
information is not necessarily indicative of the results of
operations if the acquisition had been effective as of this
date.
Three Months
Ended Nine Months
Ended
September
30, September
30,
(dollars in thousands) 2016 2015 2016 2015
Revenue (1) $ 155,046 $ 182,855 $ 526,523 $ 529,177
Income before income taxes $ 51,165 $ 74,442 $ 187,800 $ 141,796
(1) Net interest income plus noninterest
income.</t>
  </si>
  <si>
    <t>Schedule of Purchase Price Allocation</t>
  </si>
  <si>
    <t>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t>
  </si>
  <si>
    <t>Schedule of Components of Estimated Fair Value of Intangible Assets</t>
  </si>
  <si>
    <t xml:space="preserve">The components of the estimated fair value of the acquired
identifiable intangible assets are in the table below. These
intangible assets will be amortized on an accelerated basis over
their estimated lives.
Estimated Estimated
Core deposit intangible $ 2.9 7
Trust customer relationship intangible $ 2.6 12 </t>
  </si>
  <si>
    <t>Summary of Acquired Loan Data</t>
  </si>
  <si>
    <t xml:space="preserve">Acquired loan data for Founders can be found in the table
below:
(in thousands) Fair Value
Gross Contractual
Best Estimate at
Acquired receivables subject to ASC 310-30 $ 6,607 $ 11,103 $ 2,684
Acquired receivables not subject to ASC 310-30 $ 332,962 $ 439,031 $ 61,113 </t>
  </si>
  <si>
    <t>Based on management’s preliminary valuation of the fair value
of tangible and intangible assets acquired and liabilities assumed,
which are based on assumptions that are subject to change, the
purchase price for the Anchor acquisition is allocated as follows
(in thousands):
Cash and cash equivalents $ 123,657
Investment securities 235,240
Federal Home Loan Bank stock 4,596
Loans held for sale 9,334
Loans 1,637,106
Premises and equipment 35,721
Accrued interest receivable 7,308
Other real estate owned 18,243
Company-owned life insurance 7,278
Other assets 125,825
Deposits (1,852,713 )
Other borrowings (3,255 )
Accrued expenses and other liabilities (36,958 )
Net tangible assets acquired 311,382
Definite-lived intangible assets acquired 21,559
Loan servicing rights 15,274
Goodwill 111,539
Purchase price $ 459,754</t>
  </si>
  <si>
    <t xml:space="preserve">Acquired loan data for Anchor can be found in the table below:
(in thousands) Fair Value
Gross Contractual
Best Estimate at
Acquired receivables subject to ASC 310-30 $ 20,174 $ 29,544 $ 6,153
Acquired receivables not subject to ASC 310-30 $ 1,616,932 $ 2,143,532 $ 274,155 </t>
  </si>
  <si>
    <t>Net Income Per Share (Tables)</t>
  </si>
  <si>
    <t>Summary of Table Reconciling Basic and Diluted Net Income Per Share</t>
  </si>
  <si>
    <t>The following table reconciles basic and diluted net income per
share for the three and nine months ended September 30, 2016 and
2015:
Three Months
Ended Nine Months
Ended
(dollars and shares in thousands, except per share data) 2016 2015 2016 2015
Basic Earnings Per Share
Net income $ 34,709 $ 37,669 $ 100,808 $ 84,731
Weighted average common shares outstanding 134,492 114,590 125,366 116,272
Basic Earnings Per Share $ 0.25 $ 0.33 $ 0.80 $ 0.73
Diluted Earnings Per Share
Net income $ 34,709 $ 37,669 $ 100,808 $ 84,731
Weighted average common shares outstanding 134,492 114,590 125,366 116,272
Effect of dilutive securities:
Restricted stock 465 477 432 435
Stock options (1) 54 86 41 93
Weighted average shares outstanding 135,011 115,153 125,839 116,800
Diluted Earnings Per Share $ 0.25 $ 0.33 $ 0.80 $ 0.73
(1) Options to purchase 0.9 million
shares outstanding at September 30, 2016 and 2015 were not included
in the computation of net income per diluted share for the three
months ended September 30, 2016 and 2015 because the exercise price
of these options was greater than the average market price of the
common shares and, therefore, the effect would be antidilutive.
Options to purchase 0.8 million shares and 0.9 million shares
outstanding at September 30, 2016 and 2015, respectively, were not
included in the computation of net income per diluted share for the
nine months ended September 30, 2016 and 2015, respectively,
because the exercise price of these options was greater than the
average market price of the common shares and, therefore, the
effect would be antidilutive.</t>
  </si>
  <si>
    <t>Accumulated Other Comprehensive Income (Loss) (Tables)</t>
  </si>
  <si>
    <t>Schedule of Accumulated Other Comprehensive Income (Loss)</t>
  </si>
  <si>
    <t>The following table summarizes the changes within each
classification of accumulated other comprehensive income (loss)
(“AOCI”) net of tax for the three and nine months ended
September 30, 2016 and 2015:
(dollars in thousands) Unrealized Gains Available-for-Sale Unrealized Gains Held-to-Maturity Gains and Defined Total
Three Months Ended September 30, 2016
Balance at July 1, 2016 $ 13,783 $ (13,867 ) $ (17,184 ) $ (6,349 ) $ (23,617 )
Other comprehensive income (loss) before reclassifications 2,094
— 1,943
— 4,037
Amounts reclassified from accumulated other comprehensive income
(loss) (a) (1,006 ) 289 1,156 312 751
Net other comprehensive income (loss) 1,088 289 3,099 312 4,788
Balance at September 30, 2016 $ 14,871 $ (13,578 ) $ (14,085 ) $ (6,037 ) $ (18,829 )
Three Months Ended September 30, 2015
Balance at July 1, 2015 $ (7,951 ) $ (15,090 ) $ (6,832 ) $ (8,189 ) $ (38,062 )
Other comprehensive income (loss) before reclassifications 9,171
— (6,373 )
— 2,798
Amounts reclassified from accumulated other comprehensive income
(loss) (a) (544 ) 300 560 568 884
Net other comprehensive income (loss) 8,627 300 (5,813 ) 568 3,682
Balance at September 30, 2015 $ 676 $ (14,790 ) $ (12,645 ) $ (7,621 ) $ (34,380 )
Nine Months Ended September 30, 2016
Balance at January 1, 2016 $ (3,806 ) $ (14,480 ) $ (9,276 ) $ (7,235 ) $ (34,797 )
Other comprehensive income (loss) before reclassifications 21,584
— (8,446 )
— 13,138
Amounts reclassified from accumulated other comprehensive income
(loss) (a) (2,907 ) 902 3,637 1,198 2,830
Net other comprehensive income (loss) 18,677 902 (4,809 ) 1,198 15,968
Balance at September 30, 2016 $ 14,871 $ (13,578 ) $ (14,085 ) $ (6,037 ) $ (18,829 )
Nine Months Ended September 30, 2015
Balance at January 1, 2015 $ (748 ) $ (15,776 ) $ (5,935 ) $ (9,096 ) $ (31,555 )
Other comprehensive income (loss) before reclassifications 3,982
— (7,657 )
— (3,675 )
Amounts reclassified from accumulated other comprehensive income
(loss) (a) (2,558 ) 986 947 1,475 850
Net other comprehensive income (loss) 1,424 986 (6,710 ) 1,475 (2,825 )
Balance at September 30, 2015 $ 676 $ (14,790 ) $ (12,645 ) $ (7,621 ) $ (34,380 )
(a) See table below for details about
reclassifications.</t>
  </si>
  <si>
    <t>Reclassifications out of Accumulated Other Comprehensive Income (Loss)</t>
  </si>
  <si>
    <t>The following table summarizes the significant amounts reclassified
out of each component of AOCI for the three months ended September
30, 2016 and 2015:
Details about AOCI Components Amount Reclassified
Affected Line Item in the Statement of Income
Three Months Ended
(dollars in thousands) 2016 2015
Unrealized gains and losses on available-for-sale securities $ 1,647 $ 861 Net securities gains
(641 ) (317 ) Income tax (expense) benefit
$ 1,006 $ 544 Net income
Unrealized gains and losses on held-to-maturity securities $ (439 ) $ (455 ) Interest income/(expense)
150 155 Income tax (expense) benefit
$ (289 ) $ (300 ) Net income
Gains and losses on cash flow hedges Interest rate contracts $ (1,865 ) $ (902 ) Interest income/(expense)
709 342 Income tax (expense) benefit
$ (1,156 ) $ (560 ) Net income
Amortization of defined benefit pension items
Actuarial gains/(losses) $ (503 ) $ (917 ) Salaries and employee benefits
191 349 Income tax (expense) benefit
$ (312 ) $ (568 ) Net income
Total reclassifications for the period $ (751 ) $ (884 ) Net income
The following table summarizes the significant amounts reclassified
out of each component of AOCI for the nine months ended September
30, 2016 and 2015:
Details about AOCI Components Amount Reclassified
Affected Line Item in the Statement of Income
Nine Months
Ended
(dollars in thousands) 2016 2015
Unrealized gains and losses on available-for-sale securities $ 4,609 $ 4,056 Net securities gains
(1,702 ) (1,498 )
Income tax (expense) benefit
$ 2,907 $ 2,558
Net income
Unrealized gains and losses on held-to-maturity securities $ (1,370 ) $ (1,222 ) Interest income/(expense)
468 236
Income tax (expense) benefit
$ (902 ) $ (986 )
Net income
Gains and losses on cash flow hedges Interest rate contracts $ (4,723 ) $ (1,527 ) Interest income/(expense)
1,086 580
Income tax (expense) benefit
$ (3,637 ) $ (947 )
Net income
Amortization of defined benefit pension items
Actuarial gains/(losses) $ (1,933 ) $ (2,380 )
Salaries and employee benefits
735 905
Income tax (expense) benefit
$ (1,198 ) $ (1,475 )
Net income
Total reclassifications for the period $ (2,830 ) $ (850 )
Net income</t>
  </si>
  <si>
    <t>Investment Securities (Tables)</t>
  </si>
  <si>
    <t>Amortized Cost and Fair Value of Available-for-Sale and Held-to-Maturity Investment Securities Portfolio</t>
  </si>
  <si>
    <t>The following table summarizes the amortized cost and fair value of
the available-for-sale and held-to-maturity investment securities
portfolio at September 30, 2016 and December 31, 2015 and the
corresponding amounts of unrealized gains and losses therein:
(dollars in thousands) Amortized Unrealized Unrealized Fair Value
September 30, 2016
Available-for-Sale
U.S. Treasury $ 8,960 $ 305 $
— $ 9,265
U.S. government-sponsored entities and agencies 470,516 3,029 (475 ) 473,070
Mortgage-backed securities - Agency 1,468,624 17,855 (2,639 ) 1,483,840
States and political subdivisions 433,795 16,413 (630 ) 449,578
Pooled trust preferred securities 17,007
— (10,233 ) 6,774
Other securities 336,271 4,412 (4,532 ) 336,151
Total available-for-sale securities $ 2,735,173 $ 42,014 $ (18,509 ) $ 2,758,678
Held-to-Maturity
U.S. government-sponsored entities and agencies $ 140,391 $ 1,008 $
— $ 141,399
Mortgage-backed securities - Agency 11,843 486
— 12,329
States and political subdivisions 698,569 70,016 (2 ) 768,583
Total held-to-maturity securities $ 850,803 $ 71,510 $ (2 ) $ 922,311
December 31,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securities $ 2,424,063 $ 25,766 $ (31,608 ) $ 2,418,221
Held-to-Maturity
U.S. government-sponsored entities and agencies $ 142,864 $ 2,899 $
— $ 145,763
Mortgage-backed securities - Agency 16,042 562
— 16,604
States and political subdivisions 713,205 53,848 (3 ) 767,050
Total held-to-maturity securities $ 872,111 $ 57,309 $ (3 ) $ 929,417</t>
  </si>
  <si>
    <t>Schedule of Proceeds from Sales or Calls and Realized Gain and Losses of Available-for-Sale Investment Securities and Other Securities</t>
  </si>
  <si>
    <t>Proceeds from sales or calls of available-for-sale investment
securities, the resulting realized gains and realized losses, and
other securities gains or losses were as follows for the three and
nine months ended September 30, 2016 and 2015:
Three Months
Ended Nine Months
Ended
(dollars in thousands) 2016 2015 2016 2015
Proceeds from sales of available-for-sale securities $ 50,368 $ 100,257 $ 157,819 $ 296,841
Proceeds from calls of available-for-sale securities 160,805 108,790 525,114 321,792
Total $ 211,173 $ 209,047 $ 682,933 $ 618,633
Realized gains on sales of available-for-sale securities $ 1,062 $ 1,315 $ 4,213 $ 4,112
Realized gains on calls of available-for-sale securities 477 99 848 479
Realized losses on sales of available-for-sale securities (2 ) (373 ) (450 ) (420 )
Realized losses on calls of available-for-sale securities (15 )
— (103 ) (15 )
Other securities gains (losses) (1) 125 (180 ) 101 (100 )
Net securities gains $ 1,647 $ 861 $ 4,609 $ 4,056
(1) Other securities gains (losses)
includes net realized gains or losses associated with trading
securities and mutual funds.</t>
  </si>
  <si>
    <t>Expected Maturities of Investment Securities Portfolio</t>
  </si>
  <si>
    <t>Weighted average yield is based on amortized cost.
At September 30, 2016
(dollars in thousands) Weighted
Amortized Fair Average
Maturity Cost Value Yield
Available-for-Sale
Within one year $ 33,986 $ 34,080 1.68 %
One to five years 338,607 343,626 2.09
Five to ten years 351,830 359,712 2.76
Beyond ten years 2,010,750 2,021,260 2.35
Total $ 2,735,173 $ 2,758,678 2.36 %
Held-to-Maturity
Within one year $ 7,433 $ 7,519 3.82 %
One to five years 52,130 55,239 4.94
Five to ten years 237,605 249,104 3.87
Beyond ten years 553,635 610,449 5.52
Total $ 850,803 $ 922,311 5.01 %</t>
  </si>
  <si>
    <t>Investment Securities with Unrealized Losses by Aggregated Major Security Type and Length of Time in Continuous Unrealized Loss Position</t>
  </si>
  <si>
    <t>The following table summarizes the investment securities with
unrealized losses at September 30, 2016 and December 31, 2015 by
aggregated major security type and length of time in a continuous
unrealized loss position:
Less than 12 months 12 months or longer Total
(dollars in thousands) Fair Value Unrealized Fair Value Unrealized Fair Value Unrealized
September 30, 2016
Available-for-Sale
U.S. Treasury $ 2,000 $
— $
— $
— $ 2,000 $
—
U.S. government-sponsored entities and agencies 92,525 (475 )
—
— 92,525 (475 )
Mortgage-backed securities - Agency 167,158 (1,551 ) 61,689 (1,088 ) 228,847 (2,639 )
States and political subdivisions 35,316 (542 ) 5,472 (88 ) 40,788 (630 )
Pooled trust preferred securities
—
— 6,774 (10,233 ) 6,774 (10,233 )
Other securities 2,746 (29 ) 148,194 (4,503 ) 150,940 (4,532 )
Total available-for-sale $ 299,745 $ (2,597 ) $ 222,129 $ (15,912 ) $ 521,874 $ (18,509 )
Held-to-Maturity
States and political subdivisions $ 1,813 $ (2 ) $
— $
— $ 1,813 $ (2 )
Total held-to-maturity $ 1,813 $ (2 ) $
— $
— $ 1,813 $ (2 )
December 31,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Trust preferred securities
September 30, 2016
(dollars in thousands) Class Lowest Amortized Fair Unrealized Realized # of Issuers Actual Expected Excess
Pooled trust preferred securities:
Reg Div Funding 2004 B-2 D $ 3,111 $ 211 $ (2,900 ) $
— 23/39 33.3 % 7.3 % 0.0 %
Pretsl XXVII LTD B B 4,422 2,035 (2,387 )
— 35/44 16.7 % 4.1 % 47.5 %
Trapeza Ser 13A A2A BBB 9,474 4,528 (4,946 )
— 50/56 5.9 % 4.9 % 46.6 %
17,007 6,774 (10,233 )
—
Single Issuer trust preferred securities:
Fleet Cap Tr V (BOA) BB+ 3,395 2,993 (402 )
—
JP Morgan Chase Cap XIII BBB- 4,764 4,175 (589 )
—
NB-Global BB+ 781 868 87
—
Chase Cap II BBB- 819 880 61
—
9,759 8,916 (843 )
—
Total $ 26,766 $ 15,690 $ (11,076 ) $
—
(1) Lowest rating for the security
provided by any nationally recognized credit rating agency.</t>
  </si>
  <si>
    <t>Loans and Allowance for Credit Losses (Tables)</t>
  </si>
  <si>
    <t>Schedule of Composition of Loans</t>
  </si>
  <si>
    <t>The composition of loans by lending classification was as
follows:
September 30,
December 31,
(dollars in thousands) 2016 2015
Commercial (1) $ 1,836,380 $ 1,804,615
Commercial real estate:
Construction 574,476 185,449
Other 2,518,099 1,662,372
Residential real estate 2,105,232 1,644,614
Consumer credit:
Home equity 481,995 359,954
Auto 1,146,594 1,050,336
Other 242,209 133,478
Covered loans
— 107,587
Total loans 8,904,985 6,948,405
Allowance for loan losses (51,547 ) (51,296 )
Allowance for loan losses - covered loans
— (937 )
Net loans $ 8,853,438 $ 6,896,172
(1) Includes direct finance leases of
$11.7 million at September 30, 2016 and $14.4 million at December
31, 2015.</t>
  </si>
  <si>
    <t>Schedule of Activity in Allowance for Loan Losses</t>
  </si>
  <si>
    <t>Old National’s activity in the allowance for loan losses for
the three and nine months ended September 30, 2016 and 2015 is as
follows:
(dollars in thousands) Commercial Commercial Residential Consumer Unallocated Total
Three Months Ended September 30, 2016
Balance at July 1, 2016 $ 24,156 $ 18,208 $ 1,459 $ 7,981 $
— $ 51,804
Charge-offs (1,681 ) (1,378 ) (140 ) (1,320 )
— (4,519 )
Recoveries 594 1,548 2,174 (1,360 )
— 2,956
Provision 1,461 (1,033 ) (1,963 ) 2,841
— 1,306
Balance at September 30, 2016 $ 24,530 $ 17,345 $ 1,530 $ 8,142 $
— $ 51,547
Three Months Ended September 30, 2015
Balance at July 1, 2015 $ 23,434 $ 16,325 $ 2,581 $ 7,851 $
— $ 50,191
Charge-offs (223 ) (733 ) (313 ) (1,239 )
— (2,508 )
Recoveries 1,088 1,422 74 792
— 3,376
Provision 1,219 (950 ) (317 ) 215
— 167
Balance at September 30, 2015 $ 25,518 $ 16,064 $ 2,025 $ 7,619 $
— $ 51,226
Nine Months Ended September 30, 2016
Balance at January 1, 2016 $ 26,347 $ 15,993 $ 2,051 $ 7,842 $
— $ 52,233
Charge-offs (3,640 ) (2,440 ) (360 ) (4,698 )
— (11,138 )
Recoveries 2,288 2,935 2,387 126
— 7,736
Provision (465 ) 857 (2,548 ) 4,872
— 2,716
Balance at September 30, 2016 $ 24,530 $ 17,345 $ 1,530 $ 8,142 $
— $ 51,547
Nine Months Ended September 30, 2015
Balance at January 1, 2015 $ 20,670 $ 17,348 $ 2,962 $ 6,869 $
— $ 47,849
Charge-offs (2,644 ) (834 ) (709 ) (4,337 )
— (8,524 )
Recoveries 3,652 2,895 161 2,754
— 9,462
Provision 3,840 (3,345 ) (389 ) 2,333
— 2,439
Balance at September 30, 2015 $ 25,518 $ 16,064 $ 2,025 $ 7,619 $
— $ 51,226</t>
  </si>
  <si>
    <t>Schedule of Recorded Investment in Financing Receivables</t>
  </si>
  <si>
    <t>The following table provides Old National’s recorded
investment in financing receivables by portfolio segment at
September 30, 2016 and December 31, 2015 and other information
regarding the allowance:
(dollars in thousands) Commercial Commercial Residential Consumer Unallocated Total
September 30, 2016
Allowance for loan losses:
Individually evaluated for impairment $ 6,979 $ 4,459 $
— $
— $
— $ 11,438
Collectively evaluated for impairment 17,422 12,712 1,517 7,886
— 39,537
Loans acquired with deteriorated credit quality 129 174 13 256
— 572
Total allowance for loan losses $ 24,530 $ 17,345 $ 1,530 $ 8,142 $
— $ 51,547
Loans and leases outstanding:
Individually evaluated for impairment $ 49,815 $ 57,801 $
— $
— $
— $ 107,616
Collectively evaluated for impairment 1,785,010 2,987,280 2,091,020 1,861,647
— 8,724,957
Loans acquired with deteriorated credit quality 1,555 47,494 14,212 9,151
— 72,412
Total loans and leases outstanding $ 1,836,380 $ 3,092,575 $ 2,105,232 $ 1,870,798 $
— $ 8,904,985
December 31, 2015
Allowance for loan losses:
Individually evaluated for impairment $ 7,467 $ 4,021 $
— $
— $
— $ 11,488
Collectively evaluated for impairment 18,295 11,439 2,038 7,614
— 39,386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t>
  </si>
  <si>
    <t>Schedule of Risk Category of Commercial and Commercial Real Estate Loans</t>
  </si>
  <si>
    <t>As of September 30, 2016 and December 31, 2015, the risk category
of commercial and commercial real estate loans by class of loans is
as follows:
(dollars in thousands)
Commercial
Commercial
Real Estate
- Real Estate
-
Commercial Construction Other
Corporate Credit Exposure
Credit Risk Profile by September 30, December 31, September 30, December 31, September 30, December 31,
Grade:
Pass $ 1,703,363 $ 1,672,672 $ 560,891 $ 182,701 $ 2,338,786 $ 1,508,309
Criticized 53,092 55,570 10,949 3,300 61,799 75,477
Classified - substandard 30,573 24,723 1,258 1,857 45,089 49,091
Classified - nonaccrual 45,716 58,469 1,378 830 62,513 39,521
Classified - doubtful 3,636 3,506
—
— 9,912 7,886
Total $ 1,836,380 $ 1,814,940 $ 574,476 $ 188,688 $ 2,518,099 $ 1,680,284
(1) Includes loans previously covered by
loss share agreements with the FDIC.</t>
  </si>
  <si>
    <t>Schedule of Recorded Investment in Residential and Consumer Loans Based on Payment Activity</t>
  </si>
  <si>
    <t>The following table presents the recorded investment in residential
and consumer loans based on payment activity as of September 30,
2016 and December 31, 2015:
(dollars in thousands) Residential Consumer
Home Auto Other
September 30, 2016
Performing $ 2,088,694 $ 478,810 $ 1,145,140 $ 235,057
Nonperforming 16,538 3,185 1,454 7,152
Total $ 2,105,232 $ 481,995 $ 1,146,594 $ 242,209
December 31, 2015 (1)
Performing $ 1,645,293 $ 410,243 $ 1,048,763 $ 138,031
Nonperforming 16,042 3,051 1,573 1,497
Total $ 1,661,335 $ 413,294 $ 1,050,336 $ 139,528
(1) Includes loans previously covered by
loss share agreements with the FDIC.</t>
  </si>
  <si>
    <t>Schedule of Impaired Loans</t>
  </si>
  <si>
    <t>The following table shows Old National’s impaired loans as of
September 30, 2016 and December 31, 2015, respectively. Only
purchased loans that have experienced subsequent impairment since
the date acquired are included in the table below.
(dollars in thousands) Recorded Unpaid Related
September 30, 2016
With no related allowance recorded:
Commercial $ 34,050 $ 34,803 $
—
Commercial Real Estate - Other 40,601 43,981
—
Residential 1,113 1,134
—
Consumer 852 983
—
With an allowance recorded:
Commercial 15,765 16,573 6,979
Commercial Real Estate - Other 17,200 17,717 4,459
Residential 1,094 1,094 55
Consumer 1,984 1,984 99
Total $ 112,659 $ 118,269 $ 11,592
December 31, 2015 (1)
With no related allowance recorded:
Commercial $ 40,414 $ 41,212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
(1) Does not include $4.2 million of
loans that were previously covered by loss share
agreements with the FDIC.</t>
  </si>
  <si>
    <t>Schedule of Average Balance of Impaired Loans</t>
  </si>
  <si>
    <t>The average balance of impaired loans during the three and nine
months ended September 30, 2016 and 2015 are included in the table
below.
Three Months
Ended Nine Months
Ended
September
30, September
30,
(dollars in thousands) 2016 2015 (1) 2016 2015 (1)
Average Recorded Investment
With no related allowance recorded:
Commercial $ 35,513 $ 33,128 $ 37,581 $ 29,878
Commercial Real Estate - Construction
— 1,122
— 1,475
Commercial Real Estate - Other 40,971 33,235 37,937 32,440
Residential 1,233 999 1,270 873
Consumer 878 836 865 728
With an allowance recorded:
Commercial 17,334 29,978 16,072 16,090
Commercial Real Estate - Construction
— 331 119 171
Commercial Real Estate - Other 15,119 12,656 15,977 13,109
Residential 1,099 1,330 1,072 1,264
Consumer 2,385 1,775 2,515 1,886
Total $ 114,532 $ 115,390 $ 113,408 $ 97,914
(1) Does not include $4.4 million of
loans that were previously covered by loss share agreements with
the FDIC.</t>
  </si>
  <si>
    <t>Schedule of Past Due Financing Receivables</t>
  </si>
  <si>
    <t>Old National’s past due financing receivables as of September
30, 2016 and December 31, 2015 are as follows:
(dollars in thousands) 30-59 Days 60-89 Days Recorded Nonaccrual Total Current
September 30, 2016
Commercial $ 577 $ 262 $
— $ 49,352 $ 50,191 $ 1,786,189
Commercial Real Estate:
Construction
—
—
— 1,378 1,378 573,098
Other 835 445
— 72,425 73,705 2,444,394
Residential 14,228 1,911 152 16,538 32,829 2,072,403
Consumer:
Home equity 1,741 1,749 46 3,185 6,721 475,274
Auto 3,931 915 154 1,454 6,454 1,140,140
Other 3,090 2,118 91 7,152 12,451 229,758
Total loans $ 24,402 $ 7,400 $ 443 $ 151,484 $ 183,729 $ 8,721,256
December 31, 2015
Commercial $ 802 $ 100 $ 565 $ 57,536 $ 59,003 $ 1,745,612
Commercial Real Estate:
Construction
—
—
— 749 749 184,700
Other 438 135
— 46,601 47,174 1,615,198
Residential 9,300 2,246 114 14,953 26,613 1,618,001
Consumer:
Home equity 283 402
— 2,369 3,054 356,900
Auto 3,804 730 202 1,573 6,309 1,044,027
Other 830 165 25 1,256 2,276 131,202
Covered loans 809 312 10 7,336 8,467 99,120
Total loans $ 16,266 $ 4,090 $ 916 $ 132,373 $ 153,645 $ 6,794,760</t>
  </si>
  <si>
    <t>Schedule of Activity in Trouble Debt Restructurings</t>
  </si>
  <si>
    <t>The following table presents activity in TDRs for the nine months
ended September 30, 2016 and 2015:
(dollars in thousands) Commercial Commercial Residential Consumer Total
Nine Months Ended September 30, 2016
Balance at January 1, 2016 $ 23,354 $ 14,602 $ 2,693 $ 3,602 $ 44,251
(Charge-offs)/recoveries (1,098 ) 148 42 (27 ) (935 )
Payments (17,517 ) (6,050 ) (482 ) (1,273 ) (25,322 )
Additions 12,367 10,581 335 385 23,668
Other 1,569 523
—
— 2,092
Balance at September 30, 2016 $ 18,675 $ 19,804 $ 2,588 $ 2,687 $ 43,754
Nine Months Ended September 30, 2015
Balance at January 1, 2015 $ 15,205 $ 15,226 $ 2,063 $ 2,459 $ 34,953
(Charge-offs)/recoveries 89 825 (40 ) (6 ) 868
Payments (13,064 ) (4,709 ) (614 ) (1,035 ) (19,422 )
Additions 29,956 3,774 792 1,797 36,319
Balance at September 30, 2015 $ 32,186 $ 15,116 $ 2,201 $ 3,215 $ 52,718</t>
  </si>
  <si>
    <t>Schedule of Loans by Class Modified as Troubled Debt Restructuring</t>
  </si>
  <si>
    <t>The following table presents loans by class modified as TDRs
that occurred during the nine months ended September 30, 2016 and
2015:
(dollars in thousands) Number Pre-modification Post-modification
Nine Months Ended September 30, 2016
Troubled Debt Restructuring:
Commercial 17 $ 12,367 $ 11,815
Commercial Real Estate - Other 9 10,581 10,581
Residential 3 335 335
Consumer 8 385 385
Total 37 $ 23,668 $ 23,116
Nine Months Ended September 30, 2015
Troubled Debt Restructuring:
Commercial 25 $ 29,956 $ 29,956
Commercial Real Estate - Construction 5 1,162 1,162
Commercial Real Estate - Other 21 2,612 2,612
Residential 8 792 792
Consumer 26 1,797 1,797
Total 85 $ 36,319 $ 36,319</t>
  </si>
  <si>
    <t>Schedule of Activity of Purchased Impaired Loans</t>
  </si>
  <si>
    <t>For these loans that meet the criteria of ASC 310-30 treatment, the
carrying amount is as follows:
(dollars in thousands) September 30, December 31,
Commercial $ 1,555 $ 3,584
Commercial real estate 47,494 47,923
Residential 14,212 16,704
Consumer 9,151 12,870
Carrying amount 72,412 81,081
Allowance for loan losses (572 ) (1,359 )
Carrying amount, net of allowance $ 71,840 $ 79,722
(1) Includes loans previously covered by
loss share agreements with the FDIC.</t>
  </si>
  <si>
    <t>Schedule of Accretable Yield of Purchased Credit Impaired Loans, or Income Expected to be Collected</t>
  </si>
  <si>
    <t>Accretable yield of purchased credit impaired loans, or income
expected to be collected, is as follows:
(dollars in thousands) Acquisitions Founders (2) Anchor (2) Total
Balance at January 1, 2016 $ 42,498 $ 2,812 $
— $ 45,310
New loans purchased
—
— 3,217 3,217
Accretion of income (16,765 ) (618 ) (819 ) (18,202 )
Reclassifications from (to) nonaccretable difference 7,104 434
— 7,538
Disposals/other adjustments 889
— 72 961
Balance at September 30, 2016 $ 33,726 $ 2,628 $ 2,470 $ 38,824
(1) Includes loans previously covered by
loss share agreements with the FDIC.
(2) Old National acquired Founders
effective January 1, 2015 and Anchor effective May 1, 2016.</t>
  </si>
  <si>
    <t>Schedule of Receivables for which Contractually Required Payments would not be Collected</t>
  </si>
  <si>
    <t>PCI loans purchased during the nine months ended September 30, 2016
and 2015 for which it was probable at acquisition that all
contractually required payments would not be collected were as
follows:
(dollars in thousands) Founders Anchor
Contractually required payments $ 11,103 $ 29,544
Nonaccretable difference (2,684 ) (6,153 )
Cash flows expected to be collected at acquisition 8,419 23,391
Accretable yield (1,812 ) (3,217 )
Fair value of acquired loans at acquisition $ 6,607 $ 20,174</t>
  </si>
  <si>
    <t>Covered Loans (Tables)</t>
  </si>
  <si>
    <t>Schedule of Covered Acquired Impaired Loans</t>
  </si>
  <si>
    <t>The following table is a roll-forward of covered acquired impaired
loans accounted for under ASC 310-30 for the nine months ended
September 30, 2016 and 2015. As a result of the termination of
the loss share agreements, the remaining loans that were covered by
the loss share arrangements were reclassified to noncovered loans
effective June 22, 2016.
(dollars in thousands) Contractual Nonaccretable Accretable Carrying
Nine Months Ended September 30, 2016
Balance at January 1, 2016 $ 69,857 $ (4,729 ) $ (17,785 ) $ 47,343
Principal reductions and interest payments (18,195 ) (347 )
— (18,542 )
Accretion of loan discount
—
— 7,196 7,196
Changes in contractual and expected cash flows due to
remeasurement 4,431 631 (4,927 ) 135
Removals due to foreclosure or sale (1,948 ) 136 263 (1,549 )
Loans removed from loss share coverage (54,145 ) 4,309 15,253 (34,583 )
Balance at September 30, 2016 $
— $
— $
— $
—
Nine Months Ended September 30, 2015
Balance at January 1, 2015 $ 124,809 $ (12,014 ) $ (35,742 ) $ 77,053
Principal reductions and interest payments (34,842 ) (1,430 )
— (36,272 )
Accretion of loan discount
—
— 17,850 17,850
Changes in contractual and expected cash flows due to
remeasurement (4,218 ) 6,821 (2,505 ) 98
Removals due to foreclosure or sale (1,020 ) 376 (182 ) (826 )
Loans removed from loss share coverage (6,027 ) 236 618 (5,173 )
Balance at September 30, 2015 $ 78,702 $ (6,011 ) $ (19,961 ) $ 52,730
(1) The balance of contractual cash flows
includes future contractual interest and is net of amounts charged
off and interest collected on nonaccrual loans.
(2) Carrying amount for this table is net
of allowance for loan losses.</t>
  </si>
  <si>
    <t>Summary of FDIC Loss Sharing Asset</t>
  </si>
  <si>
    <t>The following table shows a detailed analysis of the FDIC loss
sharing asset for the nine months ended September 30, 2016 and
2015. As a result of the termination of the loss share
agreements on June 22, 2016, the table below reflects the write-off
of the remaining FDIC loss sharing asset.
(dollars in thousands) 2016 2015
Balance at January 1, $ 9,030 $ 20,603
Adjustments not reflected in income:
Cash received from the FDIC (10,000 ) (3,555 )
Other 512 948
Adjustments reflected in income:
(Amortization) accretion (816 ) (10,587 )
Higher (lower) loan loss expectations (13 ) 109
Impairment/(recovery) of value and net (gain)/loss on sales of
other real estate 1,062 1,387
Gain as a result of the early termination agreement with the FDIC,
effective June 22, 2016 225
—
Balance at September 30, $
— $ 8,905</t>
  </si>
  <si>
    <t>Other Real Estate Owned (Tables)</t>
  </si>
  <si>
    <t>Activity in Other Real Estate Owned</t>
  </si>
  <si>
    <t>The following table presents activity in other real estate owned
for the nine months ended September 30, 2016 and 2015:
(dollars in thousands) Other Real Estate Other Real Estate
Nine Months Ended September 30, 2016
Balance at January 1, 2016 $ 7,594 $ 4,904
Additions (2) 22,244 2,093
Sales (9,049 ) (1,454 )
(Impairment)/recovery of value (741 ) (1,872 )
Reclassification due to termination of the loss share agreements,
effective June 22, 2016 3,671 (3,671 )
Balance at September 30, 2016 $ 23,719 $
—
Nine Months Ended September 30, 2015
Balance at January 1, 2015 $ 7,241 $ 9,121
Additions 5,665 880
Sales (2,807 ) (5,291 )
(Impairment)/recovery of value (817 ) (287 )
Balance at September 30, 2015 $ 9,282 $ 4,423
(1) Includes repossessed personal
property of $0.2 million at September 30, 2016 and 2015.
(2) Includes other real estate owned of
$18.2 million acquired from Anchor in May 2016.</t>
  </si>
  <si>
    <t>Premises and Equipment (Tables)</t>
  </si>
  <si>
    <t>Summary of Premises and Equipment</t>
  </si>
  <si>
    <t>The composition of premises and equipment was as follows:
(dollars in thousands) September 30, December 31,
Land $ 57,904 $ 41,604
Buildings 230,192 111,982
Furniture, fixtures, and equipment 107,555 94,819
Leasehold improvements 28,497 33,111
Total 424,148 281,516
Accumulated depreciation (90,882 ) (84,840 )
Premises and equipment, net $ 333,266 $ 196,676</t>
  </si>
  <si>
    <t>Future Minimum Lease Payments under Capital Lease Arrangements</t>
  </si>
  <si>
    <t>At September 30, 2016, the future minimum lease payments under the
capital lease arrangements were as follows:
(dollars in thousands)
2016 remaining $ 165
2017 472
2018 410
2019 430
2020 430
Thereafter 8,406
Total minimum lease payments 10,313
Less amounts representing interest 6,204
Present value of net minimum lease payments $ 4,109</t>
  </si>
  <si>
    <t>Goodwill and Other Intangible Assets (Tables)</t>
  </si>
  <si>
    <t>Schedule of Changes in Carrying Amount of Goodwill</t>
  </si>
  <si>
    <t>The following table shows the changes in the carrying amount of
goodwill for the nine months ended September 30, 2016 and 2015:
(dollars in thousands) 2016 2015
Balance at January 1, $ 584,634 $ 530,845
Acquisitions 111,539 57,619
Divestitures (40,963 ) (3,830 )
Balance at September 30, $ 655,210 $ 584,634</t>
  </si>
  <si>
    <t>Schedule of Gross Carrying Amount and Accumulated Amortization of Other Intangible Assets</t>
  </si>
  <si>
    <t>The gross carrying amount and accumulated amortization of other
intangible assets at September 30, 2016 and December 31, 2015 were
as follows:
(dollars in thousands) Gross Accumulated Net
September 30, 2016
Amortized intangible assets:
Core deposit $ 81,663 $ (50,553 ) $ 31,110
Customer trust relationships 16,547 (7,274 ) 9,273
Customer loan relationships 4,413 (3,878 ) 535
Total intangible assets $ 102,623 $ (61,705 ) $ 40,918
December 31, 2015
Amortized intangible assets:
Core deposit $ 60,103 $ (43,982 ) $ 16,121
Customer business relationships 30,787 (23,341 ) 7,446
Customer trust relationships 16,547 (5,286 ) 11,261
Customer loan relationships 4,413 (3,933 ) 480
Total intangible assets $ 111,850 $ (76,542 ) $ 35,308</t>
  </si>
  <si>
    <t>Schedule of Estimated Amortization Expense for Future Years</t>
  </si>
  <si>
    <t>Estimated amortization expense for future years is as follows:
(dollars in thousands)
2016 remaining $ 3,241
2017 11,015
2018 8,687
2019 6,737
2020 4,883
Thereafter 6,355
Total $ 40,918</t>
  </si>
  <si>
    <t>Loan Servicing Rights (Tables)</t>
  </si>
  <si>
    <t>Components of Loan Servicing Rights and Valuation Allowance</t>
  </si>
  <si>
    <t>The following table summarizes the carrying values and activity
related to loan servicing rights and the related valuation
allowance for the nine months ended September 30, 2016 and
2015:
(dollars in thousands) 2016 2015
Balance at January 1, $ 10,502 $ 9,584
Additions (1) 18,965 2,553
Amortization (3,537 ) (1,804 )
Balance before valuation allowance at September 30, 25,930 10,333
Valuation allowance:
Balance at January 1, (34 ) (50 )
(Additions)/recoveries 24
—
Balance at September 30, (10 ) (50 )
Loan servicing rights, net $ 25,920 $ 10,283
(1) In May 2016, the Company assumed
$15.3 million of loan servicing rights related to the Anchor
acquisition.</t>
  </si>
  <si>
    <t>Qualified Affordable Housing Projects and Other Tax Credit Investments (Tables)</t>
  </si>
  <si>
    <t>Schedule of Qualified Affordable Housing Projects and Other Tax Credit Investments</t>
  </si>
  <si>
    <t>The following table summarizes Old National’s investments in
Low Income Housing Tax Credits (“LIHTC”), Federal
Historic Tax Credits (“FHTC”), Federal New Market Tax
Credits (“NMTC”), and Indiana Community Revitalization
Enhancement District Tax Credits (“CReED”) at September
30, 2016:
(dollars in thousands)
Nine Months Ended
Nine Months Ended
At September 30, 2016 2016 2015 2016 2015
Investment Accounting Investment Unfunded Amortization Tax Benefit
LIHTC and other qualifying investments Proportional $ 23,910 $ 10,823 $ 603 $ 603 $ (843 ) $ (843 )
FHTC Equity 4,434 3,104
—
—
—
—
CReED Equity 1,504 1,502
—
—
—
—
NMTC Equity
—
—
— 107
— (175 )
Total $ 29,848 $ 15,429 $ 603 $ 710 $ (843 ) $ (1,018 )
(1) All commitments will be paid by the
Company by 2027.</t>
  </si>
  <si>
    <t>Short-Term Borrowings (Tables)</t>
  </si>
  <si>
    <t>Schedule of Short-Term Borrowings and Weighted-Average Interest Rates</t>
  </si>
  <si>
    <t>The following table presents the distribution of Old
National’s short-term borrowings and related weighted-average
interest rates as of September 30, 2016:
(dollars in thousands) Federal Repurchase American Revolving Total
2016
Outstanding at September 30, 2016 $ 125,120 $ 297,804 $
— $
— $ 422,924
Average amount outstanding 153,265 323,474 4,234 5,474 486,447
Maximum amount outstanding at any month-end 263,536 346,695 25,000 50,000
Weighted average interest rate:
During the nine months ended September 30, 2016 0.47 % 0.08 % 0.67 % 3.99 % 0.25 %
At September 30, 2016 0.40 0.08
—
— 0.17
(1) In 2015, the Company joined the
American Financial Exchange, which consists of overnight and 30-day
term borrowings. No collateral was pledged on these funds.</t>
  </si>
  <si>
    <t>Schedule of Remaining Contractual Maturity of Secured Borrowings and Class of Collateral Pledged Under Repurchase Agreements</t>
  </si>
  <si>
    <t>The following table presents the contractual maturity of our
secured borrowings and class of collateral pledged:
At September 30, 2016
Remaining Contractual Maturity of
the Agreements
(dollars in thousands) Overnight and Up to 30-90 Days Greater Than Total
Repurchase Agreements:
U.S. Treasury and agency securities $ 297,804 $
— $
— $
— $ 297,804
Total $ 297,804 $
— $
— $
— $ 297,804</t>
  </si>
  <si>
    <t>Financing Activities (Tables)</t>
  </si>
  <si>
    <t>Other Borrowings</t>
  </si>
  <si>
    <t>The following table summarizes Old National’s and its
subsidiaries’ other borrowings at September 30, 2016 and
December 31, 2015:
(dollars in thousands) September 30, December 31,
Old National Bancorp:
Senior unsecured bank notes (fixed rate 4.125%) maturing August
2024 $ 175,000 $ 175,000
Unamortized debt issuance costs related to Senior unsecured bank
notes (1,221 ) (1,338 )
Junior subordinated debentures (variable rates of 2.19% to 2.61%)
maturing March 2035 to September 2037 45,000 45,000
ASC 815 fair value hedge and other basis adjustments (4,091 ) (4,442 )
Old National Bank:
Securities sold under agreements to repurchase (fixed rates 2.47%
to 2.50%) maturing January 2017 to January 2018 50,000 50,000
Federal Home Loan Bank advances (fixed rates 0.33% to 6.76% and
variable rates 0.79% to 0.97%) maturing October 2016 to January
2025 1,329,889 1,022,766
Capital lease obligation 4,109 4,036
ASC 815 fair value hedge and other basis adjustments 1,489 725
Total other borrowings $ 1,600,175 $ 1,291,747</t>
  </si>
  <si>
    <t>Contractual Maturities of Long-Term Debt</t>
  </si>
  <si>
    <t>Contractual maturities of other borrowings at September 30, 2016
were as follows:
(dollars in thousands)
Due in 2016 $ 575,080
Due in 2017 370,770
Due in 2018 195,224
Due in 2019 2,517
Due in 2020 50,091
Thereafter 410,316
ASC 815 fair value hedge, unamortized debt issuance costs, and
other basis adjustments (3,823 )
Total $ 1,600,175</t>
  </si>
  <si>
    <t>Employee Benefit Plans (Tables)</t>
  </si>
  <si>
    <t>Schedule of Net Periodic Benefit Cost</t>
  </si>
  <si>
    <t>The net periodic benefit cost and its components were as follows
for the three and nine months ended September 30:
Three Months Ended Nine Months
Ended
September
30, September
30,
(dollars in thousands) 2016 2015 2016 2015
Interest cost $ 440 $ 415 $ 1,320 $ 1,245
Expected return on plan assets (442 ) (512 ) (1,327 ) (1,535 )
Recognized actuarial loss 494 531 1,482 1,593
Settlement loss 9 386 450 787
Net periodic benefit cost $ 501 $ 820 $ 1,925 $ 2,090</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s of income for the three and nine months ended September
30:
Three Months
Ended Nine Months
Ended
September
30, September
30,
(dollars in thousands) 2016 2015 2016 2015
Provision at statutory rate of 35% $ 15,987 $ 18,922 $ 53,291 $ 41,758
Tax-exempt income (4,297 ) (4,056 ) (12,698 ) (11,839 )
State income taxes 749 1,483 3,396 3,280
Interim period effective rate adjustment (1,418 ) (1,492 ) (1,603 ) 329
ONB Insurance Group, Inc. nondeductible goodwill 23
— 8,328
—
Effect of Illinois branch sale
— 1,832
— 1,832
Other, net (75 ) (294 ) 738 (781 )
Income tax expense $ 10,969 $ 16,395 $ 51,452 $ 34,579
Effective tax rate 24.0 % 30.3 % 33.8 % 29.0 %</t>
  </si>
  <si>
    <t>Summary of Reconciliation of Unrecognized Tax Benefits</t>
  </si>
  <si>
    <t>A reconciliation of the beginning and ending amount of unrecognized
tax benefits is as follows:
(dollars in thousands) 2016 2015
Balance at January 1, $ 124 $ 77
Additions based on tax positions related to the current year 85 39
Additions based on tax positions related to prior years 584 (4 )
2012 statute of limitations expiration (2 )
—
Balance at September 30, $ 791 $ 112</t>
  </si>
  <si>
    <t>Schedule of Significant Components of Net Deferred Tax Assets (Liabilities)</t>
  </si>
  <si>
    <t>Significant components of net deferred tax assets (liabilities)
were as follows at September 30, 2016 and December 31, 2015:
September 30,
December 31,
(dollars in thousands) 2016 2015
Deferred Tax Assets
Allowance for loan losses, net of recapture $ 17,503 $ 17,125
Benefit plan accruals 20,699 18,066
Alternative minimum tax credit 18,118 18,378
Unrealized losses on benefit plans 3,773 4,507
Net operating loss carryforwards 66,915 2,041
Premises and equipment 3,617 12,735
Federal tax credits 35 422
Other-than-temporary impairment 3,630 3,558
Acquired loans 48,917 34,870
Lease exit obligation 2,650 2,626
Unrealized losses on available-for-sale investment securities
— 3,002
Unrealized losses on held-to-maturity investment securities 7,256 7,724
Unrealized losses on hedges 8,633 5,685
Other real estate owned 3,241
—
Other, net 2,656 4,914
Total deferred tax assets 207,643 135,653
Deferred Tax Liabilities
Accretion on investment securities (662 ) (599 )
Other real estate owned
— (284 )
Purchase accounting (17,708 ) (16,615 )
FDIC indemnification asset
— (2,565 )
Loan servicing rights (9,764 ) (3,890 )
Unrealized gains on available-for-sale investment securities (7,747 )
—
Other, net (2,296 ) (1,716 )
Total deferred tax liabilities (38,177 ) (25,669 )
Net deferred tax assets $ 169,466 $ 109,984</t>
  </si>
  <si>
    <t>Derivative Financial Instruments (Tables)</t>
  </si>
  <si>
    <t>Summary of Fair Value of Derivative Financial Instruments</t>
  </si>
  <si>
    <t>On the balance sheet, asset derivatives are included in other
assets, and liability derivatives are included in other
liabilities. The following table summarizes the fair value of
derivative financial instruments utilized by Old National:
September 30, 2016 December 31, 2015
Asset
Liability Asset
Liability
(dollars in thousands) Derivatives Derivatives Derivatives Derivatives
Derivatives designated as hedging instruments
Interest rate contracts $ 4,649 $ 23,506 $ 3,794 $ 15,554
Total derivatives designated as hedging instruments $ 4,649 $ 23,506 $ 3,794 $ 15,554
Derivatives not designated as hedging instruments
Interest rate contracts $ 25,049 $ 25,213 $ 11,296 $ 11,414
Mortgage contracts 2,305 272 835
—
Total derivatives not designated as hedging instruments $ 27,354 $ 25,485 $ 12,131 $ 11,414
Total $ 32,003 $ 48,991 $ 15,925 $ 26,968</t>
  </si>
  <si>
    <t>Schedule of Effect of Derivative Instruments on the Consolidated Statements of Income</t>
  </si>
  <si>
    <t>The effect of derivative instruments on the consolidated statements
of income for the three and nine months ended September 30,
2016 and 2015 are as follows:
Three Months Ended
September
30,
(dollars in thousands) 2016 2015
Derivatives in Fair Value Hedging Relationships
Location of Gain or (Loss) Recognized in Income on Derivative
Amount of Gain or (Loss) Derivative
Interest rate contracts (1)
Interest income / (expense) $ (1,588 ) $ (634 )
Interest rate contracts (2)
Other income / (expense) 36 63
Total $ (1,552 ) $ (571 )
Derivatives in Cash Flow Hedging Relationships
Location of Gain or (Loss) Recognized in Income on Derivative
Amount of Gain or (Loss) Recognized in Income on Derivative
Interest rate contracts (1)
Interest income / (expense) $ 81 $ 94
Total $ 81 $ 94
Derivatives Not Designated as Hedging
Location of Gain or (Loss) Recognized in Income on Derivative
Amount of Gain or (Loss)
Interest rate contracts (3)
Other income / (expense) $ 36 $ 8
Mortgage contracts
Mortgage banking revenue 256 (731 )
Total $ 292 $ (723 )
Nine Months
Ended
September
30,
(dollars in thousands) 2016 2015
Derivatives in Fair Value Hedging Relationships
Location of Gain or (Loss) Recognized in Income on Derivative Amount of Gain or (Loss) Recognized in Income on Derivative
Interest rate contracts (1)
Interest income / (expense) $ (3,941 ) $ (823 )
Interest rate contracts (2)
Other income / (expense) 137 145
Total $ (3,804 ) $ (678 )
Derivatives in Cash Flow Hedging Relationships
Location of Gain or (Loss) Recognized in Income on Derivative Amount of Gain or (Loss) Recognized in Income on Derivative
Interest rate contracts (1)
Interest income / (expense) $ 248 $ 427
Total $ 248 $ 427
Derivatives Not Designated as Hedging
Location of Gain or (Loss) Recognized in Income on Derivative Amount of Gain or (Loss) Recognized in Income on Derivative
Interest rate contracts (3)
Other income / (expense) $ (48 ) $ 27
Mortgage contracts
Mortgage banking revenue 682 418
Total $ 634 $ 445
(1) Amounts represent the net interest
payments as stated in the contractual agreements.
(2) Amounts represent ineffectiveness on
derivatives designated as fair value hedges.
(3) Includes the valuation differences
between the customer and offsetting counterparty swaps.</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September 30, 2016 Using
Significant
Quoted Prices in Other
Significant
Active Markets for
Observable
Unobservable
Carrying Identical
Assets Inputs Inputs
(dollars in thousands) Value (Level 1) (Level 2) (Level 3)
Financial Assets
Trading securities $ 4,973 $ 4,973 $
— $
—
Investment securities available-for-sale:
U.S. Treasury 9,265 9,265
—
—
U.S. government-sponsored entities and agencies 473,070
— 473,070
—
Mortgage-backed securities - Agency 1,483,840
— 1,483,840
—
States and political subdivisions 449,578
— 449,578
—
Pooled trust preferred securities 6,774
—
— 6,774
Other securities 336,151 32,020 304,131
—
Residential loans held for sale 60,465
— 60,465
—
Derivative assets 32,003
— 32,003
—
Financial Liabilities
Derivative liabilities 48,991
— 48,991
—
Fair Value Measurements at December 31, 2015 Using
Significant
Quoted Prices in Other
Significant
Active Markets for
Observable
Unobservable
Carrying Identical
Assets Inputs Inputs
(dollars in thousands) Value (Level 1) (Level 2) (Level 3)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for the nine months ended September 30, 2016:
Pooled Trust
Preferred Securities
(dollars in thousands) Available-for-Sale
Balance at January 1, 2016 $ 7,900
Accretion of discount 14
Sales/payments received (327 )
Decrease in fair value of securities (813 )
Balance at September 30, 2016 $ 6,774
The table below presents a reconciliation of all assets measured at
fair value on a recurring basis using significant unobservable
inputs (Level 3) for the nine months ended September 30, 2015:
Pooled Trust State
and
Preferred Securities
Political
(dollars in thousands) Available-for-Sale Subdivisions
Balance at January 1, 2015 $ 6,607 $ 325
Accretion of discount 14
—
Sales/payments received (536 )
—
Matured securities
— (325 )
Increase in fair value of securities 546
—
Balance at September 30, 2015 $ 6,631 $
—</t>
  </si>
  <si>
    <t>Quantitative Information about Significant Unobservable Inputs Used in Fair Value Measurements</t>
  </si>
  <si>
    <t>The tables below provide quantitative information about significant
unobservable inputs used in fair value measurements within Level 3
of the fair value hierarchy as of September 30, 2016 and December
31, 2015:
Fair Value at
Valuation Unobservable Range (Weighted
(dollars in thousands) Sep. 30, 2016 Techniques Input Average)
Pooled trust preferred securities $ 6,774
Discounted cash flow
Constant prepayment rate (a) 0.00%
Additional asset defaults (b) 3.3% -
4.5% (4.2%)
Expected asset recoveries (c) 0.0% - 2.4% (0.4%)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Fair Value at
Valuation Unobservable Range (Weighted
(dollars in thousands) Dec. 31, 2015 Techniques Input Average)
Pooled trust preferred securities $ 7,900
Discounted cash flow
Constant prepayment rate (a) 0.00%
Additional asset defaults (b) 4.1% - 11.5% (8.1%)
Expected asset recoveries (c)
0.0% -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s below provide quantitative information about significant
unobservable inputs used in fair value measurements within Level 3
of the fair value hierarchy:
Fair Value at Valuation Unobservable Range (Weighted
(dollars in thousands) Sep. 30, 2016
Techniques
Input Average)
Collateral Dependent Impaired Loans
Commercial loans $ 9,551 Fair value of collateral Discount for type of property, age of appraisal,
and current status
0% - 99% (51%)
Commercial real estate loans 16,232 Fair value of collateral Discount for type of property, age of appraisal
and current status 10% - 67% (40%)
Foreclosed Assets
Commercial real estate 831 Fair value of collateral Discount for type of property, age of appraisal,
and current status
10% - 49% (31%)
Residential 340 Fair value of collateral Discount for type of property, age of appraisal,
and current status
17% - 47% (28%)
Fair Value
at Valuation Unobservable Range (Weighted
(dollars in thousands) Dec. 31, 2015
Techniques
Input Average)
Collateral Dependent Impaired Loans
Commercial loans $ 13,332
Fair value of
collateral Discount for type of property, age of appraisal,
and current status 0% - 86%
(28%)
Commercial real estate loans 11,857 Fair value of collateral Discount for type of property, age of appraisal,
and current status 0% - 61%
(33%)
Foreclosed Assets
Commercial real estate 2,526 Fair value of collateral Discount for type of property, age of appraisal,
and current status 3% - 80%
(26%)
Residential 203 Fair value of collateral Discount for type of property, age of appraisal,
and current status 7% - 53%
(29%)</t>
  </si>
  <si>
    <t>Assets Measured at Fair Value on a Non-Recurring Basis</t>
  </si>
  <si>
    <t xml:space="preserve">Assets measured at fair value on a non-recurring basis at September
30, 2016 are summarized below:
Fair Value Measurements at September 30, 2016 Using
Significant
Quoted Prices in Other
Significant
Active Markets for
Observable
Unobservable
Carrying Identical
Assets Inputs Inputs
(dollars in thousands) Value (Level 1) (Level 2) (Level 3)
Collateral Dependent Impaired Loans
Commercial loans $ 9,551 $
— $
— $ 9,551
Commercial real estate loans 16,232
—
— 16,232
Foreclosed Assets
Commercial real estate 831
—
— 831
Residential 340
—
— 340
Assets measured at fair value on a non-recurring basis at December
31, 2015 are summarized below:
Fair Value Measurements at December 31, 2015 Using
Significant
Quoted Prices in Other
Significant
Active Markets for
Observable
Unobservable
Carrying Identical
Assets Inputs Inputs
(dollars in thousands) Value (Level 1) (Level 2) (Level 3)
Collateral Dependent Impaired Loans
Commercial loans $ 13,332 $
— $
— $ 13,332
Commercial real estate loans 11,857
—
— 11,857
Foreclosed Assets
Commercial real estate 2,526
—
— 2,526
Residential 203
—
— 203 </t>
  </si>
  <si>
    <t>Schedule of Difference Between the Aggregate Fair Value and the Aggregate Remaining Principal Balance</t>
  </si>
  <si>
    <t xml:space="preserve">The difference between the aggregate fair value and the aggregate
remaining principal balance for loans for which the fair value
option has been elected as of September 30, 2016 and December 31,
2015 is as follows:
Aggregate
Contractual
(dollars in thousands) Fair Value Difference Principal
September 30, 2016
Residential loans held for sale $ 60,465 $ 1,691 $ 58,774
December 31, 2015
Residential loans held for sale $ 13,810 $ 236 $ 13,574
Accrued interest at period end is included in the fair value of the
instruments.
The following table presents the amount of gains and losses from
fair value changes included in income before income taxes for
financial assets carried at fair value for the three and nine
months ended September 30:
Total Changes
in Fair
Values
Other Included
in
Gains and Interest Interest
Current Period
(dollars in thousands) (Losses) Income (Expense) Earnings
Three months ended September 30, 2016
Residential loans held for sale $ 234 $ 4 $
— $ 238
Three months ended September 30, 2015
Residential loans held for sale $ 350 $ (1 ) $
— $ 349
Nine months ended September 30, 2016
Residential loans held for sale $ 1,451 $ 4 $
— $ 1,455
Nine months ended September 30, 2015
Residential loans held for sale $ 137 $ (1 ) $
— $ 136 </t>
  </si>
  <si>
    <t>Carrying Amounts and Estimated Fair Values of Financial Instruments, Not Previously Presented</t>
  </si>
  <si>
    <t>The carrying amounts and estimated fair values of financial
instruments, not previously presented in this note, at September
30, 2016 and December 31, 2015 are as follows:
Fair Value Measurements at September 30, 2016 Using
Significant
Quoted Prices in Other
Significant
Active Markets for
Observable
Unobservable
Carrying Identical
Assets Inputs Inputs
(dollars in thousands) Value (Level 1) (Level 2) (Level 3)
Financial Assets
Cash, due from banks, federal funds sold, and money market
investments $ 261,040 $ 261,040 $
— $
—
Investment securities held-to-maturity:
U.S. government-sponsored entities and agencies 140,391
— 141,399
—
Mortgage-backed securities - Agency 11,843
— 12,329
—
State and political subdivisions 698,569
— 768,583
—
Federal Home Loan Bank/Federal Reserve Bank stock 101,716 N/A N/A N/A
Loans, net:
Commercial 1,811,850
—
— 1,911,650
Commercial real estate 3,075,230
—
— 3,414,723
Residential real estate 2,103,702
—
— 2,254,224
Consumer credit 1,862,656
—
— 2,020,773
Accrued interest receivable 77,689 50 21,820 55,819
Financial Liabilities
Deposits:
Noninterest-bearing demand deposits $ 2,944,331 $ 2,944,331 $
— $
—
NOW, savings, and money market deposits 6,137,722 6,137,722
—
—
Time deposits 1,564,655
— 1,565,325
—
Short-term borrowings:
Federal funds purchased 125,120 125,120
—
—
Repurchase agreements 297,804 297,804
—
—
Other borrowings:
Senior unsecured bank notes 173,779
— 187,466
—
Junior subordinated debentures 40,909
— 33,284
—
Repurchase agreements 50,000
— 50,873
—
Federal Home Loan Bank advances 1,331,378
—
— 1,340,896
Capital lease obligation 4,109
— 4,911
—
Accrued interest payable 4,350
— 4,350
—
Standby letters of credit 387
—
— 387
Off-Balance Sheet Financial Instruments
Commitments to extend credit $
— $
— $
— $ 4,139
N/A = not applicable
Fair Value Measurements at December 31, 2015 Using
Significant
Quoted Prices in Other
Significant
Active Markets for
Observable
Unobservable
Carrying Identical
Assets Inputs Inputs
(dollars in thousands) Value (Level 1) (Level 2)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Short-term borrowings:
Federal funds purchased 241,090 241,090
—
—
Repurchase agreements 337,409 337,409
—
—
Other short-term borrowings 50,000 50,000
—
—
Other borrowings:
Senior unsecured bank notes 173,662
— 162,445
—
Junior subordinated debentures 40,558
— 33,318
—
Repurchase agreements 50,000
— 51,370
—
Federal Home Loan Bank advances 1,023,491
—
— 1,029,779
Capital lease obligation 4,036
— 5,375
—
Accrued interest payable 4,859
— 4,859
—
Standby letters of credit 429
—
— 429
Off-Balance Sheet Financial Instruments
Commitments to extend credit $
— $
— $
— $ 2,364
N/A = not applicable</t>
  </si>
  <si>
    <t>Recent Accounting Pronouncements - Additional Information (Detail) - Accounting Standards Update 2016-02 [Member]</t>
  </si>
  <si>
    <t>Sep. 30, 2016USD ($)</t>
  </si>
  <si>
    <t>Minimum [Member]</t>
  </si>
  <si>
    <t>New Accounting Pronouncements or Change in Accounting Principle [Line Items]</t>
  </si>
  <si>
    <t>Anticipated increase in assets and liabilities</t>
  </si>
  <si>
    <t>Maximum [Member]</t>
  </si>
  <si>
    <t>Acquisition and Divestiture Activity - Additional Information (Detail) $ / shares in Units, $ in Thousands, shares in Millions</t>
  </si>
  <si>
    <t>Jan. 12, 2016BankingCenters$ / shares</t>
  </si>
  <si>
    <t>Aug. 14, 2015USD ($)Branches</t>
  </si>
  <si>
    <t>May 08, 2015USD ($)</t>
  </si>
  <si>
    <t>Feb. 01, 2015USD ($)</t>
  </si>
  <si>
    <t>May 31, 2016USD ($)</t>
  </si>
  <si>
    <t>Sep. 30, 2015USD ($)</t>
  </si>
  <si>
    <t>Sep. 30, 2016USD ($)shares</t>
  </si>
  <si>
    <t>Dec. 31, 2015USD ($)Branch</t>
  </si>
  <si>
    <t>May 01, 2016USD ($)</t>
  </si>
  <si>
    <t>Jan. 01, 2015Branch</t>
  </si>
  <si>
    <t>Dec. 31, 2014USD ($)</t>
  </si>
  <si>
    <t>Business Acquisition [Line Items]</t>
  </si>
  <si>
    <t>Goodwill acquired during the period</t>
  </si>
  <si>
    <t>Purchasers assumed loans</t>
  </si>
  <si>
    <t>Other transaction expense related to divestitures</t>
  </si>
  <si>
    <t>Net pre-tax gain</t>
  </si>
  <si>
    <t>Goodwill allocation</t>
  </si>
  <si>
    <t>Number of banking centers consolidated | Branch</t>
  </si>
  <si>
    <t>Cash received in acquisition</t>
  </si>
  <si>
    <t>Goodwill and intangible assets eliminated</t>
  </si>
  <si>
    <t>ONB Insurance Group, Inc. [Member]</t>
  </si>
  <si>
    <t>Gain on sale of assets before tax</t>
  </si>
  <si>
    <t>Gain on sale of assets after tax</t>
  </si>
  <si>
    <t>Southern Illinois [Member]</t>
  </si>
  <si>
    <t>Number of banking centers | Branches</t>
  </si>
  <si>
    <t>Eastern Indiana [Member]</t>
  </si>
  <si>
    <t>Ohio [Member]</t>
  </si>
  <si>
    <t>Southern Illinois Franchise [Member]</t>
  </si>
  <si>
    <t>Deposit premium</t>
  </si>
  <si>
    <t>Number of branch locations | Branch</t>
  </si>
  <si>
    <t>Total purchase price of acquisition</t>
  </si>
  <si>
    <t>Purchase price of acquisition, cash</t>
  </si>
  <si>
    <t>Issuance of common stock shares for acquisitions of business | shares</t>
  </si>
  <si>
    <t>Value of issuance common stock shares</t>
  </si>
  <si>
    <t>Transaction and integration costs associated with the acquisition</t>
  </si>
  <si>
    <t>Effective date of acquisition</t>
  </si>
  <si>
    <t>Jan. 1,
		2015</t>
  </si>
  <si>
    <t>Founders Financial Corporation [Member] | Core Deposit [Member]</t>
  </si>
  <si>
    <t>Estimated useful life of intangible assets</t>
  </si>
  <si>
    <t>7 years</t>
  </si>
  <si>
    <t>Estimated fair value of intangible assets acquired</t>
  </si>
  <si>
    <t>Mutual Underwriters [Member]</t>
  </si>
  <si>
    <t>Mutual Underwriters [Member] | Customer Business Relationships [Member]</t>
  </si>
  <si>
    <t>10 years</t>
  </si>
  <si>
    <t>Mutual Underwriters [Member] | Insurance [Member]</t>
  </si>
  <si>
    <t>Mutual Underwriters [Member] | Insurance [Member] | Customer Business Relationships [Member]</t>
  </si>
  <si>
    <t>Customer business relationship intangibles acquired</t>
  </si>
  <si>
    <t>Insurance Book of Business [Member] | Insurance [Member]</t>
  </si>
  <si>
    <t>Additional consideration upon operation targets</t>
  </si>
  <si>
    <t>Insurance Book of Business [Member] | Insurance [Member] | Customer Business Relationships [Member]</t>
  </si>
  <si>
    <t>Increase (decrease) in intangible assets</t>
  </si>
  <si>
    <t>Acquisition agreement date</t>
  </si>
  <si>
    <t>Jan. 12,
		2016</t>
  </si>
  <si>
    <t>May 1,
		2016</t>
  </si>
  <si>
    <t>Number of banking centers | BankingCenters</t>
  </si>
  <si>
    <t>Portion of share received by merged entity</t>
  </si>
  <si>
    <t>Consideration received in cash by merged entity | $ / shares</t>
  </si>
  <si>
    <t>Anchor BanCorp Wisconsin Inc [Member] | Maximum [Member]</t>
  </si>
  <si>
    <t>Maximum percentage of purchase price in cash</t>
  </si>
  <si>
    <t>40.00%</t>
  </si>
  <si>
    <t>Anchor BanCorp Wisconsin Inc [Member] | Core Deposit [Member]</t>
  </si>
  <si>
    <t>Anchor BanCorp Wisconsin Inc [Member] | Madison Milwaukee and Fox Valley Triangle [Member]</t>
  </si>
  <si>
    <t>Acquisition and Divestiture Activity - Schedule of Purchase Price Allocation (Detail) - USD ($) $ in Thousands</t>
  </si>
  <si>
    <t>May 01, 2016</t>
  </si>
  <si>
    <t>Dec. 31, 2014</t>
  </si>
  <si>
    <t>Cash and cash equivalents</t>
  </si>
  <si>
    <t>Investment securities</t>
  </si>
  <si>
    <t>Federal Home Loan Bank stock</t>
  </si>
  <si>
    <t>Loans held for sale</t>
  </si>
  <si>
    <t>Loans</t>
  </si>
  <si>
    <t>Premises and equipment</t>
  </si>
  <si>
    <t>Other real estate owned</t>
  </si>
  <si>
    <t>Net tangible assets acquired</t>
  </si>
  <si>
    <t>Definite-lived intangible assets acquired</t>
  </si>
  <si>
    <t>Purchase price</t>
  </si>
  <si>
    <t>Acquisition and Divestiture Activity - Schedule of Components of Estimated Fair Value of Intangible Assets (Detail) - Founders Financial Corporation [Member] $ in Millions</t>
  </si>
  <si>
    <t>Core Deposit [Member]</t>
  </si>
  <si>
    <t>Estimated Fair Value</t>
  </si>
  <si>
    <t>Estimated Useful Lives (Years)</t>
  </si>
  <si>
    <t>Customer Trust Relationships [Member]</t>
  </si>
  <si>
    <t>12 years</t>
  </si>
  <si>
    <t>Acquisition and Divestiture Activity - Schedule of Acquired Loan Data (Detail) - USD ($) $ in Thousands</t>
  </si>
  <si>
    <t>Loans at Acquisition Date [Line Items]</t>
  </si>
  <si>
    <t>Fair Value of Acquired Loans at Acquisition Date</t>
  </si>
  <si>
    <t>Founders Financial Corporation [Member] | Acquired Receivables Subject to ASC 310-30 [Member]</t>
  </si>
  <si>
    <t>Gross Contractual Amounts Receivable at Acquisition Date</t>
  </si>
  <si>
    <t>Best Estimate at Acquisition Date of Contractual Cash Flows Not Expected to be Collected</t>
  </si>
  <si>
    <t>Founders Financial Corporation [Member] | Acquired Receivables Not Subject to ASC 310-30 [Member]</t>
  </si>
  <si>
    <t>Anchor BanCorp Wisconsin Inc [Member] | Acquired Receivables Subject to ASC 310-30 [Member]</t>
  </si>
  <si>
    <t>Anchor BanCorp Wisconsin Inc [Member] | Acquired Receivables Not Subject to ASC 310-30 [Member]</t>
  </si>
  <si>
    <t>Acquisition and Divestiture Activity - Summary of Unaudited Pro-forma Information (Detail) - USD ($) $ in Thousands</t>
  </si>
  <si>
    <t>Business Acquisition, Pro Forma Information [Abstract]</t>
  </si>
  <si>
    <t>Revenue</t>
  </si>
  <si>
    <t>Net Income Per Share - Summary of Table Reconciling Basic and Diluted Net Income Per Share (Detail) - USD ($) $ / shares in Units, shares in Thousands, $ in Thousands</t>
  </si>
  <si>
    <t>Basic Earnings Per Share, Weighted average common shares outstanding</t>
  </si>
  <si>
    <t>Basic Earnings Per Share</t>
  </si>
  <si>
    <t>Diluted Earnings Per Share, Weighted average common shares outstanding</t>
  </si>
  <si>
    <t>Effect of dilutive securities: Restricted stock</t>
  </si>
  <si>
    <t>Effect of dilutive securities: Stock options</t>
  </si>
  <si>
    <t>Diluted Earnings Per Share, Weighted average shares outstanding</t>
  </si>
  <si>
    <t>Diluted Earnings Per Share</t>
  </si>
  <si>
    <t>Net Income Per Share - Summary of Table Reconciling Basic and Diluted Net Income Per Share (Parenthetical) (Detail) - shares shares in Millions</t>
  </si>
  <si>
    <t>Stock Options [Member]</t>
  </si>
  <si>
    <t>Summary Of Computation Of Basic And Diluted Earnings Per Share [Line Items]</t>
  </si>
  <si>
    <t>Antidilutive securities not included in the computation of net income per diluted share</t>
  </si>
  <si>
    <t>Accumulated Other Comprehensive Income (Loss) - Schedule of Accumulated Other Comprehensive Income (Loss) (Detail) - USD ($) $ in Thousands</t>
  </si>
  <si>
    <t>Accumulated Other Comprehensive Income (Loss) [Line Items]</t>
  </si>
  <si>
    <t>Beginning Balance</t>
  </si>
  <si>
    <t>Other comprehensive income (loss) before reclassifications</t>
  </si>
  <si>
    <t>Amounts reclassified from accumulated other comprehensive income (loss)</t>
  </si>
  <si>
    <t>Net other comprehensive income (loss)</t>
  </si>
  <si>
    <t>Ending Balance</t>
  </si>
  <si>
    <t>Accumulated Unrealized Gains and Losses on Available-for-Sale Securities [Member]</t>
  </si>
  <si>
    <t>Accumulated Unrealized Gains and Losses on Held-to-Maturity Securities [Member]</t>
  </si>
  <si>
    <t>Accumulated Gains and Losses on Cash Flow Hedges [Member]</t>
  </si>
  <si>
    <t>Accumulated 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Interest income/(expense)</t>
  </si>
  <si>
    <t>Salaries and employee benefits, Actuarial gains/(losses)</t>
  </si>
  <si>
    <t>Income tax (expense) benefit</t>
  </si>
  <si>
    <t>Reclassifications out of Accumulated Other Comprehensive Income (Loss) [Member]</t>
  </si>
  <si>
    <t>Reclassifications out of Accumulated Other Comprehensive Income (Loss) [Member] | Accumulated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Accumulated Gains and Losses on Cash Flow Hedges [Member]</t>
  </si>
  <si>
    <t>Reclassifications out of Accumulated Other Comprehensive Income (Loss) [Member] | Accumulated Gains and Losses on Cash Flow Hedges [Member] | Interest Rate Contracts [Member]</t>
  </si>
  <si>
    <t>Reclassifications out of Accumulated Other Comprehensive Income (Loss) [Member] | Accumulated Defined Benefit Pension Plans [Member]</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 (losses)</t>
  </si>
  <si>
    <t>Calls [Member]</t>
  </si>
  <si>
    <t>Realized gains on calls of available-for-sale securities</t>
  </si>
  <si>
    <t>Realized losses on calls of available-for-sale securities</t>
  </si>
  <si>
    <t>Investment Securities - Additional Information (Detail)</t>
  </si>
  <si>
    <t>Sep. 30, 2016USD ($)Security</t>
  </si>
  <si>
    <t>Sep. 30, 2016USD ($)SecuritySegment</t>
  </si>
  <si>
    <t>Dec. 31, 2015USD ($)</t>
  </si>
  <si>
    <t>Investment [Line Items]</t>
  </si>
  <si>
    <t>Trading securities that consist of mutual funds</t>
  </si>
  <si>
    <t>Number of segments | Segment</t>
  </si>
  <si>
    <t>Other-than-temporary-impairment losses on securities</t>
  </si>
  <si>
    <t>Number of securities in security portfolio | Security</t>
  </si>
  <si>
    <t>Number of securities in unrealized loss position | Security</t>
  </si>
  <si>
    <t>Unrealized losses</t>
  </si>
  <si>
    <t>Municipal Bonds [Member]</t>
  </si>
  <si>
    <t>Former Directors and Executives [Member]</t>
  </si>
  <si>
    <t>Pooled Trust Preferred Securities, Not Subject to FASB ASC 325-10 [Member]</t>
  </si>
  <si>
    <t>Number of trust preferred securities | Security</t>
  </si>
  <si>
    <t>Securities portfolio at fair value</t>
  </si>
  <si>
    <t>Pooled Trust Preferred Securities, Subject To FASB ASC 325-10 [Member]</t>
  </si>
  <si>
    <t>Other-than-temporary-impairment losses</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1.68%</t>
  </si>
  <si>
    <t>Available-for-Sale, Maturity, One to five years, Weighted Average Yield</t>
  </si>
  <si>
    <t>2.09%</t>
  </si>
  <si>
    <t>Available-for-Sale, Maturity, Five to ten years, Weighted Average Yield</t>
  </si>
  <si>
    <t>2.76%</t>
  </si>
  <si>
    <t>Available-for-Sale, Maturity, Beyond ten years, Weighted Average Yield</t>
  </si>
  <si>
    <t>2.35%</t>
  </si>
  <si>
    <t>Available-for-Sale, Weighted Average Yield</t>
  </si>
  <si>
    <t>2.36%</t>
  </si>
  <si>
    <t>Held-to-Maturity, Maturity, Within one year, Weighted Average Yield</t>
  </si>
  <si>
    <t>3.82%</t>
  </si>
  <si>
    <t>Held-to-Maturity, Maturity, One to five years, Weighted Average Yield</t>
  </si>
  <si>
    <t>4.94%</t>
  </si>
  <si>
    <t>Held-to-Maturity, Maturity, Five to ten years, Weighted Average Yield</t>
  </si>
  <si>
    <t>3.87%</t>
  </si>
  <si>
    <t>Held-to-Maturity, Maturity, Beyond ten years, Weighted Average Yield</t>
  </si>
  <si>
    <t>5.52%</t>
  </si>
  <si>
    <t>Held-to-Maturity, Weighted Average Yield</t>
  </si>
  <si>
    <t>5.01%</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alized Losses</t>
  </si>
  <si>
    <t>Held-to-Maturity, 12 months or longer, Fair Value</t>
  </si>
  <si>
    <t>Held-to-Maturity, 12 months or longer, Unrealized Losses</t>
  </si>
  <si>
    <t>Investment Securities - Trust Preferred Securities (Detail) $ in Thousands</t>
  </si>
  <si>
    <t>Sep. 30, 2016USD ($)Item</t>
  </si>
  <si>
    <t>Pooled Trust Preferred Securities One [Member]</t>
  </si>
  <si>
    <t>Amortized Cost</t>
  </si>
  <si>
    <t>Available-for-Sale, Unrealized Gain/ (Loss)</t>
  </si>
  <si>
    <t>Realized Losses 2016</t>
  </si>
  <si>
    <t>Pooled Trust Preferred Securities One [Member] | Reg Div Funding 2004 [Member]</t>
  </si>
  <si>
    <t>Pooled trust preferred securities, Class</t>
  </si>
  <si>
    <t>B2</t>
  </si>
  <si>
    <t>Lowest Credit Rating</t>
  </si>
  <si>
    <t>D</t>
  </si>
  <si>
    <t># of Issuers Currently Performing | Item</t>
  </si>
  <si>
    <t># of Issuers Currently Remaining | Item</t>
  </si>
  <si>
    <t>Actual Deferrals and Defaults as a Percent of Original Collateral</t>
  </si>
  <si>
    <t>33.30%</t>
  </si>
  <si>
    <t>Expected Defaults as a % of Remaining Performing Collateral</t>
  </si>
  <si>
    <t>7.30%</t>
  </si>
  <si>
    <t>Excess Subordination as a % of Current Performing Collateral</t>
  </si>
  <si>
    <t>0.00%</t>
  </si>
  <si>
    <t>Pooled Trust Preferred Securities One [Member] | Pretsl XXVII LTD [Member]</t>
  </si>
  <si>
    <t>B</t>
  </si>
  <si>
    <t>16.70%</t>
  </si>
  <si>
    <t>4.10%</t>
  </si>
  <si>
    <t>47.50%</t>
  </si>
  <si>
    <t>Pooled Trust Preferred Securities One [Member] | Trapeza Ser 13A [Member]</t>
  </si>
  <si>
    <t>A2A</t>
  </si>
  <si>
    <t>BBB</t>
  </si>
  <si>
    <t>5.90%</t>
  </si>
  <si>
    <t>4.90%</t>
  </si>
  <si>
    <t>46.60%</t>
  </si>
  <si>
    <t>Single Issuer Trust Preferred Securities [Member]</t>
  </si>
  <si>
    <t>Single Issuer Trust Preferred Securities [Member] | Fleet Cap Tr V (BOA) [Member]</t>
  </si>
  <si>
    <t>BB+</t>
  </si>
  <si>
    <t>Single Issuer Trust Preferred Securities [Member] | J P Morgan Chase Cap XIII [Member]</t>
  </si>
  <si>
    <t>BBB-</t>
  </si>
  <si>
    <t>Single Issuer Trust Preferred Securities [Member] | NB-Global [Member]</t>
  </si>
  <si>
    <t>Single Issuer Trust Preferred Securities [Member] | Chase Cap II [Member]</t>
  </si>
  <si>
    <t>Trust Preferred Securities [Member]</t>
  </si>
  <si>
    <t>Loans Held for Sale - Additional Information (Detail) - USD ($)</t>
  </si>
  <si>
    <t>Servicing Assets at Fair Value [Line Items]</t>
  </si>
  <si>
    <t>Loans held for sale sold</t>
  </si>
  <si>
    <t>Gain loss on loans held for sale</t>
  </si>
  <si>
    <t>Loans held for sale under branch divestitures</t>
  </si>
  <si>
    <t>Commercial Real Estate [Member]</t>
  </si>
  <si>
    <t>Loans reclassified from held for investment to held for sale</t>
  </si>
  <si>
    <t>Residential Mortgage Loans [Member]</t>
  </si>
  <si>
    <t>Mortgage loans held for sale</t>
  </si>
  <si>
    <t>Loans and Allowance for Credit Losses - Additional Information (Detail)</t>
  </si>
  <si>
    <t>Sep. 30, 2016USD ($)SecurityLoan</t>
  </si>
  <si>
    <t>Sep. 30, 2015USD ($)SecurityLoan</t>
  </si>
  <si>
    <t>Financing Receivable, Allowance for Credit Losses [Line Items]</t>
  </si>
  <si>
    <t>Loan placed on nonaccrual when past due, number of days</t>
  </si>
  <si>
    <t>90 day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Troubled debt restructurings which was a payment default</t>
  </si>
  <si>
    <t>Outstanding loans including principal, interest, fees and penalties</t>
  </si>
  <si>
    <t>Accretion recorded as loan interest income</t>
  </si>
  <si>
    <t>Financing receivable allowance for loan losses related to purchased loans</t>
  </si>
  <si>
    <t>Consumer [Member]</t>
  </si>
  <si>
    <t>Consumer [Member] | Other [Member]</t>
  </si>
  <si>
    <t>Commercial [Member]</t>
  </si>
  <si>
    <t>Commercial [Member] | Criticized [Member]</t>
  </si>
  <si>
    <t>Commercial [Member] | Classified - Substandard [Member]</t>
  </si>
  <si>
    <t>Commercial [Member] | Classified - Nonaccrual [Member]</t>
  </si>
  <si>
    <t>Commercial [Member] | Classified - Doubtful [Member]</t>
  </si>
  <si>
    <t>Commercial Real Estate [Member] | Other [Member]</t>
  </si>
  <si>
    <t>Commercial Real Estate [Member] | Other [Member] | Criticized [Member]</t>
  </si>
  <si>
    <t>Commercial Real Estate [Member] | Other [Member] | Classified - Substandard [Member]</t>
  </si>
  <si>
    <t>Commercial Real Estate [Member] | Other [Member] | Classified - Nonaccrual [Member]</t>
  </si>
  <si>
    <t>Commercial Real Estate [Member] | Other [Member] | Classified - Doubtful [Member]</t>
  </si>
  <si>
    <t>Commercial Real Estate [Member] | Construction [Member]</t>
  </si>
  <si>
    <t>Commercial Real Estate [Member] | Construction [Member] | Criticized [Member]</t>
  </si>
  <si>
    <t>Commercial Real Estate [Member] | Construction [Member] | Classified - Substandard [Member]</t>
  </si>
  <si>
    <t>Commercial Real Estate [Member] | Construction [Member] | Classified - Nonaccrual [Member]</t>
  </si>
  <si>
    <t>Anchor BanCorp Wisconsin Inc [Member] | Consumer [Member] | Student Loan [Member]</t>
  </si>
  <si>
    <t>Anchor BanCorp Wisconsin Inc [Member] | Commercial [Member] | Classified - Substandard [Member]</t>
  </si>
  <si>
    <t>Anchor BanCorp Wisconsin Inc [Member] | Commercial [Member] | Classified - Nonaccrual [Member]</t>
  </si>
  <si>
    <t>Anchor BanCorp Wisconsin Inc [Member] | Commercial [Member] | Other [Member] | Criticized [Member]</t>
  </si>
  <si>
    <t>Anchor BanCorp Wisconsin Inc [Member] | Commercial [Member] | Other [Member] | Classified - Substandard [Member]</t>
  </si>
  <si>
    <t>Anchor BanCorp Wisconsin Inc [Member] | Commercial [Member] | Other [Member] | Classified - Nonaccrual [Member]</t>
  </si>
  <si>
    <t>Anchor BanCorp Wisconsin Inc [Member] | Commercial [Member] | Construction [Member] | Criticized [Member]</t>
  </si>
  <si>
    <t>Anchor BanCorp Wisconsin Inc [Member] | Commercial [Member] | Construction [Member] | Classified - Substandard [Member]</t>
  </si>
  <si>
    <t>Anchor BanCorp Wisconsin Inc [Member] | Commercial [Member] | Construction [Member] | Classified - Nonaccrual [Member]</t>
  </si>
  <si>
    <t>Anchor BanCorp Wisconsin Inc [Member] | Commercial [Member] | Construction [Member] | Classified - Doubtful [Member]</t>
  </si>
  <si>
    <t>Anchor BanCorp Wisconsin Inc [Member] | Commercial Real Estate [Member]</t>
  </si>
  <si>
    <t>Percentage of risk-based capital</t>
  </si>
  <si>
    <t>178.00%</t>
  </si>
  <si>
    <t>Regulatory guideline limit</t>
  </si>
  <si>
    <t>300.00%</t>
  </si>
  <si>
    <t>Value of small commercial loans on nonaccrual status or 90 days or more delinquent</t>
  </si>
  <si>
    <t>Maximum [Member] | Anchor BanCorp Wisconsin Inc [Member] | Consumer [Member] | Student Loan [Member]</t>
  </si>
  <si>
    <t>Loan guarantee percentage</t>
  </si>
  <si>
    <t>100.00%</t>
  </si>
  <si>
    <t>Minimum [Member] | Anchor BanCorp Wisconsin Inc [Member] | Consumer [Member] | Student Loan [Member]</t>
  </si>
  <si>
    <t>97.00%</t>
  </si>
  <si>
    <t>Losses up to $275.0 [Member]</t>
  </si>
  <si>
    <t>Loss sharing reimbursement threshold</t>
  </si>
  <si>
    <t>80.00%</t>
  </si>
  <si>
    <t>Loss amount covered at 80% up to $275 million</t>
  </si>
  <si>
    <t>Commercial Loan [Member]</t>
  </si>
  <si>
    <t>Number of loans modified as TDRs | SecurityLoan</t>
  </si>
  <si>
    <t>Commercial Loan [Member] | Credit Concentration Risk [Member]</t>
  </si>
  <si>
    <t>Concentration of commercial or commercial real estate loans in a single industry, maximum</t>
  </si>
  <si>
    <t>10.00%</t>
  </si>
  <si>
    <t>Consumer - Other [Member] | Nonperforming Financing Receivable [Member]</t>
  </si>
  <si>
    <t>Finance receivable recorded investment, Nonperforming</t>
  </si>
  <si>
    <t>Consumer - Other [Member] | Anchor BanCorp Wisconsin Inc [Member] | Nonperforming Financing Receivable [Member]</t>
  </si>
  <si>
    <t>Consumer - Other [Member] | Maximum [Member] | Anchor BanCorp Wisconsin Inc [Member] | Student Loan [Member] | Nonperforming Financing Receivable [Member]</t>
  </si>
  <si>
    <t>Consumer - Other [Member] | Minimum [Member] | Anchor BanCorp Wisconsin Inc [Member] | Student Loan [Member] | Nonperforming Financing Receivable [Member]</t>
  </si>
  <si>
    <t>Loans and Allowance for Credit Losses - Schedule of Composition of Loans (Detail) - USD ($) $ in Thousands</t>
  </si>
  <si>
    <t>Loans by lending classification</t>
  </si>
  <si>
    <t>Residential [Member]</t>
  </si>
  <si>
    <t>Consumer [Member] | Consumer Credit - Home Equity [Member]</t>
  </si>
  <si>
    <t>Construction [Member] | Commercial Real Estate [Member]</t>
  </si>
  <si>
    <t>Other [Member] | Commercial Real Estate [Member]</t>
  </si>
  <si>
    <t>Other [Member] | Consumer [Member]</t>
  </si>
  <si>
    <t>Consumer Credit - Auto [Member] | Consumer [Member]</t>
  </si>
  <si>
    <t>Covered Loans [Member]</t>
  </si>
  <si>
    <t>Loans and Allowance for Credit Losses - Schedule of Composition of Loans (Parenthetical) (Detail) - USD ($) $ in Millions</t>
  </si>
  <si>
    <t>Receivables [Abstract]</t>
  </si>
  <si>
    <t>Direct finance leases</t>
  </si>
  <si>
    <t>Loans and Allowance for Credit Losses - Schedule of Activity in Allowance for Loan Losses (Detail) - USD ($) $ in Thousands</t>
  </si>
  <si>
    <t>Beginning balance</t>
  </si>
  <si>
    <t>Charge-offs</t>
  </si>
  <si>
    <t>Recoveries</t>
  </si>
  <si>
    <t>Provision</t>
  </si>
  <si>
    <t>Ending balance</t>
  </si>
  <si>
    <t>Consumer Loan [Member]</t>
  </si>
  <si>
    <t>Loans and Allowance for Credit Losses - Schedule of Recorded Investment in Financing Receivables (Detail) - USD ($) $ in Thousands</t>
  </si>
  <si>
    <t>Allowance for loan losses, Individually evaluated for impairment</t>
  </si>
  <si>
    <t>Allowance for loan losses, Collectively evaluated for impairment</t>
  </si>
  <si>
    <t>Allowance for loan losses, Loans acquired with deteriorated credit quality</t>
  </si>
  <si>
    <t>Allowance for loan losses, Covered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Loans and leases outstanding, Covered loans acquired with deteriorated credit quality</t>
  </si>
  <si>
    <t>Loans and Allowance for Credit Losses - Schedule of Risk Category of Commercial and Commercial Real Estate Loans (Detail) - USD ($) $ in Thousands</t>
  </si>
  <si>
    <t>Risk Category Of Loans [Line Items]</t>
  </si>
  <si>
    <t>Commercial [Member] | Pass [Member]</t>
  </si>
  <si>
    <t>Commercial Real Estate [Member] | Pass [Member] | Construction [Member]</t>
  </si>
  <si>
    <t>Commercial Real Estate [Member] | Pass [Member] | Other [Member]</t>
  </si>
  <si>
    <t>Commercial Real Estate [Member] | Criticized [Member] | Construction [Member]</t>
  </si>
  <si>
    <t>Commercial Real Estate [Member] | Criticized [Member] | Other [Member]</t>
  </si>
  <si>
    <t>Commercial Real Estate [Member] | Classified - Substandard [Member] | Construction [Member]</t>
  </si>
  <si>
    <t>Commercial Real Estate [Member] | Classified - Substandard [Member] | Other [Member]</t>
  </si>
  <si>
    <t>Commercial Real Estate [Member] | Classified - Nonaccrual [Member] | Construction [Member]</t>
  </si>
  <si>
    <t>Commercial Real Estate [Member] | Classified - Nonaccrual [Member] | Other [Member]</t>
  </si>
  <si>
    <t>Commercial Real Estate [Member] | Classified - Doubtful [Member] | Other [Member]</t>
  </si>
  <si>
    <t>Loans and Allowance for Credit Losses - Schedule of Recorded Investment in Residential and Consumer Loans Based on Payment Activity (Detail) - USD ($) $ in Thousands</t>
  </si>
  <si>
    <t>Financing Receivable, Recorded Investment, Past Due [Line Items]</t>
  </si>
  <si>
    <t>Finance receivable recorded investment</t>
  </si>
  <si>
    <t>Consumer Home Equity [Member]</t>
  </si>
  <si>
    <t>Consumer Home Equity [Member] | Performing Financing Receivable [Member]</t>
  </si>
  <si>
    <t>Finance receivable recorded investment, Performing</t>
  </si>
  <si>
    <t>Consumer Home Equity [Member] | Nonperforming Financing Receivable [Member]</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Residential [Member] | Performing Financing Receivable [Member]</t>
  </si>
  <si>
    <t>Residential [Member] | Nonperforming Financing Receivable [Member]</t>
  </si>
  <si>
    <t>Loans and Allowance for Credit Losses - Schedule of Impaired Loans (Detail) - USD ($) $ in Thousands</t>
  </si>
  <si>
    <t>Financing Receivable, Impaired [Line Items]</t>
  </si>
  <si>
    <t>Recorded Investment, Total</t>
  </si>
  <si>
    <t>Unpaid Principal Balance, Total</t>
  </si>
  <si>
    <t>Related Allowance</t>
  </si>
  <si>
    <t>Recorded Investment with related allowance</t>
  </si>
  <si>
    <t>Unpaid Principal Balance with related allowance</t>
  </si>
  <si>
    <t>Recorded Investment with no related allowance</t>
  </si>
  <si>
    <t>Unpaid Principal Balance with no related allowance</t>
  </si>
  <si>
    <t>Commercial Real Estate - Other [Member]</t>
  </si>
  <si>
    <t>Loans and Allowance for Credit Losses - Schedule of Impaired Loans (Parenthetical) (Detail) - USD ($) $ in Millions</t>
  </si>
  <si>
    <t>12 Months Ended</t>
  </si>
  <si>
    <t>loans that were previously covered by loss share agreements with the FDIC</t>
  </si>
  <si>
    <t>Loans and Allowance for Credit Losses - Schedule of Average Balance of Impaired Loans (Detail) - USD ($) $ in Thousands</t>
  </si>
  <si>
    <t>Impaired Financing Receivable, Average Recorded Investment, Total</t>
  </si>
  <si>
    <t>Average Recorded Investment with no related allowance</t>
  </si>
  <si>
    <t>Average Recorded Investment with an allowance recorded</t>
  </si>
  <si>
    <t>Loans and Allowance for Credit Losses - Schedule of Average Balance of Impaired Loans (Parenthetical) (Detail) - USD ($) $ in Millions</t>
  </si>
  <si>
    <t>Loans and Allowance for Credit Losses - Schedule of Past Due Financing Receivables (Detail) - USD ($) $ in Thousands</t>
  </si>
  <si>
    <t>Recorded Investment &gt; 90 Days and Accruing</t>
  </si>
  <si>
    <t>Nonaccrual</t>
  </si>
  <si>
    <t>Financing Receivables, Past Due</t>
  </si>
  <si>
    <t>Current</t>
  </si>
  <si>
    <t>30 to 59 Days Past Due [Member]</t>
  </si>
  <si>
    <t>60 to 89 Days Past Due [Member]</t>
  </si>
  <si>
    <t>Commercial [Member] | 30 to 59 Days Past Due [Member]</t>
  </si>
  <si>
    <t>Commercial [Member] | 60 to 89 Days Past Due [Member]</t>
  </si>
  <si>
    <t>Other [Member] | Commercial Real Estate [Member] | 30 to 59 Days Past Due [Member]</t>
  </si>
  <si>
    <t>Other [Member] | Commercial Real Estate [Member] | 60 to 89 Days Past Due [Member]</t>
  </si>
  <si>
    <t>Residential [Member] | 30 to 59 Days Past Due [Member]</t>
  </si>
  <si>
    <t>Residential [Member] | 60 to 89 Days Past Due [Member]</t>
  </si>
  <si>
    <t>Consumer Home Equity [Member] | 30 to 59 Days Past Due [Member]</t>
  </si>
  <si>
    <t>Consumer Home Equity [Member] | 60 to 89 Days Past Due [Member]</t>
  </si>
  <si>
    <t>Consumer Auto [Member] | 30 to 59 Days Past Due [Member]</t>
  </si>
  <si>
    <t>Consumer Auto [Member] | 60 to 89 Days Past Due [Member]</t>
  </si>
  <si>
    <t>Consumer - Other [Member] | 30 to 59 Days Past Due [Member]</t>
  </si>
  <si>
    <t>Consumer - Other [Member] | 60 to 89 Days Past Due [Member]</t>
  </si>
  <si>
    <t>Covered Loans [Member] | 30 to 59 Days Past Due [Member]</t>
  </si>
  <si>
    <t>Covered Loans [Member] | 60 to 89 Days Past Due [Member]</t>
  </si>
  <si>
    <t>Loans and Allowance for Credit Losses - Schedule of Activity in Troubled Debt Restructurings (Detail) - USD ($) $ in Thousands</t>
  </si>
  <si>
    <t>(Charge-offs)/recoveries</t>
  </si>
  <si>
    <t>Payments</t>
  </si>
  <si>
    <t>Additions</t>
  </si>
  <si>
    <t>Other</t>
  </si>
  <si>
    <t>Loans and Allowance for Credit Losses - Schedule of Loans by Class Modified as Troubled Debt Restructuring (Detail) $ in Thousands</t>
  </si>
  <si>
    <t>Financing Receivable, Modifications [Line Items]</t>
  </si>
  <si>
    <t>Number of Loans | SecurityLoan</t>
  </si>
  <si>
    <t>Pre-modification Outstanding Recorded Investment</t>
  </si>
  <si>
    <t>Post-modification Outstanding Recorded Investment</t>
  </si>
  <si>
    <t>Loans and Allowance for Credit Losses - Schedule of Activity of Purchased Impaired Loans (Detail) - USD ($) $ in Thousands</t>
  </si>
  <si>
    <t>Purchased impaired loans</t>
  </si>
  <si>
    <t>Carrying amount, net of allowance</t>
  </si>
  <si>
    <t>Loans and Allowance for Credit Losses - Schedule of Accretable Yield of Noncovered Purchased Credit Impaired Loans, or Income Expected to be Collected (Detail) $ in Thousands</t>
  </si>
  <si>
    <t>Non Covered Purchased Credit Impaired Loans [Member]</t>
  </si>
  <si>
    <t>Balance at January 1</t>
  </si>
  <si>
    <t>New loans purchased</t>
  </si>
  <si>
    <t>Accretion of income</t>
  </si>
  <si>
    <t>Reclassifications from (to) nonaccretable difference</t>
  </si>
  <si>
    <t>Disposals/other adjustments</t>
  </si>
  <si>
    <t>Balance at September 30</t>
  </si>
  <si>
    <t>Acquisitions Prior to Two Thousand Fifteen [Member] | Non Covered Purchased Credit Impaired Loans [Member]</t>
  </si>
  <si>
    <t>Founders Financial Corporation [Member] | Non Covered Purchased Credit Impaired Loans [Member]</t>
  </si>
  <si>
    <t>Anchor BanCorp Wisconsin Inc [Member] | Non Covered Purchased Credit Impaired Loans [Member]</t>
  </si>
  <si>
    <t>Loans and Allowance for Credit Losses - Schedule of Accretable Yield of Noncovered Purchased Credit Impaired Loans, or Income Expected to be Collected (Parenthetical) (Detail)</t>
  </si>
  <si>
    <t>Loans and Allowance for Credit Losses - Schedule of Receivables for which Contractually Required Payments would not be Collected (Detail)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Covered Loans - Additional Information (Detail) - USD ($) $ in Millions</t>
  </si>
  <si>
    <t>Jun. 30, 2016</t>
  </si>
  <si>
    <t>Cash received from the FDIC as final payment</t>
  </si>
  <si>
    <t>Pre-tax gain</t>
  </si>
  <si>
    <t>Percentage of prospective yield adjustments offset</t>
  </si>
  <si>
    <t>Covered Loans - Schedule of Covered Acquired Impaired Loans (Detail) - USD ($) $ in Thousands</t>
  </si>
  <si>
    <t>Impaired Loans By Type [Line Items]</t>
  </si>
  <si>
    <t>Principal reductions and interest payments</t>
  </si>
  <si>
    <t>Accretion of loan discount</t>
  </si>
  <si>
    <t>Changes in contractual and expected cash flows due to remeasurement</t>
  </si>
  <si>
    <t>Removals due to foreclosure or sale</t>
  </si>
  <si>
    <t>Loans removed from loss share coverage</t>
  </si>
  <si>
    <t>Contractual Cash Flows [Member]</t>
  </si>
  <si>
    <t>Non Accretable Difference [Member]</t>
  </si>
  <si>
    <t>Accretable Yield [Member]</t>
  </si>
  <si>
    <t>Covered Loans - Summary of FDIC Loss Sharing Asset (Detail) - USD ($) $ in Thousands</t>
  </si>
  <si>
    <t>Adjustments not reflected in income:</t>
  </si>
  <si>
    <t>Cash received from the FDIC</t>
  </si>
  <si>
    <t>Adjustments reflected in income:</t>
  </si>
  <si>
    <t>(Amortization) accretion</t>
  </si>
  <si>
    <t>Higher (lower) loan loss expectations</t>
  </si>
  <si>
    <t>Impairment/(recovery) of value and net (gain)/loss on sales of other real estate</t>
  </si>
  <si>
    <t>Gain as a result of the early termination agreement with the FDIC, effective June 22, 2016</t>
  </si>
  <si>
    <t>Other Real Estate Owned - Activity in Other Real Estate Owned (Detail) - USD ($) $ in Thousands</t>
  </si>
  <si>
    <t>Real Estate Properties [Line Items]</t>
  </si>
  <si>
    <t>Other Real Estate Owned [Member]</t>
  </si>
  <si>
    <t>Sales</t>
  </si>
  <si>
    <t>(Impairment)/recovery of value</t>
  </si>
  <si>
    <t>Reclassification due to termination of the loss share agreements, effective June 22, 2016</t>
  </si>
  <si>
    <t>Other Real Estate Owned, Covered [Member]</t>
  </si>
  <si>
    <t>Other Real Estate Owned - Activity in Other Real Estate Owned (Parenthetical) (Detail) - USD ($) $ in Thousands</t>
  </si>
  <si>
    <t>Repossessed personal property</t>
  </si>
  <si>
    <t>Othe real estate</t>
  </si>
  <si>
    <t>Anchor BanCorp Wisconsin Inc [Member] | Other Real Estate Owned [Member]</t>
  </si>
  <si>
    <t>Other Real Estate Owned - Additional Information (Detail) $ in Millions</t>
  </si>
  <si>
    <t>Value of foreclosed residential real estate property</t>
  </si>
  <si>
    <t>Value of mortgage loans in process of foreclosure</t>
  </si>
  <si>
    <t>Loss sharing agreements amount, 80% on assets acquired</t>
  </si>
  <si>
    <t>Premises and Equipment - Summary of Premises and Equipment (Detail) - USD ($) $ in Thousands</t>
  </si>
  <si>
    <t>Property, Plant and Equipment [Line Items]</t>
  </si>
  <si>
    <t>Accumulated depreciation</t>
  </si>
  <si>
    <t>Land [Member]</t>
  </si>
  <si>
    <t>Buildings [Member]</t>
  </si>
  <si>
    <t>Furniture, Fixtures, and Equipment [Member]</t>
  </si>
  <si>
    <t>Leasehold Improvements [Member]</t>
  </si>
  <si>
    <t>Premises and Equipment - Additional Information (Detail) $ in Thousands</t>
  </si>
  <si>
    <t>Sep. 30, 2016USD ($)ItemBranches</t>
  </si>
  <si>
    <t>Sep. 30, 2016USD ($)ItemTerms</t>
  </si>
  <si>
    <t>Number of additional successive terms extendable at the option | Terms</t>
  </si>
  <si>
    <t>Period of extendable lease term, in years</t>
  </si>
  <si>
    <t>5 years</t>
  </si>
  <si>
    <t>Lease term, description</t>
  </si>
  <si>
    <t>Less than one year</t>
  </si>
  <si>
    <t>Rent expense</t>
  </si>
  <si>
    <t>Sale leaseback transaction, gain recognized over lease term</t>
  </si>
  <si>
    <t>Long-term capital lease obligation period, in years</t>
  </si>
  <si>
    <t>25 years</t>
  </si>
  <si>
    <t>Long-term capital lease obligation renewal period, in years</t>
  </si>
  <si>
    <t>Number of renewal option for 10 years period | Item</t>
  </si>
  <si>
    <t>Capital lease obligation period</t>
  </si>
  <si>
    <t>Lease Term</t>
  </si>
  <si>
    <t>1 year</t>
  </si>
  <si>
    <t>24 years</t>
  </si>
  <si>
    <t>Prior Sale Leaseback Transactions [Member]</t>
  </si>
  <si>
    <t>Number of bank properties acquired | Branches</t>
  </si>
  <si>
    <t>Total purchase price of assets</t>
  </si>
  <si>
    <t>Sale leaseback transaction, loss recognized over lease term</t>
  </si>
  <si>
    <t>Prior Sale Leaseback Transactions [Member] | Minimum [Member]</t>
  </si>
  <si>
    <t>Prior Sale Leaseback Transactions [Member] | Maximum [Member]</t>
  </si>
  <si>
    <t>Premises and Equipment - Future Minimum Lease Payments under Capital Lease Arrangements (Detail) $ in Thousands</t>
  </si>
  <si>
    <t>2016 remaining</t>
  </si>
  <si>
    <t>Thereafter</t>
  </si>
  <si>
    <t>Total minimum lease payments</t>
  </si>
  <si>
    <t>Less amounts representing interest</t>
  </si>
  <si>
    <t>Present value of net minimum lease payments</t>
  </si>
  <si>
    <t>Goodwill and Other Intangible Assets - Schedule of Changes in Carrying Amount of Goodwill (Detail) - USD ($) $ in Thousands</t>
  </si>
  <si>
    <t>Acquisitions</t>
  </si>
  <si>
    <t>Divestitures</t>
  </si>
  <si>
    <t>Goodwill and Other Intangible Assets - Additional Information (Detail) - USD ($)</t>
  </si>
  <si>
    <t>Mar. 31, 2016</t>
  </si>
  <si>
    <t>Goodwill [Line Items]</t>
  </si>
  <si>
    <t>Goodwill eliminated due to sale of insurance operations</t>
  </si>
  <si>
    <t>Amortization expense of other intangible assets</t>
  </si>
  <si>
    <t>Impairment charges</t>
  </si>
  <si>
    <t>Core Deposits and Other Intangible Assets [Member] | Minimum [Member]</t>
  </si>
  <si>
    <t>Estimated useful lives of core deposits and customer relationships</t>
  </si>
  <si>
    <t>Core Deposits and Other Intangible Assets [Member] | Maximum [Member]</t>
  </si>
  <si>
    <t>15 years</t>
  </si>
  <si>
    <t>Customer Business Relationships [Member]</t>
  </si>
  <si>
    <t>Intangible asset eliminated due to sale of insurance operations</t>
  </si>
  <si>
    <t>Goodwill and Other Intangible Assets - Schedule of Gross Carrying Amount and Accumulated Amortization of Other Intangible Assets (Detail) - USD ($) $ in Thousands</t>
  </si>
  <si>
    <t>Finite-Lived Intangible Assets [Line Items]</t>
  </si>
  <si>
    <t>Gross Carrying Amount</t>
  </si>
  <si>
    <t>Accumulated Amortization and Impairment</t>
  </si>
  <si>
    <t>Net Carrying Amount</t>
  </si>
  <si>
    <t>Customer Loan Relationships [Member]</t>
  </si>
  <si>
    <t>Goodwill and Other Intangible Assets - Schedule of Estimated Amortization Expense for Future Years (Detail) - USD ($) $ in Thousands</t>
  </si>
  <si>
    <t>Loan Servicing Rights - Additional Information (Detail) - USD ($) $ in Thousands</t>
  </si>
  <si>
    <t>Transfers and Servicing [Abstract]</t>
  </si>
  <si>
    <t>Principal balance of loans serviced for others</t>
  </si>
  <si>
    <t>Funds held in escrow</t>
  </si>
  <si>
    <t>Percentage of mortgage loan</t>
  </si>
  <si>
    <t>99.00%</t>
  </si>
  <si>
    <t>Fair value of servicing rights</t>
  </si>
  <si>
    <t>Fair value at discount rate</t>
  </si>
  <si>
    <t>11.00%</t>
  </si>
  <si>
    <t>Fair value inputs weighted average prepayment speed</t>
  </si>
  <si>
    <t>189.00%</t>
  </si>
  <si>
    <t>166.00%</t>
  </si>
  <si>
    <t>Loan Servicing Rights - Components of Loan Servicing Rights and Valuation Allowance (Detail) - USD ($) $ in Thousands</t>
  </si>
  <si>
    <t>Amortization</t>
  </si>
  <si>
    <t>Valuation allowance:</t>
  </si>
  <si>
    <t>(Additions)/recoveries</t>
  </si>
  <si>
    <t>Loan servicing rights, net</t>
  </si>
  <si>
    <t>Loan Servicing Rights - Components of Loan Servicing Rights and Valuation Allowance (Parenthetical) (Detail) - USD ($) $ in Thousands</t>
  </si>
  <si>
    <t>May 31, 2016</t>
  </si>
  <si>
    <t>Servicing Assets And Liabilities At Fair Value [Line Items]</t>
  </si>
  <si>
    <t>Qualified Affordable Housing Projects and Other Tax Credit Investments - Schedule of Qualified Affordable Housing Projects and Other Tax Credit Investments (Detail) - USD ($) $ in Thousands</t>
  </si>
  <si>
    <t>Investment Holdings [Line Items]</t>
  </si>
  <si>
    <t>Amortization Expense</t>
  </si>
  <si>
    <t>Tax Benefit Recognized</t>
  </si>
  <si>
    <t>LIHTC and Other Qualifying Investments [Member]</t>
  </si>
  <si>
    <t>Proportional amortization method of investment</t>
  </si>
  <si>
    <t>Unfunded commitment, Proportional amortization</t>
  </si>
  <si>
    <t>FHTC [Member]</t>
  </si>
  <si>
    <t>Equity method investment</t>
  </si>
  <si>
    <t>Unfunded commitment, Equity</t>
  </si>
  <si>
    <t>CReED [Member]</t>
  </si>
  <si>
    <t>NMTC [Member]</t>
  </si>
  <si>
    <t>Short-Term Borrowings - Schedule of Short-Term Borrowings and Weighted-Average Interest Rates (Detail) - USD ($)</t>
  </si>
  <si>
    <t>Short-term Debt [Line Items]</t>
  </si>
  <si>
    <t>Outstanding at end of period</t>
  </si>
  <si>
    <t>Average amount outstanding</t>
  </si>
  <si>
    <t>Weighted average interest rate during period</t>
  </si>
  <si>
    <t>0.25%</t>
  </si>
  <si>
    <t>Weighted average interest rate at end of period</t>
  </si>
  <si>
    <t>0.17%</t>
  </si>
  <si>
    <t>Federal Funds Purchased [Member]</t>
  </si>
  <si>
    <t>Maximum amount outstanding at any month-end</t>
  </si>
  <si>
    <t>0.47%</t>
  </si>
  <si>
    <t>0.40%</t>
  </si>
  <si>
    <t>Repurchase Agreements / Sweeps [Member]</t>
  </si>
  <si>
    <t>0.08%</t>
  </si>
  <si>
    <t>American Financial Exchange Borrowings [Member]</t>
  </si>
  <si>
    <t>0.67%</t>
  </si>
  <si>
    <t>Revolving Loan [Member]</t>
  </si>
  <si>
    <t>3.99%</t>
  </si>
  <si>
    <t>Short-Term Borrowings - Schedule of Remaining Contractual Maturity of Secured Borrowings and Class of Collateral Pledged Under Repurchase Agreements (Detail) $ in Thousands</t>
  </si>
  <si>
    <t>Assets Sold under Agreements to Repurchase [Line Items]</t>
  </si>
  <si>
    <t>Secured borrowings and class of collateral pledged under repurchase agreements</t>
  </si>
  <si>
    <t>Overnight and Continuous [Member]</t>
  </si>
  <si>
    <t>Overnight and Continuous [Member] | U.S. Treasury [Member]</t>
  </si>
  <si>
    <t>Short-Term Borrowings - Additional Information (Detail) - USD ($)</t>
  </si>
  <si>
    <t>1 Months Ended</t>
  </si>
  <si>
    <t>Gross outstanding balance of repurchase agreements collateralized by securities percentage</t>
  </si>
  <si>
    <t>116.00%</t>
  </si>
  <si>
    <t>Revolving line of credit</t>
  </si>
  <si>
    <t>Revolving Credit Facility [Member]</t>
  </si>
  <si>
    <t>Revolving loan term</t>
  </si>
  <si>
    <t>364 days</t>
  </si>
  <si>
    <t>Debt instrument variable rate</t>
  </si>
  <si>
    <t>2.00%</t>
  </si>
  <si>
    <t>Revolving Credit Facility [Member] | London Interbank Offered Rate (LIBOR) [Member]</t>
  </si>
  <si>
    <t>Debt instrument description</t>
  </si>
  <si>
    <t>One-month LIBOR plus 200 basis points</t>
  </si>
  <si>
    <t>Financing Activities - Other Borrowings (Detail) - USD ($) $ in Thousands</t>
  </si>
  <si>
    <t>Aug. 31, 2014</t>
  </si>
  <si>
    <t>Debt Instrument [Line Items]</t>
  </si>
  <si>
    <t>Securities sold under agreements to repurchase (fixed rates 2.47% to 2.50%) maturing January 2017 to January 2018</t>
  </si>
  <si>
    <t>Total other borrowings</t>
  </si>
  <si>
    <t>Senior Unsecured Notes [Member]</t>
  </si>
  <si>
    <t>Senior unsecured bank notes (fixed rate 4.125%) maturing August 2024</t>
  </si>
  <si>
    <t>Old National Bancorp [Member]</t>
  </si>
  <si>
    <t>ASC 815 fair value hedge and other basis adjustments</t>
  </si>
  <si>
    <t>Old National Bancorp [Member] | Senior Unsecured Notes [Member]</t>
  </si>
  <si>
    <t>Unamortized debt issuance costs related to Senior unsecured bank notes</t>
  </si>
  <si>
    <t>Old National Bancorp [Member] | Junior Subordinated Debt [Member]</t>
  </si>
  <si>
    <t>Junior subordinated debentures (variable rates of 2.19% to 2.61%) maturing March 2035 to September 2037</t>
  </si>
  <si>
    <t>Old National Bank [Member]</t>
  </si>
  <si>
    <t>Federal Home Loan Bank advances (fixed rates 0.33% to 6.76% and variable rates 0.79% to 0.97%) maturing October 2016 to January 2025</t>
  </si>
  <si>
    <t>Capital lease obligation</t>
  </si>
  <si>
    <t>Financing Activities - Other Borrowings (Parenthetical) (Detail)</t>
  </si>
  <si>
    <t>Fixed rates</t>
  </si>
  <si>
    <t>4.125%</t>
  </si>
  <si>
    <t>Maturity date</t>
  </si>
  <si>
    <t>Aug. 15,
		2024</t>
  </si>
  <si>
    <t>Old National Bank [Member] | Repurchase Agreements / Sweeps [Member]</t>
  </si>
  <si>
    <t>Maturity, Start date</t>
  </si>
  <si>
    <t>Jan. 1,
		2017</t>
  </si>
  <si>
    <t>Maturity, End date</t>
  </si>
  <si>
    <t>Jan. 1,
		2018</t>
  </si>
  <si>
    <t>Old National Bank [Member] | Federal Home Loan Bank Advances [Member]</t>
  </si>
  <si>
    <t>Oct. 1,
		2016</t>
  </si>
  <si>
    <t>Jan. 1,
		2025</t>
  </si>
  <si>
    <t>Minimum [Member] | Old National Bank [Member] | Repurchase Agreements / Sweeps [Member]</t>
  </si>
  <si>
    <t>2.47%</t>
  </si>
  <si>
    <t>Minimum [Member] | Old National Bank [Member] | Federal Home Loan Bank Advances [Member]</t>
  </si>
  <si>
    <t>0.33%</t>
  </si>
  <si>
    <t>Variable rates</t>
  </si>
  <si>
    <t>0.79%</t>
  </si>
  <si>
    <t>Maximum [Member] | Old National Bank [Member] | Repurchase Agreements / Sweeps [Member]</t>
  </si>
  <si>
    <t>2.50%</t>
  </si>
  <si>
    <t>Maximum [Member] | Old National Bank [Member] | Federal Home Loan Bank Advances [Member]</t>
  </si>
  <si>
    <t>6.76%</t>
  </si>
  <si>
    <t>0.97%</t>
  </si>
  <si>
    <t>Trust Preferred Securities [Member] | Old National Bancorp [Member] | Junior Subordinated Debt [Member]</t>
  </si>
  <si>
    <t>Mar. 1,
		2035</t>
  </si>
  <si>
    <t>Sep. 1,
		2037</t>
  </si>
  <si>
    <t>Trust Preferred Securities [Member] | Minimum [Member] | Old National Bancorp [Member] | Junior Subordinated Debt [Member]</t>
  </si>
  <si>
    <t>2.19%</t>
  </si>
  <si>
    <t>Trust Preferred Securities [Member] | Maximum [Member] | Old National Bancorp [Member] | Junior Subordinated Debt [Member]</t>
  </si>
  <si>
    <t>2.61%</t>
  </si>
  <si>
    <t>Financing Activities - Contractual Maturities of Long-Term Debt (Detail) $ in Thousands</t>
  </si>
  <si>
    <t>Due in 2016</t>
  </si>
  <si>
    <t>Due in 2017</t>
  </si>
  <si>
    <t>Due in 2018</t>
  </si>
  <si>
    <t>Due in 2019</t>
  </si>
  <si>
    <t>Due in 2020</t>
  </si>
  <si>
    <t>ASC 815 fair value hedge, unamortized debt issuance costs, and other basis adjustments</t>
  </si>
  <si>
    <t>Financing Activities - Additional Information (Detail) - USD ($) $ in Millions</t>
  </si>
  <si>
    <t>Dec. 31, 2006</t>
  </si>
  <si>
    <t>Sep. 30, 2006</t>
  </si>
  <si>
    <t>Dec. 31, 2005</t>
  </si>
  <si>
    <t>Mar. 31, 2007</t>
  </si>
  <si>
    <t>Jul. 31, 2006</t>
  </si>
  <si>
    <t>Mar. 31, 2005</t>
  </si>
  <si>
    <t>Weighted-average rates of FHLB advances</t>
  </si>
  <si>
    <t>0.77%</t>
  </si>
  <si>
    <t>0.72%</t>
  </si>
  <si>
    <t>Preferred securities</t>
  </si>
  <si>
    <t>Gross outstanding balance of long-term repurchase agreements collateralized by securities</t>
  </si>
  <si>
    <t>122.00%</t>
  </si>
  <si>
    <t>St Joseph Capital Trust II [Member]</t>
  </si>
  <si>
    <t>Reference rate of the variable interest rate for preferred securities</t>
  </si>
  <si>
    <t>Three-month London Interbank Offered Rate ("LIBOR") plus  175 basis points</t>
  </si>
  <si>
    <t>Home Federal Statutory Trust I [Member]</t>
  </si>
  <si>
    <t>Three-month LIBOR plus 165 basis points</t>
  </si>
  <si>
    <t>Tower Capital Trust 2 [Member]</t>
  </si>
  <si>
    <t>Three-month LIBOR plus 134 basis points</t>
  </si>
  <si>
    <t>Tower Capital Trust 3 [Member]</t>
  </si>
  <si>
    <t>Three-month  LIBOR plus 169 basis points</t>
  </si>
  <si>
    <t>Senior unsecured notes</t>
  </si>
  <si>
    <t>Junior Subordinated Debt [Member] | St Joseph Capital Trust II [Member] | Trust Preferred Securities [Member]</t>
  </si>
  <si>
    <t>Mar. 17,
		2035</t>
  </si>
  <si>
    <t>LIBOR rate</t>
  </si>
  <si>
    <t>1.75%</t>
  </si>
  <si>
    <t>Junior Subordinated Debt [Member] | Home Federal Statutory Trust I [Member] | Trust Preferred Securities [Member]</t>
  </si>
  <si>
    <t>1.65%</t>
  </si>
  <si>
    <t>Junior Subordinated Debt [Member] | Tower Capital Trust 2 [Member] | Trust Preferred Securities [Member]</t>
  </si>
  <si>
    <t>1.34%</t>
  </si>
  <si>
    <t>Junior Subordinated Debt [Member] | Tower Capital Trust 3 [Member] | Trust Preferred Securities [Member]</t>
  </si>
  <si>
    <t>1.69%</t>
  </si>
  <si>
    <t>Federal Home Loan Bank Advances [Member]</t>
  </si>
  <si>
    <t>Percentage of borrowings collateralized by investment securities and residential real estate loans</t>
  </si>
  <si>
    <t>140.00%</t>
  </si>
  <si>
    <t>Monroe Bancorp Capital Trust I [Member]</t>
  </si>
  <si>
    <t>Three-month LIBOR plus 160 basis points</t>
  </si>
  <si>
    <t>Monroe Bancorp Capital Trust I [Member] | Junior Subordinated Debt [Member] | Trust Preferred Securities [Member]</t>
  </si>
  <si>
    <t>1.60%</t>
  </si>
  <si>
    <t>Monroe Bancorp Statutory Trust II [Member]</t>
  </si>
  <si>
    <t>Monroe Bancorp Statutory Trust II [Member] | Junior Subordinated Debt [Member] | Trust Preferred Securities [Member]</t>
  </si>
  <si>
    <t>Employee Benefit Plans - Additional Information (Detail) - USD ($) $ in Thousands</t>
  </si>
  <si>
    <t>Oct. 01, 2016</t>
  </si>
  <si>
    <t>Defined Benefit Plan Disclosure [Line Items]</t>
  </si>
  <si>
    <t>Retirement benefits based on years of service and compensation</t>
  </si>
  <si>
    <t>Benefit payments from Restoration Plan</t>
  </si>
  <si>
    <t>Defined benefit plan, expected additional contribution during remainder of the year</t>
  </si>
  <si>
    <t>Actuarial (gain) loss</t>
  </si>
  <si>
    <t>Subsequent Event [Member]</t>
  </si>
  <si>
    <t>Cash contribution</t>
  </si>
  <si>
    <t>Employee Benefit Plans - Schedule of Net Periodic Benefit Cost (Detail) - USD ($) $ in Thousands</t>
  </si>
  <si>
    <t>Benefit Cost, Interest cost</t>
  </si>
  <si>
    <t>Benefit Cost, Expected return on plan assets</t>
  </si>
  <si>
    <t>Benefit Cost, Recognized actuarial loss</t>
  </si>
  <si>
    <t>Benefit Cost, Settlement loss</t>
  </si>
  <si>
    <t>Net periodic benefit cost</t>
  </si>
  <si>
    <t>Stock-Based Compensation - Additional Information (Detail) - USD ($) shares in Thousands</t>
  </si>
  <si>
    <t>Share-based Compensation Arrangement by Share-based Payment Award [Line Items]</t>
  </si>
  <si>
    <t>Remaining shares available for issuance</t>
  </si>
  <si>
    <t>Restricted Stock [Member]</t>
  </si>
  <si>
    <t>Unrecognized compensation expense</t>
  </si>
  <si>
    <t>Shares granted during period</t>
  </si>
  <si>
    <t>Share-based compensation awards, vesting period</t>
  </si>
  <si>
    <t>36 months</t>
  </si>
  <si>
    <t>Stock-based compensation expense</t>
  </si>
  <si>
    <t>Restricted Stock [Member] | Anchor BanCorp Wisconsin Inc [Member]</t>
  </si>
  <si>
    <t>Number of shares issuable in conjunction with acquisition</t>
  </si>
  <si>
    <t>Restricted Stock Units [Member]</t>
  </si>
  <si>
    <t>Reversal of compensation expense</t>
  </si>
  <si>
    <t>Stock Appreciation Rights (SARs) [Member]</t>
  </si>
  <si>
    <t>Incremental expense</t>
  </si>
  <si>
    <t>Share appreciation rights outstanding</t>
  </si>
  <si>
    <t>Anchor Awards [Member]</t>
  </si>
  <si>
    <t>Income Taxes - Summary of Differences in Taxes from Continuing Operations Computed at Statutory Rate (Detail) - USD ($) $ in Thousands</t>
  </si>
  <si>
    <t>Provision at statutory rate of 35%</t>
  </si>
  <si>
    <t>Tax-exempt income</t>
  </si>
  <si>
    <t>State income taxes</t>
  </si>
  <si>
    <t>Interim period effective rate adjustment</t>
  </si>
  <si>
    <t>ONB Insurance Group, Inc. nondeductible goodwill</t>
  </si>
  <si>
    <t>Effect of Illinois branch sale</t>
  </si>
  <si>
    <t>Other, net</t>
  </si>
  <si>
    <t>Effective tax rate</t>
  </si>
  <si>
    <t>24.00%</t>
  </si>
  <si>
    <t>30.30%</t>
  </si>
  <si>
    <t>33.80%</t>
  </si>
  <si>
    <t>29.00%</t>
  </si>
  <si>
    <t>Income Taxes - Summary of Differences in Taxes from Continuing Operations Computed at Statutory Rate (Parenthetical) (Detail)</t>
  </si>
  <si>
    <t>Statutory rate</t>
  </si>
  <si>
    <t>35.00%</t>
  </si>
  <si>
    <t>Income Taxes - Additional Information (Detail) - USD ($)</t>
  </si>
  <si>
    <t>Income Taxes [Line Items]</t>
  </si>
  <si>
    <t>Unrecognized tax benefits, if recognized, would favorably affect the effective tax rate</t>
  </si>
  <si>
    <t>Timing reversals</t>
  </si>
  <si>
    <t>Bad debt reserves, created for tax purposes</t>
  </si>
  <si>
    <t>Unrecognized deferred income tax liability</t>
  </si>
  <si>
    <t>Valuation allowance recorded</t>
  </si>
  <si>
    <t>Operating loss carryforwards, federal</t>
  </si>
  <si>
    <t>AMT carryforwards</t>
  </si>
  <si>
    <t>Operating loss carryforwards, state</t>
  </si>
  <si>
    <t>Operating loss carryforwards, expiration date</t>
  </si>
  <si>
    <t>Additional tax expense to record deferred tax liability</t>
  </si>
  <si>
    <t>Federal Net Operating Loss [Member]</t>
  </si>
  <si>
    <t>Net increase (decrease) in deferred tax assets</t>
  </si>
  <si>
    <t>Lafayette Savings Bank [Member]</t>
  </si>
  <si>
    <t>Income Taxes - Summary of Reconciliation of Unrecognized Tax Benefits (Detail) - USD ($) $ in Thousands</t>
  </si>
  <si>
    <t>Balance at January 1,</t>
  </si>
  <si>
    <t>Additions based on tax positions related to the current year</t>
  </si>
  <si>
    <t>Additions based on tax positions related to prior years</t>
  </si>
  <si>
    <t>2012 statute of limitations expiration</t>
  </si>
  <si>
    <t>Balance at September 30,</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Unrealized losses on benefit plans</t>
  </si>
  <si>
    <t>Net operating loss carryforwards</t>
  </si>
  <si>
    <t>Federal tax credits</t>
  </si>
  <si>
    <t>Other-than-temporary impairment</t>
  </si>
  <si>
    <t>Acquired loans</t>
  </si>
  <si>
    <t>Lease exit obligation</t>
  </si>
  <si>
    <t>Unrealized losses on available-for-sale investment securities</t>
  </si>
  <si>
    <t>Unrealized losses on held-to-maturity investment securities</t>
  </si>
  <si>
    <t>Unrealized losses on hedges</t>
  </si>
  <si>
    <t>Total deferred tax assets</t>
  </si>
  <si>
    <t>Deferred Tax Liabilities</t>
  </si>
  <si>
    <t>Accretion on investment securities</t>
  </si>
  <si>
    <t>Purchase accounting</t>
  </si>
  <si>
    <t>Unrealized gains on available-for-sale investment securities</t>
  </si>
  <si>
    <t>Total deferred tax liabilities</t>
  </si>
  <si>
    <t>Derivative Financial Instruments - Additional Information (Detail) - USD ($)</t>
  </si>
  <si>
    <t>Derivative [Line Items]</t>
  </si>
  <si>
    <t>Notional amount</t>
  </si>
  <si>
    <t>Reclassified interest income (expense)</t>
  </si>
  <si>
    <t>Reclassifications out of Accumulated Other Comprehensive Income (Loss) [Member] | Interest Income [Member]</t>
  </si>
  <si>
    <t>Reclassifications out of Accumulated Other Comprehensive Income (Loss) [Member] | Interest Expense [Member]</t>
  </si>
  <si>
    <t>Fixed Interest Swap [Member]</t>
  </si>
  <si>
    <t>Variable Interest Rate Swap [Member]</t>
  </si>
  <si>
    <t>Receive Fixed Pay Floating Interest Rate Swaps [Member]</t>
  </si>
  <si>
    <t>Interest Rate Lock Commitments [Member]</t>
  </si>
  <si>
    <t>Forward Commitments [Member]</t>
  </si>
  <si>
    <t>Customer Derivative Instrument [Member]</t>
  </si>
  <si>
    <t>Offsetting Counter Party Derivative Instrument [Member]</t>
  </si>
  <si>
    <t>Pay-Fixed, Receive-Variable Interest Rate Swaps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air Value Hedging [Member]</t>
  </si>
  <si>
    <t>Cash Flow Hedging [Member]</t>
  </si>
  <si>
    <t>Interest Rate Contracts [Member] | Interest Income / (Expense) [Member] | Fair Value Hedging [Member]</t>
  </si>
  <si>
    <t>Interest Rate Contracts [Member] | Interest Income / (Expense) [Member] | Cash Flow Hedging [Member]</t>
  </si>
  <si>
    <t>Interest Rate Contracts [Member] | Other Income / (Expense) [Member] | Not Designated as Hedging Instrument [Member]</t>
  </si>
  <si>
    <t>Interest Rate Contracts [Member] | Other Income / (Expense) [Member] | Fair Value Hedging [Member]</t>
  </si>
  <si>
    <t>Mortgage Contracts [Member] | Mortgage Banking Revenue [Member] | Not Designated as Hedging Instrument [Member]</t>
  </si>
  <si>
    <t>Commitments and Contingencies - Additional Information (Detail) - USD ($) $ in Millions</t>
  </si>
  <si>
    <t>Loan commitments</t>
  </si>
  <si>
    <t>Fixed rate loan commitment</t>
  </si>
  <si>
    <t>Floating rate loan commitment</t>
  </si>
  <si>
    <t>Standby letters of credit</t>
  </si>
  <si>
    <t>Loan commitments floating rate, minimum</t>
  </si>
  <si>
    <t>Loan commitments floating rate, maximum</t>
  </si>
  <si>
    <t>25.00%</t>
  </si>
  <si>
    <t>Allowance for unfunded loan commitments</t>
  </si>
  <si>
    <t>Extended credit</t>
  </si>
  <si>
    <t>Credit extensions with collateral</t>
  </si>
  <si>
    <t>Financial Guarantees - Additional Information (Detail) - USD ($)</t>
  </si>
  <si>
    <t>Financial Guarantees [Line Items]</t>
  </si>
  <si>
    <t>Term of standby letters of credit, years</t>
  </si>
  <si>
    <t>Notional amount of standby letters of credit</t>
  </si>
  <si>
    <t>Carrying value of letters of credit</t>
  </si>
  <si>
    <t>Interest Rate Swap [Member]</t>
  </si>
  <si>
    <t>Interest Rate Swap [Member] | Additional Risk Participation [Member]</t>
  </si>
  <si>
    <t>Segment Information - Additional Information (Detail) $ in Thousands</t>
  </si>
  <si>
    <t>Sep. 30, 2016USD ($)Segment</t>
  </si>
  <si>
    <t>Segment Reporting Information [Line Items]</t>
  </si>
  <si>
    <t>Number of reportable operating segment | Segment</t>
  </si>
  <si>
    <t>Community Banking Segment [Member]</t>
  </si>
  <si>
    <t>Insurance Segments [Member]</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USD ($) $ in Thousands</t>
  </si>
  <si>
    <t>Accretion of discount</t>
  </si>
  <si>
    <t>Significant Unobservable Inputs (Level 3) [Member] | Pooled Trust Preferred Securities Available-for-Sale [Member]</t>
  </si>
  <si>
    <t>Sales/payments received</t>
  </si>
  <si>
    <t>Decrease in fair value of securities</t>
  </si>
  <si>
    <t>Significant Unobservable Inputs (Level 3) [Member] | States and Political Subdivisions [Member]</t>
  </si>
  <si>
    <t>Matured securities</t>
  </si>
  <si>
    <t>Fair Value - Additional Information (Detail) - USD ($) $ in Thousands</t>
  </si>
  <si>
    <t>Accretion of discounts on securities included in interest income</t>
  </si>
  <si>
    <t>Net carrying amount other real estate owned and other repossessed property</t>
  </si>
  <si>
    <t>Other real estate owned property write-downs</t>
  </si>
  <si>
    <t>Past due period of mortgage loans held for sale, days</t>
  </si>
  <si>
    <t>Interest income for residential loans held for sale</t>
  </si>
  <si>
    <t>Valuation Allowance, Real Estate Owned [Member]</t>
  </si>
  <si>
    <t>Impaired Commercial and Commercial Real Estate Loans [Member]</t>
  </si>
  <si>
    <t>Principal amount of impaired commercial and commercial real estate loans</t>
  </si>
  <si>
    <t>Valuation allowance</t>
  </si>
  <si>
    <t>Provision for loan losses expensed</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Valuation Techniques</t>
  </si>
  <si>
    <t>Fair value of collateral</t>
  </si>
  <si>
    <t>Minimum [Member] | Commercial Loan [Member]</t>
  </si>
  <si>
    <t>Minimum [Member] | Commercial Real Estate [Member]</t>
  </si>
  <si>
    <t>Maximum [Member] | Commercial Loan [Member]</t>
  </si>
  <si>
    <t>86.00%</t>
  </si>
  <si>
    <t>Maximum [Member] | Commercial Real Estate [Member]</t>
  </si>
  <si>
    <t>67.00%</t>
  </si>
  <si>
    <t>61.00%</t>
  </si>
  <si>
    <t>Weighted Average [Member] | Commercial Loan [Member]</t>
  </si>
  <si>
    <t>51.00%</t>
  </si>
  <si>
    <t>28.00%</t>
  </si>
  <si>
    <t>Weighted Average [Member] | Commercial Real Estate [Member]</t>
  </si>
  <si>
    <t>33.00%</t>
  </si>
  <si>
    <t>Discounted cash flow</t>
  </si>
  <si>
    <t>Pooled Trust Preferred Securities [Member] | Minimum [Member]</t>
  </si>
  <si>
    <t>Additional asset defaults</t>
  </si>
  <si>
    <t>3.30%</t>
  </si>
  <si>
    <t>Expected asset recoveries</t>
  </si>
  <si>
    <t>Pooled Trust Preferred Securities [Member] | Maximum [Member]</t>
  </si>
  <si>
    <t>4.50%</t>
  </si>
  <si>
    <t>11.50%</t>
  </si>
  <si>
    <t>2.40%</t>
  </si>
  <si>
    <t>Pooled Trust Preferred Securities [Member] | Weighted Average [Member]</t>
  </si>
  <si>
    <t>4.20%</t>
  </si>
  <si>
    <t>8.10%</t>
  </si>
  <si>
    <t>3.10%</t>
  </si>
  <si>
    <t>Commercial Real Estate Foreclosed Assets [Member]</t>
  </si>
  <si>
    <t>Commercial Real Estate Foreclosed Assets [Member] | Minimum [Member]</t>
  </si>
  <si>
    <t>3.00%</t>
  </si>
  <si>
    <t>Commercial Real Estate Foreclosed Assets [Member] | Maximum [Member]</t>
  </si>
  <si>
    <t>49.00%</t>
  </si>
  <si>
    <t>Commercial Real Estate Foreclosed Assets [Member] | Weighted Average [Member]</t>
  </si>
  <si>
    <t>31.00%</t>
  </si>
  <si>
    <t>26.00%</t>
  </si>
  <si>
    <t>Residential Foreclosed Assets [Member]</t>
  </si>
  <si>
    <t xml:space="preserve">Fair value of collateral </t>
  </si>
  <si>
    <t>Residential Foreclosed Assets [Member] | Minimum [Member]</t>
  </si>
  <si>
    <t>17.00%</t>
  </si>
  <si>
    <t>7.00%</t>
  </si>
  <si>
    <t>Residential Foreclosed Assets [Member] | Maximum [Member]</t>
  </si>
  <si>
    <t>47.00%</t>
  </si>
  <si>
    <t>53.00%</t>
  </si>
  <si>
    <t>Residential Foreclosed Assets [Member] | Weighted Average [Member]</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50.00%</t>
  </si>
  <si>
    <t>Fair Value - Assets Measured at Fair Value on a Non-Recurring Basis (Detail) - USD ($) $ in Thousands</t>
  </si>
  <si>
    <t>Significant Unobservable Inputs (Level 3) [Member] | Commercial Loan [Member]</t>
  </si>
  <si>
    <t>Significant Unobservable Inputs (Level 3) [Member] | Commercial Real Estate [Member]</t>
  </si>
  <si>
    <t>Significant Unobservable Inputs (Level 3) [Member] | Commercial Real Estate Foreclosed Assets [Member]</t>
  </si>
  <si>
    <t>Significant Unobservable Inputs (Level 3) [Member] | Residential Foreclosed Assets [Member]</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Income</t>
  </si>
  <si>
    <t>Interest (Expense)</t>
  </si>
  <si>
    <t>Residential Loans Held for Sale [Member]</t>
  </si>
  <si>
    <t>Other Gains and (Losses)</t>
  </si>
  <si>
    <t>Total Changes in Fair Values Included in Current Period Earnings</t>
  </si>
  <si>
    <t>Fair Value - Carrying Amounts and Estimated Fair Values of Financial Instruments, Not Previously Presented (Detail) - USD ($) $ in Thousands</t>
  </si>
  <si>
    <t>Cash, due from banks, federal funds sold, and money market investments</t>
  </si>
  <si>
    <t>Investment securities - held-to-maturity</t>
  </si>
  <si>
    <t>Federal Home Loan Bank/Federal Reserve Bank stock</t>
  </si>
  <si>
    <t>Consumer credit</t>
  </si>
  <si>
    <t>Noninterest-bearing demand deposits</t>
  </si>
  <si>
    <t>Time deposits</t>
  </si>
  <si>
    <t>Repurchase agreements</t>
  </si>
  <si>
    <t>Quoted Prices in Active Markets for Identical Assets (Level 1) [Member]</t>
  </si>
  <si>
    <t>NOW, savings, and money market deposits</t>
  </si>
  <si>
    <t>Federal funds purchased</t>
  </si>
  <si>
    <t>Other short-term borrowings</t>
  </si>
  <si>
    <t>Significant Other Observable Inputs (Level 2) [Member]</t>
  </si>
  <si>
    <t>Senior unsecured bank notes</t>
  </si>
  <si>
    <t>Junior subordinated debentures</t>
  </si>
  <si>
    <t>Accrued interest payable</t>
  </si>
  <si>
    <t>Significant Unobservable Inputs (Level 3) [Member]</t>
  </si>
  <si>
    <t>Federal Home Loan Bank advances</t>
  </si>
  <si>
    <t>Commitments to extend credit</t>
  </si>
  <si>
    <t>U.S. Government-Sponsored Entities and Agencies [Member] | Significant Other Observable Inputs (Level 2) [Member]</t>
  </si>
  <si>
    <t>Mortgage-Backed Securities - Agency [Member] | Significant Other Observable Inputs (Level 2) [Member]</t>
  </si>
  <si>
    <t>States and Political Subdivisions [Member] | Significant Other Observable Inputs (Level 2) [Member]</t>
  </si>
  <si>
    <t>Subsequent Events - Additional Information (Detail) - Subsequent Event [Member] $ in Millions</t>
  </si>
  <si>
    <t>Oct. 01, 2016USD ($)Branches</t>
  </si>
  <si>
    <t>Oct. 31, 2016USD ($)BankingCenters</t>
  </si>
  <si>
    <t>Subsequent Event [Line Items]</t>
  </si>
  <si>
    <t>Payments to acquire businesses</t>
  </si>
  <si>
    <t>Pre-tax deferred gains on termination of lease agreements</t>
  </si>
  <si>
    <t>Number of banking centers to be closed or consolidated | BankingCenters</t>
  </si>
  <si>
    <t>Discontinued operation amount of pretax cos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707179</v>
      </c>
    </row>
    <row r="12" spans="1:2">
      <c s="4" r="A12" t="s">
        <v>18</v>
      </c>
      <c s="4" r="B12" t="s">
        <v>19</v>
      </c>
    </row>
    <row r="13" spans="1:2">
      <c s="4" r="A13" t="s">
        <v>20</v>
      </c>
      <c s="4" r="B13" t="s">
        <v>21</v>
      </c>
    </row>
    <row r="14" spans="1:2">
      <c s="4" r="A14" t="s">
        <v>22</v>
      </c>
      <c s="6" r="B14" t="n">
        <v>1349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1</v>
      </c>
      <c s="2" r="B1" t="s">
        <v>1</v>
      </c>
    </row>
    <row r="2" spans="1:2">
      <c s="2" r="B2" t="s">
        <v>24</v>
      </c>
    </row>
    <row r="3" spans="1:2">
      <c s="3" r="A3" t="s">
        <v>242</v>
      </c>
    </row>
    <row r="4" spans="1:2">
      <c s="4" r="A4" t="s">
        <v>241</v>
      </c>
      <c s="4" r="B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s="1" r="A1" t="s">
        <v>1011</v>
      </c>
      <c s="2" r="B1" t="s">
        <v>24</v>
      </c>
      <c s="2" r="C1" t="s">
        <v>1012</v>
      </c>
      <c s="2" r="D1" t="s">
        <v>25</v>
      </c>
      <c s="2" r="E1" t="s">
        <v>26</v>
      </c>
    </row>
    <row r="2" spans="1:5">
      <c s="3" r="A2" t="s">
        <v>1013</v>
      </c>
    </row>
    <row r="3" spans="1:5">
      <c s="4" r="A3" t="s">
        <v>54</v>
      </c>
      <c s="7" r="B3" t="n">
        <v>25920</v>
      </c>
      <c s="7" r="D3" t="n">
        <v>10468</v>
      </c>
      <c s="7" r="E3" t="n">
        <v>10283</v>
      </c>
    </row>
    <row r="4" spans="1:5">
      <c s="4" r="A4" t="s">
        <v>168</v>
      </c>
    </row>
    <row r="5" spans="1:5">
      <c s="3" r="A5" t="s">
        <v>1013</v>
      </c>
    </row>
    <row r="6" spans="1:5">
      <c s="4" r="A6" t="s">
        <v>54</v>
      </c>
      <c s="7" r="C6" t="n">
        <v>153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4</v>
      </c>
      <c s="2" r="B1" t="s">
        <v>1</v>
      </c>
    </row>
    <row r="2" spans="1:3">
      <c s="2" r="B2" t="s">
        <v>24</v>
      </c>
      <c s="2" r="C2" t="s">
        <v>26</v>
      </c>
    </row>
    <row r="3" spans="1:3">
      <c s="3" r="A3" t="s">
        <v>1015</v>
      </c>
    </row>
    <row r="4" spans="1:3">
      <c s="4" r="A4" t="s">
        <v>166</v>
      </c>
      <c s="7" r="B4" t="n">
        <v>29848</v>
      </c>
    </row>
    <row r="5" spans="1:3">
      <c s="4" r="A5" t="s">
        <v>166</v>
      </c>
      <c s="6" r="B5" t="n">
        <v>15429</v>
      </c>
    </row>
    <row r="6" spans="1:3">
      <c s="4" r="A6" t="s">
        <v>1016</v>
      </c>
      <c s="6" r="B6" t="n">
        <v>603</v>
      </c>
      <c s="7" r="C6" t="n">
        <v>710</v>
      </c>
    </row>
    <row r="7" spans="1:3">
      <c s="4" r="A7" t="s">
        <v>1017</v>
      </c>
      <c s="6" r="B7" t="n">
        <v>-843</v>
      </c>
      <c s="6" r="C7" t="n">
        <v>-1018</v>
      </c>
    </row>
    <row r="8" spans="1:3">
      <c s="4" r="A8" t="s">
        <v>1018</v>
      </c>
    </row>
    <row r="9" spans="1:3">
      <c s="3" r="A9" t="s">
        <v>1015</v>
      </c>
    </row>
    <row r="10" spans="1:3">
      <c s="4" r="A10" t="s">
        <v>1019</v>
      </c>
      <c s="6" r="B10" t="n">
        <v>23910</v>
      </c>
    </row>
    <row r="11" spans="1:3">
      <c s="4" r="A11" t="s">
        <v>1020</v>
      </c>
      <c s="6" r="B11" t="n">
        <v>10823</v>
      </c>
    </row>
    <row r="12" spans="1:3">
      <c s="4" r="A12" t="s">
        <v>1016</v>
      </c>
      <c s="6" r="B12" t="n">
        <v>603</v>
      </c>
      <c s="6" r="C12" t="n">
        <v>603</v>
      </c>
    </row>
    <row r="13" spans="1:3">
      <c s="4" r="A13" t="s">
        <v>1017</v>
      </c>
      <c s="6" r="B13" t="n">
        <v>-843</v>
      </c>
      <c s="6" r="C13" t="n">
        <v>-843</v>
      </c>
    </row>
    <row r="14" spans="1:3">
      <c s="4" r="A14" t="s">
        <v>1021</v>
      </c>
    </row>
    <row r="15" spans="1:3">
      <c s="3" r="A15" t="s">
        <v>1015</v>
      </c>
    </row>
    <row r="16" spans="1:3">
      <c s="4" r="A16" t="s">
        <v>1022</v>
      </c>
      <c s="6" r="B16" t="n">
        <v>4434</v>
      </c>
    </row>
    <row r="17" spans="1:3">
      <c s="4" r="A17" t="s">
        <v>1023</v>
      </c>
      <c s="6" r="B17" t="n">
        <v>3104</v>
      </c>
    </row>
    <row r="18" spans="1:3">
      <c s="4" r="A18" t="s">
        <v>1024</v>
      </c>
    </row>
    <row r="19" spans="1:3">
      <c s="3" r="A19" t="s">
        <v>1015</v>
      </c>
    </row>
    <row r="20" spans="1:3">
      <c s="4" r="A20" t="s">
        <v>1022</v>
      </c>
      <c s="6" r="B20" t="n">
        <v>1504</v>
      </c>
    </row>
    <row r="21" spans="1:3">
      <c s="4" r="A21" t="s">
        <v>1023</v>
      </c>
      <c s="7" r="B21" t="n">
        <v>1502</v>
      </c>
    </row>
    <row r="22" spans="1:3">
      <c s="4" r="A22" t="s">
        <v>1025</v>
      </c>
    </row>
    <row r="23" spans="1:3">
      <c s="3" r="A23" t="s">
        <v>1015</v>
      </c>
    </row>
    <row r="24" spans="1:3">
      <c s="4" r="A24" t="s">
        <v>1016</v>
      </c>
      <c s="6" r="C24" t="n">
        <v>107</v>
      </c>
    </row>
    <row r="25" spans="1:3">
      <c s="4" r="A25" t="s">
        <v>1017</v>
      </c>
      <c s="7" r="C25" t="n">
        <v>-1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026</v>
      </c>
      <c s="2" r="B1" t="s">
        <v>1</v>
      </c>
    </row>
    <row r="2" spans="1:4">
      <c s="2" r="B2" t="s">
        <v>24</v>
      </c>
      <c s="2" r="C2" t="s">
        <v>25</v>
      </c>
      <c s="2" r="D2" t="s">
        <v>26</v>
      </c>
    </row>
    <row r="3" spans="1:4">
      <c s="3" r="A3" t="s">
        <v>1027</v>
      </c>
    </row>
    <row r="4" spans="1:4">
      <c s="4" r="A4" t="s">
        <v>1028</v>
      </c>
      <c s="7" r="B4" t="n">
        <v>422924000</v>
      </c>
      <c s="7" r="C4" t="n">
        <v>628499000</v>
      </c>
      <c s="7" r="D4" t="n">
        <v>474894000</v>
      </c>
    </row>
    <row r="5" spans="1:4">
      <c s="4" r="A5" t="s">
        <v>1029</v>
      </c>
      <c s="7" r="B5" t="n">
        <v>486447000</v>
      </c>
    </row>
    <row r="6" spans="1:4">
      <c s="4" r="A6" t="s">
        <v>1030</v>
      </c>
      <c s="4" r="B6" t="s">
        <v>1031</v>
      </c>
    </row>
    <row r="7" spans="1:4">
      <c s="4" r="A7" t="s">
        <v>1032</v>
      </c>
      <c s="4" r="B7" t="s">
        <v>1033</v>
      </c>
    </row>
    <row r="8" spans="1:4">
      <c s="4" r="A8" t="s">
        <v>1034</v>
      </c>
    </row>
    <row r="9" spans="1:4">
      <c s="3" r="A9" t="s">
        <v>1027</v>
      </c>
    </row>
    <row r="10" spans="1:4">
      <c s="4" r="A10" t="s">
        <v>1028</v>
      </c>
      <c s="7" r="B10" t="n">
        <v>125120000</v>
      </c>
    </row>
    <row r="11" spans="1:4">
      <c s="4" r="A11" t="s">
        <v>1029</v>
      </c>
      <c s="6" r="B11" t="n">
        <v>153265000</v>
      </c>
    </row>
    <row r="12" spans="1:4">
      <c s="4" r="A12" t="s">
        <v>1035</v>
      </c>
      <c s="7" r="B12" t="n">
        <v>263536000</v>
      </c>
    </row>
    <row r="13" spans="1:4">
      <c s="4" r="A13" t="s">
        <v>1030</v>
      </c>
      <c s="4" r="B13" t="s">
        <v>1036</v>
      </c>
    </row>
    <row r="14" spans="1:4">
      <c s="4" r="A14" t="s">
        <v>1032</v>
      </c>
      <c s="4" r="B14" t="s">
        <v>1037</v>
      </c>
    </row>
    <row r="15" spans="1:4">
      <c s="4" r="A15" t="s">
        <v>1038</v>
      </c>
    </row>
    <row r="16" spans="1:4">
      <c s="3" r="A16" t="s">
        <v>1027</v>
      </c>
    </row>
    <row r="17" spans="1:4">
      <c s="4" r="A17" t="s">
        <v>1028</v>
      </c>
      <c s="7" r="B17" t="n">
        <v>297804000</v>
      </c>
    </row>
    <row r="18" spans="1:4">
      <c s="4" r="A18" t="s">
        <v>1029</v>
      </c>
      <c s="6" r="B18" t="n">
        <v>323474000</v>
      </c>
    </row>
    <row r="19" spans="1:4">
      <c s="4" r="A19" t="s">
        <v>1035</v>
      </c>
      <c s="7" r="B19" t="n">
        <v>346695000</v>
      </c>
    </row>
    <row r="20" spans="1:4">
      <c s="4" r="A20" t="s">
        <v>1030</v>
      </c>
      <c s="4" r="B20" t="s">
        <v>1039</v>
      </c>
    </row>
    <row r="21" spans="1:4">
      <c s="4" r="A21" t="s">
        <v>1032</v>
      </c>
      <c s="4" r="B21" t="s">
        <v>1039</v>
      </c>
    </row>
    <row r="22" spans="1:4">
      <c s="4" r="A22" t="s">
        <v>1040</v>
      </c>
    </row>
    <row r="23" spans="1:4">
      <c s="3" r="A23" t="s">
        <v>1027</v>
      </c>
    </row>
    <row r="24" spans="1:4">
      <c s="4" r="A24" t="s">
        <v>1029</v>
      </c>
      <c s="7" r="B24" t="n">
        <v>4234000</v>
      </c>
    </row>
    <row r="25" spans="1:4">
      <c s="4" r="A25" t="s">
        <v>1035</v>
      </c>
      <c s="7" r="B25" t="n">
        <v>25000000</v>
      </c>
    </row>
    <row r="26" spans="1:4">
      <c s="4" r="A26" t="s">
        <v>1030</v>
      </c>
      <c s="4" r="B26" t="s">
        <v>1041</v>
      </c>
    </row>
    <row r="27" spans="1:4">
      <c s="4" r="A27" t="s">
        <v>1042</v>
      </c>
    </row>
    <row r="28" spans="1:4">
      <c s="3" r="A28" t="s">
        <v>1027</v>
      </c>
    </row>
    <row r="29" spans="1:4">
      <c s="4" r="A29" t="s">
        <v>1029</v>
      </c>
      <c s="7" r="B29" t="n">
        <v>5474000</v>
      </c>
    </row>
    <row r="30" spans="1:4">
      <c s="4" r="A30" t="s">
        <v>1035</v>
      </c>
      <c s="7" r="B30" t="n">
        <v>50000000</v>
      </c>
    </row>
    <row r="31" spans="1:4">
      <c s="4" r="A31" t="s">
        <v>1030</v>
      </c>
      <c s="4" r="B31" t="s">
        <v>10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044</v>
      </c>
      <c s="2" r="B1" t="s">
        <v>427</v>
      </c>
    </row>
    <row r="2" spans="1:2">
      <c s="3" r="A2" t="s">
        <v>1045</v>
      </c>
    </row>
    <row r="3" spans="1:2">
      <c s="4" r="A3" t="s">
        <v>1046</v>
      </c>
      <c s="7" r="B3" t="n">
        <v>297804</v>
      </c>
    </row>
    <row r="4" spans="1:2">
      <c s="4" r="A4" t="s">
        <v>81</v>
      </c>
    </row>
    <row r="5" spans="1:2">
      <c s="3" r="A5" t="s">
        <v>1045</v>
      </c>
    </row>
    <row r="6" spans="1:2">
      <c s="4" r="A6" t="s">
        <v>1046</v>
      </c>
      <c s="6" r="B6" t="n">
        <v>297804</v>
      </c>
    </row>
    <row r="7" spans="1:2">
      <c s="4" r="A7" t="s">
        <v>1047</v>
      </c>
    </row>
    <row r="8" spans="1:2">
      <c s="3" r="A8" t="s">
        <v>1045</v>
      </c>
    </row>
    <row r="9" spans="1:2">
      <c s="4" r="A9" t="s">
        <v>1046</v>
      </c>
      <c s="6" r="B9" t="n">
        <v>297804</v>
      </c>
    </row>
    <row r="10" spans="1:2">
      <c s="4" r="A10" t="s">
        <v>1048</v>
      </c>
    </row>
    <row r="11" spans="1:2">
      <c s="3" r="A11" t="s">
        <v>1045</v>
      </c>
    </row>
    <row r="12" spans="1:2">
      <c s="4" r="A12" t="s">
        <v>1046</v>
      </c>
      <c s="7" r="B12" t="n">
        <v>29780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38"/>
    <col customWidth="1" max="4" min="4" width="14"/>
    <col customWidth="1" max="5" min="5" width="14"/>
  </cols>
  <sheetData>
    <row r="1" spans="1:5">
      <c s="1" r="A1" t="s">
        <v>1049</v>
      </c>
      <c s="2" r="B1" t="s">
        <v>1050</v>
      </c>
      <c s="2" r="C1" t="s">
        <v>1</v>
      </c>
    </row>
    <row r="2" spans="1:5">
      <c s="2" r="B2" t="s">
        <v>1012</v>
      </c>
      <c s="2" r="C2" t="s">
        <v>24</v>
      </c>
      <c s="2" r="D2" t="s">
        <v>25</v>
      </c>
      <c s="2" r="E2" t="s">
        <v>26</v>
      </c>
    </row>
    <row r="3" spans="1:5">
      <c s="3" r="A3" t="s">
        <v>1027</v>
      </c>
    </row>
    <row r="4" spans="1:5">
      <c s="4" r="A4" t="s">
        <v>1051</v>
      </c>
      <c s="4" r="C4" t="s">
        <v>1052</v>
      </c>
    </row>
    <row r="5" spans="1:5">
      <c s="4" r="A5" t="s">
        <v>1053</v>
      </c>
      <c s="7" r="C5" t="n">
        <v>422924000</v>
      </c>
      <c s="7" r="D5" t="n">
        <v>628499000</v>
      </c>
      <c s="7" r="E5" t="n">
        <v>474894000</v>
      </c>
    </row>
    <row r="6" spans="1:5">
      <c s="4" r="A6" t="s">
        <v>1054</v>
      </c>
    </row>
    <row r="7" spans="1:5">
      <c s="3" r="A7" t="s">
        <v>1027</v>
      </c>
    </row>
    <row r="8" spans="1:5">
      <c s="4" r="A8" t="s">
        <v>1053</v>
      </c>
      <c s="7" r="B8" t="n">
        <v>75000000</v>
      </c>
      <c s="7" r="C8" t="n">
        <v>0</v>
      </c>
    </row>
    <row r="9" spans="1:5">
      <c s="4" r="A9" t="s">
        <v>1055</v>
      </c>
      <c s="4" r="B9" t="s">
        <v>1056</v>
      </c>
    </row>
    <row r="10" spans="1:5">
      <c s="4" r="A10" t="s">
        <v>1057</v>
      </c>
      <c s="4" r="B10" t="s">
        <v>1058</v>
      </c>
    </row>
    <row r="11" spans="1:5">
      <c s="4" r="A11" t="s">
        <v>1059</v>
      </c>
    </row>
    <row r="12" spans="1:5">
      <c s="3" r="A12" t="s">
        <v>1027</v>
      </c>
    </row>
    <row r="13" spans="1:5">
      <c s="4" r="A13" t="s">
        <v>1060</v>
      </c>
      <c s="4" r="C13" t="s">
        <v>106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62</v>
      </c>
      <c s="2" r="B1" t="s">
        <v>1</v>
      </c>
      <c s="2" r="C1" t="s">
        <v>837</v>
      </c>
    </row>
    <row r="2" spans="1:5">
      <c s="2" r="B2" t="s">
        <v>24</v>
      </c>
      <c s="2" r="C2" t="s">
        <v>25</v>
      </c>
      <c s="2" r="D2" t="s">
        <v>26</v>
      </c>
      <c s="2" r="E2" t="s">
        <v>1063</v>
      </c>
    </row>
    <row r="3" spans="1:5">
      <c s="3" r="A3" t="s">
        <v>1064</v>
      </c>
    </row>
    <row r="4" spans="1:5">
      <c s="4" r="A4" t="s">
        <v>1065</v>
      </c>
      <c s="7" r="B4" t="n">
        <v>297804</v>
      </c>
    </row>
    <row r="5" spans="1:5">
      <c s="4" r="A5" t="s">
        <v>1066</v>
      </c>
      <c s="6" r="B5" t="n">
        <v>1600175</v>
      </c>
      <c s="7" r="C5" t="n">
        <v>1291747</v>
      </c>
      <c s="7" r="D5" t="n">
        <v>1118949</v>
      </c>
    </row>
    <row r="6" spans="1:5">
      <c s="4" r="A6" t="s">
        <v>1067</v>
      </c>
    </row>
    <row r="7" spans="1:5">
      <c s="3" r="A7" t="s">
        <v>1064</v>
      </c>
    </row>
    <row r="8" spans="1:5">
      <c s="4" r="A8" t="s">
        <v>1068</v>
      </c>
      <c s="7" r="E8" t="n">
        <v>175000</v>
      </c>
    </row>
    <row r="9" spans="1:5">
      <c s="4" r="A9" t="s">
        <v>1069</v>
      </c>
    </row>
    <row r="10" spans="1:5">
      <c s="3" r="A10" t="s">
        <v>1064</v>
      </c>
    </row>
    <row r="11" spans="1:5">
      <c s="4" r="A11" t="s">
        <v>1070</v>
      </c>
      <c s="6" r="B11" t="n">
        <v>-4091</v>
      </c>
      <c s="6" r="C11" t="n">
        <v>-4442</v>
      </c>
    </row>
    <row r="12" spans="1:5">
      <c s="4" r="A12" t="s">
        <v>1071</v>
      </c>
    </row>
    <row r="13" spans="1:5">
      <c s="3" r="A13" t="s">
        <v>1064</v>
      </c>
    </row>
    <row r="14" spans="1:5">
      <c s="4" r="A14" t="s">
        <v>1068</v>
      </c>
      <c s="6" r="B14" t="n">
        <v>175000</v>
      </c>
      <c s="6" r="C14" t="n">
        <v>175000</v>
      </c>
    </row>
    <row r="15" spans="1:5">
      <c s="4" r="A15" t="s">
        <v>1072</v>
      </c>
      <c s="6" r="B15" t="n">
        <v>-1221</v>
      </c>
      <c s="6" r="C15" t="n">
        <v>-1338</v>
      </c>
    </row>
    <row r="16" spans="1:5">
      <c s="4" r="A16" t="s">
        <v>1073</v>
      </c>
    </row>
    <row r="17" spans="1:5">
      <c s="3" r="A17" t="s">
        <v>1064</v>
      </c>
    </row>
    <row r="18" spans="1:5">
      <c s="4" r="A18" t="s">
        <v>1074</v>
      </c>
      <c s="6" r="B18" t="n">
        <v>45000</v>
      </c>
      <c s="6" r="C18" t="n">
        <v>45000</v>
      </c>
    </row>
    <row r="19" spans="1:5">
      <c s="4" r="A19" t="s">
        <v>1075</v>
      </c>
    </row>
    <row r="20" spans="1:5">
      <c s="3" r="A20" t="s">
        <v>1064</v>
      </c>
    </row>
    <row r="21" spans="1:5">
      <c s="4" r="A21" t="s">
        <v>1065</v>
      </c>
      <c s="6" r="B21" t="n">
        <v>50000</v>
      </c>
      <c s="6" r="C21" t="n">
        <v>50000</v>
      </c>
    </row>
    <row r="22" spans="1:5">
      <c s="4" r="A22" t="s">
        <v>1076</v>
      </c>
      <c s="6" r="B22" t="n">
        <v>1329889</v>
      </c>
      <c s="6" r="C22" t="n">
        <v>1022766</v>
      </c>
    </row>
    <row r="23" spans="1:5">
      <c s="4" r="A23" t="s">
        <v>1077</v>
      </c>
      <c s="6" r="B23" t="n">
        <v>4109</v>
      </c>
      <c s="6" r="C23" t="n">
        <v>4036</v>
      </c>
    </row>
    <row r="24" spans="1:5">
      <c s="4" r="A24" t="s">
        <v>1070</v>
      </c>
      <c s="7" r="B24" t="n">
        <v>1489</v>
      </c>
      <c s="7" r="C24" t="n">
        <v>7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78</v>
      </c>
      <c s="2" r="B1" t="s">
        <v>1</v>
      </c>
    </row>
    <row r="2" spans="1:3">
      <c s="2" r="B2" t="s">
        <v>24</v>
      </c>
      <c s="2" r="C2" t="s">
        <v>1063</v>
      </c>
    </row>
    <row r="3" spans="1:3">
      <c s="4" r="A3" t="s">
        <v>1067</v>
      </c>
    </row>
    <row r="4" spans="1:3">
      <c s="3" r="A4" t="s">
        <v>1064</v>
      </c>
    </row>
    <row r="5" spans="1:3">
      <c s="4" r="A5" t="s">
        <v>1079</v>
      </c>
      <c s="4" r="C5" t="s">
        <v>1080</v>
      </c>
    </row>
    <row r="6" spans="1:3">
      <c s="4" r="A6" t="s">
        <v>1081</v>
      </c>
      <c s="4" r="B6" t="s">
        <v>1082</v>
      </c>
    </row>
    <row r="7" spans="1:3">
      <c s="4" r="A7" t="s">
        <v>1071</v>
      </c>
    </row>
    <row r="8" spans="1:3">
      <c s="3" r="A8" t="s">
        <v>1064</v>
      </c>
    </row>
    <row r="9" spans="1:3">
      <c s="4" r="A9" t="s">
        <v>1079</v>
      </c>
      <c s="4" r="B9" t="s">
        <v>1080</v>
      </c>
    </row>
    <row r="10" spans="1:3">
      <c s="4" r="A10" t="s">
        <v>1081</v>
      </c>
      <c s="4" r="B10" t="s">
        <v>1082</v>
      </c>
    </row>
    <row r="11" spans="1:3">
      <c s="4" r="A11" t="s">
        <v>1083</v>
      </c>
    </row>
    <row r="12" spans="1:3">
      <c s="3" r="A12" t="s">
        <v>1064</v>
      </c>
    </row>
    <row r="13" spans="1:3">
      <c s="4" r="A13" t="s">
        <v>1084</v>
      </c>
      <c s="4" r="B13" t="s">
        <v>1085</v>
      </c>
    </row>
    <row r="14" spans="1:3">
      <c s="4" r="A14" t="s">
        <v>1086</v>
      </c>
      <c s="4" r="B14" t="s">
        <v>1087</v>
      </c>
    </row>
    <row r="15" spans="1:3">
      <c s="4" r="A15" t="s">
        <v>1088</v>
      </c>
    </row>
    <row r="16" spans="1:3">
      <c s="3" r="A16" t="s">
        <v>1064</v>
      </c>
    </row>
    <row r="17" spans="1:3">
      <c s="4" r="A17" t="s">
        <v>1084</v>
      </c>
      <c s="4" r="B17" t="s">
        <v>1089</v>
      </c>
    </row>
    <row r="18" spans="1:3">
      <c s="4" r="A18" t="s">
        <v>1086</v>
      </c>
      <c s="4" r="B18" t="s">
        <v>1090</v>
      </c>
    </row>
    <row r="19" spans="1:3">
      <c s="4" r="A19" t="s">
        <v>1091</v>
      </c>
    </row>
    <row r="20" spans="1:3">
      <c s="3" r="A20" t="s">
        <v>1064</v>
      </c>
    </row>
    <row r="21" spans="1:3">
      <c s="4" r="A21" t="s">
        <v>1079</v>
      </c>
      <c s="4" r="B21" t="s">
        <v>1092</v>
      </c>
    </row>
    <row r="22" spans="1:3">
      <c s="4" r="A22" t="s">
        <v>1093</v>
      </c>
    </row>
    <row r="23" spans="1:3">
      <c s="3" r="A23" t="s">
        <v>1064</v>
      </c>
    </row>
    <row r="24" spans="1:3">
      <c s="4" r="A24" t="s">
        <v>1079</v>
      </c>
      <c s="4" r="B24" t="s">
        <v>1094</v>
      </c>
    </row>
    <row r="25" spans="1:3">
      <c s="4" r="A25" t="s">
        <v>1095</v>
      </c>
      <c s="4" r="B25" t="s">
        <v>1096</v>
      </c>
    </row>
    <row r="26" spans="1:3">
      <c s="4" r="A26" t="s">
        <v>1097</v>
      </c>
    </row>
    <row r="27" spans="1:3">
      <c s="3" r="A27" t="s">
        <v>1064</v>
      </c>
    </row>
    <row r="28" spans="1:3">
      <c s="4" r="A28" t="s">
        <v>1079</v>
      </c>
      <c s="4" r="B28" t="s">
        <v>1098</v>
      </c>
    </row>
    <row r="29" spans="1:3">
      <c s="4" r="A29" t="s">
        <v>1099</v>
      </c>
    </row>
    <row r="30" spans="1:3">
      <c s="3" r="A30" t="s">
        <v>1064</v>
      </c>
    </row>
    <row r="31" spans="1:3">
      <c s="4" r="A31" t="s">
        <v>1079</v>
      </c>
      <c s="4" r="B31" t="s">
        <v>1100</v>
      </c>
    </row>
    <row r="32" spans="1:3">
      <c s="4" r="A32" t="s">
        <v>1095</v>
      </c>
      <c s="4" r="B32" t="s">
        <v>1101</v>
      </c>
    </row>
    <row r="33" spans="1:3">
      <c s="4" r="A33" t="s">
        <v>1102</v>
      </c>
    </row>
    <row r="34" spans="1:3">
      <c s="3" r="A34" t="s">
        <v>1064</v>
      </c>
    </row>
    <row r="35" spans="1:3">
      <c s="4" r="A35" t="s">
        <v>1084</v>
      </c>
      <c s="4" r="B35" t="s">
        <v>1103</v>
      </c>
    </row>
    <row r="36" spans="1:3">
      <c s="4" r="A36" t="s">
        <v>1086</v>
      </c>
      <c s="4" r="B36" t="s">
        <v>1104</v>
      </c>
    </row>
    <row r="37" spans="1:3">
      <c s="4" r="A37" t="s">
        <v>1105</v>
      </c>
    </row>
    <row r="38" spans="1:3">
      <c s="3" r="A38" t="s">
        <v>1064</v>
      </c>
    </row>
    <row r="39" spans="1:3">
      <c s="4" r="A39" t="s">
        <v>1095</v>
      </c>
      <c s="4" r="B39" t="s">
        <v>1106</v>
      </c>
    </row>
    <row r="40" spans="1:3">
      <c s="4" r="A40" t="s">
        <v>1107</v>
      </c>
    </row>
    <row r="41" spans="1:3">
      <c s="3" r="A41" t="s">
        <v>1064</v>
      </c>
    </row>
    <row r="42" spans="1:3">
      <c s="4" r="A42" t="s">
        <v>1095</v>
      </c>
      <c s="4" r="B42" t="s">
        <v>110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109</v>
      </c>
      <c s="2" r="B1" t="s">
        <v>1</v>
      </c>
    </row>
    <row r="2" spans="1:2">
      <c s="2" r="B2" t="s">
        <v>427</v>
      </c>
    </row>
    <row r="3" spans="1:2">
      <c s="3" r="A3" t="s">
        <v>254</v>
      </c>
    </row>
    <row r="4" spans="1:2">
      <c s="4" r="A4" t="s">
        <v>1110</v>
      </c>
      <c s="7" r="B4" t="n">
        <v>575080</v>
      </c>
    </row>
    <row r="5" spans="1:2">
      <c s="4" r="A5" t="s">
        <v>1111</v>
      </c>
      <c s="6" r="B5" t="n">
        <v>370770</v>
      </c>
    </row>
    <row r="6" spans="1:2">
      <c s="4" r="A6" t="s">
        <v>1112</v>
      </c>
      <c s="6" r="B6" t="n">
        <v>195224</v>
      </c>
    </row>
    <row r="7" spans="1:2">
      <c s="4" r="A7" t="s">
        <v>1113</v>
      </c>
      <c s="6" r="B7" t="n">
        <v>2517</v>
      </c>
    </row>
    <row r="8" spans="1:2">
      <c s="4" r="A8" t="s">
        <v>1114</v>
      </c>
      <c s="6" r="B8" t="n">
        <v>50091</v>
      </c>
    </row>
    <row r="9" spans="1:2">
      <c s="4" r="A9" t="s">
        <v>968</v>
      </c>
      <c s="6" r="B9" t="n">
        <v>410316</v>
      </c>
    </row>
    <row r="10" spans="1:2">
      <c s="4" r="A10" t="s">
        <v>1115</v>
      </c>
      <c s="6" r="B10" t="n">
        <v>-3823</v>
      </c>
    </row>
    <row r="11" spans="1:2">
      <c s="4" r="A11" t="s">
        <v>166</v>
      </c>
      <c s="7" r="B11" t="n">
        <v>160017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75"/>
    <col customWidth="1" max="6" min="6" width="14"/>
    <col customWidth="1" max="7" min="7" width="14"/>
    <col customWidth="1" max="8" min="8" width="14"/>
    <col customWidth="1" max="9" min="9" width="14"/>
    <col customWidth="1" max="10" min="10" width="14"/>
    <col customWidth="1" max="11" min="11" width="14"/>
  </cols>
  <sheetData>
    <row r="1" spans="1:11">
      <c s="1" r="A1" t="s">
        <v>1116</v>
      </c>
      <c s="2" r="B1" t="s">
        <v>1117</v>
      </c>
      <c s="2" r="C1" t="s">
        <v>1118</v>
      </c>
      <c s="2" r="D1" t="s">
        <v>1119</v>
      </c>
      <c s="2" r="E1" t="s">
        <v>24</v>
      </c>
      <c s="2" r="F1" t="s">
        <v>25</v>
      </c>
      <c s="2" r="G1" t="s">
        <v>26</v>
      </c>
      <c s="2" r="H1" t="s">
        <v>1063</v>
      </c>
      <c s="2" r="I1" t="s">
        <v>1120</v>
      </c>
      <c s="2" r="J1" t="s">
        <v>1121</v>
      </c>
      <c s="2" r="K1" t="s">
        <v>1122</v>
      </c>
    </row>
    <row r="2" spans="1:11">
      <c s="3" r="A2" t="s">
        <v>1064</v>
      </c>
    </row>
    <row r="3" spans="1:11">
      <c s="4" r="A3" t="s">
        <v>1123</v>
      </c>
      <c s="4" r="E3" t="s">
        <v>1124</v>
      </c>
      <c s="4" r="F3" t="s">
        <v>1125</v>
      </c>
    </row>
    <row r="4" spans="1:11">
      <c s="4" r="A4" t="s">
        <v>1126</v>
      </c>
      <c s="4" r="E4" t="s">
        <v>74</v>
      </c>
      <c s="4" r="F4" t="s">
        <v>74</v>
      </c>
      <c s="4" r="G4" t="s">
        <v>74</v>
      </c>
    </row>
    <row r="5" spans="1:11">
      <c s="4" r="A5" t="s">
        <v>1127</v>
      </c>
      <c s="4" r="E5" t="s">
        <v>1128</v>
      </c>
    </row>
    <row r="6" spans="1:11">
      <c s="4" r="A6" t="s">
        <v>1129</v>
      </c>
    </row>
    <row r="7" spans="1:11">
      <c s="3" r="A7" t="s">
        <v>1064</v>
      </c>
    </row>
    <row r="8" spans="1:11">
      <c s="4" r="A8" t="s">
        <v>1126</v>
      </c>
      <c s="7" r="K8" t="n">
        <v>5</v>
      </c>
    </row>
    <row r="9" spans="1:11">
      <c s="4" r="A9" t="s">
        <v>1130</v>
      </c>
      <c s="4" r="E9" t="s">
        <v>1131</v>
      </c>
    </row>
    <row r="10" spans="1:11">
      <c s="4" r="A10" t="s">
        <v>1132</v>
      </c>
    </row>
    <row r="11" spans="1:11">
      <c s="3" r="A11" t="s">
        <v>1064</v>
      </c>
    </row>
    <row r="12" spans="1:11">
      <c s="4" r="A12" t="s">
        <v>1126</v>
      </c>
      <c s="7" r="C12" t="n">
        <v>15</v>
      </c>
    </row>
    <row r="13" spans="1:11">
      <c s="4" r="A13" t="s">
        <v>1130</v>
      </c>
      <c s="4" r="E13" t="s">
        <v>1133</v>
      </c>
    </row>
    <row r="14" spans="1:11">
      <c s="4" r="A14" t="s">
        <v>1134</v>
      </c>
    </row>
    <row r="15" spans="1:11">
      <c s="3" r="A15" t="s">
        <v>1064</v>
      </c>
    </row>
    <row r="16" spans="1:11">
      <c s="4" r="A16" t="s">
        <v>1126</v>
      </c>
      <c s="7" r="D16" t="n">
        <v>8</v>
      </c>
    </row>
    <row r="17" spans="1:11">
      <c s="4" r="A17" t="s">
        <v>1130</v>
      </c>
      <c s="4" r="E17" t="s">
        <v>1135</v>
      </c>
    </row>
    <row r="18" spans="1:11">
      <c s="4" r="A18" t="s">
        <v>1136</v>
      </c>
    </row>
    <row r="19" spans="1:11">
      <c s="3" r="A19" t="s">
        <v>1064</v>
      </c>
    </row>
    <row r="20" spans="1:11">
      <c s="4" r="A20" t="s">
        <v>1126</v>
      </c>
      <c s="7" r="B20" t="n">
        <v>9</v>
      </c>
    </row>
    <row r="21" spans="1:11">
      <c s="4" r="A21" t="s">
        <v>1130</v>
      </c>
      <c s="4" r="E21" t="s">
        <v>1137</v>
      </c>
    </row>
    <row r="22" spans="1:11">
      <c s="4" r="A22" t="s">
        <v>1067</v>
      </c>
    </row>
    <row r="23" spans="1:11">
      <c s="3" r="A23" t="s">
        <v>1064</v>
      </c>
    </row>
    <row r="24" spans="1:11">
      <c s="4" r="A24" t="s">
        <v>1138</v>
      </c>
      <c s="7" r="H24" t="n">
        <v>175</v>
      </c>
    </row>
    <row r="25" spans="1:11">
      <c s="4" r="A25" t="s">
        <v>1079</v>
      </c>
      <c s="4" r="H25" t="s">
        <v>1080</v>
      </c>
    </row>
    <row r="26" spans="1:11">
      <c s="4" r="A26" t="s">
        <v>1081</v>
      </c>
      <c s="4" r="E26" t="s">
        <v>1082</v>
      </c>
    </row>
    <row r="27" spans="1:11">
      <c s="4" r="A27" t="s">
        <v>1139</v>
      </c>
    </row>
    <row r="28" spans="1:11">
      <c s="3" r="A28" t="s">
        <v>1064</v>
      </c>
    </row>
    <row r="29" spans="1:11">
      <c s="4" r="A29" t="s">
        <v>1081</v>
      </c>
      <c s="4" r="E29" t="s">
        <v>1140</v>
      </c>
    </row>
    <row r="30" spans="1:11">
      <c s="4" r="A30" t="s">
        <v>1141</v>
      </c>
      <c s="4" r="E30" t="s">
        <v>1142</v>
      </c>
    </row>
    <row r="31" spans="1:11">
      <c s="4" r="A31" t="s">
        <v>1143</v>
      </c>
    </row>
    <row r="32" spans="1:11">
      <c s="3" r="A32" t="s">
        <v>1064</v>
      </c>
    </row>
    <row r="33" spans="1:11">
      <c s="4" r="A33" t="s">
        <v>1141</v>
      </c>
      <c s="4" r="C33" t="s">
        <v>1144</v>
      </c>
    </row>
    <row r="34" spans="1:11">
      <c s="4" r="A34" t="s">
        <v>1145</v>
      </c>
    </row>
    <row r="35" spans="1:11">
      <c s="3" r="A35" t="s">
        <v>1064</v>
      </c>
    </row>
    <row r="36" spans="1:11">
      <c s="4" r="A36" t="s">
        <v>1141</v>
      </c>
      <c s="4" r="D36" t="s">
        <v>1146</v>
      </c>
    </row>
    <row r="37" spans="1:11">
      <c s="4" r="A37" t="s">
        <v>1147</v>
      </c>
    </row>
    <row r="38" spans="1:11">
      <c s="3" r="A38" t="s">
        <v>1064</v>
      </c>
    </row>
    <row r="39" spans="1:11">
      <c s="4" r="A39" t="s">
        <v>1141</v>
      </c>
      <c s="4" r="B39" t="s">
        <v>1148</v>
      </c>
    </row>
    <row r="40" spans="1:11">
      <c s="4" r="A40" t="s">
        <v>1149</v>
      </c>
    </row>
    <row r="41" spans="1:11">
      <c s="3" r="A41" t="s">
        <v>1064</v>
      </c>
    </row>
    <row r="42" spans="1:11">
      <c s="4" r="A42" t="s">
        <v>1150</v>
      </c>
      <c s="4" r="E42" t="s">
        <v>1151</v>
      </c>
    </row>
    <row r="43" spans="1:11">
      <c s="4" r="A43" t="s">
        <v>1152</v>
      </c>
    </row>
    <row r="44" spans="1:11">
      <c s="3" r="A44" t="s">
        <v>1064</v>
      </c>
    </row>
    <row r="45" spans="1:11">
      <c s="4" r="A45" t="s">
        <v>1126</v>
      </c>
      <c s="7" r="J45" t="n">
        <v>3</v>
      </c>
    </row>
    <row r="46" spans="1:11">
      <c s="4" r="A46" t="s">
        <v>1130</v>
      </c>
      <c s="4" r="E46" t="s">
        <v>1153</v>
      </c>
    </row>
    <row r="47" spans="1:11">
      <c s="4" r="A47" t="s">
        <v>1154</v>
      </c>
    </row>
    <row r="48" spans="1:11">
      <c s="3" r="A48" t="s">
        <v>1064</v>
      </c>
    </row>
    <row r="49" spans="1:11">
      <c s="4" r="A49" t="s">
        <v>1141</v>
      </c>
      <c s="4" r="E49" t="s">
        <v>1155</v>
      </c>
    </row>
    <row r="50" spans="1:11">
      <c s="4" r="A50" t="s">
        <v>1156</v>
      </c>
    </row>
    <row r="51" spans="1:11">
      <c s="3" r="A51" t="s">
        <v>1064</v>
      </c>
    </row>
    <row r="52" spans="1:11">
      <c s="4" r="A52" t="s">
        <v>1126</v>
      </c>
      <c s="7" r="I52" t="n">
        <v>5</v>
      </c>
    </row>
    <row r="53" spans="1:11">
      <c s="4" r="A53" t="s">
        <v>1130</v>
      </c>
      <c s="4" r="E53" t="s">
        <v>1153</v>
      </c>
    </row>
    <row r="54" spans="1:11">
      <c s="4" r="A54" t="s">
        <v>1157</v>
      </c>
    </row>
    <row r="55" spans="1:11">
      <c s="3" r="A55" t="s">
        <v>1064</v>
      </c>
    </row>
    <row r="56" spans="1:11">
      <c s="4" r="A56" t="s">
        <v>1141</v>
      </c>
      <c s="4" r="E56" t="s">
        <v>115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158</v>
      </c>
      <c s="2" r="B1" t="s">
        <v>1159</v>
      </c>
      <c s="2" r="C1" t="s">
        <v>24</v>
      </c>
      <c s="2" r="D1" t="s">
        <v>26</v>
      </c>
      <c s="2" r="E1" t="s">
        <v>24</v>
      </c>
      <c s="2" r="F1" t="s">
        <v>26</v>
      </c>
    </row>
    <row r="2" spans="1:6">
      <c s="3" r="A2" t="s">
        <v>1160</v>
      </c>
    </row>
    <row r="3" spans="1:6">
      <c s="4" r="A3" t="s">
        <v>1161</v>
      </c>
      <c s="4" r="E3" t="s">
        <v>947</v>
      </c>
    </row>
    <row r="4" spans="1:6">
      <c s="4" r="A4" t="s">
        <v>1162</v>
      </c>
      <c s="7" r="E4" t="n">
        <v>29</v>
      </c>
    </row>
    <row r="5" spans="1:6">
      <c s="4" r="A5" t="s">
        <v>1163</v>
      </c>
      <c s="7" r="C5" t="n">
        <v>10</v>
      </c>
      <c s="6" r="E5" t="n">
        <v>10</v>
      </c>
    </row>
    <row r="6" spans="1:6">
      <c s="4" r="A6" t="s">
        <v>1164</v>
      </c>
      <c s="7" r="C6" t="n">
        <v>-494</v>
      </c>
      <c s="7" r="D6" t="n">
        <v>-531</v>
      </c>
      <c s="7" r="E6" t="n">
        <v>-1482</v>
      </c>
      <c s="7" r="F6" t="n">
        <v>-1593</v>
      </c>
    </row>
    <row r="7" spans="1:6">
      <c s="4" r="A7" t="s">
        <v>1165</v>
      </c>
    </row>
    <row r="8" spans="1:6">
      <c s="3" r="A8" t="s">
        <v>1160</v>
      </c>
    </row>
    <row r="9" spans="1:6">
      <c s="4" r="A9" t="s">
        <v>1164</v>
      </c>
      <c s="7" r="B9" t="n">
        <v>9600</v>
      </c>
    </row>
    <row r="10" spans="1:6">
      <c s="4" r="A10" t="s">
        <v>1166</v>
      </c>
      <c s="7" r="B10" t="n">
        <v>74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4</v>
      </c>
      <c s="2" r="B1" t="s">
        <v>1</v>
      </c>
    </row>
    <row r="2" spans="1:2">
      <c s="2" r="B2" t="s">
        <v>24</v>
      </c>
    </row>
    <row r="3" spans="1:2">
      <c s="3" r="A3" t="s">
        <v>245</v>
      </c>
    </row>
    <row r="4" spans="1:2">
      <c s="4" r="A4" t="s">
        <v>244</v>
      </c>
      <c s="4" r="B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7</v>
      </c>
      <c s="2" r="B1" t="s">
        <v>97</v>
      </c>
      <c s="2" r="D1" t="s">
        <v>1</v>
      </c>
    </row>
    <row r="2" spans="1:5">
      <c s="2" r="B2" t="s">
        <v>24</v>
      </c>
      <c s="2" r="C2" t="s">
        <v>26</v>
      </c>
      <c s="2" r="D2" t="s">
        <v>24</v>
      </c>
      <c s="2" r="E2" t="s">
        <v>26</v>
      </c>
    </row>
    <row r="3" spans="1:5">
      <c s="3" r="A3" t="s">
        <v>279</v>
      </c>
    </row>
    <row r="4" spans="1:5">
      <c s="4" r="A4" t="s">
        <v>1168</v>
      </c>
      <c s="7" r="B4" t="n">
        <v>440</v>
      </c>
      <c s="7" r="C4" t="n">
        <v>415</v>
      </c>
      <c s="7" r="D4" t="n">
        <v>1320</v>
      </c>
      <c s="7" r="E4" t="n">
        <v>1245</v>
      </c>
    </row>
    <row r="5" spans="1:5">
      <c s="4" r="A5" t="s">
        <v>1169</v>
      </c>
      <c s="6" r="B5" t="n">
        <v>-442</v>
      </c>
      <c s="6" r="C5" t="n">
        <v>-512</v>
      </c>
      <c s="6" r="D5" t="n">
        <v>-1327</v>
      </c>
      <c s="6" r="E5" t="n">
        <v>-1535</v>
      </c>
    </row>
    <row r="6" spans="1:5">
      <c s="4" r="A6" t="s">
        <v>1170</v>
      </c>
      <c s="6" r="B6" t="n">
        <v>494</v>
      </c>
      <c s="6" r="C6" t="n">
        <v>531</v>
      </c>
      <c s="6" r="D6" t="n">
        <v>1482</v>
      </c>
      <c s="6" r="E6" t="n">
        <v>1593</v>
      </c>
    </row>
    <row r="7" spans="1:5">
      <c s="4" r="A7" t="s">
        <v>1171</v>
      </c>
      <c s="6" r="B7" t="n">
        <v>9</v>
      </c>
      <c s="6" r="C7" t="n">
        <v>386</v>
      </c>
      <c s="6" r="D7" t="n">
        <v>450</v>
      </c>
      <c s="6" r="E7" t="n">
        <v>787</v>
      </c>
    </row>
    <row r="8" spans="1:5">
      <c s="4" r="A8" t="s">
        <v>1172</v>
      </c>
      <c s="7" r="B8" t="n">
        <v>501</v>
      </c>
      <c s="7" r="C8" t="n">
        <v>820</v>
      </c>
      <c s="7" r="D8" t="n">
        <v>1925</v>
      </c>
      <c s="7" r="E8" t="n">
        <v>209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3</v>
      </c>
      <c s="2" r="B1" t="s">
        <v>1</v>
      </c>
    </row>
    <row r="2" spans="1:3">
      <c s="2" r="B2" t="s">
        <v>24</v>
      </c>
      <c s="2" r="C2" t="s">
        <v>26</v>
      </c>
    </row>
    <row r="3" spans="1:3">
      <c s="3" r="A3" t="s">
        <v>1174</v>
      </c>
    </row>
    <row r="4" spans="1:3">
      <c s="4" r="A4" t="s">
        <v>1175</v>
      </c>
      <c s="6" r="B4" t="n">
        <v>4900</v>
      </c>
    </row>
    <row r="5" spans="1:3">
      <c s="4" r="A5" t="s">
        <v>1176</v>
      </c>
    </row>
    <row r="6" spans="1:3">
      <c s="3" r="A6" t="s">
        <v>1174</v>
      </c>
    </row>
    <row r="7" spans="1:3">
      <c s="4" r="A7" t="s">
        <v>1177</v>
      </c>
      <c s="7" r="B7" t="n">
        <v>4000000</v>
      </c>
    </row>
    <row r="8" spans="1:3">
      <c s="4" r="A8" t="s">
        <v>1178</v>
      </c>
      <c s="6" r="B8" t="n">
        <v>172</v>
      </c>
    </row>
    <row r="9" spans="1:3">
      <c s="4" r="A9" t="s">
        <v>1179</v>
      </c>
      <c s="4" r="B9" t="s">
        <v>1180</v>
      </c>
    </row>
    <row r="10" spans="1:3">
      <c s="4" r="A10" t="s">
        <v>1181</v>
      </c>
      <c s="7" r="B10" t="n">
        <v>2200000</v>
      </c>
      <c s="7" r="C10" t="n">
        <v>900000</v>
      </c>
    </row>
    <row r="11" spans="1:3">
      <c s="4" r="A11" t="s">
        <v>1182</v>
      </c>
    </row>
    <row r="12" spans="1:3">
      <c s="3" r="A12" t="s">
        <v>1174</v>
      </c>
    </row>
    <row r="13" spans="1:3">
      <c s="4" r="A13" t="s">
        <v>1183</v>
      </c>
      <c s="6" r="B13" t="n">
        <v>173</v>
      </c>
    </row>
    <row r="14" spans="1:3">
      <c s="4" r="A14" t="s">
        <v>1184</v>
      </c>
    </row>
    <row r="15" spans="1:3">
      <c s="3" r="A15" t="s">
        <v>1174</v>
      </c>
    </row>
    <row r="16" spans="1:3">
      <c s="4" r="A16" t="s">
        <v>1177</v>
      </c>
      <c s="7" r="B16" t="n">
        <v>3200000</v>
      </c>
    </row>
    <row r="17" spans="1:3">
      <c s="4" r="A17" t="s">
        <v>1178</v>
      </c>
      <c s="6" r="B17" t="n">
        <v>276</v>
      </c>
    </row>
    <row r="18" spans="1:3">
      <c s="4" r="A18" t="s">
        <v>1179</v>
      </c>
      <c s="4" r="B18" t="s">
        <v>1180</v>
      </c>
    </row>
    <row r="19" spans="1:3">
      <c s="4" r="A19" t="s">
        <v>1181</v>
      </c>
      <c s="7" r="B19" t="n">
        <v>1000000</v>
      </c>
      <c s="6" r="C19" t="n">
        <v>1300000</v>
      </c>
    </row>
    <row r="20" spans="1:3">
      <c s="4" r="A20" t="s">
        <v>1185</v>
      </c>
      <c s="6" r="B20" t="n">
        <v>600000</v>
      </c>
    </row>
    <row r="21" spans="1:3">
      <c s="4" r="A21" t="s">
        <v>535</v>
      </c>
    </row>
    <row r="22" spans="1:3">
      <c s="3" r="A22" t="s">
        <v>1174</v>
      </c>
    </row>
    <row r="23" spans="1:3">
      <c s="4" r="A23" t="s">
        <v>1181</v>
      </c>
      <c s="6" r="B23" t="n">
        <v>0</v>
      </c>
      <c s="6" r="C23" t="n">
        <v>0</v>
      </c>
    </row>
    <row r="24" spans="1:3">
      <c s="4" r="A24" t="s">
        <v>1186</v>
      </c>
    </row>
    <row r="25" spans="1:3">
      <c s="3" r="A25" t="s">
        <v>1174</v>
      </c>
    </row>
    <row r="26" spans="1:3">
      <c s="4" r="A26" t="s">
        <v>1187</v>
      </c>
      <c s="7" r="B26" t="n">
        <v>0</v>
      </c>
      <c s="7" r="C26" t="n">
        <v>0</v>
      </c>
    </row>
    <row r="27" spans="1:3">
      <c s="4" r="A27" t="s">
        <v>1188</v>
      </c>
      <c s="6" r="B27" t="n">
        <v>81</v>
      </c>
    </row>
    <row r="28" spans="1:3">
      <c s="4" r="A28" t="s">
        <v>1189</v>
      </c>
    </row>
    <row r="29" spans="1:3">
      <c s="3" r="A29" t="s">
        <v>1174</v>
      </c>
    </row>
    <row r="30" spans="1:3">
      <c s="4" r="A30" t="s">
        <v>1181</v>
      </c>
      <c s="7" r="B30" t="n">
        <v>9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0</v>
      </c>
      <c s="2" r="B1" t="s">
        <v>97</v>
      </c>
      <c s="2" r="D1" t="s">
        <v>1</v>
      </c>
    </row>
    <row r="2" spans="1:5">
      <c s="2" r="B2" t="s">
        <v>24</v>
      </c>
      <c s="2" r="C2" t="s">
        <v>26</v>
      </c>
      <c s="2" r="D2" t="s">
        <v>24</v>
      </c>
      <c s="2" r="E2" t="s">
        <v>26</v>
      </c>
    </row>
    <row r="3" spans="1:5">
      <c s="3" r="A3" t="s">
        <v>285</v>
      </c>
    </row>
    <row r="4" spans="1:5">
      <c s="4" r="A4" t="s">
        <v>1191</v>
      </c>
      <c s="7" r="B4" t="n">
        <v>15987</v>
      </c>
      <c s="7" r="C4" t="n">
        <v>18922</v>
      </c>
      <c s="7" r="D4" t="n">
        <v>53291</v>
      </c>
      <c s="7" r="E4" t="n">
        <v>41758</v>
      </c>
    </row>
    <row r="5" spans="1:5">
      <c s="4" r="A5" t="s">
        <v>1192</v>
      </c>
      <c s="6" r="B5" t="n">
        <v>-4297</v>
      </c>
      <c s="6" r="C5" t="n">
        <v>-4056</v>
      </c>
      <c s="6" r="D5" t="n">
        <v>-12698</v>
      </c>
      <c s="6" r="E5" t="n">
        <v>-11839</v>
      </c>
    </row>
    <row r="6" spans="1:5">
      <c s="4" r="A6" t="s">
        <v>1193</v>
      </c>
      <c s="6" r="B6" t="n">
        <v>749</v>
      </c>
      <c s="6" r="C6" t="n">
        <v>1483</v>
      </c>
      <c s="6" r="D6" t="n">
        <v>3396</v>
      </c>
      <c s="6" r="E6" t="n">
        <v>3280</v>
      </c>
    </row>
    <row r="7" spans="1:5">
      <c s="4" r="A7" t="s">
        <v>1194</v>
      </c>
      <c s="6" r="B7" t="n">
        <v>-1418</v>
      </c>
      <c s="6" r="C7" t="n">
        <v>-1492</v>
      </c>
      <c s="6" r="D7" t="n">
        <v>-1603</v>
      </c>
      <c s="6" r="E7" t="n">
        <v>329</v>
      </c>
    </row>
    <row r="8" spans="1:5">
      <c s="4" r="A8" t="s">
        <v>1195</v>
      </c>
      <c s="6" r="B8" t="n">
        <v>23</v>
      </c>
      <c s="6" r="D8" t="n">
        <v>8328</v>
      </c>
    </row>
    <row r="9" spans="1:5">
      <c s="4" r="A9" t="s">
        <v>1196</v>
      </c>
      <c s="6" r="C9" t="n">
        <v>1832</v>
      </c>
      <c s="6" r="E9" t="n">
        <v>1832</v>
      </c>
    </row>
    <row r="10" spans="1:5">
      <c s="4" r="A10" t="s">
        <v>1197</v>
      </c>
      <c s="6" r="B10" t="n">
        <v>-75</v>
      </c>
      <c s="6" r="C10" t="n">
        <v>-294</v>
      </c>
      <c s="6" r="D10" t="n">
        <v>738</v>
      </c>
      <c s="6" r="E10" t="n">
        <v>-781</v>
      </c>
    </row>
    <row r="11" spans="1:5">
      <c s="4" r="A11" t="s">
        <v>139</v>
      </c>
      <c s="7" r="B11" t="n">
        <v>10969</v>
      </c>
      <c s="7" r="C11" t="n">
        <v>16395</v>
      </c>
      <c s="7" r="D11" t="n">
        <v>51452</v>
      </c>
      <c s="7" r="E11" t="n">
        <v>34579</v>
      </c>
    </row>
    <row r="12" spans="1:5">
      <c s="4" r="A12" t="s">
        <v>1198</v>
      </c>
      <c s="4" r="B12" t="s">
        <v>1199</v>
      </c>
      <c s="4" r="C12" t="s">
        <v>1200</v>
      </c>
      <c s="4" r="D12" t="s">
        <v>1201</v>
      </c>
      <c s="4" r="E12" t="s">
        <v>120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3</v>
      </c>
      <c s="2" r="B1" t="s">
        <v>97</v>
      </c>
      <c s="2" r="D1" t="s">
        <v>1</v>
      </c>
    </row>
    <row r="2" spans="1:5">
      <c s="2" r="B2" t="s">
        <v>24</v>
      </c>
      <c s="2" r="C2" t="s">
        <v>26</v>
      </c>
      <c s="2" r="D2" t="s">
        <v>24</v>
      </c>
      <c s="2" r="E2" t="s">
        <v>26</v>
      </c>
    </row>
    <row r="3" spans="1:5">
      <c s="3" r="A3" t="s">
        <v>285</v>
      </c>
    </row>
    <row r="4" spans="1:5">
      <c s="4" r="A4" t="s">
        <v>1204</v>
      </c>
      <c s="4" r="B4" t="s">
        <v>1205</v>
      </c>
      <c s="4" r="C4" t="s">
        <v>1205</v>
      </c>
      <c s="4" r="D4" t="s">
        <v>1205</v>
      </c>
      <c s="4" r="E4" t="s">
        <v>1205</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r="1" spans="1:6">
      <c s="1" r="A1" t="s">
        <v>1206</v>
      </c>
      <c s="2" r="B1" t="s">
        <v>24</v>
      </c>
      <c s="2" r="C1" t="s">
        <v>1012</v>
      </c>
      <c s="2" r="D1" t="s">
        <v>24</v>
      </c>
      <c s="2" r="E1" t="s">
        <v>25</v>
      </c>
      <c s="2" r="F1" t="s">
        <v>26</v>
      </c>
    </row>
    <row r="2" spans="1:6">
      <c s="3" r="A2" t="s">
        <v>1207</v>
      </c>
    </row>
    <row r="3" spans="1:6">
      <c s="4" r="A3" t="s">
        <v>1208</v>
      </c>
      <c s="7" r="B3" t="n">
        <v>800000</v>
      </c>
      <c s="7" r="D3" t="n">
        <v>800000</v>
      </c>
    </row>
    <row r="4" spans="1:6">
      <c s="4" r="A4" t="s">
        <v>53</v>
      </c>
      <c s="6" r="B4" t="n">
        <v>169466000</v>
      </c>
      <c s="6" r="D4" t="n">
        <v>169466000</v>
      </c>
      <c s="7" r="E4" t="n">
        <v>109984000</v>
      </c>
      <c s="7" r="F4" t="n">
        <v>117374000</v>
      </c>
    </row>
    <row r="5" spans="1:6">
      <c s="4" r="A5" t="s">
        <v>1209</v>
      </c>
      <c s="6" r="D5" t="n">
        <v>38600000</v>
      </c>
    </row>
    <row r="6" spans="1:6">
      <c s="4" r="A6" t="s">
        <v>1210</v>
      </c>
      <c s="6" r="B6" t="n">
        <v>52800000</v>
      </c>
      <c s="6" r="D6" t="n">
        <v>52800000</v>
      </c>
    </row>
    <row r="7" spans="1:6">
      <c s="4" r="A7" t="s">
        <v>1211</v>
      </c>
      <c s="6" r="B7" t="n">
        <v>19800000</v>
      </c>
      <c s="6" r="D7" t="n">
        <v>19800000</v>
      </c>
    </row>
    <row r="8" spans="1:6">
      <c s="4" r="A8" t="s">
        <v>1212</v>
      </c>
      <c s="6" r="B8" t="n">
        <v>0</v>
      </c>
      <c s="6" r="D8" t="n">
        <v>0</v>
      </c>
      <c s="7" r="F8" t="n">
        <v>0</v>
      </c>
    </row>
    <row r="9" spans="1:6">
      <c s="4" r="A9" t="s">
        <v>1213</v>
      </c>
      <c s="6" r="B9" t="n">
        <v>162900000</v>
      </c>
      <c s="6" r="D9" t="n">
        <v>162900000</v>
      </c>
      <c s="6" r="E9" t="n">
        <v>1300000</v>
      </c>
    </row>
    <row r="10" spans="1:6">
      <c s="4" r="A10" t="s">
        <v>1214</v>
      </c>
      <c s="6" r="B10" t="n">
        <v>18118000</v>
      </c>
      <c s="6" r="D10" t="n">
        <v>18118000</v>
      </c>
      <c s="6" r="E10" t="n">
        <v>18378000</v>
      </c>
    </row>
    <row r="11" spans="1:6">
      <c s="4" r="A11" t="s">
        <v>1215</v>
      </c>
      <c s="7" r="B11" t="n">
        <v>206200000</v>
      </c>
      <c s="6" r="D11" t="n">
        <v>206200000</v>
      </c>
      <c s="7" r="E11" t="n">
        <v>46300000</v>
      </c>
    </row>
    <row r="12" spans="1:6">
      <c s="4" r="A12" t="s">
        <v>1216</v>
      </c>
      <c s="6" r="B12" t="n">
        <v>2023</v>
      </c>
    </row>
    <row r="13" spans="1:6">
      <c s="4" r="A13" t="s">
        <v>453</v>
      </c>
    </row>
    <row r="14" spans="1:6">
      <c s="3" r="A14" t="s">
        <v>1207</v>
      </c>
    </row>
    <row r="15" spans="1:6">
      <c s="4" r="A15" t="s">
        <v>1217</v>
      </c>
      <c s="7" r="C15" t="n">
        <v>8300000</v>
      </c>
    </row>
    <row r="16" spans="1:6">
      <c s="4" r="A16" t="s">
        <v>1218</v>
      </c>
    </row>
    <row r="17" spans="1:6">
      <c s="3" r="A17" t="s">
        <v>1207</v>
      </c>
    </row>
    <row r="18" spans="1:6">
      <c s="4" r="A18" t="s">
        <v>1216</v>
      </c>
      <c s="6" r="B18" t="n">
        <v>2027</v>
      </c>
    </row>
    <row r="19" spans="1:6">
      <c s="4" r="A19" t="s">
        <v>168</v>
      </c>
    </row>
    <row r="20" spans="1:6">
      <c s="3" r="A20" t="s">
        <v>1207</v>
      </c>
    </row>
    <row r="21" spans="1:6">
      <c s="4" r="A21" t="s">
        <v>1219</v>
      </c>
      <c s="6" r="D21" t="n">
        <v>59500000</v>
      </c>
    </row>
    <row r="22" spans="1:6">
      <c s="4" r="A22" t="s">
        <v>53</v>
      </c>
      <c s="7" r="B22" t="n">
        <v>98100000</v>
      </c>
      <c s="6" r="D22" t="n">
        <v>98100000</v>
      </c>
    </row>
    <row r="23" spans="1:6">
      <c s="4" r="A23" t="s">
        <v>1210</v>
      </c>
      <c s="6" r="B23" t="n">
        <v>50900000</v>
      </c>
      <c s="6" r="D23" t="n">
        <v>50900000</v>
      </c>
    </row>
    <row r="24" spans="1:6">
      <c s="4" r="A24" t="s">
        <v>1220</v>
      </c>
    </row>
    <row r="25" spans="1:6">
      <c s="3" r="A25" t="s">
        <v>1207</v>
      </c>
    </row>
    <row r="26" spans="1:6">
      <c s="4" r="A26" t="s">
        <v>1210</v>
      </c>
      <c s="7" r="B26" t="n">
        <v>1900000</v>
      </c>
      <c s="7" r="D26" t="n">
        <v>19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1</v>
      </c>
      <c s="2" r="B1" t="s">
        <v>1</v>
      </c>
    </row>
    <row r="2" spans="1:3">
      <c s="2" r="B2" t="s">
        <v>24</v>
      </c>
      <c s="2" r="C2" t="s">
        <v>26</v>
      </c>
    </row>
    <row r="3" spans="1:3">
      <c s="3" r="A3" t="s">
        <v>285</v>
      </c>
    </row>
    <row r="4" spans="1:3">
      <c s="4" r="A4" t="s">
        <v>1222</v>
      </c>
      <c s="7" r="B4" t="n">
        <v>124</v>
      </c>
      <c s="7" r="C4" t="n">
        <v>77</v>
      </c>
    </row>
    <row r="5" spans="1:3">
      <c s="4" r="A5" t="s">
        <v>1223</v>
      </c>
      <c s="6" r="B5" t="n">
        <v>85</v>
      </c>
      <c s="6" r="C5" t="n">
        <v>39</v>
      </c>
    </row>
    <row r="6" spans="1:3">
      <c s="4" r="A6" t="s">
        <v>1224</v>
      </c>
      <c s="6" r="B6" t="n">
        <v>584</v>
      </c>
      <c s="6" r="C6" t="n">
        <v>-4</v>
      </c>
    </row>
    <row r="7" spans="1:3">
      <c s="4" r="A7" t="s">
        <v>1225</v>
      </c>
      <c s="6" r="B7" t="n">
        <v>-2</v>
      </c>
    </row>
    <row r="8" spans="1:3">
      <c s="4" r="A8" t="s">
        <v>1226</v>
      </c>
      <c s="7" r="B8" t="n">
        <v>791</v>
      </c>
      <c s="7" r="C8" t="n">
        <v>11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7</v>
      </c>
      <c s="2" r="B1" t="s">
        <v>24</v>
      </c>
      <c s="2" r="C1" t="s">
        <v>25</v>
      </c>
    </row>
    <row r="2" spans="1:3">
      <c s="3" r="A2" t="s">
        <v>1228</v>
      </c>
    </row>
    <row r="3" spans="1:3">
      <c s="4" r="A3" t="s">
        <v>1229</v>
      </c>
      <c s="7" r="B3" t="n">
        <v>17503</v>
      </c>
      <c s="7" r="C3" t="n">
        <v>17125</v>
      </c>
    </row>
    <row r="4" spans="1:3">
      <c s="4" r="A4" t="s">
        <v>1230</v>
      </c>
      <c s="6" r="B4" t="n">
        <v>20699</v>
      </c>
      <c s="6" r="C4" t="n">
        <v>18066</v>
      </c>
    </row>
    <row r="5" spans="1:3">
      <c s="4" r="A5" t="s">
        <v>1231</v>
      </c>
      <c s="6" r="B5" t="n">
        <v>18118</v>
      </c>
      <c s="6" r="C5" t="n">
        <v>18378</v>
      </c>
    </row>
    <row r="6" spans="1:3">
      <c s="4" r="A6" t="s">
        <v>1232</v>
      </c>
      <c s="6" r="B6" t="n">
        <v>3773</v>
      </c>
      <c s="6" r="C6" t="n">
        <v>4507</v>
      </c>
    </row>
    <row r="7" spans="1:3">
      <c s="4" r="A7" t="s">
        <v>1233</v>
      </c>
      <c s="6" r="B7" t="n">
        <v>66915</v>
      </c>
      <c s="6" r="C7" t="n">
        <v>2041</v>
      </c>
    </row>
    <row r="8" spans="1:3">
      <c s="4" r="A8" t="s">
        <v>503</v>
      </c>
      <c s="6" r="B8" t="n">
        <v>3617</v>
      </c>
      <c s="6" r="C8" t="n">
        <v>12735</v>
      </c>
    </row>
    <row r="9" spans="1:3">
      <c s="4" r="A9" t="s">
        <v>1234</v>
      </c>
      <c s="6" r="B9" t="n">
        <v>35</v>
      </c>
      <c s="6" r="C9" t="n">
        <v>422</v>
      </c>
    </row>
    <row r="10" spans="1:3">
      <c s="4" r="A10" t="s">
        <v>1235</v>
      </c>
      <c s="6" r="B10" t="n">
        <v>3630</v>
      </c>
      <c s="6" r="C10" t="n">
        <v>3558</v>
      </c>
    </row>
    <row r="11" spans="1:3">
      <c s="4" r="A11" t="s">
        <v>1236</v>
      </c>
      <c s="6" r="B11" t="n">
        <v>48917</v>
      </c>
      <c s="6" r="C11" t="n">
        <v>34870</v>
      </c>
    </row>
    <row r="12" spans="1:3">
      <c s="4" r="A12" t="s">
        <v>1237</v>
      </c>
      <c s="6" r="B12" t="n">
        <v>2650</v>
      </c>
      <c s="6" r="C12" t="n">
        <v>2626</v>
      </c>
    </row>
    <row r="13" spans="1:3">
      <c s="4" r="A13" t="s">
        <v>1238</v>
      </c>
      <c s="6" r="C13" t="n">
        <v>3002</v>
      </c>
    </row>
    <row r="14" spans="1:3">
      <c s="4" r="A14" t="s">
        <v>1239</v>
      </c>
      <c s="6" r="B14" t="n">
        <v>7256</v>
      </c>
      <c s="6" r="C14" t="n">
        <v>7724</v>
      </c>
    </row>
    <row r="15" spans="1:3">
      <c s="4" r="A15" t="s">
        <v>1240</v>
      </c>
      <c s="6" r="B15" t="n">
        <v>8633</v>
      </c>
      <c s="6" r="C15" t="n">
        <v>5685</v>
      </c>
    </row>
    <row r="16" spans="1:3">
      <c s="4" r="A16" t="s">
        <v>504</v>
      </c>
      <c s="6" r="B16" t="n">
        <v>3241</v>
      </c>
    </row>
    <row r="17" spans="1:3">
      <c s="4" r="A17" t="s">
        <v>1197</v>
      </c>
      <c s="6" r="B17" t="n">
        <v>2656</v>
      </c>
      <c s="6" r="C17" t="n">
        <v>4914</v>
      </c>
    </row>
    <row r="18" spans="1:3">
      <c s="4" r="A18" t="s">
        <v>1241</v>
      </c>
      <c s="6" r="B18" t="n">
        <v>207643</v>
      </c>
      <c s="6" r="C18" t="n">
        <v>135653</v>
      </c>
    </row>
    <row r="19" spans="1:3">
      <c s="3" r="A19" t="s">
        <v>1242</v>
      </c>
    </row>
    <row r="20" spans="1:3">
      <c s="4" r="A20" t="s">
        <v>1243</v>
      </c>
      <c s="6" r="B20" t="n">
        <v>-662</v>
      </c>
      <c s="6" r="C20" t="n">
        <v>-599</v>
      </c>
    </row>
    <row r="21" spans="1:3">
      <c s="4" r="A21" t="s">
        <v>504</v>
      </c>
      <c s="6" r="C21" t="n">
        <v>-284</v>
      </c>
    </row>
    <row r="22" spans="1:3">
      <c s="4" r="A22" t="s">
        <v>1244</v>
      </c>
      <c s="6" r="B22" t="n">
        <v>-17708</v>
      </c>
      <c s="6" r="C22" t="n">
        <v>-16615</v>
      </c>
    </row>
    <row r="23" spans="1:3">
      <c s="4" r="A23" t="s">
        <v>47</v>
      </c>
      <c s="6" r="C23" t="n">
        <v>-2565</v>
      </c>
    </row>
    <row r="24" spans="1:3">
      <c s="4" r="A24" t="s">
        <v>54</v>
      </c>
      <c s="6" r="B24" t="n">
        <v>-9764</v>
      </c>
      <c s="6" r="C24" t="n">
        <v>-3890</v>
      </c>
    </row>
    <row r="25" spans="1:3">
      <c s="4" r="A25" t="s">
        <v>1245</v>
      </c>
      <c s="6" r="B25" t="n">
        <v>-7747</v>
      </c>
    </row>
    <row r="26" spans="1:3">
      <c s="4" r="A26" t="s">
        <v>1197</v>
      </c>
      <c s="6" r="B26" t="n">
        <v>-2296</v>
      </c>
      <c s="6" r="C26" t="n">
        <v>-1716</v>
      </c>
    </row>
    <row r="27" spans="1:3">
      <c s="4" r="A27" t="s">
        <v>1246</v>
      </c>
      <c s="6" r="B27" t="n">
        <v>-38177</v>
      </c>
      <c s="6" r="C27" t="n">
        <v>-25669</v>
      </c>
    </row>
    <row r="28" spans="1:3">
      <c s="4" r="A28" t="s">
        <v>53</v>
      </c>
      <c s="7" r="B28" t="n">
        <v>169466</v>
      </c>
      <c s="7" r="C28" t="n">
        <v>10998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1247</v>
      </c>
      <c s="2" r="B1" t="s">
        <v>97</v>
      </c>
      <c s="2" r="D1" t="s">
        <v>1</v>
      </c>
    </row>
    <row r="2" spans="1:8">
      <c s="2" r="B2" t="s">
        <v>24</v>
      </c>
      <c s="2" r="C2" t="s">
        <v>26</v>
      </c>
      <c s="2" r="D2" t="s">
        <v>24</v>
      </c>
      <c s="2" r="E2" t="s">
        <v>26</v>
      </c>
      <c s="2" r="F2" t="s">
        <v>898</v>
      </c>
      <c s="2" r="G2" t="s">
        <v>976</v>
      </c>
      <c s="2" r="H2" t="s">
        <v>25</v>
      </c>
    </row>
    <row r="3" spans="1:8">
      <c s="3" r="A3" t="s">
        <v>1248</v>
      </c>
    </row>
    <row r="4" spans="1:8">
      <c s="4" r="A4" t="s">
        <v>1249</v>
      </c>
      <c s="7" r="B4" t="n">
        <v>661500000</v>
      </c>
      <c s="7" r="D4" t="n">
        <v>661500000</v>
      </c>
      <c s="7" r="H4" t="n">
        <v>761500000</v>
      </c>
    </row>
    <row r="5" spans="1:8">
      <c s="4" r="A5" t="s">
        <v>1250</v>
      </c>
      <c s="6" r="B5" t="n">
        <v>107803000</v>
      </c>
      <c s="7" r="C5" t="n">
        <v>97104000</v>
      </c>
      <c s="6" r="D5" t="n">
        <v>292786000</v>
      </c>
      <c s="7" r="E5" t="n">
        <v>280194000</v>
      </c>
    </row>
    <row r="6" spans="1:8">
      <c s="4" r="A6" t="s">
        <v>1251</v>
      </c>
    </row>
    <row r="7" spans="1:8">
      <c s="3" r="A7" t="s">
        <v>1248</v>
      </c>
    </row>
    <row r="8" spans="1:8">
      <c s="4" r="A8" t="s">
        <v>1250</v>
      </c>
      <c s="6" r="D8" t="n">
        <v>300000</v>
      </c>
    </row>
    <row r="9" spans="1:8">
      <c s="4" r="A9" t="s">
        <v>1252</v>
      </c>
    </row>
    <row r="10" spans="1:8">
      <c s="3" r="A10" t="s">
        <v>1248</v>
      </c>
    </row>
    <row r="11" spans="1:8">
      <c s="4" r="A11" t="s">
        <v>1250</v>
      </c>
      <c s="6" r="D11" t="n">
        <v>7300000</v>
      </c>
    </row>
    <row r="12" spans="1:8">
      <c s="4" r="A12" t="s">
        <v>1253</v>
      </c>
    </row>
    <row r="13" spans="1:8">
      <c s="3" r="A13" t="s">
        <v>1248</v>
      </c>
    </row>
    <row r="14" spans="1:8">
      <c s="4" r="A14" t="s">
        <v>1249</v>
      </c>
      <c s="6" r="B14" t="n">
        <v>36500000</v>
      </c>
      <c s="6" r="D14" t="n">
        <v>36500000</v>
      </c>
      <c s="6" r="H14" t="n">
        <v>36500000</v>
      </c>
    </row>
    <row r="15" spans="1:8">
      <c s="4" r="A15" t="s">
        <v>1254</v>
      </c>
    </row>
    <row r="16" spans="1:8">
      <c s="3" r="A16" t="s">
        <v>1248</v>
      </c>
    </row>
    <row r="17" spans="1:8">
      <c s="4" r="A17" t="s">
        <v>1249</v>
      </c>
      <c s="6" r="B17" t="n">
        <v>625000000</v>
      </c>
      <c s="6" r="D17" t="n">
        <v>625000000</v>
      </c>
      <c s="6" r="H17" t="n">
        <v>675000000</v>
      </c>
    </row>
    <row r="18" spans="1:8">
      <c s="4" r="A18" t="s">
        <v>1255</v>
      </c>
    </row>
    <row r="19" spans="1:8">
      <c s="3" r="A19" t="s">
        <v>1248</v>
      </c>
    </row>
    <row r="20" spans="1:8">
      <c s="4" r="A20" t="s">
        <v>1249</v>
      </c>
      <c s="7" r="G20" t="n">
        <v>50000000</v>
      </c>
      <c s="6" r="H20" t="n">
        <v>50000000</v>
      </c>
    </row>
    <row r="21" spans="1:8">
      <c s="4" r="A21" t="s">
        <v>1256</v>
      </c>
    </row>
    <row r="22" spans="1:8">
      <c s="3" r="A22" t="s">
        <v>1248</v>
      </c>
    </row>
    <row r="23" spans="1:8">
      <c s="4" r="A23" t="s">
        <v>1249</v>
      </c>
      <c s="6" r="B23" t="n">
        <v>83200000</v>
      </c>
      <c s="6" r="D23" t="n">
        <v>83200000</v>
      </c>
      <c s="6" r="H23" t="n">
        <v>30400000</v>
      </c>
    </row>
    <row r="24" spans="1:8">
      <c s="4" r="A24" t="s">
        <v>1257</v>
      </c>
    </row>
    <row r="25" spans="1:8">
      <c s="3" r="A25" t="s">
        <v>1248</v>
      </c>
    </row>
    <row r="26" spans="1:8">
      <c s="4" r="A26" t="s">
        <v>1249</v>
      </c>
      <c s="6" r="B26" t="n">
        <v>117300000</v>
      </c>
      <c s="6" r="D26" t="n">
        <v>117300000</v>
      </c>
      <c s="6" r="H26" t="n">
        <v>33300000</v>
      </c>
    </row>
    <row r="27" spans="1:8">
      <c s="4" r="A27" t="s">
        <v>1258</v>
      </c>
    </row>
    <row r="28" spans="1:8">
      <c s="3" r="A28" t="s">
        <v>1248</v>
      </c>
    </row>
    <row r="29" spans="1:8">
      <c s="4" r="A29" t="s">
        <v>1249</v>
      </c>
      <c s="6" r="B29" t="n">
        <v>579800000</v>
      </c>
      <c s="6" r="D29" t="n">
        <v>579800000</v>
      </c>
      <c s="6" r="H29" t="n">
        <v>428400000</v>
      </c>
    </row>
    <row r="30" spans="1:8">
      <c s="4" r="A30" t="s">
        <v>1259</v>
      </c>
    </row>
    <row r="31" spans="1:8">
      <c s="3" r="A31" t="s">
        <v>1248</v>
      </c>
    </row>
    <row r="32" spans="1:8">
      <c s="4" r="A32" t="s">
        <v>1249</v>
      </c>
      <c s="7" r="B32" t="n">
        <v>579800000</v>
      </c>
      <c s="7" r="D32" t="n">
        <v>579800000</v>
      </c>
      <c s="7" r="H32" t="n">
        <v>428400000</v>
      </c>
    </row>
    <row r="33" spans="1:8">
      <c s="4" r="A33" t="s">
        <v>1260</v>
      </c>
    </row>
    <row r="34" spans="1:8">
      <c s="3" r="A34" t="s">
        <v>1248</v>
      </c>
    </row>
    <row r="35" spans="1:8">
      <c s="4" r="A35" t="s">
        <v>1249</v>
      </c>
      <c s="7" r="F35" t="n">
        <v>100000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1</v>
      </c>
      <c s="2" r="B1" t="s">
        <v>24</v>
      </c>
      <c s="2" r="C1" t="s">
        <v>25</v>
      </c>
    </row>
    <row r="2" spans="1:3">
      <c s="3" r="A2" t="s">
        <v>1248</v>
      </c>
    </row>
    <row r="3" spans="1:3">
      <c s="4" r="A3" t="s">
        <v>1262</v>
      </c>
      <c s="7" r="B3" t="n">
        <v>32003</v>
      </c>
      <c s="7" r="C3" t="n">
        <v>15925</v>
      </c>
    </row>
    <row r="4" spans="1:3">
      <c s="4" r="A4" t="s">
        <v>1263</v>
      </c>
      <c s="6" r="B4" t="n">
        <v>48991</v>
      </c>
      <c s="6" r="C4" t="n">
        <v>26968</v>
      </c>
    </row>
    <row r="5" spans="1:3">
      <c s="4" r="A5" t="s">
        <v>1264</v>
      </c>
    </row>
    <row r="6" spans="1:3">
      <c s="3" r="A6" t="s">
        <v>1248</v>
      </c>
    </row>
    <row r="7" spans="1:3">
      <c s="4" r="A7" t="s">
        <v>1262</v>
      </c>
      <c s="6" r="B7" t="n">
        <v>4649</v>
      </c>
      <c s="6" r="C7" t="n">
        <v>3794</v>
      </c>
    </row>
    <row r="8" spans="1:3">
      <c s="4" r="A8" t="s">
        <v>1263</v>
      </c>
      <c s="6" r="B8" t="n">
        <v>23506</v>
      </c>
      <c s="6" r="C8" t="n">
        <v>15554</v>
      </c>
    </row>
    <row r="9" spans="1:3">
      <c s="4" r="A9" t="s">
        <v>1265</v>
      </c>
    </row>
    <row r="10" spans="1:3">
      <c s="3" r="A10" t="s">
        <v>1248</v>
      </c>
    </row>
    <row r="11" spans="1:3">
      <c s="4" r="A11" t="s">
        <v>1262</v>
      </c>
      <c s="6" r="B11" t="n">
        <v>4649</v>
      </c>
      <c s="6" r="C11" t="n">
        <v>3794</v>
      </c>
    </row>
    <row r="12" spans="1:3">
      <c s="4" r="A12" t="s">
        <v>1263</v>
      </c>
      <c s="6" r="B12" t="n">
        <v>23506</v>
      </c>
      <c s="6" r="C12" t="n">
        <v>15554</v>
      </c>
    </row>
    <row r="13" spans="1:3">
      <c s="4" r="A13" t="s">
        <v>1266</v>
      </c>
    </row>
    <row r="14" spans="1:3">
      <c s="3" r="A14" t="s">
        <v>1248</v>
      </c>
    </row>
    <row r="15" spans="1:3">
      <c s="4" r="A15" t="s">
        <v>1262</v>
      </c>
      <c s="6" r="B15" t="n">
        <v>27354</v>
      </c>
      <c s="6" r="C15" t="n">
        <v>12131</v>
      </c>
    </row>
    <row r="16" spans="1:3">
      <c s="4" r="A16" t="s">
        <v>1263</v>
      </c>
      <c s="6" r="B16" t="n">
        <v>25485</v>
      </c>
      <c s="6" r="C16" t="n">
        <v>11414</v>
      </c>
    </row>
    <row r="17" spans="1:3">
      <c s="4" r="A17" t="s">
        <v>1267</v>
      </c>
    </row>
    <row r="18" spans="1:3">
      <c s="3" r="A18" t="s">
        <v>1248</v>
      </c>
    </row>
    <row r="19" spans="1:3">
      <c s="4" r="A19" t="s">
        <v>1262</v>
      </c>
      <c s="6" r="B19" t="n">
        <v>25049</v>
      </c>
      <c s="6" r="C19" t="n">
        <v>11296</v>
      </c>
    </row>
    <row r="20" spans="1:3">
      <c s="4" r="A20" t="s">
        <v>1263</v>
      </c>
      <c s="6" r="B20" t="n">
        <v>25213</v>
      </c>
      <c s="6" r="C20" t="n">
        <v>11414</v>
      </c>
    </row>
    <row r="21" spans="1:3">
      <c s="4" r="A21" t="s">
        <v>1268</v>
      </c>
    </row>
    <row r="22" spans="1:3">
      <c s="3" r="A22" t="s">
        <v>1248</v>
      </c>
    </row>
    <row r="23" spans="1:3">
      <c s="4" r="A23" t="s">
        <v>1262</v>
      </c>
      <c s="6" r="B23" t="n">
        <v>2305</v>
      </c>
      <c s="7" r="C23" t="n">
        <v>835</v>
      </c>
    </row>
    <row r="24" spans="1:3">
      <c s="4" r="A24" t="s">
        <v>1263</v>
      </c>
      <c s="7" r="B24" t="n">
        <v>27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69</v>
      </c>
      <c s="2" r="B1" t="s">
        <v>97</v>
      </c>
      <c s="2" r="D1" t="s">
        <v>1</v>
      </c>
    </row>
    <row r="2" spans="1:5">
      <c s="2" r="B2" t="s">
        <v>24</v>
      </c>
      <c s="2" r="C2" t="s">
        <v>26</v>
      </c>
      <c s="2" r="D2" t="s">
        <v>24</v>
      </c>
      <c s="2" r="E2" t="s">
        <v>26</v>
      </c>
    </row>
    <row r="3" spans="1:5">
      <c s="4" r="A3" t="s">
        <v>1266</v>
      </c>
    </row>
    <row r="4" spans="1:5">
      <c s="3" r="A4" t="s">
        <v>1270</v>
      </c>
    </row>
    <row r="5" spans="1:5">
      <c s="4" r="A5" t="s">
        <v>1271</v>
      </c>
      <c s="7" r="B5" t="n">
        <v>292</v>
      </c>
      <c s="7" r="C5" t="n">
        <v>-723</v>
      </c>
      <c s="7" r="D5" t="n">
        <v>634</v>
      </c>
      <c s="7" r="E5" t="n">
        <v>445</v>
      </c>
    </row>
    <row r="6" spans="1:5">
      <c s="4" r="A6" t="s">
        <v>1272</v>
      </c>
    </row>
    <row r="7" spans="1:5">
      <c s="3" r="A7" t="s">
        <v>1270</v>
      </c>
    </row>
    <row r="8" spans="1:5">
      <c s="4" r="A8" t="s">
        <v>1271</v>
      </c>
      <c s="6" r="B8" t="n">
        <v>-1552</v>
      </c>
      <c s="6" r="C8" t="n">
        <v>-571</v>
      </c>
      <c s="6" r="D8" t="n">
        <v>-3804</v>
      </c>
      <c s="6" r="E8" t="n">
        <v>-678</v>
      </c>
    </row>
    <row r="9" spans="1:5">
      <c s="4" r="A9" t="s">
        <v>1273</v>
      </c>
    </row>
    <row r="10" spans="1:5">
      <c s="3" r="A10" t="s">
        <v>1270</v>
      </c>
    </row>
    <row r="11" spans="1:5">
      <c s="4" r="A11" t="s">
        <v>1271</v>
      </c>
      <c s="6" r="B11" t="n">
        <v>81</v>
      </c>
      <c s="6" r="C11" t="n">
        <v>94</v>
      </c>
      <c s="6" r="D11" t="n">
        <v>248</v>
      </c>
      <c s="6" r="E11" t="n">
        <v>427</v>
      </c>
    </row>
    <row r="12" spans="1:5">
      <c s="4" r="A12" t="s">
        <v>1274</v>
      </c>
    </row>
    <row r="13" spans="1:5">
      <c s="3" r="A13" t="s">
        <v>1270</v>
      </c>
    </row>
    <row r="14" spans="1:5">
      <c s="4" r="A14" t="s">
        <v>1271</v>
      </c>
      <c s="6" r="B14" t="n">
        <v>-1588</v>
      </c>
      <c s="6" r="C14" t="n">
        <v>-634</v>
      </c>
      <c s="6" r="D14" t="n">
        <v>-3941</v>
      </c>
      <c s="6" r="E14" t="n">
        <v>-823</v>
      </c>
    </row>
    <row r="15" spans="1:5">
      <c s="4" r="A15" t="s">
        <v>1275</v>
      </c>
    </row>
    <row r="16" spans="1:5">
      <c s="3" r="A16" t="s">
        <v>1270</v>
      </c>
    </row>
    <row r="17" spans="1:5">
      <c s="4" r="A17" t="s">
        <v>1271</v>
      </c>
      <c s="6" r="B17" t="n">
        <v>81</v>
      </c>
      <c s="6" r="C17" t="n">
        <v>94</v>
      </c>
      <c s="6" r="D17" t="n">
        <v>248</v>
      </c>
      <c s="6" r="E17" t="n">
        <v>427</v>
      </c>
    </row>
    <row r="18" spans="1:5">
      <c s="4" r="A18" t="s">
        <v>1276</v>
      </c>
    </row>
    <row r="19" spans="1:5">
      <c s="3" r="A19" t="s">
        <v>1270</v>
      </c>
    </row>
    <row r="20" spans="1:5">
      <c s="4" r="A20" t="s">
        <v>1271</v>
      </c>
      <c s="6" r="B20" t="n">
        <v>36</v>
      </c>
      <c s="6" r="C20" t="n">
        <v>8</v>
      </c>
      <c s="6" r="D20" t="n">
        <v>-48</v>
      </c>
      <c s="6" r="E20" t="n">
        <v>27</v>
      </c>
    </row>
    <row r="21" spans="1:5">
      <c s="4" r="A21" t="s">
        <v>1277</v>
      </c>
    </row>
    <row r="22" spans="1:5">
      <c s="3" r="A22" t="s">
        <v>1270</v>
      </c>
    </row>
    <row r="23" spans="1:5">
      <c s="4" r="A23" t="s">
        <v>1271</v>
      </c>
      <c s="6" r="B23" t="n">
        <v>36</v>
      </c>
      <c s="6" r="C23" t="n">
        <v>63</v>
      </c>
      <c s="6" r="D23" t="n">
        <v>137</v>
      </c>
      <c s="6" r="E23" t="n">
        <v>145</v>
      </c>
    </row>
    <row r="24" spans="1:5">
      <c s="4" r="A24" t="s">
        <v>1278</v>
      </c>
    </row>
    <row r="25" spans="1:5">
      <c s="3" r="A25" t="s">
        <v>1270</v>
      </c>
    </row>
    <row r="26" spans="1:5">
      <c s="4" r="A26" t="s">
        <v>1271</v>
      </c>
      <c s="7" r="B26" t="n">
        <v>256</v>
      </c>
      <c s="7" r="C26" t="n">
        <v>-731</v>
      </c>
      <c s="7" r="D26" t="n">
        <v>682</v>
      </c>
      <c s="7" r="E26" t="n">
        <v>41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7</v>
      </c>
      <c s="2" r="B1" t="s">
        <v>1</v>
      </c>
    </row>
    <row r="2" spans="1:2">
      <c s="2" r="B2" t="s">
        <v>24</v>
      </c>
    </row>
    <row r="3" spans="1:2">
      <c s="3" r="A3" t="s">
        <v>248</v>
      </c>
    </row>
    <row r="4" spans="1:2">
      <c s="4" r="A4" t="s">
        <v>247</v>
      </c>
      <c s="4" r="B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9</v>
      </c>
      <c s="2" r="B1" t="s">
        <v>1</v>
      </c>
    </row>
    <row r="2" spans="1:3">
      <c s="2" r="B2" t="s">
        <v>24</v>
      </c>
      <c s="2" r="C2" t="s">
        <v>25</v>
      </c>
    </row>
    <row r="3" spans="1:3">
      <c s="3" r="A3" t="s">
        <v>291</v>
      </c>
    </row>
    <row r="4" spans="1:3">
      <c s="4" r="A4" t="s">
        <v>1280</v>
      </c>
      <c s="7" r="B4" t="n">
        <v>2245</v>
      </c>
      <c s="7" r="C4" t="n">
        <v>1746</v>
      </c>
    </row>
    <row r="5" spans="1:3">
      <c s="4" r="A5" t="s">
        <v>1281</v>
      </c>
      <c s="6" r="B5" t="n">
        <v>2120</v>
      </c>
    </row>
    <row r="6" spans="1:3">
      <c s="4" r="A6" t="s">
        <v>1282</v>
      </c>
      <c s="9" r="B6" t="n">
        <v>125.2</v>
      </c>
    </row>
    <row r="7" spans="1:3">
      <c s="4" r="A7" t="s">
        <v>1283</v>
      </c>
      <c s="11" r="B7" t="n">
        <v>58.3</v>
      </c>
      <c s="9" r="C7" t="n">
        <v>62.6</v>
      </c>
    </row>
    <row r="8" spans="1:3">
      <c s="4" r="A8" t="s">
        <v>1284</v>
      </c>
      <c s="4" r="B8" t="s">
        <v>665</v>
      </c>
    </row>
    <row r="9" spans="1:3">
      <c s="4" r="A9" t="s">
        <v>1285</v>
      </c>
      <c s="4" r="B9" t="s">
        <v>1286</v>
      </c>
    </row>
    <row r="10" spans="1:3">
      <c s="4" r="A10" t="s">
        <v>1287</v>
      </c>
      <c s="11" r="B10" t="n">
        <v>3.5</v>
      </c>
      <c s="9" r="C10" t="n">
        <v>3.6</v>
      </c>
    </row>
    <row r="11" spans="1:3">
      <c s="4" r="A11" t="s">
        <v>1288</v>
      </c>
      <c s="9" r="B11" t="n">
        <v>13.6</v>
      </c>
      <c s="9" r="C11" t="n">
        <v>14.5</v>
      </c>
    </row>
    <row r="12" spans="1:3">
      <c s="4" r="A12" t="s">
        <v>1289</v>
      </c>
      <c s="11" r="B12" t="n">
        <v>12.9</v>
      </c>
      <c s="11" r="C12" t="n">
        <v>13.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1290</v>
      </c>
      <c s="2" r="B1" t="s">
        <v>1</v>
      </c>
    </row>
    <row r="2" spans="1:3">
      <c s="2" r="B2" t="s">
        <v>24</v>
      </c>
      <c s="2" r="C2" t="s">
        <v>25</v>
      </c>
    </row>
    <row r="3" spans="1:3">
      <c s="3" r="A3" t="s">
        <v>1291</v>
      </c>
    </row>
    <row r="4" spans="1:3">
      <c s="4" r="A4" t="s">
        <v>1292</v>
      </c>
      <c s="4" r="B4" t="s">
        <v>958</v>
      </c>
    </row>
    <row r="5" spans="1:3">
      <c s="4" r="A5" t="s">
        <v>1293</v>
      </c>
      <c s="7" r="B5" t="n">
        <v>58300000</v>
      </c>
      <c s="7" r="C5" t="n">
        <v>62600000</v>
      </c>
    </row>
    <row r="6" spans="1:3">
      <c s="4" r="A6" t="s">
        <v>1294</v>
      </c>
      <c s="6" r="B6" t="n">
        <v>400000</v>
      </c>
      <c s="6" r="C6" t="n">
        <v>400000</v>
      </c>
    </row>
    <row r="7" spans="1:3">
      <c s="4" r="A7" t="s">
        <v>1249</v>
      </c>
      <c s="6" r="B7" t="n">
        <v>661500000</v>
      </c>
      <c s="7" r="C7" t="n">
        <v>761500000</v>
      </c>
    </row>
    <row r="8" spans="1:3">
      <c s="4" r="A8" t="s">
        <v>1295</v>
      </c>
    </row>
    <row r="9" spans="1:3">
      <c s="3" r="A9" t="s">
        <v>1291</v>
      </c>
    </row>
    <row r="10" spans="1:3">
      <c s="4" r="A10" t="s">
        <v>1249</v>
      </c>
      <c s="6" r="B10" t="n">
        <v>7200000</v>
      </c>
    </row>
    <row r="11" spans="1:3">
      <c s="4" r="A11" t="s">
        <v>1296</v>
      </c>
    </row>
    <row r="12" spans="1:3">
      <c s="3" r="A12" t="s">
        <v>1291</v>
      </c>
    </row>
    <row r="13" spans="1:3">
      <c s="4" r="A13" t="s">
        <v>1249</v>
      </c>
      <c s="7" r="B13" t="n">
        <v>104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 customWidth="1" max="6" min="6" width="21"/>
  </cols>
  <sheetData>
    <row r="1" spans="1:6">
      <c s="1" r="A1" t="s">
        <v>1297</v>
      </c>
      <c s="2" r="B1" t="s">
        <v>97</v>
      </c>
      <c s="2" r="D1" t="s">
        <v>1</v>
      </c>
      <c s="2" r="F1" t="s">
        <v>837</v>
      </c>
    </row>
    <row r="2" spans="1:6">
      <c s="2" r="B2" t="s">
        <v>427</v>
      </c>
      <c s="2" r="C2" t="s">
        <v>438</v>
      </c>
      <c s="2" r="D2" t="s">
        <v>1298</v>
      </c>
      <c s="2" r="E2" t="s">
        <v>438</v>
      </c>
      <c s="2" r="F2" t="s">
        <v>585</v>
      </c>
    </row>
    <row r="3" spans="1:6">
      <c s="3" r="A3" t="s">
        <v>1299</v>
      </c>
    </row>
    <row r="4" spans="1:6">
      <c s="4" r="A4" t="s">
        <v>140</v>
      </c>
      <c s="7" r="B4" t="n">
        <v>34709</v>
      </c>
      <c s="7" r="C4" t="n">
        <v>37669</v>
      </c>
      <c s="7" r="D4" t="n">
        <v>100808</v>
      </c>
      <c s="7" r="E4" t="n">
        <v>84731</v>
      </c>
    </row>
    <row r="5" spans="1:6">
      <c s="4" r="A5" t="s">
        <v>59</v>
      </c>
      <c s="7" r="B5" t="n">
        <v>14703071</v>
      </c>
      <c s="7" r="C5" t="n">
        <v>11913786</v>
      </c>
      <c s="7" r="D5" t="n">
        <v>14703071</v>
      </c>
      <c s="7" r="E5" t="n">
        <v>11913786</v>
      </c>
      <c s="7" r="F5" t="n">
        <v>11991527</v>
      </c>
    </row>
    <row r="6" spans="1:6">
      <c s="4" r="A6" t="s">
        <v>1300</v>
      </c>
      <c s="6" r="D6" t="n">
        <v>2</v>
      </c>
    </row>
    <row r="7" spans="1:6">
      <c s="4" r="A7" t="s">
        <v>1301</v>
      </c>
    </row>
    <row r="8" spans="1:6">
      <c s="3" r="A8" t="s">
        <v>1299</v>
      </c>
    </row>
    <row r="9" spans="1:6">
      <c s="4" r="A9" t="s">
        <v>1300</v>
      </c>
      <c s="6" r="D9" t="n">
        <v>1</v>
      </c>
    </row>
    <row r="10" spans="1:6">
      <c s="4" r="A10" t="s">
        <v>1302</v>
      </c>
    </row>
    <row r="11" spans="1:6">
      <c s="3" r="A11" t="s">
        <v>1299</v>
      </c>
    </row>
    <row r="12" spans="1:6">
      <c s="4" r="A12" t="s">
        <v>140</v>
      </c>
      <c s="6" r="F12" t="n">
        <v>2100</v>
      </c>
    </row>
    <row r="13" spans="1:6">
      <c s="4" r="A13" t="s">
        <v>59</v>
      </c>
      <c s="7" r="F13" t="n">
        <v>61800</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03</v>
      </c>
      <c s="2" r="B1" t="s">
        <v>24</v>
      </c>
      <c s="2" r="C1" t="s">
        <v>25</v>
      </c>
      <c s="2" r="D1" t="s">
        <v>26</v>
      </c>
    </row>
    <row r="2" spans="1:4">
      <c s="3" r="A2" t="s">
        <v>1304</v>
      </c>
    </row>
    <row r="3" spans="1:4">
      <c s="4" r="A3" t="s">
        <v>1305</v>
      </c>
      <c s="7" r="B3" t="n">
        <v>4973</v>
      </c>
      <c s="7" r="C3" t="n">
        <v>3941</v>
      </c>
      <c s="7" r="D3" t="n">
        <v>3827</v>
      </c>
    </row>
    <row r="4" spans="1:4">
      <c s="4" r="A4" t="s">
        <v>1306</v>
      </c>
      <c s="6" r="B4" t="n">
        <v>2758678</v>
      </c>
      <c s="6" r="C4" t="n">
        <v>2418221</v>
      </c>
      <c s="7" r="D4" t="n">
        <v>2519893</v>
      </c>
    </row>
    <row r="5" spans="1:4">
      <c s="4" r="A5" t="s">
        <v>1307</v>
      </c>
      <c s="6" r="B5" t="n">
        <v>32003</v>
      </c>
      <c s="6" r="C5" t="n">
        <v>15925</v>
      </c>
    </row>
    <row r="6" spans="1:4">
      <c s="4" r="A6" t="s">
        <v>1308</v>
      </c>
      <c s="6" r="B6" t="n">
        <v>48991</v>
      </c>
      <c s="6" r="C6" t="n">
        <v>26968</v>
      </c>
    </row>
    <row r="7" spans="1:4">
      <c s="4" r="A7" t="s">
        <v>81</v>
      </c>
    </row>
    <row r="8" spans="1:4">
      <c s="3" r="A8" t="s">
        <v>1304</v>
      </c>
    </row>
    <row r="9" spans="1:4">
      <c s="4" r="A9" t="s">
        <v>1306</v>
      </c>
      <c s="6" r="B9" t="n">
        <v>9265</v>
      </c>
      <c s="6" r="C9" t="n">
        <v>12150</v>
      </c>
    </row>
    <row r="10" spans="1:4">
      <c s="4" r="A10" t="s">
        <v>82</v>
      </c>
    </row>
    <row r="11" spans="1:4">
      <c s="3" r="A11" t="s">
        <v>1304</v>
      </c>
    </row>
    <row r="12" spans="1:4">
      <c s="4" r="A12" t="s">
        <v>1306</v>
      </c>
      <c s="6" r="B12" t="n">
        <v>473070</v>
      </c>
      <c s="6" r="C12" t="n">
        <v>613550</v>
      </c>
    </row>
    <row r="13" spans="1:4">
      <c s="4" r="A13" t="s">
        <v>83</v>
      </c>
    </row>
    <row r="14" spans="1:4">
      <c s="3" r="A14" t="s">
        <v>1304</v>
      </c>
    </row>
    <row r="15" spans="1:4">
      <c s="4" r="A15" t="s">
        <v>1306</v>
      </c>
      <c s="6" r="B15" t="n">
        <v>1483840</v>
      </c>
      <c s="6" r="C15" t="n">
        <v>1066361</v>
      </c>
    </row>
    <row r="16" spans="1:4">
      <c s="4" r="A16" t="s">
        <v>84</v>
      </c>
    </row>
    <row r="17" spans="1:4">
      <c s="3" r="A17" t="s">
        <v>1304</v>
      </c>
    </row>
    <row r="18" spans="1:4">
      <c s="4" r="A18" t="s">
        <v>1306</v>
      </c>
      <c s="6" r="B18" t="n">
        <v>449578</v>
      </c>
      <c s="6" r="C18" t="n">
        <v>387296</v>
      </c>
    </row>
    <row r="19" spans="1:4">
      <c s="4" r="A19" t="s">
        <v>570</v>
      </c>
    </row>
    <row r="20" spans="1:4">
      <c s="3" r="A20" t="s">
        <v>1304</v>
      </c>
    </row>
    <row r="21" spans="1:4">
      <c s="4" r="A21" t="s">
        <v>1306</v>
      </c>
      <c s="6" r="B21" t="n">
        <v>6774</v>
      </c>
      <c s="6" r="C21" t="n">
        <v>7900</v>
      </c>
    </row>
    <row r="22" spans="1:4">
      <c s="4" r="A22" t="s">
        <v>571</v>
      </c>
    </row>
    <row r="23" spans="1:4">
      <c s="3" r="A23" t="s">
        <v>1304</v>
      </c>
    </row>
    <row r="24" spans="1:4">
      <c s="4" r="A24" t="s">
        <v>1306</v>
      </c>
      <c s="6" r="B24" t="n">
        <v>336151</v>
      </c>
      <c s="6" r="C24" t="n">
        <v>330964</v>
      </c>
    </row>
    <row r="25" spans="1:4">
      <c s="4" r="A25" t="s">
        <v>1309</v>
      </c>
    </row>
    <row r="26" spans="1:4">
      <c s="3" r="A26" t="s">
        <v>1304</v>
      </c>
    </row>
    <row r="27" spans="1:4">
      <c s="4" r="A27" t="s">
        <v>1305</v>
      </c>
      <c s="6" r="B27" t="n">
        <v>4973</v>
      </c>
      <c s="6" r="C27" t="n">
        <v>3941</v>
      </c>
    </row>
    <row r="28" spans="1:4">
      <c s="4" r="A28" t="s">
        <v>1310</v>
      </c>
    </row>
    <row r="29" spans="1:4">
      <c s="3" r="A29" t="s">
        <v>1304</v>
      </c>
    </row>
    <row r="30" spans="1:4">
      <c s="4" r="A30" t="s">
        <v>1311</v>
      </c>
      <c s="6" r="B30" t="n">
        <v>60465</v>
      </c>
      <c s="6" r="C30" t="n">
        <v>13810</v>
      </c>
    </row>
    <row r="31" spans="1:4">
      <c s="4" r="A31" t="s">
        <v>1307</v>
      </c>
      <c s="6" r="B31" t="n">
        <v>32003</v>
      </c>
      <c s="6" r="C31" t="n">
        <v>15925</v>
      </c>
    </row>
    <row r="32" spans="1:4">
      <c s="4" r="A32" t="s">
        <v>1308</v>
      </c>
      <c s="6" r="B32" t="n">
        <v>48991</v>
      </c>
      <c s="6" r="C32" t="n">
        <v>26968</v>
      </c>
    </row>
    <row r="33" spans="1:4">
      <c s="4" r="A33" t="s">
        <v>1312</v>
      </c>
    </row>
    <row r="34" spans="1:4">
      <c s="3" r="A34" t="s">
        <v>1304</v>
      </c>
    </row>
    <row r="35" spans="1:4">
      <c s="4" r="A35" t="s">
        <v>1306</v>
      </c>
      <c s="6" r="B35" t="n">
        <v>9265</v>
      </c>
      <c s="6" r="C35" t="n">
        <v>12150</v>
      </c>
    </row>
    <row r="36" spans="1:4">
      <c s="4" r="A36" t="s">
        <v>1313</v>
      </c>
    </row>
    <row r="37" spans="1:4">
      <c s="3" r="A37" t="s">
        <v>1304</v>
      </c>
    </row>
    <row r="38" spans="1:4">
      <c s="4" r="A38" t="s">
        <v>1306</v>
      </c>
      <c s="6" r="B38" t="n">
        <v>473070</v>
      </c>
      <c s="6" r="C38" t="n">
        <v>613550</v>
      </c>
    </row>
    <row r="39" spans="1:4">
      <c s="4" r="A39" t="s">
        <v>1314</v>
      </c>
    </row>
    <row r="40" spans="1:4">
      <c s="3" r="A40" t="s">
        <v>1304</v>
      </c>
    </row>
    <row r="41" spans="1:4">
      <c s="4" r="A41" t="s">
        <v>1306</v>
      </c>
      <c s="6" r="B41" t="n">
        <v>1483840</v>
      </c>
      <c s="6" r="C41" t="n">
        <v>1066361</v>
      </c>
    </row>
    <row r="42" spans="1:4">
      <c s="4" r="A42" t="s">
        <v>1315</v>
      </c>
    </row>
    <row r="43" spans="1:4">
      <c s="3" r="A43" t="s">
        <v>1304</v>
      </c>
    </row>
    <row r="44" spans="1:4">
      <c s="4" r="A44" t="s">
        <v>1306</v>
      </c>
      <c s="6" r="B44" t="n">
        <v>449578</v>
      </c>
      <c s="6" r="C44" t="n">
        <v>387296</v>
      </c>
    </row>
    <row r="45" spans="1:4">
      <c s="4" r="A45" t="s">
        <v>1316</v>
      </c>
    </row>
    <row r="46" spans="1:4">
      <c s="3" r="A46" t="s">
        <v>1304</v>
      </c>
    </row>
    <row r="47" spans="1:4">
      <c s="4" r="A47" t="s">
        <v>1306</v>
      </c>
      <c s="6" r="B47" t="n">
        <v>6774</v>
      </c>
      <c s="6" r="C47" t="n">
        <v>7900</v>
      </c>
    </row>
    <row r="48" spans="1:4">
      <c s="4" r="A48" t="s">
        <v>1317</v>
      </c>
    </row>
    <row r="49" spans="1:4">
      <c s="3" r="A49" t="s">
        <v>1304</v>
      </c>
    </row>
    <row r="50" spans="1:4">
      <c s="4" r="A50" t="s">
        <v>1306</v>
      </c>
      <c s="6" r="B50" t="n">
        <v>32020</v>
      </c>
      <c s="6" r="C50" t="n">
        <v>31443</v>
      </c>
    </row>
    <row r="51" spans="1:4">
      <c s="4" r="A51" t="s">
        <v>1318</v>
      </c>
    </row>
    <row r="52" spans="1:4">
      <c s="3" r="A52" t="s">
        <v>1304</v>
      </c>
    </row>
    <row r="53" spans="1:4">
      <c s="4" r="A53" t="s">
        <v>1306</v>
      </c>
      <c s="6" r="B53" t="n">
        <v>304131</v>
      </c>
      <c s="6" r="C53" t="n">
        <v>299521</v>
      </c>
    </row>
    <row r="54" spans="1:4">
      <c s="4" r="A54" t="s">
        <v>1319</v>
      </c>
    </row>
    <row r="55" spans="1:4">
      <c s="3" r="A55" t="s">
        <v>1304</v>
      </c>
    </row>
    <row r="56" spans="1:4">
      <c s="4" r="A56" t="s">
        <v>1305</v>
      </c>
      <c s="6" r="B56" t="n">
        <v>4973</v>
      </c>
      <c s="6" r="C56" t="n">
        <v>3941</v>
      </c>
    </row>
    <row r="57" spans="1:4">
      <c s="4" r="A57" t="s">
        <v>1311</v>
      </c>
      <c s="6" r="B57" t="n">
        <v>60465</v>
      </c>
      <c s="6" r="C57" t="n">
        <v>13810</v>
      </c>
    </row>
    <row r="58" spans="1:4">
      <c s="4" r="A58" t="s">
        <v>1307</v>
      </c>
      <c s="6" r="B58" t="n">
        <v>32003</v>
      </c>
      <c s="6" r="C58" t="n">
        <v>15925</v>
      </c>
    </row>
    <row r="59" spans="1:4">
      <c s="4" r="A59" t="s">
        <v>1308</v>
      </c>
      <c s="6" r="B59" t="n">
        <v>48991</v>
      </c>
      <c s="6" r="C59" t="n">
        <v>26968</v>
      </c>
    </row>
    <row r="60" spans="1:4">
      <c s="4" r="A60" t="s">
        <v>1320</v>
      </c>
    </row>
    <row r="61" spans="1:4">
      <c s="3" r="A61" t="s">
        <v>1304</v>
      </c>
    </row>
    <row r="62" spans="1:4">
      <c s="4" r="A62" t="s">
        <v>1306</v>
      </c>
      <c s="6" r="B62" t="n">
        <v>9265</v>
      </c>
      <c s="6" r="C62" t="n">
        <v>12150</v>
      </c>
    </row>
    <row r="63" spans="1:4">
      <c s="4" r="A63" t="s">
        <v>1321</v>
      </c>
    </row>
    <row r="64" spans="1:4">
      <c s="3" r="A64" t="s">
        <v>1304</v>
      </c>
    </row>
    <row r="65" spans="1:4">
      <c s="4" r="A65" t="s">
        <v>1306</v>
      </c>
      <c s="6" r="B65" t="n">
        <v>473070</v>
      </c>
      <c s="6" r="C65" t="n">
        <v>613550</v>
      </c>
    </row>
    <row r="66" spans="1:4">
      <c s="4" r="A66" t="s">
        <v>1322</v>
      </c>
    </row>
    <row r="67" spans="1:4">
      <c s="3" r="A67" t="s">
        <v>1304</v>
      </c>
    </row>
    <row r="68" spans="1:4">
      <c s="4" r="A68" t="s">
        <v>1306</v>
      </c>
      <c s="6" r="B68" t="n">
        <v>1483840</v>
      </c>
      <c s="6" r="C68" t="n">
        <v>1066361</v>
      </c>
    </row>
    <row r="69" spans="1:4">
      <c s="4" r="A69" t="s">
        <v>1323</v>
      </c>
    </row>
    <row r="70" spans="1:4">
      <c s="3" r="A70" t="s">
        <v>1304</v>
      </c>
    </row>
    <row r="71" spans="1:4">
      <c s="4" r="A71" t="s">
        <v>1306</v>
      </c>
      <c s="6" r="B71" t="n">
        <v>449578</v>
      </c>
      <c s="6" r="C71" t="n">
        <v>387296</v>
      </c>
    </row>
    <row r="72" spans="1:4">
      <c s="4" r="A72" t="s">
        <v>1324</v>
      </c>
    </row>
    <row r="73" spans="1:4">
      <c s="3" r="A73" t="s">
        <v>1304</v>
      </c>
    </row>
    <row r="74" spans="1:4">
      <c s="4" r="A74" t="s">
        <v>1306</v>
      </c>
      <c s="6" r="B74" t="n">
        <v>6774</v>
      </c>
      <c s="6" r="C74" t="n">
        <v>7900</v>
      </c>
    </row>
    <row r="75" spans="1:4">
      <c s="4" r="A75" t="s">
        <v>1325</v>
      </c>
    </row>
    <row r="76" spans="1:4">
      <c s="3" r="A76" t="s">
        <v>1304</v>
      </c>
    </row>
    <row r="77" spans="1:4">
      <c s="4" r="A77" t="s">
        <v>1306</v>
      </c>
      <c s="7" r="B77" t="n">
        <v>336151</v>
      </c>
      <c s="7" r="C77" t="n">
        <v>33096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6</v>
      </c>
      <c s="2" r="B1" t="s">
        <v>1</v>
      </c>
    </row>
    <row r="2" spans="1:3">
      <c s="2" r="B2" t="s">
        <v>24</v>
      </c>
      <c s="2" r="C2" t="s">
        <v>26</v>
      </c>
    </row>
    <row r="3" spans="1:3">
      <c s="3" r="A3" t="s">
        <v>1304</v>
      </c>
    </row>
    <row r="4" spans="1:3">
      <c s="4" r="A4" t="s">
        <v>1327</v>
      </c>
      <c s="7" r="B4" t="n">
        <v>14</v>
      </c>
      <c s="7" r="C4" t="n">
        <v>14</v>
      </c>
    </row>
    <row r="5" spans="1:3">
      <c s="4" r="A5" t="s">
        <v>1328</v>
      </c>
    </row>
    <row r="6" spans="1:3">
      <c s="3" r="A6" t="s">
        <v>1304</v>
      </c>
    </row>
    <row r="7" spans="1:3">
      <c s="4" r="A7" t="s">
        <v>784</v>
      </c>
      <c s="6" r="B7" t="n">
        <v>7900</v>
      </c>
      <c s="6" r="C7" t="n">
        <v>6607</v>
      </c>
    </row>
    <row r="8" spans="1:3">
      <c s="4" r="A8" t="s">
        <v>1327</v>
      </c>
      <c s="6" r="B8" t="n">
        <v>14</v>
      </c>
      <c s="6" r="C8" t="n">
        <v>14</v>
      </c>
    </row>
    <row r="9" spans="1:3">
      <c s="4" r="A9" t="s">
        <v>1329</v>
      </c>
      <c s="6" r="B9" t="n">
        <v>-327</v>
      </c>
      <c s="6" r="C9" t="n">
        <v>-536</v>
      </c>
    </row>
    <row r="10" spans="1:3">
      <c s="4" r="A10" t="s">
        <v>1330</v>
      </c>
      <c s="6" r="B10" t="n">
        <v>-813</v>
      </c>
      <c s="6" r="C10" t="n">
        <v>546</v>
      </c>
    </row>
    <row r="11" spans="1:3">
      <c s="4" r="A11" t="s">
        <v>788</v>
      </c>
      <c s="7" r="B11" t="n">
        <v>6774</v>
      </c>
      <c s="6" r="C11" t="n">
        <v>6631</v>
      </c>
    </row>
    <row r="12" spans="1:3">
      <c s="4" r="A12" t="s">
        <v>1331</v>
      </c>
    </row>
    <row r="13" spans="1:3">
      <c s="3" r="A13" t="s">
        <v>1304</v>
      </c>
    </row>
    <row r="14" spans="1:3">
      <c s="4" r="A14" t="s">
        <v>784</v>
      </c>
      <c s="6" r="C14" t="n">
        <v>325</v>
      </c>
    </row>
    <row r="15" spans="1:3">
      <c s="4" r="A15" t="s">
        <v>1332</v>
      </c>
      <c s="7" r="C15" t="n">
        <v>-32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333</v>
      </c>
      <c s="2" r="B1" t="s">
        <v>97</v>
      </c>
      <c s="2" r="D1" t="s">
        <v>1</v>
      </c>
    </row>
    <row r="2" spans="1:6">
      <c s="2" r="B2" t="s">
        <v>24</v>
      </c>
      <c s="2" r="C2" t="s">
        <v>26</v>
      </c>
      <c s="2" r="D2" t="s">
        <v>24</v>
      </c>
      <c s="2" r="E2" t="s">
        <v>26</v>
      </c>
      <c s="2" r="F2" t="s">
        <v>25</v>
      </c>
    </row>
    <row r="3" spans="1:6">
      <c s="3" r="A3" t="s">
        <v>1304</v>
      </c>
    </row>
    <row r="4" spans="1:6">
      <c s="4" r="A4" t="s">
        <v>1334</v>
      </c>
      <c s="7" r="D4" t="n">
        <v>14</v>
      </c>
      <c s="7" r="E4" t="n">
        <v>14</v>
      </c>
    </row>
    <row r="5" spans="1:6">
      <c s="4" r="A5" t="s">
        <v>1335</v>
      </c>
      <c s="7" r="F5" t="n">
        <v>2700</v>
      </c>
    </row>
    <row r="6" spans="1:6">
      <c s="4" r="A6" t="s">
        <v>1336</v>
      </c>
      <c s="7" r="B6" t="n">
        <v>400</v>
      </c>
      <c s="7" r="C6" t="n">
        <v>300</v>
      </c>
      <c s="7" r="D6" t="n">
        <v>2500</v>
      </c>
      <c s="6" r="E6" t="n">
        <v>1800</v>
      </c>
    </row>
    <row r="7" spans="1:6">
      <c s="4" r="A7" t="s">
        <v>1337</v>
      </c>
      <c s="4" r="D7" t="s">
        <v>699</v>
      </c>
    </row>
    <row r="8" spans="1:6">
      <c s="4" r="A8" t="s">
        <v>1338</v>
      </c>
      <c s="6" r="B8" t="n">
        <v>35</v>
      </c>
      <c s="6" r="C8" t="n">
        <v>33</v>
      </c>
      <c s="7" r="D8" t="n">
        <v>84</v>
      </c>
      <c s="6" r="E8" t="n">
        <v>118</v>
      </c>
    </row>
    <row r="9" spans="1:6">
      <c s="4" r="A9" t="s">
        <v>1339</v>
      </c>
    </row>
    <row r="10" spans="1:6">
      <c s="3" r="A10" t="s">
        <v>1304</v>
      </c>
    </row>
    <row r="11" spans="1:6">
      <c s="4" r="A11" t="s">
        <v>1335</v>
      </c>
      <c s="6" r="B11" t="n">
        <v>1200</v>
      </c>
      <c s="6" r="D11" t="n">
        <v>1200</v>
      </c>
    </row>
    <row r="12" spans="1:6">
      <c s="4" r="A12" t="s">
        <v>1340</v>
      </c>
    </row>
    <row r="13" spans="1:6">
      <c s="3" r="A13" t="s">
        <v>1304</v>
      </c>
    </row>
    <row r="14" spans="1:6">
      <c s="4" r="A14" t="s">
        <v>1341</v>
      </c>
      <c s="6" r="B14" t="n">
        <v>37300</v>
      </c>
      <c s="6" r="D14" t="n">
        <v>37300</v>
      </c>
      <c s="6" r="F14" t="n">
        <v>36800</v>
      </c>
    </row>
    <row r="15" spans="1:6">
      <c s="4" r="A15" t="s">
        <v>1342</v>
      </c>
      <c s="6" r="B15" t="n">
        <v>11400</v>
      </c>
      <c s="6" r="D15" t="n">
        <v>11400</v>
      </c>
      <c s="7" r="F15" t="n">
        <v>11500</v>
      </c>
    </row>
    <row r="16" spans="1:6">
      <c s="4" r="A16" t="s">
        <v>1343</v>
      </c>
      <c s="7" r="B16" t="n">
        <v>3600</v>
      </c>
      <c s="7" r="C16" t="n">
        <v>3600</v>
      </c>
      <c s="7" r="D16" t="n">
        <v>7300</v>
      </c>
      <c s="7" r="E16" t="n">
        <v>40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s="1" r="A1" t="s">
        <v>1344</v>
      </c>
      <c s="2" r="B1" t="s">
        <v>1</v>
      </c>
      <c s="2" r="C1" t="s">
        <v>837</v>
      </c>
    </row>
    <row r="2" spans="1:3">
      <c s="2" r="B2" t="s">
        <v>24</v>
      </c>
      <c s="2" r="C2" t="s">
        <v>25</v>
      </c>
    </row>
    <row r="3" spans="1:3">
      <c s="3" r="A3" t="s">
        <v>1345</v>
      </c>
    </row>
    <row r="4" spans="1:3">
      <c s="4" r="A4" t="s">
        <v>1346</v>
      </c>
      <c s="4" r="B4" t="s">
        <v>765</v>
      </c>
      <c s="4" r="C4" t="s">
        <v>1002</v>
      </c>
    </row>
    <row r="5" spans="1:3">
      <c s="4" r="A5" t="s">
        <v>761</v>
      </c>
    </row>
    <row r="6" spans="1:3">
      <c s="3" r="A6" t="s">
        <v>1345</v>
      </c>
    </row>
    <row r="7" spans="1:3">
      <c s="4" r="A7" t="s">
        <v>299</v>
      </c>
      <c s="7" r="B7" t="n">
        <v>9551</v>
      </c>
      <c s="7" r="C7" t="n">
        <v>13332</v>
      </c>
    </row>
    <row r="8" spans="1:3">
      <c s="4" r="A8" t="s">
        <v>1347</v>
      </c>
      <c s="4" r="B8" t="s">
        <v>1348</v>
      </c>
    </row>
    <row r="9" spans="1:3">
      <c s="4" r="A9" t="s">
        <v>690</v>
      </c>
    </row>
    <row r="10" spans="1:3">
      <c s="3" r="A10" t="s">
        <v>1345</v>
      </c>
    </row>
    <row r="11" spans="1:3">
      <c s="4" r="A11" t="s">
        <v>299</v>
      </c>
      <c s="7" r="B11" t="n">
        <v>16232</v>
      </c>
      <c s="7" r="C11" t="n">
        <v>11857</v>
      </c>
    </row>
    <row r="12" spans="1:3">
      <c s="4" r="A12" t="s">
        <v>1347</v>
      </c>
      <c s="4" r="B12" t="s">
        <v>1348</v>
      </c>
    </row>
    <row r="13" spans="1:3">
      <c s="4" r="A13" t="s">
        <v>1349</v>
      </c>
    </row>
    <row r="14" spans="1:3">
      <c s="3" r="A14" t="s">
        <v>1345</v>
      </c>
    </row>
    <row r="15" spans="1:3">
      <c s="4" r="A15" t="s">
        <v>1346</v>
      </c>
      <c s="4" r="B15" t="s">
        <v>665</v>
      </c>
      <c s="4" r="C15" t="s">
        <v>665</v>
      </c>
    </row>
    <row r="16" spans="1:3">
      <c s="4" r="A16" t="s">
        <v>1350</v>
      </c>
    </row>
    <row r="17" spans="1:3">
      <c s="3" r="A17" t="s">
        <v>1345</v>
      </c>
    </row>
    <row r="18" spans="1:3">
      <c s="4" r="A18" t="s">
        <v>1346</v>
      </c>
      <c s="4" r="B18" t="s">
        <v>765</v>
      </c>
      <c s="4" r="C18" t="s">
        <v>665</v>
      </c>
    </row>
    <row r="19" spans="1:3">
      <c s="4" r="A19" t="s">
        <v>1351</v>
      </c>
    </row>
    <row r="20" spans="1:3">
      <c s="3" r="A20" t="s">
        <v>1345</v>
      </c>
    </row>
    <row r="21" spans="1:3">
      <c s="4" r="A21" t="s">
        <v>1346</v>
      </c>
      <c s="4" r="B21" t="s">
        <v>999</v>
      </c>
      <c s="4" r="C21" t="s">
        <v>1352</v>
      </c>
    </row>
    <row r="22" spans="1:3">
      <c s="4" r="A22" t="s">
        <v>1353</v>
      </c>
    </row>
    <row r="23" spans="1:3">
      <c s="3" r="A23" t="s">
        <v>1345</v>
      </c>
    </row>
    <row r="24" spans="1:3">
      <c s="4" r="A24" t="s">
        <v>1346</v>
      </c>
      <c s="4" r="B24" t="s">
        <v>1354</v>
      </c>
      <c s="4" r="C24" t="s">
        <v>1355</v>
      </c>
    </row>
    <row r="25" spans="1:3">
      <c s="4" r="A25" t="s">
        <v>1356</v>
      </c>
    </row>
    <row r="26" spans="1:3">
      <c s="3" r="A26" t="s">
        <v>1345</v>
      </c>
    </row>
    <row r="27" spans="1:3">
      <c s="4" r="A27" t="s">
        <v>1346</v>
      </c>
      <c s="4" r="B27" t="s">
        <v>1357</v>
      </c>
      <c s="4" r="C27" t="s">
        <v>1358</v>
      </c>
    </row>
    <row r="28" spans="1:3">
      <c s="4" r="A28" t="s">
        <v>1359</v>
      </c>
    </row>
    <row r="29" spans="1:3">
      <c s="3" r="A29" t="s">
        <v>1345</v>
      </c>
    </row>
    <row r="30" spans="1:3">
      <c s="4" r="A30" t="s">
        <v>1346</v>
      </c>
      <c s="4" r="B30" t="s">
        <v>492</v>
      </c>
      <c s="4" r="C30" t="s">
        <v>1360</v>
      </c>
    </row>
    <row r="31" spans="1:3">
      <c s="4" r="A31" t="s">
        <v>570</v>
      </c>
    </row>
    <row r="32" spans="1:3">
      <c s="3" r="A32" t="s">
        <v>1345</v>
      </c>
    </row>
    <row r="33" spans="1:3">
      <c s="4" r="A33" t="s">
        <v>299</v>
      </c>
      <c s="7" r="B33" t="n">
        <v>6774</v>
      </c>
      <c s="7" r="C33" t="n">
        <v>7900</v>
      </c>
    </row>
    <row r="34" spans="1:3">
      <c s="4" r="A34" t="s">
        <v>1347</v>
      </c>
      <c s="4" r="B34" t="s">
        <v>1361</v>
      </c>
    </row>
    <row r="35" spans="1:3">
      <c s="4" r="A35" t="s">
        <v>1362</v>
      </c>
    </row>
    <row r="36" spans="1:3">
      <c s="3" r="A36" t="s">
        <v>1345</v>
      </c>
    </row>
    <row r="37" spans="1:3">
      <c s="4" r="A37" t="s">
        <v>1363</v>
      </c>
      <c s="4" r="B37" t="s">
        <v>1364</v>
      </c>
      <c s="4" r="C37" t="s">
        <v>669</v>
      </c>
    </row>
    <row r="38" spans="1:3">
      <c s="4" r="A38" t="s">
        <v>1365</v>
      </c>
      <c s="4" r="B38" t="s">
        <v>665</v>
      </c>
      <c s="4" r="C38" t="s">
        <v>665</v>
      </c>
    </row>
    <row r="39" spans="1:3">
      <c s="4" r="A39" t="s">
        <v>1366</v>
      </c>
    </row>
    <row r="40" spans="1:3">
      <c s="3" r="A40" t="s">
        <v>1345</v>
      </c>
    </row>
    <row r="41" spans="1:3">
      <c s="4" r="A41" t="s">
        <v>1363</v>
      </c>
      <c s="4" r="B41" t="s">
        <v>1367</v>
      </c>
      <c s="4" r="C41" t="s">
        <v>1368</v>
      </c>
    </row>
    <row r="42" spans="1:3">
      <c s="4" r="A42" t="s">
        <v>1365</v>
      </c>
      <c s="4" r="B42" t="s">
        <v>1369</v>
      </c>
      <c s="4" r="C42" t="s">
        <v>1368</v>
      </c>
    </row>
    <row r="43" spans="1:3">
      <c s="4" r="A43" t="s">
        <v>1370</v>
      </c>
    </row>
    <row r="44" spans="1:3">
      <c s="3" r="A44" t="s">
        <v>1345</v>
      </c>
    </row>
    <row r="45" spans="1:3">
      <c s="4" r="A45" t="s">
        <v>1363</v>
      </c>
      <c s="4" r="B45" t="s">
        <v>1371</v>
      </c>
      <c s="4" r="C45" t="s">
        <v>1372</v>
      </c>
    </row>
    <row r="46" spans="1:3">
      <c s="4" r="A46" t="s">
        <v>1365</v>
      </c>
      <c s="4" r="B46" t="s">
        <v>1037</v>
      </c>
      <c s="4" r="C46" t="s">
        <v>1373</v>
      </c>
    </row>
    <row r="47" spans="1:3">
      <c s="4" r="A47" t="s">
        <v>1374</v>
      </c>
    </row>
    <row r="48" spans="1:3">
      <c s="3" r="A48" t="s">
        <v>1345</v>
      </c>
    </row>
    <row r="49" spans="1:3">
      <c s="4" r="A49" t="s">
        <v>299</v>
      </c>
      <c s="7" r="B49" t="n">
        <v>831</v>
      </c>
      <c s="7" r="C49" t="n">
        <v>2526</v>
      </c>
    </row>
    <row r="50" spans="1:3">
      <c s="4" r="A50" t="s">
        <v>1347</v>
      </c>
      <c s="4" r="B50" t="s">
        <v>1348</v>
      </c>
    </row>
    <row r="51" spans="1:3">
      <c s="4" r="A51" t="s">
        <v>1375</v>
      </c>
    </row>
    <row r="52" spans="1:3">
      <c s="3" r="A52" t="s">
        <v>1345</v>
      </c>
    </row>
    <row r="53" spans="1:3">
      <c s="4" r="A53" t="s">
        <v>1346</v>
      </c>
      <c s="4" r="B53" t="s">
        <v>765</v>
      </c>
      <c s="4" r="C53" t="s">
        <v>1376</v>
      </c>
    </row>
    <row r="54" spans="1:3">
      <c s="4" r="A54" t="s">
        <v>1377</v>
      </c>
    </row>
    <row r="55" spans="1:3">
      <c s="3" r="A55" t="s">
        <v>1345</v>
      </c>
    </row>
    <row r="56" spans="1:3">
      <c s="4" r="A56" t="s">
        <v>1346</v>
      </c>
      <c s="4" r="B56" t="s">
        <v>1378</v>
      </c>
      <c s="4" r="C56" t="s">
        <v>759</v>
      </c>
    </row>
    <row r="57" spans="1:3">
      <c s="4" r="A57" t="s">
        <v>1379</v>
      </c>
    </row>
    <row r="58" spans="1:3">
      <c s="3" r="A58" t="s">
        <v>1345</v>
      </c>
    </row>
    <row r="59" spans="1:3">
      <c s="4" r="A59" t="s">
        <v>1346</v>
      </c>
      <c s="4" r="B59" t="s">
        <v>1380</v>
      </c>
      <c s="4" r="C59" t="s">
        <v>1381</v>
      </c>
    </row>
    <row r="60" spans="1:3">
      <c s="4" r="A60" t="s">
        <v>1382</v>
      </c>
    </row>
    <row r="61" spans="1:3">
      <c s="3" r="A61" t="s">
        <v>1345</v>
      </c>
    </row>
    <row r="62" spans="1:3">
      <c s="4" r="A62" t="s">
        <v>299</v>
      </c>
      <c s="7" r="B62" t="n">
        <v>340</v>
      </c>
      <c s="7" r="C62" t="n">
        <v>203</v>
      </c>
    </row>
    <row r="63" spans="1:3">
      <c s="4" r="A63" t="s">
        <v>1347</v>
      </c>
      <c s="4" r="B63" t="s">
        <v>1383</v>
      </c>
    </row>
    <row r="64" spans="1:3">
      <c s="4" r="A64" t="s">
        <v>1384</v>
      </c>
    </row>
    <row r="65" spans="1:3">
      <c s="3" r="A65" t="s">
        <v>1345</v>
      </c>
    </row>
    <row r="66" spans="1:3">
      <c s="4" r="A66" t="s">
        <v>1346</v>
      </c>
      <c s="4" r="B66" t="s">
        <v>1385</v>
      </c>
      <c s="4" r="C66" t="s">
        <v>1386</v>
      </c>
    </row>
    <row r="67" spans="1:3">
      <c s="4" r="A67" t="s">
        <v>1387</v>
      </c>
    </row>
    <row r="68" spans="1:3">
      <c s="3" r="A68" t="s">
        <v>1345</v>
      </c>
    </row>
    <row r="69" spans="1:3">
      <c s="4" r="A69" t="s">
        <v>1346</v>
      </c>
      <c s="4" r="B69" t="s">
        <v>1388</v>
      </c>
      <c s="4" r="C69" t="s">
        <v>1389</v>
      </c>
    </row>
    <row r="70" spans="1:3">
      <c s="4" r="A70" t="s">
        <v>1390</v>
      </c>
    </row>
    <row r="71" spans="1:3">
      <c s="3" r="A71" t="s">
        <v>1345</v>
      </c>
    </row>
    <row r="72" spans="1:3">
      <c s="4" r="A72" t="s">
        <v>1346</v>
      </c>
      <c s="4" r="B72" t="s">
        <v>1358</v>
      </c>
      <c s="4" r="C72" t="s">
        <v>120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391</v>
      </c>
      <c s="2" r="B1" t="s">
        <v>1</v>
      </c>
      <c s="2" r="C1" t="s">
        <v>837</v>
      </c>
    </row>
    <row r="2" spans="1:3">
      <c s="2" r="B2" t="s">
        <v>24</v>
      </c>
      <c s="2" r="C2" t="s">
        <v>25</v>
      </c>
    </row>
    <row r="3" spans="1:3">
      <c s="3" r="A3" t="s">
        <v>1345</v>
      </c>
    </row>
    <row r="4" spans="1:3">
      <c s="4" r="A4" t="s">
        <v>1392</v>
      </c>
      <c s="4" r="B4" t="s">
        <v>754</v>
      </c>
      <c s="4" r="C4" t="s">
        <v>754</v>
      </c>
    </row>
    <row r="5" spans="1:3">
      <c s="4" r="A5" t="s">
        <v>1393</v>
      </c>
      <c s="4" r="B5" t="s">
        <v>754</v>
      </c>
      <c s="4" r="C5" t="s">
        <v>754</v>
      </c>
    </row>
    <row r="6" spans="1:3">
      <c s="4" r="A6" t="s">
        <v>428</v>
      </c>
    </row>
    <row r="7" spans="1:3">
      <c s="3" r="A7" t="s">
        <v>1345</v>
      </c>
    </row>
    <row r="8" spans="1:3">
      <c s="4" r="A8" t="s">
        <v>1392</v>
      </c>
      <c s="4" r="B8" t="s">
        <v>665</v>
      </c>
      <c s="4" r="C8" t="s">
        <v>665</v>
      </c>
    </row>
    <row r="9" spans="1:3">
      <c s="4" r="A9" t="s">
        <v>431</v>
      </c>
    </row>
    <row r="10" spans="1:3">
      <c s="3" r="A10" t="s">
        <v>1345</v>
      </c>
    </row>
    <row r="11" spans="1:3">
      <c s="4" r="A11" t="s">
        <v>1392</v>
      </c>
      <c s="4" r="B11" t="s">
        <v>1394</v>
      </c>
      <c s="4" r="C11" t="s">
        <v>1394</v>
      </c>
    </row>
    <row r="12" spans="1:3">
      <c s="4" r="A12" t="s">
        <v>1362</v>
      </c>
    </row>
    <row r="13" spans="1:3">
      <c s="3" r="A13" t="s">
        <v>1345</v>
      </c>
    </row>
    <row r="14" spans="1:3">
      <c s="4" r="A14" t="s">
        <v>1393</v>
      </c>
      <c s="4" r="B14" t="s">
        <v>665</v>
      </c>
      <c s="4" r="C14" t="s">
        <v>665</v>
      </c>
    </row>
    <row r="15" spans="1:3">
      <c s="4" r="A15" t="s">
        <v>1366</v>
      </c>
    </row>
    <row r="16" spans="1:3">
      <c s="3" r="A16" t="s">
        <v>1345</v>
      </c>
    </row>
    <row r="17" spans="1:3">
      <c s="4" r="A17" t="s">
        <v>1393</v>
      </c>
      <c s="4" r="B17" t="s">
        <v>1286</v>
      </c>
      <c s="4" r="C17" t="s">
        <v>128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95</v>
      </c>
      <c s="2" r="B1" t="s">
        <v>24</v>
      </c>
      <c s="2" r="C1" t="s">
        <v>25</v>
      </c>
    </row>
    <row r="2" spans="1:3">
      <c s="4" r="A2" t="s">
        <v>761</v>
      </c>
    </row>
    <row r="3" spans="1:3">
      <c s="3" r="A3" t="s">
        <v>1345</v>
      </c>
    </row>
    <row r="4" spans="1:3">
      <c s="4" r="A4" t="s">
        <v>299</v>
      </c>
      <c s="7" r="B4" t="n">
        <v>9551</v>
      </c>
      <c s="7" r="C4" t="n">
        <v>13332</v>
      </c>
    </row>
    <row r="5" spans="1:3">
      <c s="4" r="A5" t="s">
        <v>690</v>
      </c>
    </row>
    <row r="6" spans="1:3">
      <c s="3" r="A6" t="s">
        <v>1345</v>
      </c>
    </row>
    <row r="7" spans="1:3">
      <c s="4" r="A7" t="s">
        <v>299</v>
      </c>
      <c s="6" r="B7" t="n">
        <v>16232</v>
      </c>
      <c s="6" r="C7" t="n">
        <v>11857</v>
      </c>
    </row>
    <row r="8" spans="1:3">
      <c s="4" r="A8" t="s">
        <v>1374</v>
      </c>
    </row>
    <row r="9" spans="1:3">
      <c s="3" r="A9" t="s">
        <v>1345</v>
      </c>
    </row>
    <row r="10" spans="1:3">
      <c s="4" r="A10" t="s">
        <v>299</v>
      </c>
      <c s="6" r="B10" t="n">
        <v>831</v>
      </c>
      <c s="6" r="C10" t="n">
        <v>2526</v>
      </c>
    </row>
    <row r="11" spans="1:3">
      <c s="4" r="A11" t="s">
        <v>1382</v>
      </c>
    </row>
    <row r="12" spans="1:3">
      <c s="3" r="A12" t="s">
        <v>1345</v>
      </c>
    </row>
    <row r="13" spans="1:3">
      <c s="4" r="A13" t="s">
        <v>299</v>
      </c>
      <c s="6" r="B13" t="n">
        <v>340</v>
      </c>
      <c s="6" r="C13" t="n">
        <v>203</v>
      </c>
    </row>
    <row r="14" spans="1:3">
      <c s="4" r="A14" t="s">
        <v>1396</v>
      </c>
    </row>
    <row r="15" spans="1:3">
      <c s="3" r="A15" t="s">
        <v>1345</v>
      </c>
    </row>
    <row r="16" spans="1:3">
      <c s="4" r="A16" t="s">
        <v>299</v>
      </c>
      <c s="6" r="B16" t="n">
        <v>9551</v>
      </c>
      <c s="6" r="C16" t="n">
        <v>13332</v>
      </c>
    </row>
    <row r="17" spans="1:3">
      <c s="4" r="A17" t="s">
        <v>1397</v>
      </c>
    </row>
    <row r="18" spans="1:3">
      <c s="3" r="A18" t="s">
        <v>1345</v>
      </c>
    </row>
    <row r="19" spans="1:3">
      <c s="4" r="A19" t="s">
        <v>299</v>
      </c>
      <c s="6" r="B19" t="n">
        <v>16232</v>
      </c>
      <c s="6" r="C19" t="n">
        <v>11857</v>
      </c>
    </row>
    <row r="20" spans="1:3">
      <c s="4" r="A20" t="s">
        <v>1398</v>
      </c>
    </row>
    <row r="21" spans="1:3">
      <c s="3" r="A21" t="s">
        <v>1345</v>
      </c>
    </row>
    <row r="22" spans="1:3">
      <c s="4" r="A22" t="s">
        <v>299</v>
      </c>
      <c s="6" r="B22" t="n">
        <v>831</v>
      </c>
      <c s="6" r="C22" t="n">
        <v>2526</v>
      </c>
    </row>
    <row r="23" spans="1:3">
      <c s="4" r="A23" t="s">
        <v>1399</v>
      </c>
    </row>
    <row r="24" spans="1:3">
      <c s="3" r="A24" t="s">
        <v>1345</v>
      </c>
    </row>
    <row r="25" spans="1:3">
      <c s="4" r="A25" t="s">
        <v>299</v>
      </c>
      <c s="7" r="B25" t="n">
        <v>340</v>
      </c>
      <c s="7" r="C25" t="n">
        <v>203</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00</v>
      </c>
      <c s="2" r="B1" t="s">
        <v>24</v>
      </c>
      <c s="2" r="C1" t="s">
        <v>25</v>
      </c>
    </row>
    <row r="2" spans="1:3">
      <c s="3" r="A2" t="s">
        <v>1401</v>
      </c>
    </row>
    <row r="3" spans="1:3">
      <c s="4" r="A3" t="s">
        <v>1402</v>
      </c>
      <c s="7" r="B3" t="n">
        <v>60465</v>
      </c>
      <c s="7" r="C3" t="n">
        <v>13810</v>
      </c>
    </row>
    <row r="4" spans="1:3">
      <c s="4" r="A4" t="s">
        <v>1403</v>
      </c>
      <c s="6" r="B4" t="n">
        <v>1691</v>
      </c>
      <c s="6" r="C4" t="n">
        <v>236</v>
      </c>
    </row>
    <row r="5" spans="1:3">
      <c s="4" r="A5" t="s">
        <v>1404</v>
      </c>
      <c s="7" r="B5" t="n">
        <v>58774</v>
      </c>
      <c s="7" r="C5" t="n">
        <v>1357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0</v>
      </c>
      <c s="2" r="B1" t="s">
        <v>1</v>
      </c>
    </row>
    <row r="2" spans="1:2">
      <c s="2" r="B2" t="s">
        <v>24</v>
      </c>
    </row>
    <row r="3" spans="1:2">
      <c s="3" r="A3" t="s">
        <v>251</v>
      </c>
    </row>
    <row r="4" spans="1:2">
      <c s="4" r="A4" t="s">
        <v>250</v>
      </c>
      <c s="4" r="B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05</v>
      </c>
      <c s="2" r="B1" t="s">
        <v>97</v>
      </c>
      <c s="2" r="D1" t="s">
        <v>1</v>
      </c>
    </row>
    <row r="2" spans="1:5">
      <c s="2" r="B2" t="s">
        <v>24</v>
      </c>
      <c s="2" r="C2" t="s">
        <v>26</v>
      </c>
      <c s="2" r="D2" t="s">
        <v>24</v>
      </c>
      <c s="2" r="E2" t="s">
        <v>26</v>
      </c>
    </row>
    <row r="3" spans="1:5">
      <c s="3" r="A3" t="s">
        <v>1406</v>
      </c>
    </row>
    <row r="4" spans="1:5">
      <c s="4" r="A4" t="s">
        <v>1407</v>
      </c>
      <c s="7" r="B4" t="n">
        <v>107803</v>
      </c>
      <c s="7" r="C4" t="n">
        <v>97104</v>
      </c>
      <c s="7" r="D4" t="n">
        <v>292786</v>
      </c>
      <c s="7" r="E4" t="n">
        <v>280194</v>
      </c>
    </row>
    <row r="5" spans="1:5">
      <c s="4" r="A5" t="s">
        <v>1408</v>
      </c>
      <c s="6" r="B5" t="n">
        <v>-11910</v>
      </c>
      <c s="6" r="C5" t="n">
        <v>-8567</v>
      </c>
      <c s="6" r="D5" t="n">
        <v>-32499</v>
      </c>
      <c s="6" r="E5" t="n">
        <v>-24035</v>
      </c>
    </row>
    <row r="6" spans="1:5">
      <c s="4" r="A6" t="s">
        <v>1409</v>
      </c>
    </row>
    <row r="7" spans="1:5">
      <c s="3" r="A7" t="s">
        <v>1406</v>
      </c>
    </row>
    <row r="8" spans="1:5">
      <c s="4" r="A8" t="s">
        <v>1410</v>
      </c>
      <c s="6" r="B8" t="n">
        <v>234</v>
      </c>
      <c s="6" r="C8" t="n">
        <v>350</v>
      </c>
      <c s="6" r="D8" t="n">
        <v>1451</v>
      </c>
      <c s="6" r="E8" t="n">
        <v>137</v>
      </c>
    </row>
    <row r="9" spans="1:5">
      <c s="4" r="A9" t="s">
        <v>1407</v>
      </c>
      <c s="6" r="B9" t="n">
        <v>4</v>
      </c>
      <c s="6" r="C9" t="n">
        <v>-1</v>
      </c>
      <c s="6" r="D9" t="n">
        <v>4</v>
      </c>
      <c s="6" r="E9" t="n">
        <v>-1</v>
      </c>
    </row>
    <row r="10" spans="1:5">
      <c s="4" r="A10" t="s">
        <v>1408</v>
      </c>
      <c s="6" r="B10" t="n">
        <v>0</v>
      </c>
      <c s="6" r="C10" t="n">
        <v>0</v>
      </c>
      <c s="6" r="D10" t="n">
        <v>0</v>
      </c>
      <c s="6" r="E10" t="n">
        <v>0</v>
      </c>
    </row>
    <row r="11" spans="1:5">
      <c s="4" r="A11" t="s">
        <v>1411</v>
      </c>
      <c s="7" r="B11" t="n">
        <v>238</v>
      </c>
      <c s="7" r="C11" t="n">
        <v>349</v>
      </c>
      <c s="7" r="D11" t="n">
        <v>1455</v>
      </c>
      <c s="7" r="E11" t="n">
        <v>136</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12</v>
      </c>
      <c s="2" r="B1" t="s">
        <v>24</v>
      </c>
      <c s="2" r="C1" t="s">
        <v>25</v>
      </c>
      <c s="2" r="D1" t="s">
        <v>26</v>
      </c>
      <c s="2" r="E1" t="s">
        <v>497</v>
      </c>
    </row>
    <row r="2" spans="1:5">
      <c s="3" r="A2" t="s">
        <v>1345</v>
      </c>
    </row>
    <row r="3" spans="1:5">
      <c s="4" r="A3" t="s">
        <v>1413</v>
      </c>
      <c s="7" r="B3" t="n">
        <v>261040</v>
      </c>
      <c s="7" r="C3" t="n">
        <v>219818</v>
      </c>
      <c s="7" r="D3" t="n">
        <v>173410</v>
      </c>
      <c s="7" r="E3" t="n">
        <v>239963</v>
      </c>
    </row>
    <row r="4" spans="1:5">
      <c s="4" r="A4" t="s">
        <v>1414</v>
      </c>
      <c s="6" r="B4" t="n">
        <v>850803</v>
      </c>
      <c s="6" r="C4" t="n">
        <v>872111</v>
      </c>
      <c s="6" r="D4" t="n">
        <v>851051</v>
      </c>
    </row>
    <row r="5" spans="1:5">
      <c s="4" r="A5" t="s">
        <v>1415</v>
      </c>
      <c s="6" r="B5" t="n">
        <v>101716</v>
      </c>
      <c s="6" r="C5" t="n">
        <v>86146</v>
      </c>
      <c s="6" r="D5" t="n">
        <v>86146</v>
      </c>
    </row>
    <row r="6" spans="1:5">
      <c s="4" r="A6" t="s">
        <v>38</v>
      </c>
      <c s="6" r="B6" t="n">
        <v>1836380</v>
      </c>
      <c s="6" r="C6" t="n">
        <v>1804615</v>
      </c>
      <c s="6" r="D6" t="n">
        <v>1740394</v>
      </c>
    </row>
    <row r="7" spans="1:5">
      <c s="4" r="A7" t="s">
        <v>39</v>
      </c>
      <c s="6" r="B7" t="n">
        <v>3092575</v>
      </c>
      <c s="6" r="C7" t="n">
        <v>1847821</v>
      </c>
      <c s="6" r="D7" t="n">
        <v>1845889</v>
      </c>
    </row>
    <row r="8" spans="1:5">
      <c s="4" r="A8" t="s">
        <v>40</v>
      </c>
      <c s="6" r="B8" t="n">
        <v>2105232</v>
      </c>
      <c s="6" r="C8" t="n">
        <v>1644614</v>
      </c>
      <c s="6" r="D8" t="n">
        <v>1640289</v>
      </c>
    </row>
    <row r="9" spans="1:5">
      <c s="4" r="A9" t="s">
        <v>1416</v>
      </c>
      <c s="6" r="B9" t="n">
        <v>1870798</v>
      </c>
      <c s="6" r="C9" t="n">
        <v>1543768</v>
      </c>
      <c s="6" r="D9" t="n">
        <v>1507287</v>
      </c>
    </row>
    <row r="10" spans="1:5">
      <c s="4" r="A10" t="s">
        <v>47</v>
      </c>
      <c s="6" r="C10" t="n">
        <v>9030</v>
      </c>
      <c s="6" r="D10" t="n">
        <v>8905</v>
      </c>
      <c s="7" r="E10" t="n">
        <v>20603</v>
      </c>
    </row>
    <row r="11" spans="1:5">
      <c s="4" r="A11" t="s">
        <v>49</v>
      </c>
      <c s="6" r="B11" t="n">
        <v>77689</v>
      </c>
      <c s="6" r="C11" t="n">
        <v>69098</v>
      </c>
      <c s="6" r="D11" t="n">
        <v>65485</v>
      </c>
    </row>
    <row r="12" spans="1:5">
      <c s="4" r="A12" t="s">
        <v>1417</v>
      </c>
      <c s="6" r="B12" t="n">
        <v>2944331</v>
      </c>
      <c s="6" r="C12" t="n">
        <v>2488855</v>
      </c>
      <c s="6" r="D12" t="n">
        <v>2388854</v>
      </c>
    </row>
    <row r="13" spans="1:5">
      <c s="4" r="A13" t="s">
        <v>1418</v>
      </c>
      <c s="6" r="B13" t="n">
        <v>1564655</v>
      </c>
      <c s="6" r="C13" t="n">
        <v>1000067</v>
      </c>
      <c s="6" r="D13" t="n">
        <v>987193</v>
      </c>
    </row>
    <row r="14" spans="1:5">
      <c s="4" r="A14" t="s">
        <v>1419</v>
      </c>
      <c s="6" r="B14" t="n">
        <v>422924</v>
      </c>
      <c s="6" r="C14" t="n">
        <v>628499</v>
      </c>
      <c s="7" r="D14" t="n">
        <v>474894</v>
      </c>
    </row>
    <row r="15" spans="1:5">
      <c s="4" r="A15" t="s">
        <v>1419</v>
      </c>
      <c s="6" r="B15" t="n">
        <v>297804</v>
      </c>
    </row>
    <row r="16" spans="1:5">
      <c s="4" r="A16" t="s">
        <v>1420</v>
      </c>
    </row>
    <row r="17" spans="1:5">
      <c s="3" r="A17" t="s">
        <v>1345</v>
      </c>
    </row>
    <row r="18" spans="1:5">
      <c s="4" r="A18" t="s">
        <v>1413</v>
      </c>
      <c s="6" r="B18" t="n">
        <v>261040</v>
      </c>
      <c s="6" r="C18" t="n">
        <v>219818</v>
      </c>
    </row>
    <row r="19" spans="1:5">
      <c s="4" r="A19" t="s">
        <v>49</v>
      </c>
      <c s="6" r="B19" t="n">
        <v>50</v>
      </c>
      <c s="6" r="C19" t="n">
        <v>29</v>
      </c>
    </row>
    <row r="20" spans="1:5">
      <c s="4" r="A20" t="s">
        <v>1417</v>
      </c>
      <c s="6" r="B20" t="n">
        <v>2944331</v>
      </c>
      <c s="6" r="C20" t="n">
        <v>2488855</v>
      </c>
    </row>
    <row r="21" spans="1:5">
      <c s="4" r="A21" t="s">
        <v>1421</v>
      </c>
      <c s="6" r="B21" t="n">
        <v>6137722</v>
      </c>
      <c s="6" r="C21" t="n">
        <v>4911938</v>
      </c>
    </row>
    <row r="22" spans="1:5">
      <c s="4" r="A22" t="s">
        <v>1422</v>
      </c>
      <c s="6" r="B22" t="n">
        <v>125120</v>
      </c>
      <c s="6" r="C22" t="n">
        <v>241090</v>
      </c>
    </row>
    <row r="23" spans="1:5">
      <c s="4" r="A23" t="s">
        <v>1419</v>
      </c>
      <c s="6" r="B23" t="n">
        <v>297804</v>
      </c>
      <c s="6" r="C23" t="n">
        <v>337409</v>
      </c>
    </row>
    <row r="24" spans="1:5">
      <c s="4" r="A24" t="s">
        <v>1423</v>
      </c>
      <c s="6" r="C24" t="n">
        <v>50000</v>
      </c>
    </row>
    <row r="25" spans="1:5">
      <c s="4" r="A25" t="s">
        <v>1424</v>
      </c>
    </row>
    <row r="26" spans="1:5">
      <c s="3" r="A26" t="s">
        <v>1345</v>
      </c>
    </row>
    <row r="27" spans="1:5">
      <c s="4" r="A27" t="s">
        <v>49</v>
      </c>
      <c s="6" r="B27" t="n">
        <v>21820</v>
      </c>
      <c s="6" r="C27" t="n">
        <v>22821</v>
      </c>
    </row>
    <row r="28" spans="1:5">
      <c s="4" r="A28" t="s">
        <v>1418</v>
      </c>
      <c s="6" r="B28" t="n">
        <v>1565325</v>
      </c>
      <c s="6" r="C28" t="n">
        <v>998878</v>
      </c>
    </row>
    <row r="29" spans="1:5">
      <c s="4" r="A29" t="s">
        <v>1425</v>
      </c>
      <c s="6" r="B29" t="n">
        <v>187466</v>
      </c>
      <c s="6" r="C29" t="n">
        <v>162445</v>
      </c>
    </row>
    <row r="30" spans="1:5">
      <c s="4" r="A30" t="s">
        <v>1426</v>
      </c>
      <c s="6" r="B30" t="n">
        <v>33284</v>
      </c>
      <c s="6" r="C30" t="n">
        <v>33318</v>
      </c>
    </row>
    <row r="31" spans="1:5">
      <c s="4" r="A31" t="s">
        <v>1419</v>
      </c>
      <c s="6" r="B31" t="n">
        <v>50873</v>
      </c>
      <c s="6" r="C31" t="n">
        <v>51370</v>
      </c>
    </row>
    <row r="32" spans="1:5">
      <c s="4" r="A32" t="s">
        <v>1077</v>
      </c>
      <c s="6" r="B32" t="n">
        <v>4911</v>
      </c>
      <c s="6" r="C32" t="n">
        <v>5375</v>
      </c>
    </row>
    <row r="33" spans="1:5">
      <c s="4" r="A33" t="s">
        <v>1427</v>
      </c>
      <c s="6" r="B33" t="n">
        <v>4350</v>
      </c>
      <c s="6" r="C33" t="n">
        <v>4859</v>
      </c>
    </row>
    <row r="34" spans="1:5">
      <c s="4" r="A34" t="s">
        <v>1428</v>
      </c>
    </row>
    <row r="35" spans="1:5">
      <c s="3" r="A35" t="s">
        <v>1345</v>
      </c>
    </row>
    <row r="36" spans="1:5">
      <c s="4" r="A36" t="s">
        <v>38</v>
      </c>
      <c s="6" r="B36" t="n">
        <v>1911650</v>
      </c>
      <c s="6" r="C36" t="n">
        <v>1829824</v>
      </c>
    </row>
    <row r="37" spans="1:5">
      <c s="4" r="A37" t="s">
        <v>39</v>
      </c>
      <c s="6" r="B37" t="n">
        <v>3414723</v>
      </c>
      <c s="6" r="C37" t="n">
        <v>1946163</v>
      </c>
    </row>
    <row r="38" spans="1:5">
      <c s="4" r="A38" t="s">
        <v>40</v>
      </c>
      <c s="6" r="B38" t="n">
        <v>2254224</v>
      </c>
      <c s="6" r="C38" t="n">
        <v>1745248</v>
      </c>
    </row>
    <row r="39" spans="1:5">
      <c s="4" r="A39" t="s">
        <v>1416</v>
      </c>
      <c s="6" r="B39" t="n">
        <v>2020773</v>
      </c>
      <c s="6" r="C39" t="n">
        <v>1587879</v>
      </c>
    </row>
    <row r="40" spans="1:5">
      <c s="4" r="A40" t="s">
        <v>47</v>
      </c>
      <c s="6" r="C40" t="n">
        <v>5700</v>
      </c>
    </row>
    <row r="41" spans="1:5">
      <c s="4" r="A41" t="s">
        <v>49</v>
      </c>
      <c s="6" r="B41" t="n">
        <v>55819</v>
      </c>
      <c s="6" r="C41" t="n">
        <v>46248</v>
      </c>
    </row>
    <row r="42" spans="1:5">
      <c s="4" r="A42" t="s">
        <v>1429</v>
      </c>
      <c s="6" r="B42" t="n">
        <v>1340896</v>
      </c>
      <c s="6" r="C42" t="n">
        <v>1029779</v>
      </c>
    </row>
    <row r="43" spans="1:5">
      <c s="4" r="A43" t="s">
        <v>1283</v>
      </c>
      <c s="6" r="B43" t="n">
        <v>387</v>
      </c>
      <c s="6" r="C43" t="n">
        <v>429</v>
      </c>
    </row>
    <row r="44" spans="1:5">
      <c s="4" r="A44" t="s">
        <v>1430</v>
      </c>
      <c s="6" r="B44" t="n">
        <v>4139</v>
      </c>
      <c s="6" r="C44" t="n">
        <v>2364</v>
      </c>
    </row>
    <row r="45" spans="1:5">
      <c s="4" r="A45" t="s">
        <v>82</v>
      </c>
    </row>
    <row r="46" spans="1:5">
      <c s="3" r="A46" t="s">
        <v>1345</v>
      </c>
    </row>
    <row r="47" spans="1:5">
      <c s="4" r="A47" t="s">
        <v>1414</v>
      </c>
      <c s="6" r="B47" t="n">
        <v>140391</v>
      </c>
      <c s="6" r="C47" t="n">
        <v>142864</v>
      </c>
    </row>
    <row r="48" spans="1:5">
      <c s="4" r="A48" t="s">
        <v>1431</v>
      </c>
    </row>
    <row r="49" spans="1:5">
      <c s="3" r="A49" t="s">
        <v>1345</v>
      </c>
    </row>
    <row r="50" spans="1:5">
      <c s="4" r="A50" t="s">
        <v>1414</v>
      </c>
      <c s="6" r="B50" t="n">
        <v>141399</v>
      </c>
      <c s="6" r="C50" t="n">
        <v>145763</v>
      </c>
    </row>
    <row r="51" spans="1:5">
      <c s="4" r="A51" t="s">
        <v>83</v>
      </c>
    </row>
    <row r="52" spans="1:5">
      <c s="3" r="A52" t="s">
        <v>1345</v>
      </c>
    </row>
    <row r="53" spans="1:5">
      <c s="4" r="A53" t="s">
        <v>1414</v>
      </c>
      <c s="6" r="B53" t="n">
        <v>11843</v>
      </c>
      <c s="6" r="C53" t="n">
        <v>16042</v>
      </c>
    </row>
    <row r="54" spans="1:5">
      <c s="4" r="A54" t="s">
        <v>1432</v>
      </c>
    </row>
    <row r="55" spans="1:5">
      <c s="3" r="A55" t="s">
        <v>1345</v>
      </c>
    </row>
    <row r="56" spans="1:5">
      <c s="4" r="A56" t="s">
        <v>1414</v>
      </c>
      <c s="6" r="B56" t="n">
        <v>12329</v>
      </c>
      <c s="6" r="C56" t="n">
        <v>16604</v>
      </c>
    </row>
    <row r="57" spans="1:5">
      <c s="4" r="A57" t="s">
        <v>84</v>
      </c>
    </row>
    <row r="58" spans="1:5">
      <c s="3" r="A58" t="s">
        <v>1345</v>
      </c>
    </row>
    <row r="59" spans="1:5">
      <c s="4" r="A59" t="s">
        <v>1414</v>
      </c>
      <c s="6" r="B59" t="n">
        <v>698569</v>
      </c>
      <c s="6" r="C59" t="n">
        <v>713205</v>
      </c>
    </row>
    <row r="60" spans="1:5">
      <c s="4" r="A60" t="s">
        <v>1433</v>
      </c>
    </row>
    <row r="61" spans="1:5">
      <c s="3" r="A61" t="s">
        <v>1345</v>
      </c>
    </row>
    <row r="62" spans="1:5">
      <c s="4" r="A62" t="s">
        <v>1414</v>
      </c>
      <c s="6" r="B62" t="n">
        <v>768583</v>
      </c>
      <c s="6" r="C62" t="n">
        <v>767050</v>
      </c>
    </row>
    <row r="63" spans="1:5">
      <c s="4" r="A63" t="s">
        <v>1319</v>
      </c>
    </row>
    <row r="64" spans="1:5">
      <c s="3" r="A64" t="s">
        <v>1345</v>
      </c>
    </row>
    <row r="65" spans="1:5">
      <c s="4" r="A65" t="s">
        <v>1413</v>
      </c>
      <c s="6" r="B65" t="n">
        <v>261040</v>
      </c>
      <c s="6" r="C65" t="n">
        <v>219818</v>
      </c>
    </row>
    <row r="66" spans="1:5">
      <c s="4" r="A66" t="s">
        <v>1415</v>
      </c>
      <c s="6" r="B66" t="n">
        <v>101716</v>
      </c>
      <c s="6" r="C66" t="n">
        <v>86146</v>
      </c>
    </row>
    <row r="67" spans="1:5">
      <c s="4" r="A67" t="s">
        <v>38</v>
      </c>
      <c s="6" r="B67" t="n">
        <v>1811850</v>
      </c>
      <c s="6" r="C67" t="n">
        <v>1788593</v>
      </c>
    </row>
    <row r="68" spans="1:5">
      <c s="4" r="A68" t="s">
        <v>39</v>
      </c>
      <c s="6" r="B68" t="n">
        <v>3075230</v>
      </c>
      <c s="6" r="C68" t="n">
        <v>1852979</v>
      </c>
    </row>
    <row r="69" spans="1:5">
      <c s="4" r="A69" t="s">
        <v>40</v>
      </c>
      <c s="6" r="B69" t="n">
        <v>2103702</v>
      </c>
      <c s="6" r="C69" t="n">
        <v>1659284</v>
      </c>
    </row>
    <row r="70" spans="1:5">
      <c s="4" r="A70" t="s">
        <v>1416</v>
      </c>
      <c s="6" r="B70" t="n">
        <v>1862656</v>
      </c>
      <c s="6" r="C70" t="n">
        <v>1595316</v>
      </c>
    </row>
    <row r="71" spans="1:5">
      <c s="4" r="A71" t="s">
        <v>47</v>
      </c>
      <c s="6" r="C71" t="n">
        <v>9030</v>
      </c>
    </row>
    <row r="72" spans="1:5">
      <c s="4" r="A72" t="s">
        <v>49</v>
      </c>
      <c s="6" r="B72" t="n">
        <v>77689</v>
      </c>
      <c s="6" r="C72" t="n">
        <v>69098</v>
      </c>
    </row>
    <row r="73" spans="1:5">
      <c s="4" r="A73" t="s">
        <v>1417</v>
      </c>
      <c s="6" r="B73" t="n">
        <v>2944331</v>
      </c>
      <c s="6" r="C73" t="n">
        <v>2488855</v>
      </c>
    </row>
    <row r="74" spans="1:5">
      <c s="4" r="A74" t="s">
        <v>1421</v>
      </c>
      <c s="6" r="B74" t="n">
        <v>6137722</v>
      </c>
      <c s="6" r="C74" t="n">
        <v>4911938</v>
      </c>
    </row>
    <row r="75" spans="1:5">
      <c s="4" r="A75" t="s">
        <v>1418</v>
      </c>
      <c s="6" r="B75" t="n">
        <v>1564655</v>
      </c>
      <c s="6" r="C75" t="n">
        <v>1000067</v>
      </c>
    </row>
    <row r="76" spans="1:5">
      <c s="4" r="A76" t="s">
        <v>1422</v>
      </c>
      <c s="6" r="B76" t="n">
        <v>125120</v>
      </c>
      <c s="6" r="C76" t="n">
        <v>241090</v>
      </c>
    </row>
    <row r="77" spans="1:5">
      <c s="4" r="A77" t="s">
        <v>1419</v>
      </c>
      <c s="6" r="B77" t="n">
        <v>297804</v>
      </c>
      <c s="6" r="C77" t="n">
        <v>337409</v>
      </c>
    </row>
    <row r="78" spans="1:5">
      <c s="4" r="A78" t="s">
        <v>1423</v>
      </c>
      <c s="6" r="C78" t="n">
        <v>50000</v>
      </c>
    </row>
    <row r="79" spans="1:5">
      <c s="4" r="A79" t="s">
        <v>1425</v>
      </c>
      <c s="6" r="B79" t="n">
        <v>173779</v>
      </c>
      <c s="6" r="C79" t="n">
        <v>173662</v>
      </c>
    </row>
    <row r="80" spans="1:5">
      <c s="4" r="A80" t="s">
        <v>1426</v>
      </c>
      <c s="6" r="B80" t="n">
        <v>40909</v>
      </c>
      <c s="6" r="C80" t="n">
        <v>40558</v>
      </c>
    </row>
    <row r="81" spans="1:5">
      <c s="4" r="A81" t="s">
        <v>1419</v>
      </c>
      <c s="6" r="B81" t="n">
        <v>50000</v>
      </c>
      <c s="6" r="C81" t="n">
        <v>50000</v>
      </c>
    </row>
    <row r="82" spans="1:5">
      <c s="4" r="A82" t="s">
        <v>1429</v>
      </c>
      <c s="6" r="B82" t="n">
        <v>1331378</v>
      </c>
      <c s="6" r="C82" t="n">
        <v>1023491</v>
      </c>
    </row>
    <row r="83" spans="1:5">
      <c s="4" r="A83" t="s">
        <v>1077</v>
      </c>
      <c s="6" r="B83" t="n">
        <v>4109</v>
      </c>
      <c s="6" r="C83" t="n">
        <v>4036</v>
      </c>
    </row>
    <row r="84" spans="1:5">
      <c s="4" r="A84" t="s">
        <v>1427</v>
      </c>
      <c s="6" r="B84" t="n">
        <v>4350</v>
      </c>
      <c s="6" r="C84" t="n">
        <v>4859</v>
      </c>
    </row>
    <row r="85" spans="1:5">
      <c s="4" r="A85" t="s">
        <v>1283</v>
      </c>
      <c s="6" r="B85" t="n">
        <v>387</v>
      </c>
      <c s="6" r="C85" t="n">
        <v>429</v>
      </c>
    </row>
    <row r="86" spans="1:5">
      <c s="4" r="A86" t="s">
        <v>1321</v>
      </c>
    </row>
    <row r="87" spans="1:5">
      <c s="3" r="A87" t="s">
        <v>1345</v>
      </c>
    </row>
    <row r="88" spans="1:5">
      <c s="4" r="A88" t="s">
        <v>1414</v>
      </c>
      <c s="6" r="B88" t="n">
        <v>140391</v>
      </c>
      <c s="6" r="C88" t="n">
        <v>142864</v>
      </c>
    </row>
    <row r="89" spans="1:5">
      <c s="4" r="A89" t="s">
        <v>1322</v>
      </c>
    </row>
    <row r="90" spans="1:5">
      <c s="3" r="A90" t="s">
        <v>1345</v>
      </c>
    </row>
    <row r="91" spans="1:5">
      <c s="4" r="A91" t="s">
        <v>1414</v>
      </c>
      <c s="6" r="B91" t="n">
        <v>11843</v>
      </c>
      <c s="6" r="C91" t="n">
        <v>16042</v>
      </c>
    </row>
    <row r="92" spans="1:5">
      <c s="4" r="A92" t="s">
        <v>1323</v>
      </c>
    </row>
    <row r="93" spans="1:5">
      <c s="3" r="A93" t="s">
        <v>1345</v>
      </c>
    </row>
    <row r="94" spans="1:5">
      <c s="4" r="A94" t="s">
        <v>1414</v>
      </c>
      <c s="7" r="B94" t="n">
        <v>698569</v>
      </c>
      <c s="7" r="C94" t="n">
        <v>71320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35"/>
  </cols>
  <sheetData>
    <row r="1" spans="1:3">
      <c s="1" r="A1" t="s">
        <v>1434</v>
      </c>
      <c s="2" r="B1" t="s">
        <v>1435</v>
      </c>
      <c s="2" r="C1" t="s">
        <v>1436</v>
      </c>
    </row>
    <row r="2" spans="1:3">
      <c s="3" r="A2" t="s">
        <v>1437</v>
      </c>
    </row>
    <row r="3" spans="1:3">
      <c s="4" r="A3" t="s">
        <v>961</v>
      </c>
      <c s="6" r="B3" t="n">
        <v>4</v>
      </c>
    </row>
    <row r="4" spans="1:3">
      <c s="4" r="A4" t="s">
        <v>1438</v>
      </c>
      <c s="11" r="B4" t="n">
        <v>18.6</v>
      </c>
    </row>
    <row r="5" spans="1:3">
      <c s="4" r="A5" t="s">
        <v>1439</v>
      </c>
      <c s="11" r="B5" t="n">
        <v>0.7</v>
      </c>
    </row>
    <row r="6" spans="1:3">
      <c s="4" r="A6" t="s">
        <v>1440</v>
      </c>
      <c s="6" r="C6" t="n">
        <v>15</v>
      </c>
    </row>
    <row r="7" spans="1:3">
      <c s="4" r="A7" t="s">
        <v>1441</v>
      </c>
      <c s="7" r="C7" t="n">
        <v>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3</v>
      </c>
      <c s="2" r="B1" t="s">
        <v>1</v>
      </c>
    </row>
    <row r="2" spans="1:2">
      <c s="2" r="B2" t="s">
        <v>24</v>
      </c>
    </row>
    <row r="3" spans="1:2">
      <c s="3" r="A3" t="s">
        <v>254</v>
      </c>
    </row>
    <row r="4" spans="1:2">
      <c s="4" r="A4" t="s">
        <v>253</v>
      </c>
      <c s="4" r="B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6</v>
      </c>
      <c s="2" r="B1" t="s">
        <v>1</v>
      </c>
    </row>
    <row r="2" spans="1:2">
      <c s="2" r="B2" t="s">
        <v>24</v>
      </c>
    </row>
    <row r="3" spans="1:2">
      <c s="3" r="A3" t="s">
        <v>257</v>
      </c>
    </row>
    <row r="4" spans="1:2">
      <c s="4" r="A4" t="s">
        <v>256</v>
      </c>
      <c s="4" r="B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9</v>
      </c>
      <c s="2" r="B1" t="s">
        <v>1</v>
      </c>
    </row>
    <row r="2" spans="1:2">
      <c s="2" r="B2" t="s">
        <v>24</v>
      </c>
    </row>
    <row r="3" spans="1:2">
      <c s="3" r="A3" t="s">
        <v>257</v>
      </c>
    </row>
    <row r="4" spans="1:2">
      <c s="4" r="A4" t="s">
        <v>259</v>
      </c>
      <c s="4" r="B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4</v>
      </c>
    </row>
    <row r="3" spans="1:2">
      <c s="3" r="A3" t="s">
        <v>262</v>
      </c>
    </row>
    <row r="4" spans="1:2">
      <c s="4" r="A4" t="s">
        <v>261</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4</v>
      </c>
      <c s="2" r="B1" t="s">
        <v>1</v>
      </c>
    </row>
    <row r="2" spans="1:2">
      <c s="2" r="B2" t="s">
        <v>24</v>
      </c>
    </row>
    <row r="3" spans="1:2">
      <c s="3" r="A3" t="s">
        <v>265</v>
      </c>
    </row>
    <row r="4" spans="1:2">
      <c s="4" r="A4" t="s">
        <v>264</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7</v>
      </c>
      <c s="2" r="B1" t="s">
        <v>1</v>
      </c>
    </row>
    <row r="2" spans="1:2">
      <c s="2" r="B2" t="s">
        <v>24</v>
      </c>
    </row>
    <row r="3" spans="1:2">
      <c s="3" r="A3" t="s">
        <v>268</v>
      </c>
    </row>
    <row r="4" spans="1:2">
      <c s="4" r="A4" t="s">
        <v>267</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3</v>
      </c>
      <c s="2" r="B1" t="s">
        <v>24</v>
      </c>
      <c s="2" r="C1" t="s">
        <v>25</v>
      </c>
      <c s="2" r="D1" t="s">
        <v>26</v>
      </c>
    </row>
    <row r="2" spans="1:4">
      <c s="3" r="A2" t="s">
        <v>27</v>
      </c>
    </row>
    <row r="3" spans="1:4">
      <c s="4" r="A3" t="s">
        <v>28</v>
      </c>
      <c s="7" r="B3" t="n">
        <v>224893</v>
      </c>
      <c s="7" r="C3" t="n">
        <v>91311</v>
      </c>
      <c s="7" r="D3" t="n">
        <v>157919</v>
      </c>
    </row>
    <row r="4" spans="1:4">
      <c s="4" r="A4" t="s">
        <v>29</v>
      </c>
      <c s="6" r="B4" t="n">
        <v>36147</v>
      </c>
      <c s="6" r="C4" t="n">
        <v>128507</v>
      </c>
      <c s="6" r="D4" t="n">
        <v>15491</v>
      </c>
    </row>
    <row r="5" spans="1:4">
      <c s="4" r="A5" t="s">
        <v>30</v>
      </c>
      <c s="6" r="B5" t="n">
        <v>261040</v>
      </c>
      <c s="6" r="C5" t="n">
        <v>219818</v>
      </c>
      <c s="6" r="D5" t="n">
        <v>173410</v>
      </c>
    </row>
    <row r="6" spans="1:4">
      <c s="4" r="A6" t="s">
        <v>31</v>
      </c>
      <c s="6" r="B6" t="n">
        <v>4973</v>
      </c>
      <c s="6" r="C6" t="n">
        <v>3941</v>
      </c>
      <c s="6" r="D6" t="n">
        <v>3827</v>
      </c>
    </row>
    <row r="7" spans="1:4">
      <c s="3" r="A7" t="s">
        <v>32</v>
      </c>
    </row>
    <row r="8" spans="1:4">
      <c s="4" r="A8" t="s">
        <v>33</v>
      </c>
      <c s="6" r="B8" t="n">
        <v>2758678</v>
      </c>
      <c s="6" r="C8" t="n">
        <v>2418221</v>
      </c>
      <c s="6" r="D8" t="n">
        <v>2519893</v>
      </c>
    </row>
    <row r="9" spans="1:4">
      <c s="4" r="A9" t="s">
        <v>34</v>
      </c>
      <c s="6" r="B9" t="n">
        <v>850803</v>
      </c>
      <c s="6" r="C9" t="n">
        <v>872111</v>
      </c>
      <c s="6" r="D9" t="n">
        <v>851051</v>
      </c>
    </row>
    <row r="10" spans="1:4">
      <c s="4" r="A10" t="s">
        <v>35</v>
      </c>
      <c s="6" r="B10" t="n">
        <v>101716</v>
      </c>
      <c s="6" r="C10" t="n">
        <v>86146</v>
      </c>
      <c s="6" r="D10" t="n">
        <v>86146</v>
      </c>
    </row>
    <row r="11" spans="1:4">
      <c s="4" r="A11" t="s">
        <v>36</v>
      </c>
      <c s="6" r="B11" t="n">
        <v>60465</v>
      </c>
      <c s="6" r="C11" t="n">
        <v>13810</v>
      </c>
      <c s="6" r="D11" t="n">
        <v>18783</v>
      </c>
    </row>
    <row r="12" spans="1:4">
      <c s="3" r="A12" t="s">
        <v>37</v>
      </c>
    </row>
    <row r="13" spans="1:4">
      <c s="4" r="A13" t="s">
        <v>38</v>
      </c>
      <c s="6" r="B13" t="n">
        <v>1836380</v>
      </c>
      <c s="6" r="C13" t="n">
        <v>1804615</v>
      </c>
      <c s="6" r="D13" t="n">
        <v>1740394</v>
      </c>
    </row>
    <row r="14" spans="1:4">
      <c s="4" r="A14" t="s">
        <v>39</v>
      </c>
      <c s="6" r="B14" t="n">
        <v>3092575</v>
      </c>
      <c s="6" r="C14" t="n">
        <v>1847821</v>
      </c>
      <c s="6" r="D14" t="n">
        <v>1845889</v>
      </c>
    </row>
    <row r="15" spans="1:4">
      <c s="4" r="A15" t="s">
        <v>40</v>
      </c>
      <c s="6" r="B15" t="n">
        <v>2105232</v>
      </c>
      <c s="6" r="C15" t="n">
        <v>1644614</v>
      </c>
      <c s="6" r="D15" t="n">
        <v>1640289</v>
      </c>
    </row>
    <row r="16" spans="1:4">
      <c s="4" r="A16" t="s">
        <v>41</v>
      </c>
      <c s="6" r="B16" t="n">
        <v>1870798</v>
      </c>
      <c s="6" r="C16" t="n">
        <v>1543768</v>
      </c>
      <c s="6" r="D16" t="n">
        <v>1507287</v>
      </c>
    </row>
    <row r="17" spans="1:4">
      <c s="4" r="A17" t="s">
        <v>42</v>
      </c>
      <c s="6" r="C17" t="n">
        <v>107587</v>
      </c>
      <c s="6" r="D17" t="n">
        <v>114039</v>
      </c>
    </row>
    <row r="18" spans="1:4">
      <c s="4" r="A18" t="s">
        <v>43</v>
      </c>
      <c s="6" r="B18" t="n">
        <v>8904985</v>
      </c>
      <c s="6" r="C18" t="n">
        <v>6948405</v>
      </c>
      <c s="6" r="D18" t="n">
        <v>6847898</v>
      </c>
    </row>
    <row r="19" spans="1:4">
      <c s="4" r="A19" t="s">
        <v>44</v>
      </c>
      <c s="6" r="B19" t="n">
        <v>-51547</v>
      </c>
      <c s="6" r="C19" t="n">
        <v>-51296</v>
      </c>
      <c s="6" r="D19" t="n">
        <v>-49515</v>
      </c>
    </row>
    <row r="20" spans="1:4">
      <c s="4" r="A20" t="s">
        <v>45</v>
      </c>
      <c s="6" r="C20" t="n">
        <v>-937</v>
      </c>
      <c s="6" r="D20" t="n">
        <v>-1711</v>
      </c>
    </row>
    <row r="21" spans="1:4">
      <c s="4" r="A21" t="s">
        <v>46</v>
      </c>
      <c s="6" r="B21" t="n">
        <v>8853438</v>
      </c>
      <c s="6" r="C21" t="n">
        <v>6896172</v>
      </c>
      <c s="6" r="D21" t="n">
        <v>6796672</v>
      </c>
    </row>
    <row r="22" spans="1:4">
      <c s="4" r="A22" t="s">
        <v>47</v>
      </c>
      <c s="6" r="C22" t="n">
        <v>9030</v>
      </c>
      <c s="6" r="D22" t="n">
        <v>8905</v>
      </c>
    </row>
    <row r="23" spans="1:4">
      <c s="4" r="A23" t="s">
        <v>48</v>
      </c>
      <c s="6" r="B23" t="n">
        <v>333266</v>
      </c>
      <c s="6" r="C23" t="n">
        <v>196676</v>
      </c>
      <c s="6" r="D23" t="n">
        <v>130341</v>
      </c>
    </row>
    <row r="24" spans="1:4">
      <c s="4" r="A24" t="s">
        <v>49</v>
      </c>
      <c s="6" r="B24" t="n">
        <v>77689</v>
      </c>
      <c s="6" r="C24" t="n">
        <v>69098</v>
      </c>
      <c s="6" r="D24" t="n">
        <v>65485</v>
      </c>
    </row>
    <row r="25" spans="1:4">
      <c s="4" r="A25" t="s">
        <v>50</v>
      </c>
      <c s="6" r="B25" t="n">
        <v>655210</v>
      </c>
      <c s="6" r="C25" t="n">
        <v>584634</v>
      </c>
      <c s="6" r="D25" t="n">
        <v>584634</v>
      </c>
    </row>
    <row r="26" spans="1:4">
      <c s="4" r="A26" t="s">
        <v>51</v>
      </c>
      <c s="6" r="B26" t="n">
        <v>40918</v>
      </c>
      <c s="6" r="C26" t="n">
        <v>35308</v>
      </c>
      <c s="6" r="D26" t="n">
        <v>38124</v>
      </c>
    </row>
    <row r="27" spans="1:4">
      <c s="4" r="A27" t="s">
        <v>52</v>
      </c>
      <c s="6" r="B27" t="n">
        <v>351431</v>
      </c>
      <c s="6" r="C27" t="n">
        <v>341294</v>
      </c>
      <c s="6" r="D27" t="n">
        <v>339352</v>
      </c>
    </row>
    <row r="28" spans="1:4">
      <c s="4" r="A28" t="s">
        <v>53</v>
      </c>
      <c s="6" r="B28" t="n">
        <v>169466</v>
      </c>
      <c s="6" r="C28" t="n">
        <v>109984</v>
      </c>
      <c s="6" r="D28" t="n">
        <v>117374</v>
      </c>
    </row>
    <row r="29" spans="1:4">
      <c s="4" r="A29" t="s">
        <v>54</v>
      </c>
      <c s="6" r="B29" t="n">
        <v>25920</v>
      </c>
      <c s="6" r="C29" t="n">
        <v>10468</v>
      </c>
      <c s="6" r="D29" t="n">
        <v>10283</v>
      </c>
    </row>
    <row r="30" spans="1:4">
      <c s="4" r="A30" t="s">
        <v>55</v>
      </c>
      <c s="6" r="B30" t="n">
        <v>4217</v>
      </c>
      <c s="6" r="C30" t="n">
        <v>5679</v>
      </c>
      <c s="6" r="D30" t="n">
        <v>4744</v>
      </c>
    </row>
    <row r="31" spans="1:4">
      <c s="4" r="A31" t="s">
        <v>56</v>
      </c>
      <c s="6" r="B31" t="n">
        <v>23719</v>
      </c>
      <c s="6" r="C31" t="n">
        <v>7594</v>
      </c>
      <c s="6" r="D31" t="n">
        <v>9282</v>
      </c>
    </row>
    <row r="32" spans="1:4">
      <c s="4" r="A32" t="s">
        <v>57</v>
      </c>
      <c s="6" r="C32" t="n">
        <v>4904</v>
      </c>
      <c s="6" r="D32" t="n">
        <v>4423</v>
      </c>
    </row>
    <row r="33" spans="1:4">
      <c s="4" r="A33" t="s">
        <v>58</v>
      </c>
      <c s="6" r="B33" t="n">
        <v>130122</v>
      </c>
      <c s="6" r="C33" t="n">
        <v>106639</v>
      </c>
      <c s="6" r="D33" t="n">
        <v>151057</v>
      </c>
    </row>
    <row r="34" spans="1:4">
      <c s="4" r="A34" t="s">
        <v>59</v>
      </c>
      <c s="6" r="B34" t="n">
        <v>14703071</v>
      </c>
      <c s="6" r="C34" t="n">
        <v>11991527</v>
      </c>
      <c s="6" r="D34" t="n">
        <v>11913786</v>
      </c>
    </row>
    <row r="35" spans="1:4">
      <c s="3" r="A35" t="s">
        <v>60</v>
      </c>
    </row>
    <row r="36" spans="1:4">
      <c s="4" r="A36" t="s">
        <v>61</v>
      </c>
      <c s="6" r="B36" t="n">
        <v>2944331</v>
      </c>
      <c s="6" r="C36" t="n">
        <v>2488855</v>
      </c>
      <c s="6" r="D36" t="n">
        <v>2388854</v>
      </c>
    </row>
    <row r="37" spans="1:4">
      <c s="3" r="A37" t="s">
        <v>62</v>
      </c>
    </row>
    <row r="38" spans="1:4">
      <c s="4" r="A38" t="s">
        <v>63</v>
      </c>
      <c s="6" r="B38" t="n">
        <v>2486190</v>
      </c>
      <c s="6" r="C38" t="n">
        <v>2133536</v>
      </c>
      <c s="6" r="D38" t="n">
        <v>2001077</v>
      </c>
    </row>
    <row r="39" spans="1:4">
      <c s="4" r="A39" t="s">
        <v>64</v>
      </c>
      <c s="6" r="B39" t="n">
        <v>2963637</v>
      </c>
      <c s="6" r="C39" t="n">
        <v>2201352</v>
      </c>
      <c s="6" r="D39" t="n">
        <v>2201066</v>
      </c>
    </row>
    <row r="40" spans="1:4">
      <c s="4" r="A40" t="s">
        <v>65</v>
      </c>
      <c s="6" r="B40" t="n">
        <v>687895</v>
      </c>
      <c s="6" r="C40" t="n">
        <v>577050</v>
      </c>
      <c s="6" r="D40" t="n">
        <v>1043135</v>
      </c>
    </row>
    <row r="41" spans="1:4">
      <c s="4" r="A41" t="s">
        <v>66</v>
      </c>
      <c s="6" r="B41" t="n">
        <v>1564655</v>
      </c>
      <c s="6" r="C41" t="n">
        <v>1000067</v>
      </c>
      <c s="6" r="D41" t="n">
        <v>987193</v>
      </c>
    </row>
    <row r="42" spans="1:4">
      <c s="4" r="A42" t="s">
        <v>67</v>
      </c>
      <c s="6" r="B42" t="n">
        <v>10646708</v>
      </c>
      <c s="6" r="C42" t="n">
        <v>8400860</v>
      </c>
      <c s="6" r="D42" t="n">
        <v>8621325</v>
      </c>
    </row>
    <row r="43" spans="1:4">
      <c s="4" r="A43" t="s">
        <v>68</v>
      </c>
      <c s="6" r="B43" t="n">
        <v>422924</v>
      </c>
      <c s="6" r="C43" t="n">
        <v>628499</v>
      </c>
      <c s="6" r="D43" t="n">
        <v>474894</v>
      </c>
    </row>
    <row r="44" spans="1:4">
      <c s="4" r="A44" t="s">
        <v>69</v>
      </c>
      <c s="6" r="B44" t="n">
        <v>1600175</v>
      </c>
      <c s="6" r="C44" t="n">
        <v>1291747</v>
      </c>
      <c s="6" r="D44" t="n">
        <v>1118949</v>
      </c>
    </row>
    <row r="45" spans="1:4">
      <c s="4" r="A45" t="s">
        <v>70</v>
      </c>
      <c s="6" r="B45" t="n">
        <v>198807</v>
      </c>
      <c s="6" r="C45" t="n">
        <v>179251</v>
      </c>
      <c s="6" r="D45" t="n">
        <v>222616</v>
      </c>
    </row>
    <row r="46" spans="1:4">
      <c s="4" r="A46" t="s">
        <v>71</v>
      </c>
      <c s="6" r="B46" t="n">
        <v>12868614</v>
      </c>
      <c s="6" r="C46" t="n">
        <v>10500357</v>
      </c>
      <c s="6" r="D46" t="n">
        <v>10437784</v>
      </c>
    </row>
    <row r="47" spans="1:4">
      <c s="3" r="A47" t="s">
        <v>72</v>
      </c>
    </row>
    <row r="48" spans="1:4">
      <c s="4" r="A48" t="s">
        <v>73</v>
      </c>
      <c s="4" r="B48" t="s">
        <v>74</v>
      </c>
      <c s="4" r="C48" t="s">
        <v>74</v>
      </c>
      <c s="4" r="D48" t="s">
        <v>74</v>
      </c>
    </row>
    <row r="49" spans="1:4">
      <c s="4" r="A49" t="s">
        <v>75</v>
      </c>
      <c s="6" r="B49" t="n">
        <v>134985</v>
      </c>
      <c s="6" r="C49" t="n">
        <v>114297</v>
      </c>
      <c s="6" r="D49" t="n">
        <v>114523</v>
      </c>
    </row>
    <row r="50" spans="1:4">
      <c s="4" r="A50" t="s">
        <v>76</v>
      </c>
      <c s="6" r="B50" t="n">
        <v>1343740</v>
      </c>
      <c s="6" r="C50" t="n">
        <v>1087911</v>
      </c>
      <c s="6" r="D50" t="n">
        <v>1090381</v>
      </c>
    </row>
    <row r="51" spans="1:4">
      <c s="4" r="A51" t="s">
        <v>77</v>
      </c>
      <c s="6" r="B51" t="n">
        <v>374561</v>
      </c>
      <c s="6" r="C51" t="n">
        <v>323759</v>
      </c>
      <c s="6" r="D51" t="n">
        <v>305478</v>
      </c>
    </row>
    <row r="52" spans="1:4">
      <c s="4" r="A52" t="s">
        <v>78</v>
      </c>
      <c s="6" r="B52" t="n">
        <v>-18829</v>
      </c>
      <c s="6" r="C52" t="n">
        <v>-34797</v>
      </c>
      <c s="6" r="D52" t="n">
        <v>-34380</v>
      </c>
    </row>
    <row r="53" spans="1:4">
      <c s="4" r="A53" t="s">
        <v>79</v>
      </c>
      <c s="6" r="B53" t="n">
        <v>1834457</v>
      </c>
      <c s="6" r="C53" t="n">
        <v>1491170</v>
      </c>
      <c s="6" r="D53" t="n">
        <v>1476002</v>
      </c>
    </row>
    <row r="54" spans="1:4">
      <c s="4" r="A54" t="s">
        <v>80</v>
      </c>
      <c s="6" r="B54" t="n">
        <v>14703071</v>
      </c>
      <c s="6" r="C54" t="n">
        <v>11991527</v>
      </c>
      <c s="6" r="D54" t="n">
        <v>11913786</v>
      </c>
    </row>
    <row r="55" spans="1:4">
      <c s="4" r="A55" t="s">
        <v>81</v>
      </c>
    </row>
    <row r="56" spans="1:4">
      <c s="3" r="A56" t="s">
        <v>32</v>
      </c>
    </row>
    <row r="57" spans="1:4">
      <c s="4" r="A57" t="s">
        <v>33</v>
      </c>
      <c s="6" r="B57" t="n">
        <v>9265</v>
      </c>
      <c s="6" r="C57" t="n">
        <v>12150</v>
      </c>
      <c s="6" r="D57" t="n">
        <v>12239</v>
      </c>
    </row>
    <row r="58" spans="1:4">
      <c s="4" r="A58" t="s">
        <v>82</v>
      </c>
    </row>
    <row r="59" spans="1:4">
      <c s="3" r="A59" t="s">
        <v>32</v>
      </c>
    </row>
    <row r="60" spans="1:4">
      <c s="4" r="A60" t="s">
        <v>33</v>
      </c>
      <c s="6" r="B60" t="n">
        <v>473070</v>
      </c>
      <c s="6" r="C60" t="n">
        <v>613550</v>
      </c>
      <c s="6" r="D60" t="n">
        <v>641780</v>
      </c>
    </row>
    <row r="61" spans="1:4">
      <c s="4" r="A61" t="s">
        <v>83</v>
      </c>
    </row>
    <row r="62" spans="1:4">
      <c s="3" r="A62" t="s">
        <v>32</v>
      </c>
    </row>
    <row r="63" spans="1:4">
      <c s="4" r="A63" t="s">
        <v>33</v>
      </c>
      <c s="6" r="B63" t="n">
        <v>1483840</v>
      </c>
      <c s="6" r="C63" t="n">
        <v>1066361</v>
      </c>
      <c s="6" r="D63" t="n">
        <v>1136352</v>
      </c>
    </row>
    <row r="64" spans="1:4">
      <c s="4" r="A64" t="s">
        <v>84</v>
      </c>
    </row>
    <row r="65" spans="1:4">
      <c s="3" r="A65" t="s">
        <v>32</v>
      </c>
    </row>
    <row r="66" spans="1:4">
      <c s="4" r="A66" t="s">
        <v>33</v>
      </c>
      <c s="6" r="B66" t="n">
        <v>449578</v>
      </c>
      <c s="6" r="C66" t="n">
        <v>387296</v>
      </c>
      <c s="6" r="D66" t="n">
        <v>390103</v>
      </c>
    </row>
    <row r="67" spans="1:4">
      <c s="4" r="A67" t="s">
        <v>85</v>
      </c>
    </row>
    <row r="68" spans="1:4">
      <c s="3" r="A68" t="s">
        <v>32</v>
      </c>
    </row>
    <row r="69" spans="1:4">
      <c s="4" r="A69" t="s">
        <v>33</v>
      </c>
      <c s="7" r="B69" t="n">
        <v>342925</v>
      </c>
      <c s="7" r="C69" t="n">
        <v>338864</v>
      </c>
      <c s="7" r="D69" t="n">
        <v>339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70</v>
      </c>
      <c s="2" r="B1" t="s">
        <v>1</v>
      </c>
    </row>
    <row r="2" spans="1:2">
      <c s="2" r="B2" t="s">
        <v>24</v>
      </c>
    </row>
    <row r="3" spans="1:2">
      <c s="3" r="A3" t="s">
        <v>257</v>
      </c>
    </row>
    <row r="4" spans="1:2">
      <c s="4" r="A4" t="s">
        <v>270</v>
      </c>
      <c s="4" r="B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2</v>
      </c>
      <c s="2" r="B1" t="s">
        <v>1</v>
      </c>
    </row>
    <row r="2" spans="1:2">
      <c s="2" r="B2" t="s">
        <v>24</v>
      </c>
    </row>
    <row r="3" spans="1:2">
      <c s="3" r="A3" t="s">
        <v>236</v>
      </c>
    </row>
    <row r="4" spans="1:2">
      <c s="4" r="A4" t="s">
        <v>272</v>
      </c>
      <c s="4" r="B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4</v>
      </c>
      <c s="2" r="B1" t="s">
        <v>1</v>
      </c>
    </row>
    <row r="2" spans="1:2">
      <c s="2" r="B2" t="s">
        <v>24</v>
      </c>
    </row>
    <row r="3" spans="1:2">
      <c s="3" r="A3" t="s">
        <v>254</v>
      </c>
    </row>
    <row r="4" spans="1:2">
      <c s="4" r="A4" t="s">
        <v>274</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6</v>
      </c>
      <c s="2" r="B1" t="s">
        <v>1</v>
      </c>
    </row>
    <row r="2" spans="1:2">
      <c s="2" r="B2" t="s">
        <v>24</v>
      </c>
    </row>
    <row r="3" spans="1:2">
      <c s="3" r="A3" t="s">
        <v>254</v>
      </c>
    </row>
    <row r="4" spans="1:2">
      <c s="4" r="A4" t="s">
        <v>276</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8</v>
      </c>
      <c s="2" r="B1" t="s">
        <v>1</v>
      </c>
    </row>
    <row r="2" spans="1:2">
      <c s="2" r="B2" t="s">
        <v>24</v>
      </c>
    </row>
    <row r="3" spans="1:2">
      <c s="3" r="A3" t="s">
        <v>279</v>
      </c>
    </row>
    <row r="4" spans="1:2">
      <c s="4" r="A4" t="s">
        <v>278</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1</v>
      </c>
      <c s="2" r="B1" t="s">
        <v>1</v>
      </c>
    </row>
    <row r="2" spans="1:2">
      <c s="2" r="B2" t="s">
        <v>24</v>
      </c>
    </row>
    <row r="3" spans="1:2">
      <c s="3" r="A3" t="s">
        <v>282</v>
      </c>
    </row>
    <row r="4" spans="1:2">
      <c s="4" r="A4" t="s">
        <v>281</v>
      </c>
      <c s="4" r="B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4</v>
      </c>
      <c s="2" r="B1" t="s">
        <v>1</v>
      </c>
    </row>
    <row r="2" spans="1:2">
      <c s="2" r="B2" t="s">
        <v>24</v>
      </c>
    </row>
    <row r="3" spans="1:2">
      <c s="3" r="A3" t="s">
        <v>285</v>
      </c>
    </row>
    <row r="4" spans="1:2">
      <c s="4" r="A4" t="s">
        <v>284</v>
      </c>
      <c s="4" r="B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7</v>
      </c>
      <c s="2" r="B1" t="s">
        <v>1</v>
      </c>
    </row>
    <row r="2" spans="1:2">
      <c s="2" r="B2" t="s">
        <v>24</v>
      </c>
    </row>
    <row r="3" spans="1:2">
      <c s="3" r="A3" t="s">
        <v>288</v>
      </c>
    </row>
    <row r="4" spans="1:2">
      <c s="4" r="A4" t="s">
        <v>287</v>
      </c>
      <c s="4" r="B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0</v>
      </c>
      <c s="2" r="B1" t="s">
        <v>1</v>
      </c>
    </row>
    <row r="2" spans="1:2">
      <c s="2" r="B2" t="s">
        <v>24</v>
      </c>
    </row>
    <row r="3" spans="1:2">
      <c s="3" r="A3" t="s">
        <v>291</v>
      </c>
    </row>
    <row r="4" spans="1:2">
      <c s="4" r="A4" t="s">
        <v>290</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93</v>
      </c>
      <c s="2" r="B1" t="s">
        <v>1</v>
      </c>
    </row>
    <row r="2" spans="1:2">
      <c s="2" r="B2" t="s">
        <v>24</v>
      </c>
    </row>
    <row r="3" spans="1:2">
      <c s="3" r="A3" t="s">
        <v>294</v>
      </c>
    </row>
    <row r="4" spans="1:2">
      <c s="4" r="A4" t="s">
        <v>293</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86</v>
      </c>
      <c s="2" r="B1" t="s">
        <v>24</v>
      </c>
      <c s="2" r="C1" t="s">
        <v>25</v>
      </c>
      <c s="2" r="D1" t="s">
        <v>26</v>
      </c>
    </row>
    <row r="2" spans="1:4">
      <c s="3" r="A2" t="s">
        <v>87</v>
      </c>
    </row>
    <row r="3" spans="1:4">
      <c s="4" r="A3" t="s">
        <v>88</v>
      </c>
      <c s="7" r="B3" t="n">
        <v>922311</v>
      </c>
      <c s="7" r="C3" t="n">
        <v>929417</v>
      </c>
      <c s="7" r="D3" t="n">
        <v>902176</v>
      </c>
    </row>
    <row r="4" spans="1:4">
      <c s="4" r="A4" t="s">
        <v>89</v>
      </c>
      <c s="6" r="B4" t="n">
        <v>2000000</v>
      </c>
      <c s="6" r="C4" t="n">
        <v>2000000</v>
      </c>
      <c s="6" r="D4" t="n">
        <v>2000000</v>
      </c>
    </row>
    <row r="5" spans="1:4">
      <c s="4" r="A5" t="s">
        <v>90</v>
      </c>
      <c s="6" r="B5" t="n">
        <v>0</v>
      </c>
      <c s="6" r="C5" t="n">
        <v>0</v>
      </c>
      <c s="6" r="D5" t="n">
        <v>0</v>
      </c>
    </row>
    <row r="6" spans="1:4">
      <c s="4" r="A6" t="s">
        <v>91</v>
      </c>
      <c s="6" r="B6" t="n">
        <v>0</v>
      </c>
      <c s="6" r="C6" t="n">
        <v>0</v>
      </c>
      <c s="6" r="D6" t="n">
        <v>0</v>
      </c>
    </row>
    <row r="7" spans="1:4">
      <c s="4" r="A7" t="s">
        <v>92</v>
      </c>
      <c s="7" r="B7" t="n">
        <v>1</v>
      </c>
      <c s="7" r="C7" t="n">
        <v>1</v>
      </c>
      <c s="7" r="D7" t="n">
        <v>1</v>
      </c>
    </row>
    <row r="8" spans="1:4">
      <c s="4" r="A8" t="s">
        <v>93</v>
      </c>
      <c s="6" r="B8" t="n">
        <v>300000000</v>
      </c>
      <c s="6" r="C8" t="n">
        <v>300000000</v>
      </c>
      <c s="6" r="D8" t="n">
        <v>300000000</v>
      </c>
    </row>
    <row r="9" spans="1:4">
      <c s="4" r="A9" t="s">
        <v>94</v>
      </c>
      <c s="6" r="B9" t="n">
        <v>134985000</v>
      </c>
      <c s="6" r="C9" t="n">
        <v>114297000</v>
      </c>
      <c s="6" r="D9" t="n">
        <v>114523000</v>
      </c>
    </row>
    <row r="10" spans="1:4">
      <c s="4" r="A10" t="s">
        <v>95</v>
      </c>
      <c s="6" r="B10" t="n">
        <v>134985000</v>
      </c>
      <c s="6" r="C10" t="n">
        <v>114297000</v>
      </c>
      <c s="6" r="D10" t="n">
        <v>1145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6</v>
      </c>
      <c s="2" r="B1" t="s">
        <v>1</v>
      </c>
    </row>
    <row r="2" spans="1:2">
      <c s="2" r="B2" t="s">
        <v>24</v>
      </c>
    </row>
    <row r="3" spans="1:2">
      <c s="3" r="A3" t="s">
        <v>297</v>
      </c>
    </row>
    <row r="4" spans="1:2">
      <c s="4" r="A4" t="s">
        <v>296</v>
      </c>
      <c s="4"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99</v>
      </c>
      <c s="2" r="B1" t="s">
        <v>1</v>
      </c>
    </row>
    <row r="2" spans="1:2">
      <c s="2" r="B2" t="s">
        <v>24</v>
      </c>
    </row>
    <row r="3" spans="1:2">
      <c s="3" r="A3" t="s">
        <v>300</v>
      </c>
    </row>
    <row r="4" spans="1:2">
      <c s="4" r="A4" t="s">
        <v>299</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2</v>
      </c>
      <c s="2" r="B1" t="s">
        <v>1</v>
      </c>
    </row>
    <row r="2" spans="1:2">
      <c s="2" r="B2" t="s">
        <v>24</v>
      </c>
    </row>
    <row r="3" spans="1:2">
      <c s="3" r="A3" t="s">
        <v>303</v>
      </c>
    </row>
    <row r="4" spans="1:2">
      <c s="4" r="A4" t="s">
        <v>302</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s="1" r="A1" t="s">
        <v>305</v>
      </c>
      <c s="2" r="B1" t="s">
        <v>1</v>
      </c>
    </row>
    <row r="2" spans="1:2">
      <c s="2" r="B2" t="s">
        <v>24</v>
      </c>
    </row>
    <row r="3" spans="1:2">
      <c s="4" r="A3" t="s">
        <v>306</v>
      </c>
      <c s="4" r="B3" t="s">
        <v>307</v>
      </c>
    </row>
    <row r="4" spans="1:2">
      <c s="4" r="A4" t="s">
        <v>167</v>
      </c>
    </row>
    <row r="5" spans="1:2">
      <c s="4" r="A5" t="s">
        <v>308</v>
      </c>
      <c s="4" r="B5" t="s">
        <v>309</v>
      </c>
    </row>
    <row r="6" spans="1:2">
      <c s="4" r="A6" t="s">
        <v>310</v>
      </c>
      <c s="4" r="B6" t="s">
        <v>311</v>
      </c>
    </row>
    <row r="7" spans="1:2">
      <c s="4" r="A7" t="s">
        <v>312</v>
      </c>
      <c s="4" r="B7" t="s">
        <v>313</v>
      </c>
    </row>
    <row r="8" spans="1:2">
      <c s="4" r="A8" t="s">
        <v>168</v>
      </c>
    </row>
    <row r="9" spans="1:2">
      <c s="4" r="A9" t="s">
        <v>308</v>
      </c>
      <c s="4" r="B9" t="s">
        <v>314</v>
      </c>
    </row>
    <row r="10" spans="1:2">
      <c s="4" r="A10" t="s">
        <v>312</v>
      </c>
      <c s="4" r="B10"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6</v>
      </c>
      <c s="2" r="B1" t="s">
        <v>1</v>
      </c>
    </row>
    <row r="2" spans="1:2">
      <c s="2" r="B2" t="s">
        <v>24</v>
      </c>
    </row>
    <row r="3" spans="1:2">
      <c s="3" r="A3" t="s">
        <v>245</v>
      </c>
    </row>
    <row r="4" spans="1:2">
      <c s="4" r="A4" t="s">
        <v>317</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19</v>
      </c>
      <c s="2" r="B1" t="s">
        <v>1</v>
      </c>
    </row>
    <row r="2" spans="1:2">
      <c s="2" r="B2" t="s">
        <v>24</v>
      </c>
    </row>
    <row r="3" spans="1:2">
      <c s="3" r="A3" t="s">
        <v>248</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4</v>
      </c>
    </row>
    <row r="3" spans="1:2">
      <c s="3" r="A3" t="s">
        <v>251</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4</v>
      </c>
    </row>
    <row r="3" spans="1:2">
      <c s="3" r="A3" t="s">
        <v>257</v>
      </c>
    </row>
    <row r="4" spans="1:2">
      <c s="4" r="A4" t="s">
        <v>336</v>
      </c>
      <c s="4" r="B4" t="s">
        <v>337</v>
      </c>
    </row>
    <row r="5" spans="1:2">
      <c s="4" r="A5" t="s">
        <v>338</v>
      </c>
      <c s="4" r="B5" t="s">
        <v>339</v>
      </c>
    </row>
    <row r="6" spans="1:2">
      <c s="4" r="A6" t="s">
        <v>340</v>
      </c>
      <c s="4" r="B6" t="s">
        <v>341</v>
      </c>
    </row>
    <row r="7" spans="1:2">
      <c s="4" r="A7" t="s">
        <v>342</v>
      </c>
      <c s="4" r="B7" t="s">
        <v>343</v>
      </c>
    </row>
    <row r="8" spans="1:2">
      <c s="4" r="A8" t="s">
        <v>344</v>
      </c>
      <c s="4" r="B8" t="s">
        <v>345</v>
      </c>
    </row>
    <row r="9" spans="1:2">
      <c s="4" r="A9" t="s">
        <v>346</v>
      </c>
      <c s="4" r="B9" t="s">
        <v>347</v>
      </c>
    </row>
    <row r="10" spans="1:2">
      <c s="4" r="A10" t="s">
        <v>348</v>
      </c>
      <c s="4" r="B10" t="s">
        <v>349</v>
      </c>
    </row>
    <row r="11" spans="1:2">
      <c s="4" r="A11" t="s">
        <v>350</v>
      </c>
      <c s="4" r="B11" t="s">
        <v>351</v>
      </c>
    </row>
    <row r="12" spans="1:2">
      <c s="4" r="A12" t="s">
        <v>352</v>
      </c>
      <c s="4" r="B12" t="s">
        <v>353</v>
      </c>
    </row>
    <row r="13" spans="1:2">
      <c s="4" r="A13" t="s">
        <v>354</v>
      </c>
      <c s="4" r="B13" t="s">
        <v>355</v>
      </c>
    </row>
    <row r="14" spans="1:2">
      <c s="4" r="A14" t="s">
        <v>356</v>
      </c>
      <c s="4" r="B14" t="s">
        <v>357</v>
      </c>
    </row>
    <row r="15" spans="1:2">
      <c s="4" r="A15" t="s">
        <v>358</v>
      </c>
      <c s="4" r="B15" t="s">
        <v>359</v>
      </c>
    </row>
    <row r="16" spans="1:2">
      <c s="4" r="A16" t="s">
        <v>360</v>
      </c>
      <c s="4" r="B16"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62</v>
      </c>
      <c s="2" r="B1" t="s">
        <v>1</v>
      </c>
    </row>
    <row r="2" spans="1:2">
      <c s="2" r="B2" t="s">
        <v>24</v>
      </c>
    </row>
    <row r="3" spans="1:2">
      <c s="3" r="A3" t="s">
        <v>257</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67</v>
      </c>
      <c s="2" r="B1" t="s">
        <v>1</v>
      </c>
    </row>
    <row r="2" spans="1:2">
      <c s="2" r="B2" t="s">
        <v>24</v>
      </c>
    </row>
    <row r="3" spans="1:2">
      <c s="3" r="A3" t="s">
        <v>262</v>
      </c>
    </row>
    <row r="4" spans="1:2">
      <c s="4" r="A4" t="s">
        <v>368</v>
      </c>
      <c s="4" r="B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97</v>
      </c>
      <c s="2" r="D1" t="s">
        <v>1</v>
      </c>
    </row>
    <row r="2" spans="1:5">
      <c s="2" r="B2" t="s">
        <v>24</v>
      </c>
      <c s="2" r="C2" t="s">
        <v>26</v>
      </c>
      <c s="2" r="D2" t="s">
        <v>24</v>
      </c>
      <c s="2" r="E2" t="s">
        <v>26</v>
      </c>
    </row>
    <row r="3" spans="1:5">
      <c s="3" r="A3" t="s">
        <v>98</v>
      </c>
    </row>
    <row r="4" spans="1:5">
      <c s="4" r="A4" t="s">
        <v>99</v>
      </c>
      <c s="7" r="B4" t="n">
        <v>94866</v>
      </c>
      <c s="7" r="C4" t="n">
        <v>81881</v>
      </c>
      <c s="7" r="D4" t="n">
        <v>252965</v>
      </c>
      <c s="7" r="E4" t="n">
        <v>233419</v>
      </c>
    </row>
    <row r="5" spans="1:5">
      <c s="4" r="A5" t="s">
        <v>100</v>
      </c>
      <c s="6" r="B5" t="n">
        <v>3004</v>
      </c>
      <c s="6" r="C5" t="n">
        <v>2832</v>
      </c>
      <c s="6" r="D5" t="n">
        <v>8999</v>
      </c>
      <c s="6" r="E5" t="n">
        <v>8593</v>
      </c>
    </row>
    <row r="6" spans="1:5">
      <c s="3" r="A6" t="s">
        <v>101</v>
      </c>
    </row>
    <row r="7" spans="1:5">
      <c s="4" r="A7" t="s">
        <v>99</v>
      </c>
      <c s="6" r="B7" t="n">
        <v>14612</v>
      </c>
      <c s="6" r="C7" t="n">
        <v>14293</v>
      </c>
      <c s="6" r="D7" t="n">
        <v>41919</v>
      </c>
      <c s="6" r="E7" t="n">
        <v>43311</v>
      </c>
    </row>
    <row r="8" spans="1:5">
      <c s="4" r="A8" t="s">
        <v>100</v>
      </c>
      <c s="6" r="B8" t="n">
        <v>7208</v>
      </c>
      <c s="6" r="C8" t="n">
        <v>6661</v>
      </c>
      <c s="6" r="D8" t="n">
        <v>21309</v>
      </c>
      <c s="6" r="E8" t="n">
        <v>18888</v>
      </c>
    </row>
    <row r="9" spans="1:5">
      <c s="4" r="A9" t="s">
        <v>29</v>
      </c>
      <c s="6" r="B9" t="n">
        <v>23</v>
      </c>
      <c s="6" r="C9" t="n">
        <v>4</v>
      </c>
      <c s="6" r="D9" t="n">
        <v>93</v>
      </c>
      <c s="6" r="E9" t="n">
        <v>18</v>
      </c>
    </row>
    <row r="10" spans="1:5">
      <c s="4" r="A10" t="s">
        <v>102</v>
      </c>
      <c s="6" r="B10" t="n">
        <v>119713</v>
      </c>
      <c s="6" r="C10" t="n">
        <v>105671</v>
      </c>
      <c s="6" r="D10" t="n">
        <v>325285</v>
      </c>
      <c s="6" r="E10" t="n">
        <v>304229</v>
      </c>
    </row>
    <row r="11" spans="1:5">
      <c s="3" r="A11" t="s">
        <v>103</v>
      </c>
    </row>
    <row r="12" spans="1:5">
      <c s="4" r="A12" t="s">
        <v>104</v>
      </c>
      <c s="6" r="B12" t="n">
        <v>4819</v>
      </c>
      <c s="6" r="C12" t="n">
        <v>3474</v>
      </c>
      <c s="6" r="D12" t="n">
        <v>12566</v>
      </c>
      <c s="6" r="E12" t="n">
        <v>10568</v>
      </c>
    </row>
    <row r="13" spans="1:5">
      <c s="4" r="A13" t="s">
        <v>68</v>
      </c>
      <c s="6" r="B13" t="n">
        <v>324</v>
      </c>
      <c s="6" r="C13" t="n">
        <v>141</v>
      </c>
      <c s="6" r="D13" t="n">
        <v>916</v>
      </c>
      <c s="6" r="E13" t="n">
        <v>349</v>
      </c>
    </row>
    <row r="14" spans="1:5">
      <c s="4" r="A14" t="s">
        <v>69</v>
      </c>
      <c s="6" r="B14" t="n">
        <v>6767</v>
      </c>
      <c s="6" r="C14" t="n">
        <v>4952</v>
      </c>
      <c s="6" r="D14" t="n">
        <v>19017</v>
      </c>
      <c s="6" r="E14" t="n">
        <v>13118</v>
      </c>
    </row>
    <row r="15" spans="1:5">
      <c s="4" r="A15" t="s">
        <v>105</v>
      </c>
      <c s="6" r="B15" t="n">
        <v>11910</v>
      </c>
      <c s="6" r="C15" t="n">
        <v>8567</v>
      </c>
      <c s="6" r="D15" t="n">
        <v>32499</v>
      </c>
      <c s="6" r="E15" t="n">
        <v>24035</v>
      </c>
    </row>
    <row r="16" spans="1:5">
      <c s="4" r="A16" t="s">
        <v>106</v>
      </c>
      <c s="6" r="B16" t="n">
        <v>107803</v>
      </c>
      <c s="6" r="C16" t="n">
        <v>97104</v>
      </c>
      <c s="6" r="D16" t="n">
        <v>292786</v>
      </c>
      <c s="6" r="E16" t="n">
        <v>280194</v>
      </c>
    </row>
    <row r="17" spans="1:5">
      <c s="4" r="A17" t="s">
        <v>107</v>
      </c>
      <c s="6" r="B17" t="n">
        <v>1306</v>
      </c>
      <c s="6" r="C17" t="n">
        <v>167</v>
      </c>
      <c s="6" r="D17" t="n">
        <v>2716</v>
      </c>
      <c s="6" r="E17" t="n">
        <v>2439</v>
      </c>
    </row>
    <row r="18" spans="1:5">
      <c s="4" r="A18" t="s">
        <v>108</v>
      </c>
      <c s="6" r="B18" t="n">
        <v>106497</v>
      </c>
      <c s="6" r="C18" t="n">
        <v>96937</v>
      </c>
      <c s="6" r="D18" t="n">
        <v>290070</v>
      </c>
      <c s="6" r="E18" t="n">
        <v>277755</v>
      </c>
    </row>
    <row r="19" spans="1:5">
      <c s="3" r="A19" t="s">
        <v>109</v>
      </c>
    </row>
    <row r="20" spans="1:5">
      <c s="4" r="A20" t="s">
        <v>110</v>
      </c>
      <c s="6" r="B20" t="n">
        <v>8572</v>
      </c>
      <c s="6" r="C20" t="n">
        <v>8290</v>
      </c>
      <c s="6" r="D20" t="n">
        <v>26048</v>
      </c>
      <c s="6" r="E20" t="n">
        <v>26253</v>
      </c>
    </row>
    <row r="21" spans="1:5">
      <c s="4" r="A21" t="s">
        <v>111</v>
      </c>
      <c s="6" r="B21" t="n">
        <v>11054</v>
      </c>
      <c s="6" r="C21" t="n">
        <v>11010</v>
      </c>
      <c s="6" r="D21" t="n">
        <v>31130</v>
      </c>
      <c s="6" r="E21" t="n">
        <v>33333</v>
      </c>
    </row>
    <row r="22" spans="1:5">
      <c s="4" r="A22" t="s">
        <v>112</v>
      </c>
      <c s="6" r="B22" t="n">
        <v>4330</v>
      </c>
      <c s="6" r="C22" t="n">
        <v>3887</v>
      </c>
      <c s="6" r="D22" t="n">
        <v>12586</v>
      </c>
      <c s="6" r="E22" t="n">
        <v>17694</v>
      </c>
    </row>
    <row r="23" spans="1:5">
      <c s="4" r="A23" t="s">
        <v>113</v>
      </c>
      <c s="6" r="B23" t="n">
        <v>7718</v>
      </c>
      <c s="6" r="C23" t="n">
        <v>3170</v>
      </c>
      <c s="6" r="D23" t="n">
        <v>15841</v>
      </c>
      <c s="6" r="E23" t="n">
        <v>10395</v>
      </c>
    </row>
    <row r="24" spans="1:5">
      <c s="4" r="A24" t="s">
        <v>114</v>
      </c>
      <c s="6" r="B24" t="n">
        <v>132</v>
      </c>
      <c s="6" r="C24" t="n">
        <v>9938</v>
      </c>
      <c s="6" r="D24" t="n">
        <v>20375</v>
      </c>
      <c s="6" r="E24" t="n">
        <v>32223</v>
      </c>
    </row>
    <row r="25" spans="1:5">
      <c s="4" r="A25" t="s">
        <v>115</v>
      </c>
      <c s="6" r="B25" t="n">
        <v>5038</v>
      </c>
      <c s="6" r="C25" t="n">
        <v>4427</v>
      </c>
      <c s="6" r="D25" t="n">
        <v>13667</v>
      </c>
      <c s="6" r="E25" t="n">
        <v>13549</v>
      </c>
    </row>
    <row r="26" spans="1:5">
      <c s="4" r="A26" t="s">
        <v>52</v>
      </c>
      <c s="6" r="B26" t="n">
        <v>2163</v>
      </c>
      <c s="6" r="C26" t="n">
        <v>2195</v>
      </c>
      <c s="6" r="D26" t="n">
        <v>6281</v>
      </c>
      <c s="6" r="E26" t="n">
        <v>6540</v>
      </c>
    </row>
    <row r="27" spans="1:5">
      <c s="4" r="A27" t="s">
        <v>116</v>
      </c>
      <c s="6" r="B27" t="n">
        <v>1647</v>
      </c>
      <c s="6" r="C27" t="n">
        <v>861</v>
      </c>
      <c s="6" r="D27" t="n">
        <v>4609</v>
      </c>
      <c s="6" r="E27" t="n">
        <v>4056</v>
      </c>
    </row>
    <row r="28" spans="1:5">
      <c s="4" r="A28" t="s">
        <v>117</v>
      </c>
      <c s="6" r="B28" t="n">
        <v>235</v>
      </c>
      <c s="6" r="C28" t="n">
        <v>1417</v>
      </c>
      <c s="6" r="D28" t="n">
        <v>2325</v>
      </c>
      <c s="6" r="E28" t="n">
        <v>4409</v>
      </c>
    </row>
    <row r="29" spans="1:5">
      <c s="4" r="A29" t="s">
        <v>118</v>
      </c>
      <c s="6" r="D29" t="n">
        <v>41864</v>
      </c>
    </row>
    <row r="30" spans="1:5">
      <c s="4" r="A30" t="s">
        <v>119</v>
      </c>
      <c s="6" r="C30" t="n">
        <v>15355</v>
      </c>
      <c s="6" r="E30" t="n">
        <v>15355</v>
      </c>
    </row>
    <row r="31" spans="1:5">
      <c s="4" r="A31" t="s">
        <v>120</v>
      </c>
      <c s="6" r="C31" t="n">
        <v>-6582</v>
      </c>
      <c s="6" r="D31" t="n">
        <v>233</v>
      </c>
      <c s="6" r="E31" t="n">
        <v>-9091</v>
      </c>
    </row>
    <row r="32" spans="1:5">
      <c s="4" r="A32" t="s">
        <v>121</v>
      </c>
      <c s="6" r="B32" t="n">
        <v>6354</v>
      </c>
      <c s="6" r="C32" t="n">
        <v>5776</v>
      </c>
      <c s="6" r="D32" t="n">
        <v>15120</v>
      </c>
      <c s="6" r="E32" t="n">
        <v>15302</v>
      </c>
    </row>
    <row r="33" spans="1:5">
      <c s="4" r="A33" t="s">
        <v>122</v>
      </c>
      <c s="6" r="B33" t="n">
        <v>47243</v>
      </c>
      <c s="6" r="C33" t="n">
        <v>59744</v>
      </c>
      <c s="6" r="D33" t="n">
        <v>190079</v>
      </c>
      <c s="6" r="E33" t="n">
        <v>170018</v>
      </c>
    </row>
    <row r="34" spans="1:5">
      <c s="3" r="A34" t="s">
        <v>123</v>
      </c>
    </row>
    <row r="35" spans="1:5">
      <c s="4" r="A35" t="s">
        <v>124</v>
      </c>
      <c s="6" r="B35" t="n">
        <v>60861</v>
      </c>
      <c s="6" r="C35" t="n">
        <v>58151</v>
      </c>
      <c s="6" r="D35" t="n">
        <v>180548</v>
      </c>
      <c s="6" r="E35" t="n">
        <v>187093</v>
      </c>
    </row>
    <row r="36" spans="1:5">
      <c s="4" r="A36" t="s">
        <v>125</v>
      </c>
      <c s="6" r="B36" t="n">
        <v>12944</v>
      </c>
      <c s="6" r="C36" t="n">
        <v>13009</v>
      </c>
      <c s="6" r="D36" t="n">
        <v>39356</v>
      </c>
      <c s="6" r="E36" t="n">
        <v>41443</v>
      </c>
    </row>
    <row r="37" spans="1:5">
      <c s="4" r="A37" t="s">
        <v>126</v>
      </c>
      <c s="6" r="B37" t="n">
        <v>3564</v>
      </c>
      <c s="6" r="C37" t="n">
        <v>2977</v>
      </c>
      <c s="6" r="D37" t="n">
        <v>9773</v>
      </c>
      <c s="6" r="E37" t="n">
        <v>10327</v>
      </c>
    </row>
    <row r="38" spans="1:5">
      <c s="4" r="A38" t="s">
        <v>127</v>
      </c>
      <c s="6" r="B38" t="n">
        <v>3528</v>
      </c>
      <c s="6" r="C38" t="n">
        <v>2727</v>
      </c>
      <c s="6" r="D38" t="n">
        <v>11125</v>
      </c>
      <c s="6" r="E38" t="n">
        <v>8641</v>
      </c>
    </row>
    <row r="39" spans="1:5">
      <c s="4" r="A39" t="s">
        <v>128</v>
      </c>
      <c s="6" r="B39" t="n">
        <v>8242</v>
      </c>
      <c s="6" r="C39" t="n">
        <v>6622</v>
      </c>
      <c s="6" r="D39" t="n">
        <v>24041</v>
      </c>
      <c s="6" r="E39" t="n">
        <v>21289</v>
      </c>
    </row>
    <row r="40" spans="1:5">
      <c s="4" r="A40" t="s">
        <v>129</v>
      </c>
      <c s="6" r="B40" t="n">
        <v>2755</v>
      </c>
      <c s="6" r="C40" t="n">
        <v>2301</v>
      </c>
      <c s="6" r="D40" t="n">
        <v>7154</v>
      </c>
      <c s="6" r="E40" t="n">
        <v>7480</v>
      </c>
    </row>
    <row r="41" spans="1:5">
      <c s="4" r="A41" t="s">
        <v>130</v>
      </c>
      <c s="6" r="B41" t="n">
        <v>3252</v>
      </c>
      <c s="6" r="C41" t="n">
        <v>2435</v>
      </c>
      <c s="6" r="D41" t="n">
        <v>11801</v>
      </c>
      <c s="6" r="E41" t="n">
        <v>8948</v>
      </c>
    </row>
    <row r="42" spans="1:5">
      <c s="4" r="A42" t="s">
        <v>131</v>
      </c>
      <c s="6" r="B42" t="n">
        <v>2213</v>
      </c>
      <c s="6" r="C42" t="n">
        <v>1420</v>
      </c>
      <c s="6" r="D42" t="n">
        <v>5669</v>
      </c>
      <c s="6" r="E42" t="n">
        <v>4562</v>
      </c>
    </row>
    <row r="43" spans="1:5">
      <c s="4" r="A43" t="s">
        <v>132</v>
      </c>
      <c s="6" r="B43" t="n">
        <v>799</v>
      </c>
      <c s="6" r="C43" t="n">
        <v>445</v>
      </c>
      <c s="6" r="D43" t="n">
        <v>1980</v>
      </c>
      <c s="6" r="E43" t="n">
        <v>1710</v>
      </c>
    </row>
    <row r="44" spans="1:5">
      <c s="4" r="A44" t="s">
        <v>133</v>
      </c>
      <c s="6" r="B44" t="n">
        <v>2149</v>
      </c>
      <c s="6" r="C44" t="n">
        <v>1733</v>
      </c>
      <c s="6" r="D44" t="n">
        <v>6098</v>
      </c>
      <c s="6" r="E44" t="n">
        <v>5590</v>
      </c>
    </row>
    <row r="45" spans="1:5">
      <c s="4" r="A45" t="s">
        <v>134</v>
      </c>
      <c s="6" r="B45" t="n">
        <v>728</v>
      </c>
      <c s="6" r="C45" t="n">
        <v>584</v>
      </c>
      <c s="6" r="D45" t="n">
        <v>3251</v>
      </c>
      <c s="6" r="E45" t="n">
        <v>2221</v>
      </c>
    </row>
    <row r="46" spans="1:5">
      <c s="4" r="A46" t="s">
        <v>135</v>
      </c>
      <c s="6" r="B46" t="n">
        <v>3233</v>
      </c>
      <c s="6" r="C46" t="n">
        <v>2872</v>
      </c>
      <c s="6" r="D46" t="n">
        <v>9245</v>
      </c>
      <c s="6" r="E46" t="n">
        <v>8930</v>
      </c>
    </row>
    <row r="47" spans="1:5">
      <c s="4" r="A47" t="s">
        <v>136</v>
      </c>
      <c s="6" r="B47" t="n">
        <v>3794</v>
      </c>
      <c s="6" r="C47" t="n">
        <v>7341</v>
      </c>
      <c s="6" r="D47" t="n">
        <v>17848</v>
      </c>
      <c s="6" r="E47" t="n">
        <v>20229</v>
      </c>
    </row>
    <row r="48" spans="1:5">
      <c s="4" r="A48" t="s">
        <v>137</v>
      </c>
      <c s="6" r="B48" t="n">
        <v>108062</v>
      </c>
      <c s="6" r="C48" t="n">
        <v>102617</v>
      </c>
      <c s="6" r="D48" t="n">
        <v>327889</v>
      </c>
      <c s="6" r="E48" t="n">
        <v>328463</v>
      </c>
    </row>
    <row r="49" spans="1:5">
      <c s="4" r="A49" t="s">
        <v>138</v>
      </c>
      <c s="6" r="B49" t="n">
        <v>45678</v>
      </c>
      <c s="6" r="C49" t="n">
        <v>54064</v>
      </c>
      <c s="6" r="D49" t="n">
        <v>152260</v>
      </c>
      <c s="6" r="E49" t="n">
        <v>119310</v>
      </c>
    </row>
    <row r="50" spans="1:5">
      <c s="4" r="A50" t="s">
        <v>139</v>
      </c>
      <c s="6" r="B50" t="n">
        <v>10969</v>
      </c>
      <c s="6" r="C50" t="n">
        <v>16395</v>
      </c>
      <c s="6" r="D50" t="n">
        <v>51452</v>
      </c>
      <c s="6" r="E50" t="n">
        <v>34579</v>
      </c>
    </row>
    <row r="51" spans="1:5">
      <c s="4" r="A51" t="s">
        <v>140</v>
      </c>
      <c s="7" r="B51" t="n">
        <v>34709</v>
      </c>
      <c s="7" r="C51" t="n">
        <v>37669</v>
      </c>
      <c s="7" r="D51" t="n">
        <v>100808</v>
      </c>
      <c s="7" r="E51" t="n">
        <v>84731</v>
      </c>
    </row>
    <row r="52" spans="1:5">
      <c s="4" r="A52" t="s">
        <v>141</v>
      </c>
      <c s="8" r="B52" t="n">
        <v>0.25</v>
      </c>
      <c s="8" r="C52" t="n">
        <v>0.33</v>
      </c>
      <c s="8" r="D52" t="n">
        <v>0.8</v>
      </c>
      <c s="8" r="E52" t="n">
        <v>0.73</v>
      </c>
    </row>
    <row r="53" spans="1:5">
      <c s="4" r="A53" t="s">
        <v>142</v>
      </c>
      <c s="8" r="B53" t="n">
        <v>0.25</v>
      </c>
      <c s="8" r="C53" t="n">
        <v>0.33</v>
      </c>
      <c s="8" r="D53" t="n">
        <v>0.8</v>
      </c>
      <c s="8" r="E53" t="n">
        <v>0.73</v>
      </c>
    </row>
    <row r="54" spans="1:5">
      <c s="4" r="A54" t="s">
        <v>143</v>
      </c>
      <c s="6" r="B54" t="n">
        <v>134492</v>
      </c>
      <c s="6" r="C54" t="n">
        <v>114590</v>
      </c>
      <c s="6" r="D54" t="n">
        <v>125366</v>
      </c>
      <c s="6" r="E54" t="n">
        <v>116272</v>
      </c>
    </row>
    <row r="55" spans="1:5">
      <c s="4" r="A55" t="s">
        <v>144</v>
      </c>
      <c s="6" r="B55" t="n">
        <v>135011</v>
      </c>
      <c s="6" r="C55" t="n">
        <v>115153</v>
      </c>
      <c s="6" r="D55" t="n">
        <v>125839</v>
      </c>
      <c s="6" r="E55" t="n">
        <v>116800</v>
      </c>
    </row>
    <row r="56" spans="1:5">
      <c s="4" r="A56" t="s">
        <v>145</v>
      </c>
      <c s="8" r="B56" t="n">
        <v>0.13</v>
      </c>
      <c s="8" r="C56" t="n">
        <v>0.12</v>
      </c>
      <c s="8" r="D56" t="n">
        <v>0.39</v>
      </c>
      <c s="8" r="E56"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70</v>
      </c>
      <c s="2" r="B1" t="s">
        <v>1</v>
      </c>
    </row>
    <row r="2" spans="1:2">
      <c s="2" r="B2" t="s">
        <v>24</v>
      </c>
    </row>
    <row r="3" spans="1:2">
      <c s="3" r="A3" t="s">
        <v>265</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4</v>
      </c>
    </row>
    <row r="3" spans="1:2">
      <c s="3" r="A3" t="s">
        <v>268</v>
      </c>
    </row>
    <row r="4" spans="1:2">
      <c s="4" r="A4" t="s">
        <v>376</v>
      </c>
      <c s="4" r="B4" t="s">
        <v>377</v>
      </c>
    </row>
    <row r="5" spans="1:2">
      <c s="4" r="A5" t="s">
        <v>378</v>
      </c>
      <c s="4" r="B5" t="s">
        <v>379</v>
      </c>
    </row>
    <row r="6" spans="1:2">
      <c s="4" r="A6" t="s">
        <v>380</v>
      </c>
      <c s="4" r="B6"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82</v>
      </c>
      <c s="2" r="B1" t="s">
        <v>1</v>
      </c>
    </row>
    <row r="2" spans="1:2">
      <c s="2" r="B2" t="s">
        <v>24</v>
      </c>
    </row>
    <row r="3" spans="1:2">
      <c s="3" r="A3" t="s">
        <v>257</v>
      </c>
    </row>
    <row r="4" spans="1:2">
      <c s="4" r="A4" t="s">
        <v>383</v>
      </c>
      <c s="4" r="B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4</v>
      </c>
    </row>
    <row r="3" spans="1:2">
      <c s="3" r="A3" t="s">
        <v>236</v>
      </c>
    </row>
    <row r="4" spans="1:2">
      <c s="4" r="A4" t="s">
        <v>386</v>
      </c>
      <c s="4" r="B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4</v>
      </c>
    </row>
    <row r="3" spans="1:2">
      <c s="3" r="A3" t="s">
        <v>254</v>
      </c>
    </row>
    <row r="4" spans="1:2">
      <c s="4" r="A4" t="s">
        <v>389</v>
      </c>
      <c s="4" r="B4" t="s">
        <v>390</v>
      </c>
    </row>
    <row r="5" spans="1:2">
      <c s="4" r="A5" t="s">
        <v>391</v>
      </c>
      <c s="4" r="B5"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93</v>
      </c>
      <c s="2" r="B1" t="s">
        <v>1</v>
      </c>
    </row>
    <row r="2" spans="1:2">
      <c s="2" r="B2" t="s">
        <v>24</v>
      </c>
    </row>
    <row r="3" spans="1:2">
      <c s="3" r="A3" t="s">
        <v>254</v>
      </c>
    </row>
    <row r="4" spans="1:2">
      <c s="4" r="A4" t="s">
        <v>394</v>
      </c>
      <c s="4" r="B4" t="s">
        <v>395</v>
      </c>
    </row>
    <row r="5" spans="1:2">
      <c s="4" r="A5" t="s">
        <v>396</v>
      </c>
      <c s="4" r="B5"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98</v>
      </c>
      <c s="2" r="B1" t="s">
        <v>1</v>
      </c>
    </row>
    <row r="2" spans="1:2">
      <c s="2" r="B2" t="s">
        <v>24</v>
      </c>
    </row>
    <row r="3" spans="1:2">
      <c s="3" r="A3" t="s">
        <v>279</v>
      </c>
    </row>
    <row r="4" spans="1:2">
      <c s="4" r="A4" t="s">
        <v>399</v>
      </c>
      <c s="4" r="B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4</v>
      </c>
    </row>
    <row r="3" spans="1:2">
      <c s="3" r="A3" t="s">
        <v>285</v>
      </c>
    </row>
    <row r="4" spans="1:2">
      <c s="4" r="A4" t="s">
        <v>402</v>
      </c>
      <c s="4" r="B4" t="s">
        <v>403</v>
      </c>
    </row>
    <row r="5" spans="1:2">
      <c s="4" r="A5" t="s">
        <v>404</v>
      </c>
      <c s="4" r="B5" t="s">
        <v>405</v>
      </c>
    </row>
    <row r="6" spans="1:2">
      <c s="4" r="A6" t="s">
        <v>406</v>
      </c>
      <c s="4" r="B6"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8</v>
      </c>
      <c s="2" r="B1" t="s">
        <v>1</v>
      </c>
    </row>
    <row r="2" spans="1:2">
      <c s="2" r="B2" t="s">
        <v>24</v>
      </c>
    </row>
    <row r="3" spans="1:2">
      <c s="3" r="A3" t="s">
        <v>288</v>
      </c>
    </row>
    <row r="4" spans="1:2">
      <c s="4" r="A4" t="s">
        <v>409</v>
      </c>
      <c s="4" r="B4" t="s">
        <v>410</v>
      </c>
    </row>
    <row r="5" spans="1:2">
      <c s="4" r="A5" t="s">
        <v>411</v>
      </c>
      <c s="4" r="B5"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13</v>
      </c>
      <c s="2" r="B1" t="s">
        <v>1</v>
      </c>
    </row>
    <row r="2" spans="1:2">
      <c s="2" r="B2" t="s">
        <v>24</v>
      </c>
    </row>
    <row r="3" spans="1:2">
      <c s="3" r="A3" t="s">
        <v>300</v>
      </c>
    </row>
    <row r="4" spans="1:2">
      <c s="4" r="A4" t="s">
        <v>414</v>
      </c>
      <c s="4" r="B4" t="s">
        <v>415</v>
      </c>
    </row>
    <row r="5" spans="1:2">
      <c s="4" r="A5" t="s">
        <v>416</v>
      </c>
      <c s="4" r="B5" t="s">
        <v>417</v>
      </c>
    </row>
    <row r="6" spans="1:2">
      <c s="4" r="A6" t="s">
        <v>418</v>
      </c>
      <c s="4" r="B6" t="s">
        <v>419</v>
      </c>
    </row>
    <row r="7" spans="1:2">
      <c s="4" r="A7" t="s">
        <v>420</v>
      </c>
      <c s="4" r="B7" t="s">
        <v>421</v>
      </c>
    </row>
    <row r="8" spans="1:2">
      <c s="4" r="A8" t="s">
        <v>422</v>
      </c>
      <c s="4" r="B8" t="s">
        <v>423</v>
      </c>
    </row>
    <row r="9" spans="1:2">
      <c s="4" r="A9" t="s">
        <v>424</v>
      </c>
      <c s="4" r="B9"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6</v>
      </c>
      <c s="2" r="B1" t="s">
        <v>97</v>
      </c>
      <c s="2" r="D1" t="s">
        <v>1</v>
      </c>
    </row>
    <row r="2" spans="1:5">
      <c s="2" r="B2" t="s">
        <v>24</v>
      </c>
      <c s="2" r="C2" t="s">
        <v>26</v>
      </c>
      <c s="2" r="D2" t="s">
        <v>24</v>
      </c>
      <c s="2" r="E2" t="s">
        <v>26</v>
      </c>
    </row>
    <row r="3" spans="1:5">
      <c s="3" r="A3" t="s">
        <v>147</v>
      </c>
    </row>
    <row r="4" spans="1:5">
      <c s="4" r="A4" t="s">
        <v>140</v>
      </c>
      <c s="7" r="B4" t="n">
        <v>34709</v>
      </c>
      <c s="7" r="C4" t="n">
        <v>37669</v>
      </c>
      <c s="7" r="D4" t="n">
        <v>100808</v>
      </c>
      <c s="7" r="E4" t="n">
        <v>84731</v>
      </c>
    </row>
    <row r="5" spans="1:5">
      <c s="3" r="A5" t="s">
        <v>148</v>
      </c>
    </row>
    <row r="6" spans="1:5">
      <c s="4" r="A6" t="s">
        <v>149</v>
      </c>
      <c s="6" r="B6" t="n">
        <v>3428</v>
      </c>
      <c s="6" r="C6" t="n">
        <v>14509</v>
      </c>
      <c s="6" r="D6" t="n">
        <v>33956</v>
      </c>
      <c s="6" r="E6" t="n">
        <v>6581</v>
      </c>
    </row>
    <row r="7" spans="1:5">
      <c s="4" r="A7" t="s">
        <v>150</v>
      </c>
      <c s="6" r="B7" t="n">
        <v>-1647</v>
      </c>
      <c s="6" r="C7" t="n">
        <v>-861</v>
      </c>
      <c s="6" r="D7" t="n">
        <v>-4609</v>
      </c>
      <c s="6" r="E7" t="n">
        <v>-4056</v>
      </c>
    </row>
    <row r="8" spans="1:5">
      <c s="4" r="A8" t="s">
        <v>151</v>
      </c>
      <c s="6" r="B8" t="n">
        <v>-693</v>
      </c>
      <c s="6" r="C8" t="n">
        <v>-5021</v>
      </c>
      <c s="6" r="D8" t="n">
        <v>-10670</v>
      </c>
      <c s="6" r="E8" t="n">
        <v>-1101</v>
      </c>
    </row>
    <row r="9" spans="1:5">
      <c s="4" r="A9" t="s">
        <v>152</v>
      </c>
      <c s="6" r="B9" t="n">
        <v>1088</v>
      </c>
      <c s="6" r="C9" t="n">
        <v>8627</v>
      </c>
      <c s="6" r="D9" t="n">
        <v>18677</v>
      </c>
      <c s="6" r="E9" t="n">
        <v>1424</v>
      </c>
    </row>
    <row r="10" spans="1:5">
      <c s="3" r="A10" t="s">
        <v>153</v>
      </c>
    </row>
    <row r="11" spans="1:5">
      <c s="4" r="A11" t="s">
        <v>154</v>
      </c>
      <c s="6" r="B11" t="n">
        <v>439</v>
      </c>
      <c s="6" r="C11" t="n">
        <v>455</v>
      </c>
      <c s="6" r="D11" t="n">
        <v>1370</v>
      </c>
      <c s="6" r="E11" t="n">
        <v>1222</v>
      </c>
    </row>
    <row r="12" spans="1:5">
      <c s="4" r="A12" t="s">
        <v>151</v>
      </c>
      <c s="6" r="B12" t="n">
        <v>-150</v>
      </c>
      <c s="6" r="C12" t="n">
        <v>-155</v>
      </c>
      <c s="6" r="D12" t="n">
        <v>-468</v>
      </c>
      <c s="6" r="E12" t="n">
        <v>-236</v>
      </c>
    </row>
    <row r="13" spans="1:5">
      <c s="4" r="A13" t="s">
        <v>155</v>
      </c>
      <c s="6" r="B13" t="n">
        <v>289</v>
      </c>
      <c s="6" r="C13" t="n">
        <v>300</v>
      </c>
      <c s="6" r="D13" t="n">
        <v>902</v>
      </c>
      <c s="6" r="E13" t="n">
        <v>986</v>
      </c>
    </row>
    <row r="14" spans="1:5">
      <c s="3" r="A14" t="s">
        <v>156</v>
      </c>
    </row>
    <row r="15" spans="1:5">
      <c s="4" r="A15" t="s">
        <v>157</v>
      </c>
      <c s="6" r="B15" t="n">
        <v>3133</v>
      </c>
      <c s="6" r="C15" t="n">
        <v>-10278</v>
      </c>
      <c s="6" r="D15" t="n">
        <v>-12480</v>
      </c>
      <c s="6" r="E15" t="n">
        <v>-12349</v>
      </c>
    </row>
    <row r="16" spans="1:5">
      <c s="4" r="A16" t="s">
        <v>158</v>
      </c>
      <c s="6" r="B16" t="n">
        <v>1865</v>
      </c>
      <c s="6" r="C16" t="n">
        <v>902</v>
      </c>
      <c s="6" r="D16" t="n">
        <v>4723</v>
      </c>
      <c s="6" r="E16" t="n">
        <v>1527</v>
      </c>
    </row>
    <row r="17" spans="1:5">
      <c s="4" r="A17" t="s">
        <v>151</v>
      </c>
      <c s="6" r="B17" t="n">
        <v>-1899</v>
      </c>
      <c s="6" r="C17" t="n">
        <v>3563</v>
      </c>
      <c s="6" r="D17" t="n">
        <v>2948</v>
      </c>
      <c s="6" r="E17" t="n">
        <v>4112</v>
      </c>
    </row>
    <row r="18" spans="1:5">
      <c s="4" r="A18" t="s">
        <v>159</v>
      </c>
      <c s="6" r="B18" t="n">
        <v>3099</v>
      </c>
      <c s="6" r="C18" t="n">
        <v>-5813</v>
      </c>
      <c s="6" r="D18" t="n">
        <v>-4809</v>
      </c>
      <c s="6" r="E18" t="n">
        <v>-6710</v>
      </c>
    </row>
    <row r="19" spans="1:5">
      <c s="3" r="A19" t="s">
        <v>160</v>
      </c>
    </row>
    <row r="20" spans="1:5">
      <c s="4" r="A20" t="s">
        <v>161</v>
      </c>
      <c s="6" r="B20" t="n">
        <v>503</v>
      </c>
      <c s="6" r="C20" t="n">
        <v>917</v>
      </c>
      <c s="6" r="D20" t="n">
        <v>1933</v>
      </c>
      <c s="6" r="E20" t="n">
        <v>2380</v>
      </c>
    </row>
    <row r="21" spans="1:5">
      <c s="4" r="A21" t="s">
        <v>151</v>
      </c>
      <c s="6" r="B21" t="n">
        <v>-191</v>
      </c>
      <c s="6" r="C21" t="n">
        <v>-349</v>
      </c>
      <c s="6" r="D21" t="n">
        <v>-735</v>
      </c>
      <c s="6" r="E21" t="n">
        <v>-905</v>
      </c>
    </row>
    <row r="22" spans="1:5">
      <c s="4" r="A22" t="s">
        <v>162</v>
      </c>
      <c s="6" r="B22" t="n">
        <v>312</v>
      </c>
      <c s="6" r="C22" t="n">
        <v>568</v>
      </c>
      <c s="6" r="D22" t="n">
        <v>1198</v>
      </c>
      <c s="6" r="E22" t="n">
        <v>1475</v>
      </c>
    </row>
    <row r="23" spans="1:5">
      <c s="4" r="A23" t="s">
        <v>163</v>
      </c>
      <c s="6" r="B23" t="n">
        <v>4788</v>
      </c>
      <c s="6" r="C23" t="n">
        <v>3682</v>
      </c>
      <c s="6" r="D23" t="n">
        <v>15968</v>
      </c>
      <c s="6" r="E23" t="n">
        <v>-2825</v>
      </c>
    </row>
    <row r="24" spans="1:5">
      <c s="4" r="A24" t="s">
        <v>164</v>
      </c>
      <c s="7" r="B24" t="n">
        <v>39497</v>
      </c>
      <c s="7" r="C24" t="n">
        <v>41351</v>
      </c>
      <c s="7" r="D24" t="n">
        <v>116776</v>
      </c>
      <c s="7" r="E24" t="n">
        <v>819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26</v>
      </c>
      <c s="2" r="B1" t="s">
        <v>1</v>
      </c>
    </row>
    <row r="2" spans="1:2">
      <c s="2" r="B2" t="s">
        <v>427</v>
      </c>
    </row>
    <row r="3" spans="1:2">
      <c s="4" r="A3" t="s">
        <v>428</v>
      </c>
    </row>
    <row r="4" spans="1:2">
      <c s="3" r="A4" t="s">
        <v>429</v>
      </c>
    </row>
    <row r="5" spans="1:2">
      <c s="4" r="A5" t="s">
        <v>430</v>
      </c>
      <c s="7" r="B5" t="n">
        <v>140000000</v>
      </c>
    </row>
    <row r="6" spans="1:2">
      <c s="4" r="A6" t="s">
        <v>431</v>
      </c>
    </row>
    <row r="7" spans="1:2">
      <c s="3" r="A7" t="s">
        <v>429</v>
      </c>
    </row>
    <row r="8" spans="1:2">
      <c s="4" r="A8" t="s">
        <v>430</v>
      </c>
      <c s="7" r="B8" t="n">
        <v>2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80"/>
    <col customWidth="1" max="2" min="2" width="38"/>
    <col customWidth="1" max="3" min="3" width="29"/>
    <col customWidth="1" max="4" min="4" width="20"/>
    <col customWidth="1" max="5" min="5" width="21"/>
    <col customWidth="1" max="6" min="6" width="20"/>
    <col customWidth="1" max="7" min="7" width="21"/>
    <col customWidth="1" max="8" min="8" width="21"/>
    <col customWidth="1" max="9" min="9" width="27"/>
    <col customWidth="1" max="10" min="10" width="21"/>
    <col customWidth="1" max="11" min="11" width="27"/>
    <col customWidth="1" max="12" min="12" width="20"/>
    <col customWidth="1" max="13" min="13" width="20"/>
    <col customWidth="1" max="14" min="14" width="21"/>
  </cols>
  <sheetData>
    <row r="1" spans="1:14">
      <c s="1" r="A1" t="s">
        <v>432</v>
      </c>
      <c s="2" r="B1" t="s">
        <v>433</v>
      </c>
      <c s="2" r="C1" t="s">
        <v>434</v>
      </c>
      <c s="2" r="D1" t="s">
        <v>435</v>
      </c>
      <c s="2" r="E1" t="s">
        <v>436</v>
      </c>
      <c s="2" r="F1" t="s">
        <v>437</v>
      </c>
      <c s="2" r="G1" t="s">
        <v>427</v>
      </c>
      <c s="2" r="H1" t="s">
        <v>438</v>
      </c>
      <c s="2" r="I1" t="s">
        <v>439</v>
      </c>
      <c s="2" r="J1" t="s">
        <v>438</v>
      </c>
      <c s="2" r="K1" t="s">
        <v>440</v>
      </c>
      <c s="2" r="L1" t="s">
        <v>441</v>
      </c>
      <c s="2" r="M1" t="s">
        <v>442</v>
      </c>
      <c s="2" r="N1" t="s">
        <v>443</v>
      </c>
    </row>
    <row r="2" spans="1:14">
      <c s="3" r="A2" t="s">
        <v>444</v>
      </c>
    </row>
    <row r="3" spans="1:14">
      <c s="4" r="A3" t="s">
        <v>445</v>
      </c>
      <c s="7" r="I3" t="n">
        <v>111539</v>
      </c>
      <c s="7" r="J3" t="n">
        <v>57619</v>
      </c>
    </row>
    <row r="4" spans="1:14">
      <c s="4" r="A4" t="s">
        <v>446</v>
      </c>
      <c s="7" r="C4" t="n">
        <v>193600</v>
      </c>
    </row>
    <row r="5" spans="1:14">
      <c s="4" r="A5" t="s">
        <v>447</v>
      </c>
      <c s="6" r="C5" t="n">
        <v>900</v>
      </c>
    </row>
    <row r="6" spans="1:14">
      <c s="4" r="A6" t="s">
        <v>104</v>
      </c>
      <c s="7" r="C6" t="n">
        <v>555800</v>
      </c>
    </row>
    <row r="7" spans="1:14">
      <c s="4" r="A7" t="s">
        <v>448</v>
      </c>
      <c s="7" r="H7" t="n">
        <v>15355</v>
      </c>
      <c s="6" r="J7" t="n">
        <v>15355</v>
      </c>
    </row>
    <row r="8" spans="1:14">
      <c s="4" r="A8" t="s">
        <v>449</v>
      </c>
      <c s="7" r="G8" t="n">
        <v>655210</v>
      </c>
      <c s="7" r="H8" t="n">
        <v>584634</v>
      </c>
      <c s="6" r="I8" t="n">
        <v>655210</v>
      </c>
      <c s="7" r="J8" t="n">
        <v>584634</v>
      </c>
      <c s="7" r="K8" t="n">
        <v>584634</v>
      </c>
      <c s="7" r="N8" t="n">
        <v>530845</v>
      </c>
    </row>
    <row r="9" spans="1:14">
      <c s="4" r="A9" t="s">
        <v>450</v>
      </c>
      <c s="6" r="K9" t="n">
        <v>23</v>
      </c>
    </row>
    <row r="10" spans="1:14">
      <c s="4" r="A10" t="s">
        <v>451</v>
      </c>
      <c s="6" r="I10" t="n">
        <v>91771</v>
      </c>
    </row>
    <row r="11" spans="1:14">
      <c s="4" r="A11" t="s">
        <v>452</v>
      </c>
      <c s="6" r="I11" t="n">
        <v>41000</v>
      </c>
    </row>
    <row r="12" spans="1:14">
      <c s="4" r="A12" t="s">
        <v>453</v>
      </c>
    </row>
    <row r="13" spans="1:14">
      <c s="3" r="A13" t="s">
        <v>444</v>
      </c>
    </row>
    <row r="14" spans="1:14">
      <c s="4" r="A14" t="s">
        <v>451</v>
      </c>
      <c s="7" r="F14" t="n">
        <v>91800</v>
      </c>
    </row>
    <row r="15" spans="1:14">
      <c s="4" r="A15" t="s">
        <v>454</v>
      </c>
      <c s="6" r="F15" t="n">
        <v>41900</v>
      </c>
    </row>
    <row r="16" spans="1:14">
      <c s="4" r="A16" t="s">
        <v>455</v>
      </c>
      <c s="6" r="F16" t="n">
        <v>17600</v>
      </c>
    </row>
    <row r="17" spans="1:14">
      <c s="4" r="A17" t="s">
        <v>452</v>
      </c>
      <c s="7" r="F17" t="n">
        <v>47500</v>
      </c>
    </row>
    <row r="18" spans="1:14">
      <c s="4" r="A18" t="s">
        <v>456</v>
      </c>
    </row>
    <row r="19" spans="1:14">
      <c s="3" r="A19" t="s">
        <v>444</v>
      </c>
    </row>
    <row r="20" spans="1:14">
      <c s="4" r="A20" t="s">
        <v>457</v>
      </c>
      <c s="6" r="C20" t="n">
        <v>12</v>
      </c>
    </row>
    <row r="21" spans="1:14">
      <c s="4" r="A21" t="s">
        <v>458</v>
      </c>
    </row>
    <row r="22" spans="1:14">
      <c s="3" r="A22" t="s">
        <v>444</v>
      </c>
    </row>
    <row r="23" spans="1:14">
      <c s="4" r="A23" t="s">
        <v>457</v>
      </c>
      <c s="6" r="C23" t="n">
        <v>4</v>
      </c>
    </row>
    <row r="24" spans="1:14">
      <c s="4" r="A24" t="s">
        <v>459</v>
      </c>
    </row>
    <row r="25" spans="1:14">
      <c s="3" r="A25" t="s">
        <v>444</v>
      </c>
    </row>
    <row r="26" spans="1:14">
      <c s="4" r="A26" t="s">
        <v>457</v>
      </c>
      <c s="6" r="C26" t="n">
        <v>1</v>
      </c>
    </row>
    <row r="27" spans="1:14">
      <c s="4" r="A27" t="s">
        <v>460</v>
      </c>
    </row>
    <row r="28" spans="1:14">
      <c s="3" r="A28" t="s">
        <v>444</v>
      </c>
    </row>
    <row r="29" spans="1:14">
      <c s="4" r="A29" t="s">
        <v>448</v>
      </c>
      <c s="7" r="C29" t="n">
        <v>15600</v>
      </c>
    </row>
    <row r="30" spans="1:14">
      <c s="4" r="A30" t="s">
        <v>461</v>
      </c>
      <c s="6" r="C30" t="n">
        <v>19300</v>
      </c>
    </row>
    <row r="31" spans="1:14">
      <c s="4" r="A31" t="s">
        <v>449</v>
      </c>
      <c s="7" r="C31" t="n">
        <v>3800</v>
      </c>
    </row>
    <row r="32" spans="1:14">
      <c s="4" r="A32" t="s">
        <v>167</v>
      </c>
    </row>
    <row r="33" spans="1:14">
      <c s="3" r="A33" t="s">
        <v>444</v>
      </c>
    </row>
    <row r="34" spans="1:14">
      <c s="4" r="A34" t="s">
        <v>462</v>
      </c>
      <c s="6" r="M34" t="n">
        <v>4</v>
      </c>
    </row>
    <row r="35" spans="1:14">
      <c s="4" r="A35" t="s">
        <v>463</v>
      </c>
      <c s="6" r="G35" t="n">
        <v>91700</v>
      </c>
      <c s="6" r="I35" t="n">
        <v>91700</v>
      </c>
    </row>
    <row r="36" spans="1:14">
      <c s="4" r="A36" t="s">
        <v>464</v>
      </c>
      <c s="7" r="I36" t="n">
        <v>41000</v>
      </c>
    </row>
    <row r="37" spans="1:14">
      <c s="4" r="A37" t="s">
        <v>465</v>
      </c>
      <c s="9" r="I37" t="n">
        <v>3.4</v>
      </c>
    </row>
    <row r="38" spans="1:14">
      <c s="4" r="A38" t="s">
        <v>466</v>
      </c>
      <c s="6" r="G38" t="n">
        <v>50600</v>
      </c>
      <c s="7" r="I38" t="n">
        <v>50600</v>
      </c>
    </row>
    <row r="39" spans="1:14">
      <c s="4" r="A39" t="s">
        <v>467</v>
      </c>
      <c s="7" r="I39" t="n">
        <v>4900</v>
      </c>
    </row>
    <row r="40" spans="1:14">
      <c s="4" r="A40" t="s">
        <v>468</v>
      </c>
      <c s="4" r="I40" t="s">
        <v>469</v>
      </c>
    </row>
    <row r="41" spans="1:14">
      <c s="4" r="A41" t="s">
        <v>449</v>
      </c>
      <c s="7" r="K41" t="n">
        <v>56014</v>
      </c>
    </row>
    <row r="42" spans="1:14">
      <c s="4" r="A42" t="s">
        <v>470</v>
      </c>
    </row>
    <row r="43" spans="1:14">
      <c s="3" r="A43" t="s">
        <v>444</v>
      </c>
    </row>
    <row r="44" spans="1:14">
      <c s="4" r="A44" t="s">
        <v>471</v>
      </c>
      <c s="4" r="I44" t="s">
        <v>472</v>
      </c>
    </row>
    <row r="45" spans="1:14">
      <c s="4" r="A45" t="s">
        <v>473</v>
      </c>
      <c s="7" r="I45" t="n">
        <v>2900</v>
      </c>
    </row>
    <row r="46" spans="1:14">
      <c s="4" r="A46" t="s">
        <v>474</v>
      </c>
    </row>
    <row r="47" spans="1:14">
      <c s="3" r="A47" t="s">
        <v>444</v>
      </c>
    </row>
    <row r="48" spans="1:14">
      <c s="4" r="A48" t="s">
        <v>463</v>
      </c>
      <c s="7" r="E48" t="n">
        <v>3700</v>
      </c>
    </row>
    <row r="49" spans="1:14">
      <c s="4" r="A49" t="s">
        <v>475</v>
      </c>
    </row>
    <row r="50" spans="1:14">
      <c s="3" r="A50" t="s">
        <v>444</v>
      </c>
    </row>
    <row r="51" spans="1:14">
      <c s="4" r="A51" t="s">
        <v>471</v>
      </c>
      <c s="4" r="I51" t="s">
        <v>476</v>
      </c>
    </row>
    <row r="52" spans="1:14">
      <c s="4" r="A52" t="s">
        <v>477</v>
      </c>
    </row>
    <row r="53" spans="1:14">
      <c s="3" r="A53" t="s">
        <v>444</v>
      </c>
    </row>
    <row r="54" spans="1:14">
      <c s="4" r="A54" t="s">
        <v>445</v>
      </c>
      <c s="6" r="E54" t="n">
        <v>1100</v>
      </c>
    </row>
    <row r="55" spans="1:14">
      <c s="4" r="A55" t="s">
        <v>478</v>
      </c>
    </row>
    <row r="56" spans="1:14">
      <c s="3" r="A56" t="s">
        <v>444</v>
      </c>
    </row>
    <row r="57" spans="1:14">
      <c s="4" r="A57" t="s">
        <v>479</v>
      </c>
      <c s="7" r="E57" t="n">
        <v>2600</v>
      </c>
    </row>
    <row r="58" spans="1:14">
      <c s="4" r="A58" t="s">
        <v>480</v>
      </c>
    </row>
    <row r="59" spans="1:14">
      <c s="3" r="A59" t="s">
        <v>444</v>
      </c>
    </row>
    <row r="60" spans="1:14">
      <c s="4" r="A60" t="s">
        <v>464</v>
      </c>
      <c s="7" r="D60" t="n">
        <v>100</v>
      </c>
    </row>
    <row r="61" spans="1:14">
      <c s="4" r="A61" t="s">
        <v>481</v>
      </c>
      <c s="6" r="D61" t="n">
        <v>100</v>
      </c>
    </row>
    <row r="62" spans="1:14">
      <c s="4" r="A62" t="s">
        <v>482</v>
      </c>
    </row>
    <row r="63" spans="1:14">
      <c s="3" r="A63" t="s">
        <v>444</v>
      </c>
    </row>
    <row r="64" spans="1:14">
      <c s="4" r="A64" t="s">
        <v>471</v>
      </c>
      <c s="4" r="I64" t="s">
        <v>476</v>
      </c>
    </row>
    <row r="65" spans="1:14">
      <c s="4" r="A65" t="s">
        <v>483</v>
      </c>
      <c s="7" r="D65" t="n">
        <v>200</v>
      </c>
    </row>
    <row r="66" spans="1:14">
      <c s="4" r="A66" t="s">
        <v>168</v>
      </c>
    </row>
    <row r="67" spans="1:14">
      <c s="3" r="A67" t="s">
        <v>444</v>
      </c>
    </row>
    <row r="68" spans="1:14">
      <c s="4" r="A68" t="s">
        <v>463</v>
      </c>
      <c s="6" r="G68" t="n">
        <v>459800</v>
      </c>
      <c s="7" r="I68" t="n">
        <v>459800</v>
      </c>
    </row>
    <row r="69" spans="1:14">
      <c s="4" r="A69" t="s">
        <v>464</v>
      </c>
      <c s="7" r="I69" t="n">
        <v>186200</v>
      </c>
    </row>
    <row r="70" spans="1:14">
      <c s="4" r="A70" t="s">
        <v>465</v>
      </c>
      <c s="9" r="I70" t="n">
        <v>20.4</v>
      </c>
    </row>
    <row r="71" spans="1:14">
      <c s="4" r="A71" t="s">
        <v>466</v>
      </c>
      <c s="6" r="G71" t="n">
        <v>273600</v>
      </c>
      <c s="7" r="I71" t="n">
        <v>273600</v>
      </c>
    </row>
    <row r="72" spans="1:14">
      <c s="4" r="A72" t="s">
        <v>467</v>
      </c>
      <c s="7" r="G72" t="n">
        <v>5500</v>
      </c>
      <c s="7" r="I72" t="n">
        <v>14100</v>
      </c>
    </row>
    <row r="73" spans="1:14">
      <c s="4" r="A73" t="s">
        <v>484</v>
      </c>
      <c s="4" r="I73" t="s">
        <v>485</v>
      </c>
    </row>
    <row r="74" spans="1:14">
      <c s="4" r="A74" t="s">
        <v>468</v>
      </c>
      <c s="4" r="I74" t="s">
        <v>486</v>
      </c>
    </row>
    <row r="75" spans="1:14">
      <c s="4" r="A75" t="s">
        <v>487</v>
      </c>
      <c s="6" r="B75" t="n">
        <v>46</v>
      </c>
    </row>
    <row r="76" spans="1:14">
      <c s="4" r="A76" t="s">
        <v>488</v>
      </c>
      <c s="10" r="B76" t="n">
        <v>3.5505</v>
      </c>
    </row>
    <row r="77" spans="1:14">
      <c s="4" r="A77" t="s">
        <v>489</v>
      </c>
      <c s="8" r="B77" t="n">
        <v>48.5</v>
      </c>
    </row>
    <row r="78" spans="1:14">
      <c s="4" r="A78" t="s">
        <v>445</v>
      </c>
      <c s="7" r="I78" t="n">
        <v>111500</v>
      </c>
    </row>
    <row r="79" spans="1:14">
      <c s="4" r="A79" t="s">
        <v>449</v>
      </c>
      <c s="7" r="L79" t="n">
        <v>111539</v>
      </c>
    </row>
    <row r="80" spans="1:14">
      <c s="4" r="A80" t="s">
        <v>490</v>
      </c>
    </row>
    <row r="81" spans="1:14">
      <c s="3" r="A81" t="s">
        <v>444</v>
      </c>
    </row>
    <row r="82" spans="1:14">
      <c s="4" r="A82" t="s">
        <v>491</v>
      </c>
      <c s="4" r="B82" t="s">
        <v>492</v>
      </c>
    </row>
    <row r="83" spans="1:14">
      <c s="4" r="A83" t="s">
        <v>493</v>
      </c>
    </row>
    <row r="84" spans="1:14">
      <c s="3" r="A84" t="s">
        <v>444</v>
      </c>
    </row>
    <row r="85" spans="1:14">
      <c s="4" r="A85" t="s">
        <v>471</v>
      </c>
      <c s="4" r="I85" t="s">
        <v>472</v>
      </c>
    </row>
    <row r="86" spans="1:14">
      <c s="4" r="A86" t="s">
        <v>473</v>
      </c>
      <c s="7" r="I86" t="n">
        <v>21600</v>
      </c>
    </row>
    <row r="87" spans="1:14">
      <c s="4" r="A87" t="s">
        <v>483</v>
      </c>
      <c s="7" r="I87" t="n">
        <v>21600</v>
      </c>
    </row>
    <row r="88" spans="1:14">
      <c s="4" r="A88" t="s">
        <v>494</v>
      </c>
    </row>
    <row r="89" spans="1:14">
      <c s="3" r="A89" t="s">
        <v>444</v>
      </c>
    </row>
    <row r="90" spans="1:14">
      <c s="4" r="A90" t="s">
        <v>487</v>
      </c>
      <c s="6" r="B90" t="n">
        <v>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r="1" spans="1:6">
      <c s="1" r="A1" t="s">
        <v>495</v>
      </c>
      <c s="2" r="B1" t="s">
        <v>24</v>
      </c>
      <c s="2" r="C1" t="s">
        <v>496</v>
      </c>
      <c s="2" r="D1" t="s">
        <v>25</v>
      </c>
      <c s="2" r="E1" t="s">
        <v>26</v>
      </c>
      <c s="2" r="F1" t="s">
        <v>497</v>
      </c>
    </row>
    <row r="2" spans="1:6">
      <c s="3" r="A2" t="s">
        <v>444</v>
      </c>
    </row>
    <row r="3" spans="1:6">
      <c s="4" r="A3" t="s">
        <v>104</v>
      </c>
      <c s="7" r="B3" t="n">
        <v>-10646708</v>
      </c>
      <c s="7" r="D3" t="n">
        <v>-8400860</v>
      </c>
      <c s="7" r="E3" t="n">
        <v>-8621325</v>
      </c>
    </row>
    <row r="4" spans="1:6">
      <c s="4" r="A4" t="s">
        <v>50</v>
      </c>
      <c s="7" r="B4" t="n">
        <v>655210</v>
      </c>
      <c s="6" r="D4" t="n">
        <v>584634</v>
      </c>
      <c s="7" r="E4" t="n">
        <v>584634</v>
      </c>
      <c s="7" r="F4" t="n">
        <v>530845</v>
      </c>
    </row>
    <row r="5" spans="1:6">
      <c s="4" r="A5" t="s">
        <v>167</v>
      </c>
    </row>
    <row r="6" spans="1:6">
      <c s="3" r="A6" t="s">
        <v>444</v>
      </c>
    </row>
    <row r="7" spans="1:6">
      <c s="4" r="A7" t="s">
        <v>498</v>
      </c>
      <c s="6" r="D7" t="n">
        <v>3978</v>
      </c>
    </row>
    <row r="8" spans="1:6">
      <c s="4" r="A8" t="s">
        <v>499</v>
      </c>
      <c s="6" r="D8" t="n">
        <v>75383</v>
      </c>
    </row>
    <row r="9" spans="1:6">
      <c s="4" r="A9" t="s">
        <v>500</v>
      </c>
      <c s="6" r="D9" t="n">
        <v>1810</v>
      </c>
    </row>
    <row r="10" spans="1:6">
      <c s="4" r="A10" t="s">
        <v>501</v>
      </c>
      <c s="6" r="D10" t="n">
        <v>3473</v>
      </c>
    </row>
    <row r="11" spans="1:6">
      <c s="4" r="A11" t="s">
        <v>502</v>
      </c>
      <c s="6" r="D11" t="n">
        <v>339569</v>
      </c>
    </row>
    <row r="12" spans="1:6">
      <c s="4" r="A12" t="s">
        <v>503</v>
      </c>
      <c s="6" r="D12" t="n">
        <v>3604</v>
      </c>
    </row>
    <row r="13" spans="1:6">
      <c s="4" r="A13" t="s">
        <v>49</v>
      </c>
      <c s="6" r="D13" t="n">
        <v>1260</v>
      </c>
    </row>
    <row r="14" spans="1:6">
      <c s="4" r="A14" t="s">
        <v>504</v>
      </c>
      <c s="6" r="D14" t="n">
        <v>674</v>
      </c>
    </row>
    <row r="15" spans="1:6">
      <c s="4" r="A15" t="s">
        <v>52</v>
      </c>
      <c s="6" r="D15" t="n">
        <v>8297</v>
      </c>
    </row>
    <row r="16" spans="1:6">
      <c s="4" r="A16" t="s">
        <v>58</v>
      </c>
      <c s="6" r="D16" t="n">
        <v>8804</v>
      </c>
    </row>
    <row r="17" spans="1:6">
      <c s="4" r="A17" t="s">
        <v>104</v>
      </c>
      <c s="6" r="D17" t="n">
        <v>-376656</v>
      </c>
    </row>
    <row r="18" spans="1:6">
      <c s="4" r="A18" t="s">
        <v>69</v>
      </c>
      <c s="6" r="D18" t="n">
        <v>-39380</v>
      </c>
    </row>
    <row r="19" spans="1:6">
      <c s="4" r="A19" t="s">
        <v>70</v>
      </c>
      <c s="6" r="D19" t="n">
        <v>-1307</v>
      </c>
    </row>
    <row r="20" spans="1:6">
      <c s="4" r="A20" t="s">
        <v>505</v>
      </c>
      <c s="6" r="D20" t="n">
        <v>29509</v>
      </c>
    </row>
    <row r="21" spans="1:6">
      <c s="4" r="A21" t="s">
        <v>506</v>
      </c>
      <c s="6" r="D21" t="n">
        <v>5515</v>
      </c>
    </row>
    <row r="22" spans="1:6">
      <c s="4" r="A22" t="s">
        <v>54</v>
      </c>
      <c s="6" r="D22" t="n">
        <v>664</v>
      </c>
    </row>
    <row r="23" spans="1:6">
      <c s="4" r="A23" t="s">
        <v>50</v>
      </c>
      <c s="6" r="D23" t="n">
        <v>56014</v>
      </c>
    </row>
    <row r="24" spans="1:6">
      <c s="4" r="A24" t="s">
        <v>507</v>
      </c>
      <c s="7" r="D24" t="n">
        <v>91702</v>
      </c>
    </row>
    <row r="25" spans="1:6">
      <c s="4" r="A25" t="s">
        <v>168</v>
      </c>
    </row>
    <row r="26" spans="1:6">
      <c s="3" r="A26" t="s">
        <v>444</v>
      </c>
    </row>
    <row r="27" spans="1:6">
      <c s="4" r="A27" t="s">
        <v>498</v>
      </c>
      <c s="7" r="C27" t="n">
        <v>123657</v>
      </c>
    </row>
    <row r="28" spans="1:6">
      <c s="4" r="A28" t="s">
        <v>499</v>
      </c>
      <c s="6" r="C28" t="n">
        <v>235240</v>
      </c>
    </row>
    <row r="29" spans="1:6">
      <c s="4" r="A29" t="s">
        <v>500</v>
      </c>
      <c s="6" r="C29" t="n">
        <v>4596</v>
      </c>
    </row>
    <row r="30" spans="1:6">
      <c s="4" r="A30" t="s">
        <v>501</v>
      </c>
      <c s="6" r="C30" t="n">
        <v>9334</v>
      </c>
    </row>
    <row r="31" spans="1:6">
      <c s="4" r="A31" t="s">
        <v>502</v>
      </c>
      <c s="6" r="C31" t="n">
        <v>1637106</v>
      </c>
    </row>
    <row r="32" spans="1:6">
      <c s="4" r="A32" t="s">
        <v>503</v>
      </c>
      <c s="6" r="C32" t="n">
        <v>35721</v>
      </c>
    </row>
    <row r="33" spans="1:6">
      <c s="4" r="A33" t="s">
        <v>49</v>
      </c>
      <c s="6" r="C33" t="n">
        <v>7308</v>
      </c>
    </row>
    <row r="34" spans="1:6">
      <c s="4" r="A34" t="s">
        <v>504</v>
      </c>
      <c s="6" r="C34" t="n">
        <v>18243</v>
      </c>
    </row>
    <row r="35" spans="1:6">
      <c s="4" r="A35" t="s">
        <v>52</v>
      </c>
      <c s="6" r="C35" t="n">
        <v>7278</v>
      </c>
    </row>
    <row r="36" spans="1:6">
      <c s="4" r="A36" t="s">
        <v>58</v>
      </c>
      <c s="6" r="C36" t="n">
        <v>125825</v>
      </c>
    </row>
    <row r="37" spans="1:6">
      <c s="4" r="A37" t="s">
        <v>104</v>
      </c>
      <c s="6" r="C37" t="n">
        <v>-1852713</v>
      </c>
    </row>
    <row r="38" spans="1:6">
      <c s="4" r="A38" t="s">
        <v>69</v>
      </c>
      <c s="6" r="C38" t="n">
        <v>-3255</v>
      </c>
    </row>
    <row r="39" spans="1:6">
      <c s="4" r="A39" t="s">
        <v>70</v>
      </c>
      <c s="6" r="C39" t="n">
        <v>-36958</v>
      </c>
    </row>
    <row r="40" spans="1:6">
      <c s="4" r="A40" t="s">
        <v>505</v>
      </c>
      <c s="6" r="C40" t="n">
        <v>311382</v>
      </c>
    </row>
    <row r="41" spans="1:6">
      <c s="4" r="A41" t="s">
        <v>506</v>
      </c>
      <c s="6" r="C41" t="n">
        <v>21559</v>
      </c>
    </row>
    <row r="42" spans="1:6">
      <c s="4" r="A42" t="s">
        <v>54</v>
      </c>
      <c s="6" r="C42" t="n">
        <v>15274</v>
      </c>
    </row>
    <row r="43" spans="1:6">
      <c s="4" r="A43" t="s">
        <v>50</v>
      </c>
      <c s="6" r="C43" t="n">
        <v>111539</v>
      </c>
    </row>
    <row r="44" spans="1:6">
      <c s="4" r="A44" t="s">
        <v>507</v>
      </c>
      <c s="7" r="C44" t="n">
        <v>4597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08</v>
      </c>
      <c s="2" r="B1" t="s">
        <v>1</v>
      </c>
    </row>
    <row r="2" spans="1:2">
      <c s="2" r="B2" t="s">
        <v>427</v>
      </c>
    </row>
    <row r="3" spans="1:2">
      <c s="4" r="A3" t="s">
        <v>509</v>
      </c>
    </row>
    <row r="4" spans="1:2">
      <c s="3" r="A4" t="s">
        <v>444</v>
      </c>
    </row>
    <row r="5" spans="1:2">
      <c s="4" r="A5" t="s">
        <v>510</v>
      </c>
      <c s="11" r="B5" t="n">
        <v>2.9</v>
      </c>
    </row>
    <row r="6" spans="1:2">
      <c s="4" r="A6" t="s">
        <v>511</v>
      </c>
      <c s="4" r="B6" t="s">
        <v>472</v>
      </c>
    </row>
    <row r="7" spans="1:2">
      <c s="4" r="A7" t="s">
        <v>512</v>
      </c>
    </row>
    <row r="8" spans="1:2">
      <c s="3" r="A8" t="s">
        <v>444</v>
      </c>
    </row>
    <row r="9" spans="1:2">
      <c s="4" r="A9" t="s">
        <v>510</v>
      </c>
      <c s="11" r="B9" t="n">
        <v>2.6</v>
      </c>
    </row>
    <row r="10" spans="1:2">
      <c s="4" r="A10" t="s">
        <v>511</v>
      </c>
      <c s="4" r="B10"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s="1" r="A1" t="s">
        <v>514</v>
      </c>
      <c s="2" r="B1" t="s">
        <v>24</v>
      </c>
      <c s="2" r="C1" t="s">
        <v>496</v>
      </c>
      <c s="2" r="D1" t="s">
        <v>25</v>
      </c>
    </row>
    <row r="2" spans="1:4">
      <c s="4" r="A2" t="s">
        <v>167</v>
      </c>
    </row>
    <row r="3" spans="1:4">
      <c s="3" r="A3" t="s">
        <v>515</v>
      </c>
    </row>
    <row r="4" spans="1:4">
      <c s="4" r="A4" t="s">
        <v>516</v>
      </c>
      <c s="7" r="D4" t="n">
        <v>339569</v>
      </c>
    </row>
    <row r="5" spans="1:4">
      <c s="4" r="A5" t="s">
        <v>517</v>
      </c>
    </row>
    <row r="6" spans="1:4">
      <c s="3" r="A6" t="s">
        <v>515</v>
      </c>
    </row>
    <row r="7" spans="1:4">
      <c s="4" r="A7" t="s">
        <v>516</v>
      </c>
      <c s="7" r="B7" t="n">
        <v>6607</v>
      </c>
    </row>
    <row r="8" spans="1:4">
      <c s="4" r="A8" t="s">
        <v>518</v>
      </c>
      <c s="6" r="B8" t="n">
        <v>11103</v>
      </c>
    </row>
    <row r="9" spans="1:4">
      <c s="4" r="A9" t="s">
        <v>519</v>
      </c>
      <c s="6" r="B9" t="n">
        <v>2684</v>
      </c>
    </row>
    <row r="10" spans="1:4">
      <c s="4" r="A10" t="s">
        <v>520</v>
      </c>
    </row>
    <row r="11" spans="1:4">
      <c s="3" r="A11" t="s">
        <v>515</v>
      </c>
    </row>
    <row r="12" spans="1:4">
      <c s="4" r="A12" t="s">
        <v>516</v>
      </c>
      <c s="6" r="B12" t="n">
        <v>332962</v>
      </c>
    </row>
    <row r="13" spans="1:4">
      <c s="4" r="A13" t="s">
        <v>518</v>
      </c>
      <c s="6" r="B13" t="n">
        <v>439031</v>
      </c>
    </row>
    <row r="14" spans="1:4">
      <c s="4" r="A14" t="s">
        <v>519</v>
      </c>
      <c s="6" r="B14" t="n">
        <v>61113</v>
      </c>
    </row>
    <row r="15" spans="1:4">
      <c s="4" r="A15" t="s">
        <v>168</v>
      </c>
    </row>
    <row r="16" spans="1:4">
      <c s="3" r="A16" t="s">
        <v>515</v>
      </c>
    </row>
    <row r="17" spans="1:4">
      <c s="4" r="A17" t="s">
        <v>516</v>
      </c>
      <c s="7" r="C17" t="n">
        <v>1637106</v>
      </c>
    </row>
    <row r="18" spans="1:4">
      <c s="4" r="A18" t="s">
        <v>521</v>
      </c>
    </row>
    <row r="19" spans="1:4">
      <c s="3" r="A19" t="s">
        <v>515</v>
      </c>
    </row>
    <row r="20" spans="1:4">
      <c s="4" r="A20" t="s">
        <v>516</v>
      </c>
      <c s="6" r="B20" t="n">
        <v>20174</v>
      </c>
    </row>
    <row r="21" spans="1:4">
      <c s="4" r="A21" t="s">
        <v>518</v>
      </c>
      <c s="6" r="B21" t="n">
        <v>29544</v>
      </c>
    </row>
    <row r="22" spans="1:4">
      <c s="4" r="A22" t="s">
        <v>519</v>
      </c>
      <c s="6" r="B22" t="n">
        <v>6153</v>
      </c>
    </row>
    <row r="23" spans="1:4">
      <c s="4" r="A23" t="s">
        <v>522</v>
      </c>
    </row>
    <row r="24" spans="1:4">
      <c s="3" r="A24" t="s">
        <v>515</v>
      </c>
    </row>
    <row r="25" spans="1:4">
      <c s="4" r="A25" t="s">
        <v>516</v>
      </c>
      <c s="6" r="B25" t="n">
        <v>1616932</v>
      </c>
    </row>
    <row r="26" spans="1:4">
      <c s="4" r="A26" t="s">
        <v>518</v>
      </c>
      <c s="6" r="B26" t="n">
        <v>2143532</v>
      </c>
    </row>
    <row r="27" spans="1:4">
      <c s="4" r="A27" t="s">
        <v>519</v>
      </c>
      <c s="7" r="B27" t="n">
        <v>2741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3</v>
      </c>
      <c s="2" r="B1" t="s">
        <v>97</v>
      </c>
      <c s="2" r="D1" t="s">
        <v>1</v>
      </c>
    </row>
    <row r="2" spans="1:5">
      <c s="2" r="B2" t="s">
        <v>24</v>
      </c>
      <c s="2" r="C2" t="s">
        <v>26</v>
      </c>
      <c s="2" r="D2" t="s">
        <v>24</v>
      </c>
      <c s="2" r="E2" t="s">
        <v>26</v>
      </c>
    </row>
    <row r="3" spans="1:5">
      <c s="3" r="A3" t="s">
        <v>524</v>
      </c>
    </row>
    <row r="4" spans="1:5">
      <c s="4" r="A4" t="s">
        <v>525</v>
      </c>
      <c s="7" r="B4" t="n">
        <v>155046</v>
      </c>
      <c s="7" r="C4" t="n">
        <v>182855</v>
      </c>
      <c s="7" r="D4" t="n">
        <v>526523</v>
      </c>
      <c s="7" r="E4" t="n">
        <v>529177</v>
      </c>
    </row>
    <row r="5" spans="1:5">
      <c s="4" r="A5" t="s">
        <v>138</v>
      </c>
      <c s="7" r="B5" t="n">
        <v>51165</v>
      </c>
      <c s="7" r="C5" t="n">
        <v>74442</v>
      </c>
      <c s="7" r="D5" t="n">
        <v>187800</v>
      </c>
      <c s="7" r="E5" t="n">
        <v>1417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6</v>
      </c>
      <c s="2" r="B1" t="s">
        <v>97</v>
      </c>
      <c s="2" r="D1" t="s">
        <v>1</v>
      </c>
    </row>
    <row r="2" spans="1:5">
      <c s="2" r="B2" t="s">
        <v>24</v>
      </c>
      <c s="2" r="C2" t="s">
        <v>26</v>
      </c>
      <c s="2" r="D2" t="s">
        <v>24</v>
      </c>
      <c s="2" r="E2" t="s">
        <v>26</v>
      </c>
    </row>
    <row r="3" spans="1:5">
      <c s="3" r="A3" t="s">
        <v>245</v>
      </c>
    </row>
    <row r="4" spans="1:5">
      <c s="4" r="A4" t="s">
        <v>140</v>
      </c>
      <c s="7" r="B4" t="n">
        <v>34709</v>
      </c>
      <c s="7" r="C4" t="n">
        <v>37669</v>
      </c>
      <c s="7" r="D4" t="n">
        <v>100808</v>
      </c>
      <c s="7" r="E4" t="n">
        <v>84731</v>
      </c>
    </row>
    <row r="5" spans="1:5">
      <c s="4" r="A5" t="s">
        <v>527</v>
      </c>
      <c s="6" r="B5" t="n">
        <v>134492</v>
      </c>
      <c s="6" r="C5" t="n">
        <v>114590</v>
      </c>
      <c s="6" r="D5" t="n">
        <v>125366</v>
      </c>
      <c s="6" r="E5" t="n">
        <v>116272</v>
      </c>
    </row>
    <row r="6" spans="1:5">
      <c s="4" r="A6" t="s">
        <v>528</v>
      </c>
      <c s="8" r="B6" t="n">
        <v>0.25</v>
      </c>
      <c s="8" r="C6" t="n">
        <v>0.33</v>
      </c>
      <c s="8" r="D6" t="n">
        <v>0.8</v>
      </c>
      <c s="8" r="E6" t="n">
        <v>0.73</v>
      </c>
    </row>
    <row r="7" spans="1:5">
      <c s="4" r="A7" t="s">
        <v>140</v>
      </c>
      <c s="7" r="B7" t="n">
        <v>34709</v>
      </c>
      <c s="7" r="C7" t="n">
        <v>37669</v>
      </c>
      <c s="7" r="D7" t="n">
        <v>100808</v>
      </c>
      <c s="7" r="E7" t="n">
        <v>84731</v>
      </c>
    </row>
    <row r="8" spans="1:5">
      <c s="4" r="A8" t="s">
        <v>529</v>
      </c>
      <c s="6" r="B8" t="n">
        <v>134492</v>
      </c>
      <c s="6" r="C8" t="n">
        <v>114590</v>
      </c>
      <c s="6" r="D8" t="n">
        <v>125366</v>
      </c>
      <c s="6" r="E8" t="n">
        <v>116272</v>
      </c>
    </row>
    <row r="9" spans="1:5">
      <c s="4" r="A9" t="s">
        <v>530</v>
      </c>
      <c s="6" r="B9" t="n">
        <v>465</v>
      </c>
      <c s="6" r="C9" t="n">
        <v>477</v>
      </c>
      <c s="6" r="D9" t="n">
        <v>432</v>
      </c>
      <c s="6" r="E9" t="n">
        <v>435</v>
      </c>
    </row>
    <row r="10" spans="1:5">
      <c s="4" r="A10" t="s">
        <v>531</v>
      </c>
      <c s="6" r="B10" t="n">
        <v>54</v>
      </c>
      <c s="6" r="C10" t="n">
        <v>86</v>
      </c>
      <c s="6" r="D10" t="n">
        <v>41</v>
      </c>
      <c s="6" r="E10" t="n">
        <v>93</v>
      </c>
    </row>
    <row r="11" spans="1:5">
      <c s="4" r="A11" t="s">
        <v>532</v>
      </c>
      <c s="6" r="B11" t="n">
        <v>135011</v>
      </c>
      <c s="6" r="C11" t="n">
        <v>115153</v>
      </c>
      <c s="6" r="D11" t="n">
        <v>125839</v>
      </c>
      <c s="6" r="E11" t="n">
        <v>116800</v>
      </c>
    </row>
    <row r="12" spans="1:5">
      <c s="4" r="A12" t="s">
        <v>533</v>
      </c>
      <c s="8" r="B12" t="n">
        <v>0.25</v>
      </c>
      <c s="8" r="C12" t="n">
        <v>0.33</v>
      </c>
      <c s="8" r="D12" t="n">
        <v>0.8</v>
      </c>
      <c s="8" r="E12" t="n">
        <v>0.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4</v>
      </c>
      <c s="2" r="B1" t="s">
        <v>97</v>
      </c>
      <c s="2" r="D1" t="s">
        <v>1</v>
      </c>
    </row>
    <row r="2" spans="1:5">
      <c s="2" r="B2" t="s">
        <v>24</v>
      </c>
      <c s="2" r="C2" t="s">
        <v>26</v>
      </c>
      <c s="2" r="D2" t="s">
        <v>24</v>
      </c>
      <c s="2" r="E2" t="s">
        <v>26</v>
      </c>
    </row>
    <row r="3" spans="1:5">
      <c s="4" r="A3" t="s">
        <v>535</v>
      </c>
    </row>
    <row r="4" spans="1:5">
      <c s="3" r="A4" t="s">
        <v>536</v>
      </c>
    </row>
    <row r="5" spans="1:5">
      <c s="4" r="A5" t="s">
        <v>537</v>
      </c>
      <c s="9" r="B5" t="n">
        <v>0.9</v>
      </c>
      <c s="9" r="C5" t="n">
        <v>0.9</v>
      </c>
      <c s="9" r="D5" t="n">
        <v>0.8</v>
      </c>
      <c s="9" r="E5" t="n">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97</v>
      </c>
      <c s="2" r="D1" t="s">
        <v>1</v>
      </c>
    </row>
    <row r="2" spans="1:5">
      <c s="2" r="B2" t="s">
        <v>24</v>
      </c>
      <c s="2" r="C2" t="s">
        <v>26</v>
      </c>
      <c s="2" r="D2" t="s">
        <v>24</v>
      </c>
      <c s="2" r="E2" t="s">
        <v>26</v>
      </c>
    </row>
    <row r="3" spans="1:5">
      <c s="3" r="A3" t="s">
        <v>539</v>
      </c>
    </row>
    <row r="4" spans="1:5">
      <c s="4" r="A4" t="s">
        <v>540</v>
      </c>
      <c s="7" r="B4" t="n">
        <v>-23617</v>
      </c>
      <c s="7" r="C4" t="n">
        <v>-38062</v>
      </c>
      <c s="7" r="D4" t="n">
        <v>-34797</v>
      </c>
      <c s="7" r="E4" t="n">
        <v>-31555</v>
      </c>
    </row>
    <row r="5" spans="1:5">
      <c s="4" r="A5" t="s">
        <v>541</v>
      </c>
      <c s="6" r="B5" t="n">
        <v>4037</v>
      </c>
      <c s="6" r="C5" t="n">
        <v>2798</v>
      </c>
      <c s="6" r="D5" t="n">
        <v>13138</v>
      </c>
      <c s="6" r="E5" t="n">
        <v>-3675</v>
      </c>
    </row>
    <row r="6" spans="1:5">
      <c s="4" r="A6" t="s">
        <v>542</v>
      </c>
      <c s="6" r="B6" t="n">
        <v>751</v>
      </c>
      <c s="6" r="C6" t="n">
        <v>884</v>
      </c>
      <c s="6" r="D6" t="n">
        <v>2830</v>
      </c>
      <c s="6" r="E6" t="n">
        <v>850</v>
      </c>
    </row>
    <row r="7" spans="1:5">
      <c s="4" r="A7" t="s">
        <v>543</v>
      </c>
      <c s="6" r="B7" t="n">
        <v>4788</v>
      </c>
      <c s="6" r="C7" t="n">
        <v>3682</v>
      </c>
      <c s="6" r="D7" t="n">
        <v>15968</v>
      </c>
      <c s="6" r="E7" t="n">
        <v>-2825</v>
      </c>
    </row>
    <row r="8" spans="1:5">
      <c s="4" r="A8" t="s">
        <v>544</v>
      </c>
      <c s="6" r="B8" t="n">
        <v>-18829</v>
      </c>
      <c s="6" r="C8" t="n">
        <v>-34380</v>
      </c>
      <c s="6" r="D8" t="n">
        <v>-18829</v>
      </c>
      <c s="6" r="E8" t="n">
        <v>-34380</v>
      </c>
    </row>
    <row r="9" spans="1:5">
      <c s="4" r="A9" t="s">
        <v>545</v>
      </c>
    </row>
    <row r="10" spans="1:5">
      <c s="3" r="A10" t="s">
        <v>539</v>
      </c>
    </row>
    <row r="11" spans="1:5">
      <c s="4" r="A11" t="s">
        <v>540</v>
      </c>
      <c s="6" r="B11" t="n">
        <v>13783</v>
      </c>
      <c s="6" r="C11" t="n">
        <v>-7951</v>
      </c>
      <c s="6" r="D11" t="n">
        <v>-3806</v>
      </c>
      <c s="6" r="E11" t="n">
        <v>-748</v>
      </c>
    </row>
    <row r="12" spans="1:5">
      <c s="4" r="A12" t="s">
        <v>541</v>
      </c>
      <c s="6" r="B12" t="n">
        <v>2094</v>
      </c>
      <c s="6" r="C12" t="n">
        <v>9171</v>
      </c>
      <c s="6" r="D12" t="n">
        <v>21584</v>
      </c>
      <c s="6" r="E12" t="n">
        <v>3982</v>
      </c>
    </row>
    <row r="13" spans="1:5">
      <c s="4" r="A13" t="s">
        <v>542</v>
      </c>
      <c s="6" r="B13" t="n">
        <v>-1006</v>
      </c>
      <c s="6" r="C13" t="n">
        <v>-544</v>
      </c>
      <c s="6" r="D13" t="n">
        <v>-2907</v>
      </c>
      <c s="6" r="E13" t="n">
        <v>-2558</v>
      </c>
    </row>
    <row r="14" spans="1:5">
      <c s="4" r="A14" t="s">
        <v>543</v>
      </c>
      <c s="6" r="B14" t="n">
        <v>1088</v>
      </c>
      <c s="6" r="C14" t="n">
        <v>8627</v>
      </c>
      <c s="6" r="D14" t="n">
        <v>18677</v>
      </c>
      <c s="6" r="E14" t="n">
        <v>1424</v>
      </c>
    </row>
    <row r="15" spans="1:5">
      <c s="4" r="A15" t="s">
        <v>544</v>
      </c>
      <c s="6" r="B15" t="n">
        <v>14871</v>
      </c>
      <c s="6" r="C15" t="n">
        <v>676</v>
      </c>
      <c s="6" r="D15" t="n">
        <v>14871</v>
      </c>
      <c s="6" r="E15" t="n">
        <v>676</v>
      </c>
    </row>
    <row r="16" spans="1:5">
      <c s="4" r="A16" t="s">
        <v>546</v>
      </c>
    </row>
    <row r="17" spans="1:5">
      <c s="3" r="A17" t="s">
        <v>539</v>
      </c>
    </row>
    <row r="18" spans="1:5">
      <c s="4" r="A18" t="s">
        <v>540</v>
      </c>
      <c s="6" r="B18" t="n">
        <v>-13867</v>
      </c>
      <c s="6" r="C18" t="n">
        <v>-15090</v>
      </c>
      <c s="6" r="D18" t="n">
        <v>-14480</v>
      </c>
      <c s="6" r="E18" t="n">
        <v>-15776</v>
      </c>
    </row>
    <row r="19" spans="1:5">
      <c s="4" r="A19" t="s">
        <v>542</v>
      </c>
      <c s="6" r="B19" t="n">
        <v>289</v>
      </c>
      <c s="6" r="C19" t="n">
        <v>300</v>
      </c>
      <c s="6" r="D19" t="n">
        <v>902</v>
      </c>
      <c s="6" r="E19" t="n">
        <v>986</v>
      </c>
    </row>
    <row r="20" spans="1:5">
      <c s="4" r="A20" t="s">
        <v>543</v>
      </c>
      <c s="6" r="B20" t="n">
        <v>289</v>
      </c>
      <c s="6" r="C20" t="n">
        <v>300</v>
      </c>
      <c s="6" r="D20" t="n">
        <v>902</v>
      </c>
      <c s="6" r="E20" t="n">
        <v>986</v>
      </c>
    </row>
    <row r="21" spans="1:5">
      <c s="4" r="A21" t="s">
        <v>544</v>
      </c>
      <c s="6" r="B21" t="n">
        <v>-13578</v>
      </c>
      <c s="6" r="C21" t="n">
        <v>-14790</v>
      </c>
      <c s="6" r="D21" t="n">
        <v>-13578</v>
      </c>
      <c s="6" r="E21" t="n">
        <v>-14790</v>
      </c>
    </row>
    <row r="22" spans="1:5">
      <c s="4" r="A22" t="s">
        <v>547</v>
      </c>
    </row>
    <row r="23" spans="1:5">
      <c s="3" r="A23" t="s">
        <v>539</v>
      </c>
    </row>
    <row r="24" spans="1:5">
      <c s="4" r="A24" t="s">
        <v>540</v>
      </c>
      <c s="6" r="B24" t="n">
        <v>-17184</v>
      </c>
      <c s="6" r="C24" t="n">
        <v>-6832</v>
      </c>
      <c s="6" r="D24" t="n">
        <v>-9276</v>
      </c>
      <c s="6" r="E24" t="n">
        <v>-5935</v>
      </c>
    </row>
    <row r="25" spans="1:5">
      <c s="4" r="A25" t="s">
        <v>541</v>
      </c>
      <c s="6" r="B25" t="n">
        <v>1943</v>
      </c>
      <c s="6" r="C25" t="n">
        <v>-6373</v>
      </c>
      <c s="6" r="D25" t="n">
        <v>-8446</v>
      </c>
      <c s="6" r="E25" t="n">
        <v>-7657</v>
      </c>
    </row>
    <row r="26" spans="1:5">
      <c s="4" r="A26" t="s">
        <v>542</v>
      </c>
      <c s="6" r="B26" t="n">
        <v>1156</v>
      </c>
      <c s="6" r="C26" t="n">
        <v>560</v>
      </c>
      <c s="6" r="D26" t="n">
        <v>3637</v>
      </c>
      <c s="6" r="E26" t="n">
        <v>947</v>
      </c>
    </row>
    <row r="27" spans="1:5">
      <c s="4" r="A27" t="s">
        <v>543</v>
      </c>
      <c s="6" r="B27" t="n">
        <v>3099</v>
      </c>
      <c s="6" r="C27" t="n">
        <v>-5813</v>
      </c>
      <c s="6" r="D27" t="n">
        <v>-4809</v>
      </c>
      <c s="6" r="E27" t="n">
        <v>-6710</v>
      </c>
    </row>
    <row r="28" spans="1:5">
      <c s="4" r="A28" t="s">
        <v>544</v>
      </c>
      <c s="6" r="B28" t="n">
        <v>-14085</v>
      </c>
      <c s="6" r="C28" t="n">
        <v>-12645</v>
      </c>
      <c s="6" r="D28" t="n">
        <v>-14085</v>
      </c>
      <c s="6" r="E28" t="n">
        <v>-12645</v>
      </c>
    </row>
    <row r="29" spans="1:5">
      <c s="4" r="A29" t="s">
        <v>548</v>
      </c>
    </row>
    <row r="30" spans="1:5">
      <c s="3" r="A30" t="s">
        <v>539</v>
      </c>
    </row>
    <row r="31" spans="1:5">
      <c s="4" r="A31" t="s">
        <v>540</v>
      </c>
      <c s="6" r="B31" t="n">
        <v>-6349</v>
      </c>
      <c s="6" r="C31" t="n">
        <v>-8189</v>
      </c>
      <c s="6" r="D31" t="n">
        <v>-7235</v>
      </c>
      <c s="6" r="E31" t="n">
        <v>-9096</v>
      </c>
    </row>
    <row r="32" spans="1:5">
      <c s="4" r="A32" t="s">
        <v>542</v>
      </c>
      <c s="6" r="B32" t="n">
        <v>312</v>
      </c>
      <c s="6" r="C32" t="n">
        <v>568</v>
      </c>
      <c s="6" r="D32" t="n">
        <v>1198</v>
      </c>
      <c s="6" r="E32" t="n">
        <v>1475</v>
      </c>
    </row>
    <row r="33" spans="1:5">
      <c s="4" r="A33" t="s">
        <v>543</v>
      </c>
      <c s="6" r="B33" t="n">
        <v>312</v>
      </c>
      <c s="6" r="C33" t="n">
        <v>568</v>
      </c>
      <c s="6" r="D33" t="n">
        <v>1198</v>
      </c>
      <c s="6" r="E33" t="n">
        <v>1475</v>
      </c>
    </row>
    <row r="34" spans="1:5">
      <c s="4" r="A34" t="s">
        <v>544</v>
      </c>
      <c s="7" r="B34" t="n">
        <v>-6037</v>
      </c>
      <c s="7" r="C34" t="n">
        <v>-7621</v>
      </c>
      <c s="7" r="D34" t="n">
        <v>-6037</v>
      </c>
      <c s="7" r="E34" t="n">
        <v>-76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9</v>
      </c>
      <c s="2" r="B1" t="s">
        <v>97</v>
      </c>
      <c s="2" r="D1" t="s">
        <v>1</v>
      </c>
    </row>
    <row r="2" spans="1:5">
      <c s="2" r="B2" t="s">
        <v>24</v>
      </c>
      <c s="2" r="C2" t="s">
        <v>26</v>
      </c>
      <c s="2" r="D2" t="s">
        <v>24</v>
      </c>
      <c s="2" r="E2" t="s">
        <v>26</v>
      </c>
    </row>
    <row r="3" spans="1:5">
      <c s="3" r="A3" t="s">
        <v>550</v>
      </c>
    </row>
    <row r="4" spans="1:5">
      <c s="4" r="A4" t="s">
        <v>116</v>
      </c>
      <c s="7" r="B4" t="n">
        <v>1647</v>
      </c>
      <c s="7" r="C4" t="n">
        <v>861</v>
      </c>
      <c s="7" r="D4" t="n">
        <v>4609</v>
      </c>
      <c s="7" r="E4" t="n">
        <v>4056</v>
      </c>
    </row>
    <row r="5" spans="1:5">
      <c s="4" r="A5" t="s">
        <v>551</v>
      </c>
      <c s="6" r="B5" t="n">
        <v>107803</v>
      </c>
      <c s="6" r="C5" t="n">
        <v>97104</v>
      </c>
      <c s="6" r="D5" t="n">
        <v>292786</v>
      </c>
      <c s="6" r="E5" t="n">
        <v>280194</v>
      </c>
    </row>
    <row r="6" spans="1:5">
      <c s="4" r="A6" t="s">
        <v>552</v>
      </c>
      <c s="6" r="B6" t="n">
        <v>503</v>
      </c>
      <c s="6" r="C6" t="n">
        <v>917</v>
      </c>
      <c s="6" r="D6" t="n">
        <v>1933</v>
      </c>
      <c s="6" r="E6" t="n">
        <v>2380</v>
      </c>
    </row>
    <row r="7" spans="1:5">
      <c s="4" r="A7" t="s">
        <v>553</v>
      </c>
      <c s="6" r="B7" t="n">
        <v>-10969</v>
      </c>
      <c s="6" r="C7" t="n">
        <v>-16395</v>
      </c>
      <c s="6" r="D7" t="n">
        <v>-51452</v>
      </c>
      <c s="6" r="E7" t="n">
        <v>-34579</v>
      </c>
    </row>
    <row r="8" spans="1:5">
      <c s="4" r="A8" t="s">
        <v>140</v>
      </c>
      <c s="6" r="B8" t="n">
        <v>34709</v>
      </c>
      <c s="6" r="C8" t="n">
        <v>37669</v>
      </c>
      <c s="6" r="D8" t="n">
        <v>100808</v>
      </c>
      <c s="6" r="E8" t="n">
        <v>84731</v>
      </c>
    </row>
    <row r="9" spans="1:5">
      <c s="4" r="A9" t="s">
        <v>554</v>
      </c>
    </row>
    <row r="10" spans="1:5">
      <c s="3" r="A10" t="s">
        <v>550</v>
      </c>
    </row>
    <row r="11" spans="1:5">
      <c s="4" r="A11" t="s">
        <v>140</v>
      </c>
      <c s="6" r="B11" t="n">
        <v>-751</v>
      </c>
      <c s="6" r="C11" t="n">
        <v>-884</v>
      </c>
      <c s="6" r="D11" t="n">
        <v>-2830</v>
      </c>
      <c s="6" r="E11" t="n">
        <v>-850</v>
      </c>
    </row>
    <row r="12" spans="1:5">
      <c s="4" r="A12" t="s">
        <v>555</v>
      </c>
    </row>
    <row r="13" spans="1:5">
      <c s="3" r="A13" t="s">
        <v>550</v>
      </c>
    </row>
    <row r="14" spans="1:5">
      <c s="4" r="A14" t="s">
        <v>116</v>
      </c>
      <c s="6" r="B14" t="n">
        <v>1647</v>
      </c>
      <c s="6" r="C14" t="n">
        <v>861</v>
      </c>
      <c s="6" r="D14" t="n">
        <v>4609</v>
      </c>
      <c s="6" r="E14" t="n">
        <v>4056</v>
      </c>
    </row>
    <row r="15" spans="1:5">
      <c s="4" r="A15" t="s">
        <v>553</v>
      </c>
      <c s="6" r="B15" t="n">
        <v>-641</v>
      </c>
      <c s="6" r="C15" t="n">
        <v>-317</v>
      </c>
      <c s="6" r="D15" t="n">
        <v>-1702</v>
      </c>
      <c s="6" r="E15" t="n">
        <v>-1498</v>
      </c>
    </row>
    <row r="16" spans="1:5">
      <c s="4" r="A16" t="s">
        <v>140</v>
      </c>
      <c s="6" r="B16" t="n">
        <v>1006</v>
      </c>
      <c s="6" r="C16" t="n">
        <v>544</v>
      </c>
      <c s="6" r="D16" t="n">
        <v>2907</v>
      </c>
      <c s="6" r="E16" t="n">
        <v>2558</v>
      </c>
    </row>
    <row r="17" spans="1:5">
      <c s="4" r="A17" t="s">
        <v>556</v>
      </c>
    </row>
    <row r="18" spans="1:5">
      <c s="3" r="A18" t="s">
        <v>550</v>
      </c>
    </row>
    <row r="19" spans="1:5">
      <c s="4" r="A19" t="s">
        <v>551</v>
      </c>
      <c s="6" r="B19" t="n">
        <v>-439</v>
      </c>
      <c s="6" r="C19" t="n">
        <v>-455</v>
      </c>
      <c s="6" r="D19" t="n">
        <v>-1370</v>
      </c>
      <c s="6" r="E19" t="n">
        <v>-1222</v>
      </c>
    </row>
    <row r="20" spans="1:5">
      <c s="4" r="A20" t="s">
        <v>553</v>
      </c>
      <c s="6" r="B20" t="n">
        <v>150</v>
      </c>
      <c s="6" r="C20" t="n">
        <v>155</v>
      </c>
      <c s="6" r="D20" t="n">
        <v>468</v>
      </c>
      <c s="6" r="E20" t="n">
        <v>236</v>
      </c>
    </row>
    <row r="21" spans="1:5">
      <c s="4" r="A21" t="s">
        <v>140</v>
      </c>
      <c s="6" r="B21" t="n">
        <v>-289</v>
      </c>
      <c s="6" r="C21" t="n">
        <v>-300</v>
      </c>
      <c s="6" r="D21" t="n">
        <v>-902</v>
      </c>
      <c s="6" r="E21" t="n">
        <v>-986</v>
      </c>
    </row>
    <row r="22" spans="1:5">
      <c s="4" r="A22" t="s">
        <v>557</v>
      </c>
    </row>
    <row r="23" spans="1:5">
      <c s="3" r="A23" t="s">
        <v>550</v>
      </c>
    </row>
    <row r="24" spans="1:5">
      <c s="4" r="A24" t="s">
        <v>553</v>
      </c>
      <c s="6" r="B24" t="n">
        <v>709</v>
      </c>
      <c s="6" r="C24" t="n">
        <v>342</v>
      </c>
      <c s="6" r="D24" t="n">
        <v>1086</v>
      </c>
      <c s="6" r="E24" t="n">
        <v>580</v>
      </c>
    </row>
    <row r="25" spans="1:5">
      <c s="4" r="A25" t="s">
        <v>140</v>
      </c>
      <c s="6" r="B25" t="n">
        <v>-1156</v>
      </c>
      <c s="6" r="C25" t="n">
        <v>-560</v>
      </c>
      <c s="6" r="D25" t="n">
        <v>-3637</v>
      </c>
      <c s="6" r="E25" t="n">
        <v>-947</v>
      </c>
    </row>
    <row r="26" spans="1:5">
      <c s="4" r="A26" t="s">
        <v>558</v>
      </c>
    </row>
    <row r="27" spans="1:5">
      <c s="3" r="A27" t="s">
        <v>550</v>
      </c>
    </row>
    <row r="28" spans="1:5">
      <c s="4" r="A28" t="s">
        <v>551</v>
      </c>
      <c s="6" r="B28" t="n">
        <v>-1865</v>
      </c>
      <c s="6" r="C28" t="n">
        <v>-902</v>
      </c>
      <c s="6" r="D28" t="n">
        <v>-4723</v>
      </c>
      <c s="6" r="E28" t="n">
        <v>-1527</v>
      </c>
    </row>
    <row r="29" spans="1:5">
      <c s="4" r="A29" t="s">
        <v>559</v>
      </c>
    </row>
    <row r="30" spans="1:5">
      <c s="3" r="A30" t="s">
        <v>550</v>
      </c>
    </row>
    <row r="31" spans="1:5">
      <c s="4" r="A31" t="s">
        <v>552</v>
      </c>
      <c s="6" r="B31" t="n">
        <v>-503</v>
      </c>
      <c s="6" r="C31" t="n">
        <v>-917</v>
      </c>
      <c s="6" r="D31" t="n">
        <v>-1933</v>
      </c>
      <c s="6" r="E31" t="n">
        <v>-2380</v>
      </c>
    </row>
    <row r="32" spans="1:5">
      <c s="4" r="A32" t="s">
        <v>553</v>
      </c>
      <c s="6" r="B32" t="n">
        <v>191</v>
      </c>
      <c s="6" r="C32" t="n">
        <v>349</v>
      </c>
      <c s="6" r="D32" t="n">
        <v>735</v>
      </c>
      <c s="6" r="E32" t="n">
        <v>905</v>
      </c>
    </row>
    <row r="33" spans="1:5">
      <c s="4" r="A33" t="s">
        <v>140</v>
      </c>
      <c s="7" r="B33" t="n">
        <v>-312</v>
      </c>
      <c s="7" r="C33" t="n">
        <v>-568</v>
      </c>
      <c s="7" r="D33" t="n">
        <v>-1198</v>
      </c>
      <c s="7" r="E33" t="n">
        <v>-14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38"/>
    <col customWidth="1" max="5" min="5" width="22"/>
    <col customWidth="1" max="6" min="6" width="61"/>
    <col customWidth="1" max="7" min="7" width="59"/>
    <col customWidth="1" max="8" min="8" width="25"/>
    <col customWidth="1" max="9" min="9" width="64"/>
    <col customWidth="1" max="10" min="10" width="62"/>
    <col customWidth="1" max="11" min="11" width="27"/>
    <col customWidth="1" max="12" min="12" width="55"/>
  </cols>
  <sheetData>
    <row r="1" spans="1:12">
      <c s="1" r="A1" t="s">
        <v>165</v>
      </c>
      <c s="2" r="B1" t="s">
        <v>166</v>
      </c>
      <c s="2" r="C1" t="s">
        <v>167</v>
      </c>
      <c s="2" r="D1" t="s">
        <v>168</v>
      </c>
      <c s="2" r="E1" t="s">
        <v>169</v>
      </c>
      <c s="2" r="F1" t="s">
        <v>170</v>
      </c>
      <c s="2" r="G1" t="s">
        <v>171</v>
      </c>
      <c s="2" r="H1" t="s">
        <v>172</v>
      </c>
      <c s="2" r="I1" t="s">
        <v>173</v>
      </c>
      <c s="2" r="J1" t="s">
        <v>174</v>
      </c>
      <c s="2" r="K1" t="s">
        <v>175</v>
      </c>
      <c s="2" r="L1" t="s">
        <v>176</v>
      </c>
    </row>
    <row r="2" spans="1:12">
      <c s="4" r="A2" t="s">
        <v>177</v>
      </c>
      <c s="7" r="B2" t="n">
        <v>1465764</v>
      </c>
      <c s="7" r="E2" t="n">
        <v>116847</v>
      </c>
      <c s="7" r="H2" t="n">
        <v>1118292</v>
      </c>
      <c s="7" r="K2" t="n">
        <v>262180</v>
      </c>
      <c s="7" r="L2" t="n">
        <v>-31555</v>
      </c>
    </row>
    <row r="3" spans="1:12">
      <c s="4" r="A3" t="s">
        <v>140</v>
      </c>
      <c s="6" r="B3" t="n">
        <v>84731</v>
      </c>
      <c s="6" r="K3" t="n">
        <v>84731</v>
      </c>
    </row>
    <row r="4" spans="1:12">
      <c s="4" r="A4" t="s">
        <v>178</v>
      </c>
      <c s="6" r="B4" t="n">
        <v>-2825</v>
      </c>
      <c s="6" r="L4" t="n">
        <v>-2825</v>
      </c>
    </row>
    <row r="5" spans="1:12">
      <c s="4" r="A5" t="s">
        <v>179</v>
      </c>
      <c s="7" r="C5" t="n">
        <v>50626</v>
      </c>
      <c s="7" r="F5" t="n">
        <v>3402</v>
      </c>
      <c s="7" r="I5" t="n">
        <v>47224</v>
      </c>
    </row>
    <row r="6" spans="1:12">
      <c s="4" r="A6" t="s">
        <v>180</v>
      </c>
      <c s="6" r="B6" t="n">
        <v>-41817</v>
      </c>
      <c s="6" r="K6" t="n">
        <v>-41817</v>
      </c>
    </row>
    <row r="7" spans="1:12">
      <c s="4" r="A7" t="s">
        <v>181</v>
      </c>
      <c s="6" r="B7" t="n">
        <v>292</v>
      </c>
      <c s="6" r="E7" t="n">
        <v>21</v>
      </c>
      <c s="6" r="H7" t="n">
        <v>271</v>
      </c>
    </row>
    <row r="8" spans="1:12">
      <c s="4" r="A8" t="s">
        <v>182</v>
      </c>
      <c s="6" r="B8" t="n">
        <v>-84245</v>
      </c>
      <c s="6" r="E8" t="n">
        <v>-6080</v>
      </c>
      <c s="6" r="H8" t="n">
        <v>-78165</v>
      </c>
    </row>
    <row r="9" spans="1:12">
      <c s="4" r="A9" t="s">
        <v>183</v>
      </c>
      <c s="6" r="B9" t="n">
        <v>3517</v>
      </c>
      <c s="6" r="H9" t="n">
        <v>3517</v>
      </c>
    </row>
    <row r="10" spans="1:12">
      <c s="4" r="A10" t="s">
        <v>184</v>
      </c>
      <c s="6" r="B10" t="n">
        <v>-41</v>
      </c>
      <c s="6" r="E10" t="n">
        <v>333</v>
      </c>
      <c s="6" r="H10" t="n">
        <v>-758</v>
      </c>
      <c s="6" r="K10" t="n">
        <v>384</v>
      </c>
    </row>
    <row r="11" spans="1:12">
      <c s="4" r="A11" t="s">
        <v>185</v>
      </c>
      <c s="6" r="B11" t="n">
        <v>1476002</v>
      </c>
      <c s="6" r="E11" t="n">
        <v>114523</v>
      </c>
      <c s="6" r="H11" t="n">
        <v>1090381</v>
      </c>
      <c s="6" r="K11" t="n">
        <v>305478</v>
      </c>
      <c s="6" r="L11" t="n">
        <v>-34380</v>
      </c>
    </row>
    <row r="12" spans="1:12">
      <c s="4" r="A12" t="s">
        <v>177</v>
      </c>
      <c s="6" r="B12" t="n">
        <v>1465764</v>
      </c>
      <c s="6" r="E12" t="n">
        <v>116847</v>
      </c>
      <c s="6" r="H12" t="n">
        <v>1118292</v>
      </c>
      <c s="6" r="K12" t="n">
        <v>262180</v>
      </c>
      <c s="6" r="L12" t="n">
        <v>-31555</v>
      </c>
    </row>
    <row r="13" spans="1:12">
      <c s="4" r="A13" t="s">
        <v>186</v>
      </c>
      <c s="6" r="B13" t="n">
        <v>1491170</v>
      </c>
      <c s="6" r="E13" t="n">
        <v>114297</v>
      </c>
      <c s="6" r="H13" t="n">
        <v>1087911</v>
      </c>
      <c s="6" r="K13" t="n">
        <v>323759</v>
      </c>
      <c s="6" r="L13" t="n">
        <v>-34797</v>
      </c>
    </row>
    <row r="14" spans="1:12">
      <c s="4" r="A14" t="s">
        <v>140</v>
      </c>
      <c s="6" r="B14" t="n">
        <v>100808</v>
      </c>
      <c s="6" r="K14" t="n">
        <v>100808</v>
      </c>
    </row>
    <row r="15" spans="1:12">
      <c s="4" r="A15" t="s">
        <v>178</v>
      </c>
      <c s="6" r="B15" t="n">
        <v>15968</v>
      </c>
      <c s="6" r="L15" t="n">
        <v>15968</v>
      </c>
    </row>
    <row r="16" spans="1:12">
      <c s="4" r="A16" t="s">
        <v>179</v>
      </c>
      <c s="7" r="D16" t="n">
        <v>273565</v>
      </c>
      <c s="7" r="G16" t="n">
        <v>20415</v>
      </c>
      <c s="7" r="J16" t="n">
        <v>253150</v>
      </c>
    </row>
    <row r="17" spans="1:12">
      <c s="4" r="A17" t="s">
        <v>180</v>
      </c>
      <c s="6" r="B17" t="n">
        <v>-49962</v>
      </c>
      <c s="6" r="K17" t="n">
        <v>-49962</v>
      </c>
    </row>
    <row r="18" spans="1:12">
      <c s="4" r="A18" t="s">
        <v>181</v>
      </c>
      <c s="6" r="B18" t="n">
        <v>296</v>
      </c>
      <c s="6" r="E18" t="n">
        <v>24</v>
      </c>
      <c s="6" r="H18" t="n">
        <v>272</v>
      </c>
    </row>
    <row r="19" spans="1:12">
      <c s="4" r="A19" t="s">
        <v>182</v>
      </c>
      <c s="6" r="B19" t="n">
        <v>-1905</v>
      </c>
      <c s="6" r="E19" t="n">
        <v>-146</v>
      </c>
      <c s="6" r="H19" t="n">
        <v>-1759</v>
      </c>
    </row>
    <row r="20" spans="1:12">
      <c s="4" r="A20" t="s">
        <v>183</v>
      </c>
      <c s="6" r="B20" t="n">
        <v>5070</v>
      </c>
      <c s="6" r="H20" t="n">
        <v>5070</v>
      </c>
    </row>
    <row r="21" spans="1:12">
      <c s="4" r="A21" t="s">
        <v>184</v>
      </c>
      <c s="6" r="B21" t="n">
        <v>-553</v>
      </c>
      <c s="6" r="E21" t="n">
        <v>395</v>
      </c>
      <c s="6" r="H21" t="n">
        <v>-904</v>
      </c>
      <c s="6" r="K21" t="n">
        <v>-44</v>
      </c>
    </row>
    <row r="22" spans="1:12">
      <c s="4" r="A22" t="s">
        <v>187</v>
      </c>
      <c s="7" r="B22" t="n">
        <v>1834457</v>
      </c>
      <c s="7" r="E22" t="n">
        <v>134985</v>
      </c>
      <c s="7" r="H22" t="n">
        <v>1343740</v>
      </c>
      <c s="7" r="K22" t="n">
        <v>374561</v>
      </c>
      <c s="7" r="L22" t="n">
        <v>-188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0</v>
      </c>
      <c s="2" r="B1" t="s">
        <v>24</v>
      </c>
      <c s="2" r="C1" t="s">
        <v>25</v>
      </c>
      <c s="2" r="D1" t="s">
        <v>26</v>
      </c>
    </row>
    <row r="2" spans="1:4">
      <c s="3" r="A2" t="s">
        <v>561</v>
      </c>
    </row>
    <row r="3" spans="1:4">
      <c s="4" r="A3" t="s">
        <v>562</v>
      </c>
      <c s="7" r="B3" t="n">
        <v>2735173</v>
      </c>
      <c s="7" r="C3" t="n">
        <v>2424063</v>
      </c>
    </row>
    <row r="4" spans="1:4">
      <c s="4" r="A4" t="s">
        <v>563</v>
      </c>
      <c s="6" r="B4" t="n">
        <v>42014</v>
      </c>
      <c s="6" r="C4" t="n">
        <v>25766</v>
      </c>
    </row>
    <row r="5" spans="1:4">
      <c s="4" r="A5" t="s">
        <v>564</v>
      </c>
      <c s="6" r="B5" t="n">
        <v>-18509</v>
      </c>
      <c s="6" r="C5" t="n">
        <v>-31608</v>
      </c>
    </row>
    <row r="6" spans="1:4">
      <c s="4" r="A6" t="s">
        <v>565</v>
      </c>
      <c s="6" r="B6" t="n">
        <v>2758678</v>
      </c>
      <c s="6" r="C6" t="n">
        <v>2418221</v>
      </c>
      <c s="7" r="D6" t="n">
        <v>2519893</v>
      </c>
    </row>
    <row r="7" spans="1:4">
      <c s="4" r="A7" t="s">
        <v>566</v>
      </c>
      <c s="6" r="B7" t="n">
        <v>850803</v>
      </c>
      <c s="6" r="C7" t="n">
        <v>872111</v>
      </c>
      <c s="6" r="D7" t="n">
        <v>851051</v>
      </c>
    </row>
    <row r="8" spans="1:4">
      <c s="4" r="A8" t="s">
        <v>567</v>
      </c>
      <c s="6" r="B8" t="n">
        <v>71510</v>
      </c>
      <c s="6" r="C8" t="n">
        <v>57309</v>
      </c>
    </row>
    <row r="9" spans="1:4">
      <c s="4" r="A9" t="s">
        <v>568</v>
      </c>
      <c s="6" r="B9" t="n">
        <v>-2</v>
      </c>
      <c s="6" r="C9" t="n">
        <v>-3</v>
      </c>
    </row>
    <row r="10" spans="1:4">
      <c s="4" r="A10" t="s">
        <v>569</v>
      </c>
      <c s="6" r="B10" t="n">
        <v>922311</v>
      </c>
      <c s="6" r="C10" t="n">
        <v>929417</v>
      </c>
      <c s="7" r="D10" t="n">
        <v>902176</v>
      </c>
    </row>
    <row r="11" spans="1:4">
      <c s="4" r="A11" t="s">
        <v>81</v>
      </c>
    </row>
    <row r="12" spans="1:4">
      <c s="3" r="A12" t="s">
        <v>561</v>
      </c>
    </row>
    <row r="13" spans="1:4">
      <c s="4" r="A13" t="s">
        <v>562</v>
      </c>
      <c s="6" r="B13" t="n">
        <v>8960</v>
      </c>
      <c s="6" r="C13" t="n">
        <v>11968</v>
      </c>
    </row>
    <row r="14" spans="1:4">
      <c s="4" r="A14" t="s">
        <v>563</v>
      </c>
      <c s="6" r="B14" t="n">
        <v>305</v>
      </c>
      <c s="6" r="C14" t="n">
        <v>190</v>
      </c>
    </row>
    <row r="15" spans="1:4">
      <c s="4" r="A15" t="s">
        <v>564</v>
      </c>
      <c s="6" r="C15" t="n">
        <v>-8</v>
      </c>
    </row>
    <row r="16" spans="1:4">
      <c s="4" r="A16" t="s">
        <v>565</v>
      </c>
      <c s="6" r="B16" t="n">
        <v>9265</v>
      </c>
      <c s="6" r="C16" t="n">
        <v>12150</v>
      </c>
    </row>
    <row r="17" spans="1:4">
      <c s="4" r="A17" t="s">
        <v>82</v>
      </c>
    </row>
    <row r="18" spans="1:4">
      <c s="3" r="A18" t="s">
        <v>561</v>
      </c>
    </row>
    <row r="19" spans="1:4">
      <c s="4" r="A19" t="s">
        <v>562</v>
      </c>
      <c s="6" r="B19" t="n">
        <v>470516</v>
      </c>
      <c s="6" r="C19" t="n">
        <v>615578</v>
      </c>
    </row>
    <row r="20" spans="1:4">
      <c s="4" r="A20" t="s">
        <v>563</v>
      </c>
      <c s="6" r="B20" t="n">
        <v>3029</v>
      </c>
      <c s="6" r="C20" t="n">
        <v>1495</v>
      </c>
    </row>
    <row r="21" spans="1:4">
      <c s="4" r="A21" t="s">
        <v>564</v>
      </c>
      <c s="6" r="B21" t="n">
        <v>-475</v>
      </c>
      <c s="6" r="C21" t="n">
        <v>-3523</v>
      </c>
    </row>
    <row r="22" spans="1:4">
      <c s="4" r="A22" t="s">
        <v>565</v>
      </c>
      <c s="6" r="B22" t="n">
        <v>473070</v>
      </c>
      <c s="6" r="C22" t="n">
        <v>613550</v>
      </c>
    </row>
    <row r="23" spans="1:4">
      <c s="4" r="A23" t="s">
        <v>566</v>
      </c>
      <c s="6" r="B23" t="n">
        <v>140391</v>
      </c>
      <c s="6" r="C23" t="n">
        <v>142864</v>
      </c>
    </row>
    <row r="24" spans="1:4">
      <c s="4" r="A24" t="s">
        <v>567</v>
      </c>
      <c s="6" r="B24" t="n">
        <v>1008</v>
      </c>
      <c s="6" r="C24" t="n">
        <v>2899</v>
      </c>
    </row>
    <row r="25" spans="1:4">
      <c s="4" r="A25" t="s">
        <v>569</v>
      </c>
      <c s="6" r="B25" t="n">
        <v>141399</v>
      </c>
      <c s="6" r="C25" t="n">
        <v>145763</v>
      </c>
    </row>
    <row r="26" spans="1:4">
      <c s="4" r="A26" t="s">
        <v>83</v>
      </c>
    </row>
    <row r="27" spans="1:4">
      <c s="3" r="A27" t="s">
        <v>561</v>
      </c>
    </row>
    <row r="28" spans="1:4">
      <c s="4" r="A28" t="s">
        <v>562</v>
      </c>
      <c s="6" r="B28" t="n">
        <v>1468624</v>
      </c>
      <c s="6" r="C28" t="n">
        <v>1065936</v>
      </c>
    </row>
    <row r="29" spans="1:4">
      <c s="4" r="A29" t="s">
        <v>563</v>
      </c>
      <c s="6" r="B29" t="n">
        <v>17855</v>
      </c>
      <c s="6" r="C29" t="n">
        <v>10970</v>
      </c>
    </row>
    <row r="30" spans="1:4">
      <c s="4" r="A30" t="s">
        <v>564</v>
      </c>
      <c s="6" r="B30" t="n">
        <v>-2639</v>
      </c>
      <c s="6" r="C30" t="n">
        <v>-10545</v>
      </c>
    </row>
    <row r="31" spans="1:4">
      <c s="4" r="A31" t="s">
        <v>565</v>
      </c>
      <c s="6" r="B31" t="n">
        <v>1483840</v>
      </c>
      <c s="6" r="C31" t="n">
        <v>1066361</v>
      </c>
    </row>
    <row r="32" spans="1:4">
      <c s="4" r="A32" t="s">
        <v>566</v>
      </c>
      <c s="6" r="B32" t="n">
        <v>11843</v>
      </c>
      <c s="6" r="C32" t="n">
        <v>16042</v>
      </c>
    </row>
    <row r="33" spans="1:4">
      <c s="4" r="A33" t="s">
        <v>567</v>
      </c>
      <c s="6" r="B33" t="n">
        <v>486</v>
      </c>
      <c s="6" r="C33" t="n">
        <v>562</v>
      </c>
    </row>
    <row r="34" spans="1:4">
      <c s="4" r="A34" t="s">
        <v>569</v>
      </c>
      <c s="6" r="B34" t="n">
        <v>12329</v>
      </c>
      <c s="6" r="C34" t="n">
        <v>16604</v>
      </c>
    </row>
    <row r="35" spans="1:4">
      <c s="4" r="A35" t="s">
        <v>84</v>
      </c>
    </row>
    <row r="36" spans="1:4">
      <c s="3" r="A36" t="s">
        <v>561</v>
      </c>
    </row>
    <row r="37" spans="1:4">
      <c s="4" r="A37" t="s">
        <v>562</v>
      </c>
      <c s="6" r="B37" t="n">
        <v>433795</v>
      </c>
      <c s="6" r="C37" t="n">
        <v>375671</v>
      </c>
    </row>
    <row r="38" spans="1:4">
      <c s="4" r="A38" t="s">
        <v>563</v>
      </c>
      <c s="6" r="B38" t="n">
        <v>16413</v>
      </c>
      <c s="6" r="C38" t="n">
        <v>11960</v>
      </c>
    </row>
    <row r="39" spans="1:4">
      <c s="4" r="A39" t="s">
        <v>564</v>
      </c>
      <c s="6" r="B39" t="n">
        <v>-630</v>
      </c>
      <c s="6" r="C39" t="n">
        <v>-335</v>
      </c>
    </row>
    <row r="40" spans="1:4">
      <c s="4" r="A40" t="s">
        <v>565</v>
      </c>
      <c s="6" r="B40" t="n">
        <v>449578</v>
      </c>
      <c s="6" r="C40" t="n">
        <v>387296</v>
      </c>
    </row>
    <row r="41" spans="1:4">
      <c s="4" r="A41" t="s">
        <v>566</v>
      </c>
      <c s="6" r="B41" t="n">
        <v>698569</v>
      </c>
      <c s="6" r="C41" t="n">
        <v>713205</v>
      </c>
    </row>
    <row r="42" spans="1:4">
      <c s="4" r="A42" t="s">
        <v>567</v>
      </c>
      <c s="6" r="B42" t="n">
        <v>70016</v>
      </c>
      <c s="6" r="C42" t="n">
        <v>53848</v>
      </c>
    </row>
    <row r="43" spans="1:4">
      <c s="4" r="A43" t="s">
        <v>568</v>
      </c>
      <c s="6" r="B43" t="n">
        <v>-2</v>
      </c>
      <c s="6" r="C43" t="n">
        <v>-3</v>
      </c>
    </row>
    <row r="44" spans="1:4">
      <c s="4" r="A44" t="s">
        <v>569</v>
      </c>
      <c s="6" r="B44" t="n">
        <v>768583</v>
      </c>
      <c s="6" r="C44" t="n">
        <v>767050</v>
      </c>
    </row>
    <row r="45" spans="1:4">
      <c s="4" r="A45" t="s">
        <v>570</v>
      </c>
    </row>
    <row r="46" spans="1:4">
      <c s="3" r="A46" t="s">
        <v>561</v>
      </c>
    </row>
    <row r="47" spans="1:4">
      <c s="4" r="A47" t="s">
        <v>562</v>
      </c>
      <c s="6" r="B47" t="n">
        <v>17007</v>
      </c>
      <c s="6" r="C47" t="n">
        <v>17320</v>
      </c>
    </row>
    <row r="48" spans="1:4">
      <c s="4" r="A48" t="s">
        <v>564</v>
      </c>
      <c s="6" r="B48" t="n">
        <v>-10233</v>
      </c>
      <c s="6" r="C48" t="n">
        <v>-9420</v>
      </c>
    </row>
    <row r="49" spans="1:4">
      <c s="4" r="A49" t="s">
        <v>565</v>
      </c>
      <c s="6" r="B49" t="n">
        <v>6774</v>
      </c>
      <c s="6" r="C49" t="n">
        <v>7900</v>
      </c>
    </row>
    <row r="50" spans="1:4">
      <c s="4" r="A50" t="s">
        <v>571</v>
      </c>
    </row>
    <row r="51" spans="1:4">
      <c s="3" r="A51" t="s">
        <v>561</v>
      </c>
    </row>
    <row r="52" spans="1:4">
      <c s="4" r="A52" t="s">
        <v>562</v>
      </c>
      <c s="6" r="B52" t="n">
        <v>336271</v>
      </c>
      <c s="6" r="C52" t="n">
        <v>337590</v>
      </c>
    </row>
    <row r="53" spans="1:4">
      <c s="4" r="A53" t="s">
        <v>563</v>
      </c>
      <c s="6" r="B53" t="n">
        <v>4412</v>
      </c>
      <c s="6" r="C53" t="n">
        <v>1151</v>
      </c>
    </row>
    <row r="54" spans="1:4">
      <c s="4" r="A54" t="s">
        <v>564</v>
      </c>
      <c s="6" r="B54" t="n">
        <v>-4532</v>
      </c>
      <c s="6" r="C54" t="n">
        <v>-7777</v>
      </c>
    </row>
    <row r="55" spans="1:4">
      <c s="4" r="A55" t="s">
        <v>565</v>
      </c>
      <c s="7" r="B55" t="n">
        <v>336151</v>
      </c>
      <c s="7" r="C55" t="n">
        <v>3309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97</v>
      </c>
      <c s="2" r="D1" t="s">
        <v>1</v>
      </c>
    </row>
    <row r="2" spans="1:5">
      <c s="2" r="B2" t="s">
        <v>24</v>
      </c>
      <c s="2" r="C2" t="s">
        <v>26</v>
      </c>
      <c s="2" r="D2" t="s">
        <v>24</v>
      </c>
      <c s="2" r="E2" t="s">
        <v>26</v>
      </c>
    </row>
    <row r="3" spans="1:5">
      <c s="3" r="A3" t="s">
        <v>573</v>
      </c>
    </row>
    <row r="4" spans="1:5">
      <c s="4" r="A4" t="s">
        <v>574</v>
      </c>
      <c s="7" r="B4" t="n">
        <v>50368</v>
      </c>
      <c s="7" r="C4" t="n">
        <v>100257</v>
      </c>
      <c s="7" r="D4" t="n">
        <v>157819</v>
      </c>
      <c s="7" r="E4" t="n">
        <v>296841</v>
      </c>
    </row>
    <row r="5" spans="1:5">
      <c s="4" r="A5" t="s">
        <v>575</v>
      </c>
      <c s="6" r="D5" t="n">
        <v>1043014</v>
      </c>
      <c s="6" r="E5" t="n">
        <v>601586</v>
      </c>
    </row>
    <row r="6" spans="1:5">
      <c s="4" r="A6" t="s">
        <v>166</v>
      </c>
      <c s="6" r="B6" t="n">
        <v>211173</v>
      </c>
      <c s="6" r="C6" t="n">
        <v>209047</v>
      </c>
      <c s="6" r="D6" t="n">
        <v>682933</v>
      </c>
      <c s="6" r="E6" t="n">
        <v>618633</v>
      </c>
    </row>
    <row r="7" spans="1:5">
      <c s="4" r="A7" t="s">
        <v>576</v>
      </c>
      <c s="6" r="B7" t="n">
        <v>1062</v>
      </c>
      <c s="6" r="C7" t="n">
        <v>1315</v>
      </c>
      <c s="6" r="D7" t="n">
        <v>4213</v>
      </c>
      <c s="6" r="E7" t="n">
        <v>4112</v>
      </c>
    </row>
    <row r="8" spans="1:5">
      <c s="4" r="A8" t="s">
        <v>577</v>
      </c>
      <c s="6" r="B8" t="n">
        <v>-2</v>
      </c>
      <c s="6" r="C8" t="n">
        <v>-373</v>
      </c>
      <c s="6" r="D8" t="n">
        <v>-450</v>
      </c>
      <c s="6" r="E8" t="n">
        <v>-420</v>
      </c>
    </row>
    <row r="9" spans="1:5">
      <c s="4" r="A9" t="s">
        <v>578</v>
      </c>
      <c s="6" r="B9" t="n">
        <v>125</v>
      </c>
      <c s="6" r="C9" t="n">
        <v>-180</v>
      </c>
      <c s="6" r="D9" t="n">
        <v>101</v>
      </c>
      <c s="6" r="E9" t="n">
        <v>-100</v>
      </c>
    </row>
    <row r="10" spans="1:5">
      <c s="4" r="A10" t="s">
        <v>116</v>
      </c>
      <c s="6" r="B10" t="n">
        <v>1647</v>
      </c>
      <c s="6" r="C10" t="n">
        <v>861</v>
      </c>
      <c s="6" r="D10" t="n">
        <v>4609</v>
      </c>
      <c s="6" r="E10" t="n">
        <v>4056</v>
      </c>
    </row>
    <row r="11" spans="1:5">
      <c s="4" r="A11" t="s">
        <v>579</v>
      </c>
    </row>
    <row r="12" spans="1:5">
      <c s="3" r="A12" t="s">
        <v>573</v>
      </c>
    </row>
    <row r="13" spans="1:5">
      <c s="4" r="A13" t="s">
        <v>575</v>
      </c>
      <c s="6" r="B13" t="n">
        <v>160805</v>
      </c>
      <c s="6" r="C13" t="n">
        <v>108790</v>
      </c>
      <c s="6" r="D13" t="n">
        <v>525114</v>
      </c>
      <c s="6" r="E13" t="n">
        <v>321792</v>
      </c>
    </row>
    <row r="14" spans="1:5">
      <c s="4" r="A14" t="s">
        <v>580</v>
      </c>
      <c s="6" r="B14" t="n">
        <v>477</v>
      </c>
      <c s="7" r="C14" t="n">
        <v>99</v>
      </c>
      <c s="6" r="D14" t="n">
        <v>848</v>
      </c>
      <c s="6" r="E14" t="n">
        <v>479</v>
      </c>
    </row>
    <row r="15" spans="1:5">
      <c s="4" r="A15" t="s">
        <v>581</v>
      </c>
      <c s="7" r="B15" t="n">
        <v>-15</v>
      </c>
      <c s="7" r="D15" t="n">
        <v>-103</v>
      </c>
      <c s="7" r="E15"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36"/>
    <col customWidth="1" max="5" min="5" width="21"/>
    <col customWidth="1" max="6" min="6" width="21"/>
  </cols>
  <sheetData>
    <row r="1" spans="1:6">
      <c s="1" r="A1" t="s">
        <v>582</v>
      </c>
      <c s="2" r="B1" t="s">
        <v>97</v>
      </c>
      <c s="2" r="D1" t="s">
        <v>1</v>
      </c>
    </row>
    <row r="2" spans="1:6">
      <c s="2" r="B2" t="s">
        <v>583</v>
      </c>
      <c s="2" r="C2" t="s">
        <v>438</v>
      </c>
      <c s="2" r="D2" t="s">
        <v>584</v>
      </c>
      <c s="2" r="E2" t="s">
        <v>438</v>
      </c>
      <c s="2" r="F2" t="s">
        <v>585</v>
      </c>
    </row>
    <row r="3" spans="1:6">
      <c s="3" r="A3" t="s">
        <v>586</v>
      </c>
    </row>
    <row r="4" spans="1:6">
      <c s="4" r="A4" t="s">
        <v>216</v>
      </c>
      <c s="7" r="E4" t="n">
        <v>855000</v>
      </c>
    </row>
    <row r="5" spans="1:6">
      <c s="4" r="A5" t="s">
        <v>116</v>
      </c>
      <c s="7" r="B5" t="n">
        <v>1647000</v>
      </c>
      <c s="7" r="C5" t="n">
        <v>861000</v>
      </c>
      <c s="7" r="D5" t="n">
        <v>4609000</v>
      </c>
      <c s="6" r="E5" t="n">
        <v>4056000</v>
      </c>
    </row>
    <row r="6" spans="1:6">
      <c s="4" r="A6" t="s">
        <v>587</v>
      </c>
      <c s="7" r="B6" t="n">
        <v>4973000</v>
      </c>
      <c s="7" r="C6" t="n">
        <v>3827000</v>
      </c>
      <c s="7" r="D6" t="n">
        <v>4973000</v>
      </c>
      <c s="6" r="E6" t="n">
        <v>3827000</v>
      </c>
      <c s="7" r="F6" t="n">
        <v>3941000</v>
      </c>
    </row>
    <row r="7" spans="1:6">
      <c s="4" r="A7" t="s">
        <v>588</v>
      </c>
      <c s="6" r="D7" t="n">
        <v>2</v>
      </c>
    </row>
    <row r="8" spans="1:6">
      <c s="4" r="A8" t="s">
        <v>589</v>
      </c>
      <c s="7" r="D8" t="n">
        <v>0</v>
      </c>
      <c s="6" r="E8" t="n">
        <v>0</v>
      </c>
    </row>
    <row r="9" spans="1:6">
      <c s="4" r="A9" t="s">
        <v>590</v>
      </c>
      <c s="6" r="B9" t="n">
        <v>1732</v>
      </c>
      <c s="6" r="D9" t="n">
        <v>1732</v>
      </c>
    </row>
    <row r="10" spans="1:6">
      <c s="4" r="A10" t="s">
        <v>591</v>
      </c>
      <c s="6" r="B10" t="n">
        <v>102</v>
      </c>
      <c s="6" r="D10" t="n">
        <v>102</v>
      </c>
    </row>
    <row r="11" spans="1:6">
      <c s="4" r="A11" t="s">
        <v>592</v>
      </c>
      <c s="7" r="B11" t="n">
        <v>18509000</v>
      </c>
      <c s="7" r="D11" t="n">
        <v>18509000</v>
      </c>
      <c s="6" r="F11" t="n">
        <v>31608000</v>
      </c>
    </row>
    <row r="12" spans="1:6">
      <c s="4" r="A12" t="s">
        <v>593</v>
      </c>
    </row>
    <row r="13" spans="1:6">
      <c s="3" r="A13" t="s">
        <v>586</v>
      </c>
    </row>
    <row r="14" spans="1:6">
      <c s="4" r="A14" t="s">
        <v>216</v>
      </c>
      <c s="6" r="E14" t="n">
        <v>800000</v>
      </c>
    </row>
    <row r="15" spans="1:6">
      <c s="4" r="A15" t="s">
        <v>116</v>
      </c>
      <c s="6" r="E15" t="n">
        <v>52000</v>
      </c>
    </row>
    <row r="16" spans="1:6">
      <c s="4" r="A16" t="s">
        <v>594</v>
      </c>
    </row>
    <row r="17" spans="1:6">
      <c s="3" r="A17" t="s">
        <v>586</v>
      </c>
    </row>
    <row r="18" spans="1:6">
      <c s="4" r="A18" t="s">
        <v>587</v>
      </c>
      <c s="7" r="B18" t="n">
        <v>5000000</v>
      </c>
      <c s="7" r="D18" t="n">
        <v>5000000</v>
      </c>
      <c s="6" r="F18" t="n">
        <v>3900000</v>
      </c>
    </row>
    <row r="19" spans="1:6">
      <c s="4" r="A19" t="s">
        <v>595</v>
      </c>
    </row>
    <row r="20" spans="1:6">
      <c s="3" r="A20" t="s">
        <v>586</v>
      </c>
    </row>
    <row r="21" spans="1:6">
      <c s="4" r="A21" t="s">
        <v>596</v>
      </c>
      <c s="6" r="B21" t="n">
        <v>2</v>
      </c>
      <c s="6" r="D21" t="n">
        <v>2</v>
      </c>
    </row>
    <row r="22" spans="1:6">
      <c s="4" r="A22" t="s">
        <v>597</v>
      </c>
      <c s="7" r="B22" t="n">
        <v>6600000</v>
      </c>
      <c s="7" r="D22" t="n">
        <v>6600000</v>
      </c>
    </row>
    <row r="23" spans="1:6">
      <c s="4" r="A23" t="s">
        <v>592</v>
      </c>
      <c s="7" r="B23" t="n">
        <v>7300000</v>
      </c>
      <c s="7" r="D23" t="n">
        <v>7300000</v>
      </c>
    </row>
    <row r="24" spans="1:6">
      <c s="4" r="A24" t="s">
        <v>598</v>
      </c>
    </row>
    <row r="25" spans="1:6">
      <c s="3" r="A25" t="s">
        <v>586</v>
      </c>
    </row>
    <row r="26" spans="1:6">
      <c s="4" r="A26" t="s">
        <v>596</v>
      </c>
      <c s="6" r="B26" t="n">
        <v>1</v>
      </c>
      <c s="6" r="D26" t="n">
        <v>1</v>
      </c>
    </row>
    <row r="27" spans="1:6">
      <c s="4" r="A27" t="s">
        <v>597</v>
      </c>
      <c s="7" r="B27" t="n">
        <v>200000</v>
      </c>
      <c s="7" r="D27" t="n">
        <v>200000</v>
      </c>
    </row>
    <row r="28" spans="1:6">
      <c s="4" r="A28" t="s">
        <v>592</v>
      </c>
      <c s="7" r="B28" t="n">
        <v>2900000</v>
      </c>
      <c s="7" r="D28" t="n">
        <v>2900000</v>
      </c>
    </row>
    <row r="29" spans="1:6">
      <c s="4" r="A29" t="s">
        <v>570</v>
      </c>
    </row>
    <row r="30" spans="1:6">
      <c s="3" r="A30" t="s">
        <v>586</v>
      </c>
    </row>
    <row r="31" spans="1:6">
      <c s="4" r="A31" t="s">
        <v>596</v>
      </c>
      <c s="6" r="B31" t="n">
        <v>3</v>
      </c>
      <c s="6" r="D31" t="n">
        <v>3</v>
      </c>
    </row>
    <row r="32" spans="1:6">
      <c s="4" r="A32" t="s">
        <v>597</v>
      </c>
      <c s="7" r="B32" t="n">
        <v>6800000</v>
      </c>
      <c s="7" r="D32" t="n">
        <v>6800000</v>
      </c>
    </row>
    <row r="33" spans="1:6">
      <c s="4" r="A33" t="s">
        <v>592</v>
      </c>
      <c s="6" r="D33" t="n">
        <v>10200000</v>
      </c>
    </row>
    <row r="34" spans="1:6">
      <c s="4" r="A34" t="s">
        <v>592</v>
      </c>
      <c s="7" r="B34" t="n">
        <v>10233000</v>
      </c>
      <c s="6" r="D34" t="n">
        <v>10233000</v>
      </c>
      <c s="7" r="F34" t="n">
        <v>9420000</v>
      </c>
    </row>
    <row r="35" spans="1:6">
      <c s="4" r="A35" t="s">
        <v>599</v>
      </c>
      <c s="7" r="D35" t="n">
        <v>0</v>
      </c>
      <c s="7" r="E3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0</v>
      </c>
      <c s="2" r="B1" t="s">
        <v>24</v>
      </c>
      <c s="2" r="C1" t="s">
        <v>25</v>
      </c>
      <c s="2" r="D1" t="s">
        <v>26</v>
      </c>
    </row>
    <row r="2" spans="1:4">
      <c s="3" r="A2" t="s">
        <v>251</v>
      </c>
    </row>
    <row r="3" spans="1:4">
      <c s="4" r="A3" t="s">
        <v>601</v>
      </c>
      <c s="7" r="B3" t="n">
        <v>33986</v>
      </c>
    </row>
    <row r="4" spans="1:4">
      <c s="4" r="A4" t="s">
        <v>602</v>
      </c>
      <c s="6" r="B4" t="n">
        <v>338607</v>
      </c>
    </row>
    <row r="5" spans="1:4">
      <c s="4" r="A5" t="s">
        <v>603</v>
      </c>
      <c s="6" r="B5" t="n">
        <v>351830</v>
      </c>
    </row>
    <row r="6" spans="1:4">
      <c s="4" r="A6" t="s">
        <v>604</v>
      </c>
      <c s="6" r="B6" t="n">
        <v>2010750</v>
      </c>
    </row>
    <row r="7" spans="1:4">
      <c s="4" r="A7" t="s">
        <v>562</v>
      </c>
      <c s="6" r="B7" t="n">
        <v>2735173</v>
      </c>
      <c s="7" r="C7" t="n">
        <v>2424063</v>
      </c>
    </row>
    <row r="8" spans="1:4">
      <c s="4" r="A8" t="s">
        <v>605</v>
      </c>
      <c s="6" r="B8" t="n">
        <v>7433</v>
      </c>
    </row>
    <row r="9" spans="1:4">
      <c s="4" r="A9" t="s">
        <v>606</v>
      </c>
      <c s="6" r="B9" t="n">
        <v>52130</v>
      </c>
    </row>
    <row r="10" spans="1:4">
      <c s="4" r="A10" t="s">
        <v>607</v>
      </c>
      <c s="6" r="B10" t="n">
        <v>237605</v>
      </c>
    </row>
    <row r="11" spans="1:4">
      <c s="4" r="A11" t="s">
        <v>608</v>
      </c>
      <c s="6" r="B11" t="n">
        <v>553635</v>
      </c>
    </row>
    <row r="12" spans="1:4">
      <c s="4" r="A12" t="s">
        <v>566</v>
      </c>
      <c s="6" r="B12" t="n">
        <v>850803</v>
      </c>
      <c s="6" r="C12" t="n">
        <v>872111</v>
      </c>
      <c s="7" r="D12" t="n">
        <v>851051</v>
      </c>
    </row>
    <row r="13" spans="1:4">
      <c s="4" r="A13" t="s">
        <v>609</v>
      </c>
      <c s="6" r="B13" t="n">
        <v>34080</v>
      </c>
    </row>
    <row r="14" spans="1:4">
      <c s="4" r="A14" t="s">
        <v>610</v>
      </c>
      <c s="6" r="B14" t="n">
        <v>343626</v>
      </c>
    </row>
    <row r="15" spans="1:4">
      <c s="4" r="A15" t="s">
        <v>611</v>
      </c>
      <c s="6" r="B15" t="n">
        <v>359712</v>
      </c>
    </row>
    <row r="16" spans="1:4">
      <c s="4" r="A16" t="s">
        <v>612</v>
      </c>
      <c s="6" r="B16" t="n">
        <v>2021260</v>
      </c>
    </row>
    <row r="17" spans="1:4">
      <c s="4" r="A17" t="s">
        <v>565</v>
      </c>
      <c s="6" r="B17" t="n">
        <v>2758678</v>
      </c>
      <c s="6" r="C17" t="n">
        <v>2418221</v>
      </c>
      <c s="6" r="D17" t="n">
        <v>2519893</v>
      </c>
    </row>
    <row r="18" spans="1:4">
      <c s="4" r="A18" t="s">
        <v>613</v>
      </c>
      <c s="6" r="B18" t="n">
        <v>7519</v>
      </c>
    </row>
    <row r="19" spans="1:4">
      <c s="4" r="A19" t="s">
        <v>614</v>
      </c>
      <c s="6" r="B19" t="n">
        <v>55239</v>
      </c>
    </row>
    <row r="20" spans="1:4">
      <c s="4" r="A20" t="s">
        <v>615</v>
      </c>
      <c s="6" r="B20" t="n">
        <v>249104</v>
      </c>
    </row>
    <row r="21" spans="1:4">
      <c s="4" r="A21" t="s">
        <v>616</v>
      </c>
      <c s="6" r="B21" t="n">
        <v>610449</v>
      </c>
    </row>
    <row r="22" spans="1:4">
      <c s="4" r="A22" t="s">
        <v>569</v>
      </c>
      <c s="7" r="B22" t="n">
        <v>922311</v>
      </c>
      <c s="7" r="C22" t="n">
        <v>929417</v>
      </c>
      <c s="7" r="D22" t="n">
        <v>902176</v>
      </c>
    </row>
    <row r="23" spans="1:4">
      <c s="4" r="A23" t="s">
        <v>617</v>
      </c>
      <c s="4" r="B23" t="s">
        <v>618</v>
      </c>
    </row>
    <row r="24" spans="1:4">
      <c s="4" r="A24" t="s">
        <v>619</v>
      </c>
      <c s="4" r="B24" t="s">
        <v>620</v>
      </c>
    </row>
    <row r="25" spans="1:4">
      <c s="4" r="A25" t="s">
        <v>621</v>
      </c>
      <c s="4" r="B25" t="s">
        <v>622</v>
      </c>
    </row>
    <row r="26" spans="1:4">
      <c s="4" r="A26" t="s">
        <v>623</v>
      </c>
      <c s="4" r="B26" t="s">
        <v>624</v>
      </c>
    </row>
    <row r="27" spans="1:4">
      <c s="4" r="A27" t="s">
        <v>625</v>
      </c>
      <c s="4" r="B27" t="s">
        <v>626</v>
      </c>
    </row>
    <row r="28" spans="1:4">
      <c s="4" r="A28" t="s">
        <v>627</v>
      </c>
      <c s="4" r="B28" t="s">
        <v>628</v>
      </c>
    </row>
    <row r="29" spans="1:4">
      <c s="4" r="A29" t="s">
        <v>629</v>
      </c>
      <c s="4" r="B29" t="s">
        <v>630</v>
      </c>
    </row>
    <row r="30" spans="1:4">
      <c s="4" r="A30" t="s">
        <v>631</v>
      </c>
      <c s="4" r="B30" t="s">
        <v>632</v>
      </c>
    </row>
    <row r="31" spans="1:4">
      <c s="4" r="A31" t="s">
        <v>633</v>
      </c>
      <c s="4" r="B31" t="s">
        <v>634</v>
      </c>
    </row>
    <row r="32" spans="1:4">
      <c s="4" r="A32" t="s">
        <v>635</v>
      </c>
      <c s="4" r="B32" t="s">
        <v>6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7</v>
      </c>
      <c s="2" r="B1" t="s">
        <v>24</v>
      </c>
      <c s="2" r="C1" t="s">
        <v>25</v>
      </c>
    </row>
    <row r="2" spans="1:3">
      <c s="3" r="A2" t="s">
        <v>561</v>
      </c>
    </row>
    <row r="3" spans="1:3">
      <c s="4" r="A3" t="s">
        <v>638</v>
      </c>
      <c s="7" r="B3" t="n">
        <v>299745</v>
      </c>
      <c s="7" r="C3" t="n">
        <v>618592</v>
      </c>
    </row>
    <row r="4" spans="1:3">
      <c s="4" r="A4" t="s">
        <v>639</v>
      </c>
      <c s="6" r="B4" t="n">
        <v>-2597</v>
      </c>
      <c s="6" r="C4" t="n">
        <v>-7822</v>
      </c>
    </row>
    <row r="5" spans="1:3">
      <c s="4" r="A5" t="s">
        <v>640</v>
      </c>
      <c s="6" r="B5" t="n">
        <v>222129</v>
      </c>
      <c s="6" r="C5" t="n">
        <v>501326</v>
      </c>
    </row>
    <row r="6" spans="1:3">
      <c s="4" r="A6" t="s">
        <v>641</v>
      </c>
      <c s="6" r="B6" t="n">
        <v>-15912</v>
      </c>
      <c s="6" r="C6" t="n">
        <v>-23786</v>
      </c>
    </row>
    <row r="7" spans="1:3">
      <c s="4" r="A7" t="s">
        <v>642</v>
      </c>
      <c s="6" r="B7" t="n">
        <v>521874</v>
      </c>
      <c s="6" r="C7" t="n">
        <v>1119918</v>
      </c>
    </row>
    <row r="8" spans="1:3">
      <c s="4" r="A8" t="s">
        <v>564</v>
      </c>
      <c s="6" r="B8" t="n">
        <v>-18509</v>
      </c>
      <c s="6" r="C8" t="n">
        <v>-31608</v>
      </c>
    </row>
    <row r="9" spans="1:3">
      <c s="4" r="A9" t="s">
        <v>643</v>
      </c>
      <c s="6" r="B9" t="n">
        <v>1813</v>
      </c>
      <c s="6" r="C9" t="n">
        <v>2026</v>
      </c>
    </row>
    <row r="10" spans="1:3">
      <c s="4" r="A10" t="s">
        <v>644</v>
      </c>
      <c s="6" r="B10" t="n">
        <v>-2</v>
      </c>
      <c s="6" r="C10" t="n">
        <v>-3</v>
      </c>
    </row>
    <row r="11" spans="1:3">
      <c s="4" r="A11" t="s">
        <v>645</v>
      </c>
      <c s="6" r="B11" t="n">
        <v>0</v>
      </c>
      <c s="6" r="C11" t="n">
        <v>0</v>
      </c>
    </row>
    <row r="12" spans="1:3">
      <c s="4" r="A12" t="s">
        <v>646</v>
      </c>
      <c s="6" r="B12" t="n">
        <v>0</v>
      </c>
      <c s="6" r="C12" t="n">
        <v>0</v>
      </c>
    </row>
    <row r="13" spans="1:3">
      <c s="4" r="A13" t="s">
        <v>569</v>
      </c>
      <c s="6" r="B13" t="n">
        <v>1813</v>
      </c>
      <c s="6" r="C13" t="n">
        <v>2026</v>
      </c>
    </row>
    <row r="14" spans="1:3">
      <c s="4" r="A14" t="s">
        <v>568</v>
      </c>
      <c s="6" r="B14" t="n">
        <v>-2</v>
      </c>
      <c s="6" r="C14" t="n">
        <v>-3</v>
      </c>
    </row>
    <row r="15" spans="1:3">
      <c s="4" r="A15" t="s">
        <v>81</v>
      </c>
    </row>
    <row r="16" spans="1:3">
      <c s="3" r="A16" t="s">
        <v>561</v>
      </c>
    </row>
    <row r="17" spans="1:3">
      <c s="4" r="A17" t="s">
        <v>638</v>
      </c>
      <c s="6" r="B17" t="n">
        <v>2000</v>
      </c>
      <c s="6" r="C17" t="n">
        <v>6505</v>
      </c>
    </row>
    <row r="18" spans="1:3">
      <c s="4" r="A18" t="s">
        <v>639</v>
      </c>
      <c s="6" r="C18" t="n">
        <v>-8</v>
      </c>
    </row>
    <row r="19" spans="1:3">
      <c s="4" r="A19" t="s">
        <v>642</v>
      </c>
      <c s="6" r="B19" t="n">
        <v>2000</v>
      </c>
      <c s="6" r="C19" t="n">
        <v>6505</v>
      </c>
    </row>
    <row r="20" spans="1:3">
      <c s="4" r="A20" t="s">
        <v>564</v>
      </c>
      <c s="6" r="C20" t="n">
        <v>-8</v>
      </c>
    </row>
    <row r="21" spans="1:3">
      <c s="4" r="A21" t="s">
        <v>82</v>
      </c>
    </row>
    <row r="22" spans="1:3">
      <c s="3" r="A22" t="s">
        <v>561</v>
      </c>
    </row>
    <row r="23" spans="1:3">
      <c s="4" r="A23" t="s">
        <v>638</v>
      </c>
      <c s="6" r="B23" t="n">
        <v>92525</v>
      </c>
      <c s="6" r="C23" t="n">
        <v>160751</v>
      </c>
    </row>
    <row r="24" spans="1:3">
      <c s="4" r="A24" t="s">
        <v>639</v>
      </c>
      <c s="6" r="B24" t="n">
        <v>-475</v>
      </c>
      <c s="6" r="C24" t="n">
        <v>-1492</v>
      </c>
    </row>
    <row r="25" spans="1:3">
      <c s="4" r="A25" t="s">
        <v>640</v>
      </c>
      <c s="6" r="C25" t="n">
        <v>122581</v>
      </c>
    </row>
    <row r="26" spans="1:3">
      <c s="4" r="A26" t="s">
        <v>641</v>
      </c>
      <c s="6" r="C26" t="n">
        <v>-2031</v>
      </c>
    </row>
    <row r="27" spans="1:3">
      <c s="4" r="A27" t="s">
        <v>642</v>
      </c>
      <c s="6" r="B27" t="n">
        <v>92525</v>
      </c>
      <c s="6" r="C27" t="n">
        <v>283332</v>
      </c>
    </row>
    <row r="28" spans="1:3">
      <c s="4" r="A28" t="s">
        <v>564</v>
      </c>
      <c s="6" r="B28" t="n">
        <v>-475</v>
      </c>
      <c s="6" r="C28" t="n">
        <v>-3523</v>
      </c>
    </row>
    <row r="29" spans="1:3">
      <c s="4" r="A29" t="s">
        <v>83</v>
      </c>
    </row>
    <row r="30" spans="1:3">
      <c s="3" r="A30" t="s">
        <v>561</v>
      </c>
    </row>
    <row r="31" spans="1:3">
      <c s="4" r="A31" t="s">
        <v>638</v>
      </c>
      <c s="6" r="B31" t="n">
        <v>167158</v>
      </c>
      <c s="6" r="C31" t="n">
        <v>256359</v>
      </c>
    </row>
    <row r="32" spans="1:3">
      <c s="4" r="A32" t="s">
        <v>639</v>
      </c>
      <c s="6" r="B32" t="n">
        <v>-1551</v>
      </c>
      <c s="6" r="C32" t="n">
        <v>-3444</v>
      </c>
    </row>
    <row r="33" spans="1:3">
      <c s="4" r="A33" t="s">
        <v>640</v>
      </c>
      <c s="6" r="B33" t="n">
        <v>61689</v>
      </c>
      <c s="6" r="C33" t="n">
        <v>239047</v>
      </c>
    </row>
    <row r="34" spans="1:3">
      <c s="4" r="A34" t="s">
        <v>641</v>
      </c>
      <c s="6" r="B34" t="n">
        <v>-1088</v>
      </c>
      <c s="6" r="C34" t="n">
        <v>-7101</v>
      </c>
    </row>
    <row r="35" spans="1:3">
      <c s="4" r="A35" t="s">
        <v>642</v>
      </c>
      <c s="6" r="B35" t="n">
        <v>228847</v>
      </c>
      <c s="6" r="C35" t="n">
        <v>495406</v>
      </c>
    </row>
    <row r="36" spans="1:3">
      <c s="4" r="A36" t="s">
        <v>564</v>
      </c>
      <c s="6" r="B36" t="n">
        <v>-2639</v>
      </c>
      <c s="6" r="C36" t="n">
        <v>-10545</v>
      </c>
    </row>
    <row r="37" spans="1:3">
      <c s="4" r="A37" t="s">
        <v>84</v>
      </c>
    </row>
    <row r="38" spans="1:3">
      <c s="3" r="A38" t="s">
        <v>561</v>
      </c>
    </row>
    <row r="39" spans="1:3">
      <c s="4" r="A39" t="s">
        <v>638</v>
      </c>
      <c s="6" r="B39" t="n">
        <v>35316</v>
      </c>
      <c s="6" r="C39" t="n">
        <v>38373</v>
      </c>
    </row>
    <row r="40" spans="1:3">
      <c s="4" r="A40" t="s">
        <v>639</v>
      </c>
      <c s="6" r="B40" t="n">
        <v>-542</v>
      </c>
      <c s="6" r="C40" t="n">
        <v>-161</v>
      </c>
    </row>
    <row r="41" spans="1:3">
      <c s="4" r="A41" t="s">
        <v>640</v>
      </c>
      <c s="6" r="B41" t="n">
        <v>5472</v>
      </c>
      <c s="6" r="C41" t="n">
        <v>5137</v>
      </c>
    </row>
    <row r="42" spans="1:3">
      <c s="4" r="A42" t="s">
        <v>641</v>
      </c>
      <c s="6" r="B42" t="n">
        <v>-88</v>
      </c>
      <c s="6" r="C42" t="n">
        <v>-174</v>
      </c>
    </row>
    <row r="43" spans="1:3">
      <c s="4" r="A43" t="s">
        <v>642</v>
      </c>
      <c s="6" r="B43" t="n">
        <v>40788</v>
      </c>
      <c s="6" r="C43" t="n">
        <v>43510</v>
      </c>
    </row>
    <row r="44" spans="1:3">
      <c s="4" r="A44" t="s">
        <v>564</v>
      </c>
      <c s="6" r="B44" t="n">
        <v>-630</v>
      </c>
      <c s="6" r="C44" t="n">
        <v>-335</v>
      </c>
    </row>
    <row r="45" spans="1:3">
      <c s="4" r="A45" t="s">
        <v>643</v>
      </c>
      <c s="6" r="B45" t="n">
        <v>1813</v>
      </c>
      <c s="6" r="C45" t="n">
        <v>2026</v>
      </c>
    </row>
    <row r="46" spans="1:3">
      <c s="4" r="A46" t="s">
        <v>644</v>
      </c>
      <c s="6" r="B46" t="n">
        <v>-2</v>
      </c>
      <c s="6" r="C46" t="n">
        <v>-3</v>
      </c>
    </row>
    <row r="47" spans="1:3">
      <c s="4" r="A47" t="s">
        <v>645</v>
      </c>
      <c s="6" r="B47" t="n">
        <v>0</v>
      </c>
      <c s="6" r="C47" t="n">
        <v>0</v>
      </c>
    </row>
    <row r="48" spans="1:3">
      <c s="4" r="A48" t="s">
        <v>646</v>
      </c>
      <c s="6" r="B48" t="n">
        <v>0</v>
      </c>
      <c s="6" r="C48" t="n">
        <v>0</v>
      </c>
    </row>
    <row r="49" spans="1:3">
      <c s="4" r="A49" t="s">
        <v>569</v>
      </c>
      <c s="6" r="B49" t="n">
        <v>1813</v>
      </c>
      <c s="6" r="C49" t="n">
        <v>2026</v>
      </c>
    </row>
    <row r="50" spans="1:3">
      <c s="4" r="A50" t="s">
        <v>568</v>
      </c>
      <c s="6" r="B50" t="n">
        <v>-2</v>
      </c>
      <c s="6" r="C50" t="n">
        <v>-3</v>
      </c>
    </row>
    <row r="51" spans="1:3">
      <c s="4" r="A51" t="s">
        <v>570</v>
      </c>
    </row>
    <row r="52" spans="1:3">
      <c s="3" r="A52" t="s">
        <v>561</v>
      </c>
    </row>
    <row r="53" spans="1:3">
      <c s="4" r="A53" t="s">
        <v>640</v>
      </c>
      <c s="6" r="B53" t="n">
        <v>6774</v>
      </c>
      <c s="6" r="C53" t="n">
        <v>7900</v>
      </c>
    </row>
    <row r="54" spans="1:3">
      <c s="4" r="A54" t="s">
        <v>641</v>
      </c>
      <c s="6" r="B54" t="n">
        <v>-10233</v>
      </c>
      <c s="6" r="C54" t="n">
        <v>-9420</v>
      </c>
    </row>
    <row r="55" spans="1:3">
      <c s="4" r="A55" t="s">
        <v>642</v>
      </c>
      <c s="6" r="B55" t="n">
        <v>6774</v>
      </c>
      <c s="6" r="C55" t="n">
        <v>7900</v>
      </c>
    </row>
    <row r="56" spans="1:3">
      <c s="4" r="A56" t="s">
        <v>564</v>
      </c>
      <c s="6" r="B56" t="n">
        <v>-10233</v>
      </c>
      <c s="6" r="C56" t="n">
        <v>-9420</v>
      </c>
    </row>
    <row r="57" spans="1:3">
      <c s="4" r="A57" t="s">
        <v>571</v>
      </c>
    </row>
    <row r="58" spans="1:3">
      <c s="3" r="A58" t="s">
        <v>561</v>
      </c>
    </row>
    <row r="59" spans="1:3">
      <c s="4" r="A59" t="s">
        <v>638</v>
      </c>
      <c s="6" r="B59" t="n">
        <v>2746</v>
      </c>
      <c s="6" r="C59" t="n">
        <v>156604</v>
      </c>
    </row>
    <row r="60" spans="1:3">
      <c s="4" r="A60" t="s">
        <v>639</v>
      </c>
      <c s="6" r="B60" t="n">
        <v>-29</v>
      </c>
      <c s="6" r="C60" t="n">
        <v>-2717</v>
      </c>
    </row>
    <row r="61" spans="1:3">
      <c s="4" r="A61" t="s">
        <v>640</v>
      </c>
      <c s="6" r="B61" t="n">
        <v>148194</v>
      </c>
      <c s="6" r="C61" t="n">
        <v>126661</v>
      </c>
    </row>
    <row r="62" spans="1:3">
      <c s="4" r="A62" t="s">
        <v>641</v>
      </c>
      <c s="6" r="B62" t="n">
        <v>-4503</v>
      </c>
      <c s="6" r="C62" t="n">
        <v>-5060</v>
      </c>
    </row>
    <row r="63" spans="1:3">
      <c s="4" r="A63" t="s">
        <v>642</v>
      </c>
      <c s="6" r="B63" t="n">
        <v>150940</v>
      </c>
      <c s="6" r="C63" t="n">
        <v>283265</v>
      </c>
    </row>
    <row r="64" spans="1:3">
      <c s="4" r="A64" t="s">
        <v>564</v>
      </c>
      <c s="7" r="B64" t="n">
        <v>-4532</v>
      </c>
      <c s="7" r="C64" t="n">
        <v>-77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647</v>
      </c>
      <c s="2" r="B1" t="s">
        <v>1</v>
      </c>
    </row>
    <row r="2" spans="1:4">
      <c s="2" r="B2" t="s">
        <v>648</v>
      </c>
      <c s="2" r="C2" t="s">
        <v>585</v>
      </c>
      <c s="2" r="D2" t="s">
        <v>438</v>
      </c>
    </row>
    <row r="3" spans="1:4">
      <c s="3" r="A3" t="s">
        <v>561</v>
      </c>
    </row>
    <row r="4" spans="1:4">
      <c s="4" r="A4" t="s">
        <v>565</v>
      </c>
      <c s="7" r="B4" t="n">
        <v>2758678</v>
      </c>
      <c s="7" r="C4" t="n">
        <v>2418221</v>
      </c>
      <c s="7" r="D4" t="n">
        <v>2519893</v>
      </c>
    </row>
    <row r="5" spans="1:4">
      <c s="4" r="A5" t="s">
        <v>649</v>
      </c>
    </row>
    <row r="6" spans="1:4">
      <c s="3" r="A6" t="s">
        <v>561</v>
      </c>
    </row>
    <row r="7" spans="1:4">
      <c s="4" r="A7" t="s">
        <v>650</v>
      </c>
      <c s="6" r="B7" t="n">
        <v>17007</v>
      </c>
    </row>
    <row r="8" spans="1:4">
      <c s="4" r="A8" t="s">
        <v>565</v>
      </c>
      <c s="6" r="B8" t="n">
        <v>6774</v>
      </c>
    </row>
    <row r="9" spans="1:4">
      <c s="4" r="A9" t="s">
        <v>651</v>
      </c>
      <c s="6" r="B9" t="n">
        <v>-10233</v>
      </c>
    </row>
    <row r="10" spans="1:4">
      <c s="4" r="A10" t="s">
        <v>652</v>
      </c>
      <c s="7" r="B10" t="n">
        <v>0</v>
      </c>
    </row>
    <row r="11" spans="1:4">
      <c s="4" r="A11" t="s">
        <v>653</v>
      </c>
    </row>
    <row r="12" spans="1:4">
      <c s="3" r="A12" t="s">
        <v>561</v>
      </c>
    </row>
    <row r="13" spans="1:4">
      <c s="4" r="A13" t="s">
        <v>654</v>
      </c>
      <c s="5" r="B13" t="s">
        <v>655</v>
      </c>
    </row>
    <row r="14" spans="1:4">
      <c s="4" r="A14" t="s">
        <v>656</v>
      </c>
      <c s="4" r="B14" t="s">
        <v>657</v>
      </c>
    </row>
    <row r="15" spans="1:4">
      <c s="4" r="A15" t="s">
        <v>650</v>
      </c>
      <c s="7" r="B15" t="n">
        <v>3111</v>
      </c>
    </row>
    <row r="16" spans="1:4">
      <c s="4" r="A16" t="s">
        <v>565</v>
      </c>
      <c s="6" r="B16" t="n">
        <v>211</v>
      </c>
    </row>
    <row r="17" spans="1:4">
      <c s="4" r="A17" t="s">
        <v>651</v>
      </c>
      <c s="6" r="B17" t="n">
        <v>-2900</v>
      </c>
    </row>
    <row r="18" spans="1:4">
      <c s="4" r="A18" t="s">
        <v>652</v>
      </c>
      <c s="7" r="B18" t="n">
        <v>0</v>
      </c>
    </row>
    <row r="19" spans="1:4">
      <c s="4" r="A19" t="s">
        <v>658</v>
      </c>
      <c s="6" r="B19" t="n">
        <v>23</v>
      </c>
    </row>
    <row r="20" spans="1:4">
      <c s="4" r="A20" t="s">
        <v>659</v>
      </c>
      <c s="6" r="B20" t="n">
        <v>39</v>
      </c>
    </row>
    <row r="21" spans="1:4">
      <c s="4" r="A21" t="s">
        <v>660</v>
      </c>
      <c s="4" r="B21" t="s">
        <v>661</v>
      </c>
    </row>
    <row r="22" spans="1:4">
      <c s="4" r="A22" t="s">
        <v>662</v>
      </c>
      <c s="4" r="B22" t="s">
        <v>663</v>
      </c>
    </row>
    <row r="23" spans="1:4">
      <c s="4" r="A23" t="s">
        <v>664</v>
      </c>
      <c s="4" r="B23" t="s">
        <v>665</v>
      </c>
    </row>
    <row r="24" spans="1:4">
      <c s="4" r="A24" t="s">
        <v>666</v>
      </c>
    </row>
    <row r="25" spans="1:4">
      <c s="3" r="A25" t="s">
        <v>561</v>
      </c>
    </row>
    <row r="26" spans="1:4">
      <c s="4" r="A26" t="s">
        <v>654</v>
      </c>
      <c s="4" r="B26" t="s">
        <v>667</v>
      </c>
    </row>
    <row r="27" spans="1:4">
      <c s="4" r="A27" t="s">
        <v>656</v>
      </c>
      <c s="4" r="B27" t="s">
        <v>667</v>
      </c>
    </row>
    <row r="28" spans="1:4">
      <c s="4" r="A28" t="s">
        <v>650</v>
      </c>
      <c s="7" r="B28" t="n">
        <v>4422</v>
      </c>
    </row>
    <row r="29" spans="1:4">
      <c s="4" r="A29" t="s">
        <v>565</v>
      </c>
      <c s="6" r="B29" t="n">
        <v>2035</v>
      </c>
    </row>
    <row r="30" spans="1:4">
      <c s="4" r="A30" t="s">
        <v>651</v>
      </c>
      <c s="6" r="B30" t="n">
        <v>-2387</v>
      </c>
    </row>
    <row r="31" spans="1:4">
      <c s="4" r="A31" t="s">
        <v>652</v>
      </c>
      <c s="7" r="B31" t="n">
        <v>0</v>
      </c>
    </row>
    <row r="32" spans="1:4">
      <c s="4" r="A32" t="s">
        <v>658</v>
      </c>
      <c s="6" r="B32" t="n">
        <v>35</v>
      </c>
    </row>
    <row r="33" spans="1:4">
      <c s="4" r="A33" t="s">
        <v>659</v>
      </c>
      <c s="6" r="B33" t="n">
        <v>44</v>
      </c>
    </row>
    <row r="34" spans="1:4">
      <c s="4" r="A34" t="s">
        <v>660</v>
      </c>
      <c s="4" r="B34" t="s">
        <v>668</v>
      </c>
    </row>
    <row r="35" spans="1:4">
      <c s="4" r="A35" t="s">
        <v>662</v>
      </c>
      <c s="4" r="B35" t="s">
        <v>669</v>
      </c>
    </row>
    <row r="36" spans="1:4">
      <c s="4" r="A36" t="s">
        <v>664</v>
      </c>
      <c s="4" r="B36" t="s">
        <v>670</v>
      </c>
    </row>
    <row r="37" spans="1:4">
      <c s="4" r="A37" t="s">
        <v>671</v>
      </c>
    </row>
    <row r="38" spans="1:4">
      <c s="3" r="A38" t="s">
        <v>561</v>
      </c>
    </row>
    <row r="39" spans="1:4">
      <c s="4" r="A39" t="s">
        <v>654</v>
      </c>
      <c s="4" r="B39" t="s">
        <v>672</v>
      </c>
    </row>
    <row r="40" spans="1:4">
      <c s="4" r="A40" t="s">
        <v>656</v>
      </c>
      <c s="4" r="B40" t="s">
        <v>673</v>
      </c>
    </row>
    <row r="41" spans="1:4">
      <c s="4" r="A41" t="s">
        <v>650</v>
      </c>
      <c s="7" r="B41" t="n">
        <v>9474</v>
      </c>
    </row>
    <row r="42" spans="1:4">
      <c s="4" r="A42" t="s">
        <v>565</v>
      </c>
      <c s="6" r="B42" t="n">
        <v>4528</v>
      </c>
    </row>
    <row r="43" spans="1:4">
      <c s="4" r="A43" t="s">
        <v>651</v>
      </c>
      <c s="6" r="B43" t="n">
        <v>-4946</v>
      </c>
    </row>
    <row r="44" spans="1:4">
      <c s="4" r="A44" t="s">
        <v>652</v>
      </c>
      <c s="7" r="B44" t="n">
        <v>0</v>
      </c>
    </row>
    <row r="45" spans="1:4">
      <c s="4" r="A45" t="s">
        <v>658</v>
      </c>
      <c s="6" r="B45" t="n">
        <v>50</v>
      </c>
    </row>
    <row r="46" spans="1:4">
      <c s="4" r="A46" t="s">
        <v>659</v>
      </c>
      <c s="6" r="B46" t="n">
        <v>56</v>
      </c>
    </row>
    <row r="47" spans="1:4">
      <c s="4" r="A47" t="s">
        <v>660</v>
      </c>
      <c s="4" r="B47" t="s">
        <v>674</v>
      </c>
    </row>
    <row r="48" spans="1:4">
      <c s="4" r="A48" t="s">
        <v>662</v>
      </c>
      <c s="4" r="B48" t="s">
        <v>675</v>
      </c>
    </row>
    <row r="49" spans="1:4">
      <c s="4" r="A49" t="s">
        <v>664</v>
      </c>
      <c s="4" r="B49" t="s">
        <v>676</v>
      </c>
    </row>
    <row r="50" spans="1:4">
      <c s="4" r="A50" t="s">
        <v>677</v>
      </c>
    </row>
    <row r="51" spans="1:4">
      <c s="3" r="A51" t="s">
        <v>561</v>
      </c>
    </row>
    <row r="52" spans="1:4">
      <c s="4" r="A52" t="s">
        <v>650</v>
      </c>
      <c s="7" r="B52" t="n">
        <v>9759</v>
      </c>
    </row>
    <row r="53" spans="1:4">
      <c s="4" r="A53" t="s">
        <v>565</v>
      </c>
      <c s="6" r="B53" t="n">
        <v>8916</v>
      </c>
    </row>
    <row r="54" spans="1:4">
      <c s="4" r="A54" t="s">
        <v>651</v>
      </c>
      <c s="6" r="B54" t="n">
        <v>-843</v>
      </c>
    </row>
    <row r="55" spans="1:4">
      <c s="4" r="A55" t="s">
        <v>652</v>
      </c>
      <c s="7" r="B55" t="n">
        <v>0</v>
      </c>
    </row>
    <row r="56" spans="1:4">
      <c s="4" r="A56" t="s">
        <v>678</v>
      </c>
    </row>
    <row r="57" spans="1:4">
      <c s="3" r="A57" t="s">
        <v>561</v>
      </c>
    </row>
    <row r="58" spans="1:4">
      <c s="4" r="A58" t="s">
        <v>656</v>
      </c>
      <c s="4" r="B58" t="s">
        <v>679</v>
      </c>
    </row>
    <row r="59" spans="1:4">
      <c s="4" r="A59" t="s">
        <v>650</v>
      </c>
      <c s="7" r="B59" t="n">
        <v>3395</v>
      </c>
    </row>
    <row r="60" spans="1:4">
      <c s="4" r="A60" t="s">
        <v>565</v>
      </c>
      <c s="6" r="B60" t="n">
        <v>2993</v>
      </c>
    </row>
    <row r="61" spans="1:4">
      <c s="4" r="A61" t="s">
        <v>651</v>
      </c>
      <c s="6" r="B61" t="n">
        <v>-402</v>
      </c>
    </row>
    <row r="62" spans="1:4">
      <c s="4" r="A62" t="s">
        <v>652</v>
      </c>
      <c s="7" r="B62" t="n">
        <v>0</v>
      </c>
    </row>
    <row r="63" spans="1:4">
      <c s="4" r="A63" t="s">
        <v>680</v>
      </c>
    </row>
    <row r="64" spans="1:4">
      <c s="3" r="A64" t="s">
        <v>561</v>
      </c>
    </row>
    <row r="65" spans="1:4">
      <c s="4" r="A65" t="s">
        <v>656</v>
      </c>
      <c s="4" r="B65" t="s">
        <v>681</v>
      </c>
    </row>
    <row r="66" spans="1:4">
      <c s="4" r="A66" t="s">
        <v>650</v>
      </c>
      <c s="7" r="B66" t="n">
        <v>4764</v>
      </c>
    </row>
    <row r="67" spans="1:4">
      <c s="4" r="A67" t="s">
        <v>565</v>
      </c>
      <c s="6" r="B67" t="n">
        <v>4175</v>
      </c>
    </row>
    <row r="68" spans="1:4">
      <c s="4" r="A68" t="s">
        <v>651</v>
      </c>
      <c s="6" r="B68" t="n">
        <v>-589</v>
      </c>
    </row>
    <row r="69" spans="1:4">
      <c s="4" r="A69" t="s">
        <v>652</v>
      </c>
      <c s="7" r="B69" t="n">
        <v>0</v>
      </c>
    </row>
    <row r="70" spans="1:4">
      <c s="4" r="A70" t="s">
        <v>682</v>
      </c>
    </row>
    <row r="71" spans="1:4">
      <c s="3" r="A71" t="s">
        <v>561</v>
      </c>
    </row>
    <row r="72" spans="1:4">
      <c s="4" r="A72" t="s">
        <v>656</v>
      </c>
      <c s="4" r="B72" t="s">
        <v>679</v>
      </c>
    </row>
    <row r="73" spans="1:4">
      <c s="4" r="A73" t="s">
        <v>650</v>
      </c>
      <c s="7" r="B73" t="n">
        <v>781</v>
      </c>
    </row>
    <row r="74" spans="1:4">
      <c s="4" r="A74" t="s">
        <v>565</v>
      </c>
      <c s="6" r="B74" t="n">
        <v>868</v>
      </c>
    </row>
    <row r="75" spans="1:4">
      <c s="4" r="A75" t="s">
        <v>651</v>
      </c>
      <c s="6" r="B75" t="n">
        <v>87</v>
      </c>
    </row>
    <row r="76" spans="1:4">
      <c s="4" r="A76" t="s">
        <v>652</v>
      </c>
      <c s="7" r="B76" t="n">
        <v>0</v>
      </c>
    </row>
    <row r="77" spans="1:4">
      <c s="4" r="A77" t="s">
        <v>683</v>
      </c>
    </row>
    <row r="78" spans="1:4">
      <c s="3" r="A78" t="s">
        <v>561</v>
      </c>
    </row>
    <row r="79" spans="1:4">
      <c s="4" r="A79" t="s">
        <v>656</v>
      </c>
      <c s="4" r="B79" t="s">
        <v>681</v>
      </c>
    </row>
    <row r="80" spans="1:4">
      <c s="4" r="A80" t="s">
        <v>650</v>
      </c>
      <c s="7" r="B80" t="n">
        <v>819</v>
      </c>
    </row>
    <row r="81" spans="1:4">
      <c s="4" r="A81" t="s">
        <v>565</v>
      </c>
      <c s="6" r="B81" t="n">
        <v>880</v>
      </c>
    </row>
    <row r="82" spans="1:4">
      <c s="4" r="A82" t="s">
        <v>651</v>
      </c>
      <c s="6" r="B82" t="n">
        <v>61</v>
      </c>
    </row>
    <row r="83" spans="1:4">
      <c s="4" r="A83" t="s">
        <v>652</v>
      </c>
      <c s="6" r="B83" t="n">
        <v>0</v>
      </c>
    </row>
    <row r="84" spans="1:4">
      <c s="4" r="A84" t="s">
        <v>684</v>
      </c>
    </row>
    <row r="85" spans="1:4">
      <c s="3" r="A85" t="s">
        <v>561</v>
      </c>
    </row>
    <row r="86" spans="1:4">
      <c s="4" r="A86" t="s">
        <v>650</v>
      </c>
      <c s="6" r="B86" t="n">
        <v>26766</v>
      </c>
    </row>
    <row r="87" spans="1:4">
      <c s="4" r="A87" t="s">
        <v>565</v>
      </c>
      <c s="6" r="B87" t="n">
        <v>15690</v>
      </c>
    </row>
    <row r="88" spans="1:4">
      <c s="4" r="A88" t="s">
        <v>651</v>
      </c>
      <c s="6" r="B88" t="n">
        <v>-11076</v>
      </c>
    </row>
    <row r="89" spans="1:4">
      <c s="4" r="A89" t="s">
        <v>652</v>
      </c>
      <c s="7" r="B89"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r="1" spans="1:5">
      <c s="1" r="A1" t="s">
        <v>685</v>
      </c>
      <c s="2" r="B1" t="s">
        <v>97</v>
      </c>
    </row>
    <row r="2" spans="1:5">
      <c s="2" r="B2" t="s">
        <v>26</v>
      </c>
      <c s="2" r="C2" t="s">
        <v>497</v>
      </c>
      <c s="2" r="D2" t="s">
        <v>24</v>
      </c>
      <c s="2" r="E2" t="s">
        <v>25</v>
      </c>
    </row>
    <row r="3" spans="1:5">
      <c s="3" r="A3" t="s">
        <v>686</v>
      </c>
    </row>
    <row r="4" spans="1:5">
      <c s="4" r="A4" t="s">
        <v>687</v>
      </c>
      <c s="7" r="B4" t="n">
        <v>193600000</v>
      </c>
    </row>
    <row r="5" spans="1:5">
      <c s="4" r="A5" t="s">
        <v>688</v>
      </c>
      <c s="6" r="B5" t="n">
        <v>100000</v>
      </c>
    </row>
    <row r="6" spans="1:5">
      <c s="4" r="A6" t="s">
        <v>689</v>
      </c>
      <c s="7" r="B6" t="n">
        <v>18783000</v>
      </c>
      <c s="7" r="D6" t="n">
        <v>60465000</v>
      </c>
      <c s="7" r="E6" t="n">
        <v>13810000</v>
      </c>
    </row>
    <row r="7" spans="1:5">
      <c s="4" r="A7" t="s">
        <v>460</v>
      </c>
    </row>
    <row r="8" spans="1:5">
      <c s="3" r="A8" t="s">
        <v>686</v>
      </c>
    </row>
    <row r="9" spans="1:5">
      <c s="4" r="A9" t="s">
        <v>689</v>
      </c>
      <c s="6" r="D9" t="n">
        <v>0</v>
      </c>
    </row>
    <row r="10" spans="1:5">
      <c s="4" r="A10" t="s">
        <v>690</v>
      </c>
    </row>
    <row r="11" spans="1:5">
      <c s="3" r="A11" t="s">
        <v>686</v>
      </c>
    </row>
    <row r="12" spans="1:5">
      <c s="4" r="A12" t="s">
        <v>691</v>
      </c>
      <c s="7" r="C12" t="n">
        <v>197900000</v>
      </c>
    </row>
    <row r="13" spans="1:5">
      <c s="4" r="A13" t="s">
        <v>692</v>
      </c>
    </row>
    <row r="14" spans="1:5">
      <c s="3" r="A14" t="s">
        <v>686</v>
      </c>
    </row>
    <row r="15" spans="1:5">
      <c s="4" r="A15" t="s">
        <v>693</v>
      </c>
      <c s="7" r="D15" t="n">
        <v>60500000</v>
      </c>
      <c s="7" r="E15" t="n">
        <v>138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0"/>
    <col customWidth="1" max="5" min="5" width="21"/>
  </cols>
  <sheetData>
    <row r="1" spans="1:5">
      <c s="1" r="A1" t="s">
        <v>694</v>
      </c>
      <c s="2" r="B1" t="s">
        <v>1</v>
      </c>
    </row>
    <row r="2" spans="1:5">
      <c s="2" r="B2" t="s">
        <v>695</v>
      </c>
      <c s="2" r="C2" t="s">
        <v>696</v>
      </c>
      <c s="2" r="D2" t="s">
        <v>441</v>
      </c>
      <c s="2" r="E2" t="s">
        <v>585</v>
      </c>
    </row>
    <row r="3" spans="1:5">
      <c s="3" r="A3" t="s">
        <v>697</v>
      </c>
    </row>
    <row r="4" spans="1:5">
      <c s="4" r="A4" t="s">
        <v>39</v>
      </c>
      <c s="7" r="B4" t="n">
        <v>3092575000</v>
      </c>
      <c s="7" r="C4" t="n">
        <v>1845889000</v>
      </c>
      <c s="7" r="E4" t="n">
        <v>1847821000</v>
      </c>
    </row>
    <row r="5" spans="1:5">
      <c s="4" r="A5" t="s">
        <v>43</v>
      </c>
      <c s="6" r="B5" t="n">
        <v>8904985000</v>
      </c>
      <c s="6" r="C5" t="n">
        <v>6847898000</v>
      </c>
      <c s="6" r="E5" t="n">
        <v>6948405000</v>
      </c>
    </row>
    <row r="6" spans="1:5">
      <c s="4" r="A6" t="s">
        <v>166</v>
      </c>
      <c s="7" r="B6" t="n">
        <v>1836380000</v>
      </c>
      <c s="6" r="C6" t="n">
        <v>1740394000</v>
      </c>
      <c s="6" r="E6" t="n">
        <v>1804615000</v>
      </c>
    </row>
    <row r="7" spans="1:5">
      <c s="4" r="A7" t="s">
        <v>698</v>
      </c>
      <c s="4" r="B7" t="s">
        <v>699</v>
      </c>
    </row>
    <row r="8" spans="1:5">
      <c s="4" r="A8" t="s">
        <v>700</v>
      </c>
      <c s="7" r="B8" t="n">
        <v>473000000</v>
      </c>
    </row>
    <row r="9" spans="1:5">
      <c s="4" r="A9" t="s">
        <v>701</v>
      </c>
      <c s="6" r="B9" t="n">
        <v>259100000</v>
      </c>
    </row>
    <row r="10" spans="1:5">
      <c s="4" r="A10" t="s">
        <v>702</v>
      </c>
      <c s="7" r="B10" t="n">
        <v>213900000</v>
      </c>
    </row>
    <row r="11" spans="1:5">
      <c s="4" r="A11" t="s">
        <v>703</v>
      </c>
      <c s="4" r="B11" t="s">
        <v>704</v>
      </c>
    </row>
    <row r="12" spans="1:5">
      <c s="4" r="A12" t="s">
        <v>705</v>
      </c>
      <c s="4" r="B12" t="s">
        <v>706</v>
      </c>
    </row>
    <row r="13" spans="1:5">
      <c s="4" r="A13" t="s">
        <v>707</v>
      </c>
      <c s="4" r="B13" t="s">
        <v>708</v>
      </c>
    </row>
    <row r="14" spans="1:5">
      <c s="4" r="A14" t="s">
        <v>709</v>
      </c>
      <c s="4" r="B14" t="s">
        <v>699</v>
      </c>
    </row>
    <row r="15" spans="1:5">
      <c s="4" r="A15" t="s">
        <v>710</v>
      </c>
      <c s="7" r="B15" t="n">
        <v>29900000</v>
      </c>
      <c s="6" r="E15" t="n">
        <v>30000000</v>
      </c>
    </row>
    <row r="16" spans="1:5">
      <c s="4" r="A16" t="s">
        <v>711</v>
      </c>
      <c s="6" r="B16" t="n">
        <v>6200000</v>
      </c>
      <c s="6" r="E16" t="n">
        <v>2300000</v>
      </c>
    </row>
    <row r="17" spans="1:5">
      <c s="4" r="A17" t="s">
        <v>712</v>
      </c>
      <c s="6" r="B17" t="n">
        <v>4500000</v>
      </c>
    </row>
    <row r="18" spans="1:5">
      <c s="4" r="A18" t="s">
        <v>713</v>
      </c>
      <c s="6" r="B18" t="n">
        <v>-300000</v>
      </c>
      <c s="6" r="C18" t="n">
        <v>600000</v>
      </c>
    </row>
    <row r="19" spans="1:5">
      <c s="4" r="A19" t="s">
        <v>714</v>
      </c>
      <c s="7" r="B19" t="n">
        <v>800000</v>
      </c>
    </row>
    <row r="20" spans="1:5">
      <c s="4" r="A20" t="s">
        <v>715</v>
      </c>
      <c s="4" r="B20" t="s">
        <v>699</v>
      </c>
    </row>
    <row r="21" spans="1:5">
      <c s="4" r="A21" t="s">
        <v>716</v>
      </c>
      <c s="7" r="B21" t="n">
        <v>600000</v>
      </c>
      <c s="6" r="C21" t="n">
        <v>2100000</v>
      </c>
    </row>
    <row r="22" spans="1:5">
      <c s="4" r="A22" t="s">
        <v>717</v>
      </c>
      <c s="6" r="B22" t="n">
        <v>312800000</v>
      </c>
      <c s="6" r="E22" t="n">
        <v>321500000</v>
      </c>
    </row>
    <row r="23" spans="1:5">
      <c s="4" r="A23" t="s">
        <v>718</v>
      </c>
      <c s="6" r="B23" t="n">
        <v>18200000</v>
      </c>
      <c s="7" r="C23" t="n">
        <v>28800000</v>
      </c>
    </row>
    <row r="24" spans="1:5">
      <c s="4" r="A24" t="s">
        <v>719</v>
      </c>
      <c s="6" r="B24" t="n">
        <v>600000</v>
      </c>
      <c s="6" r="E24" t="n">
        <v>1400000</v>
      </c>
    </row>
    <row r="25" spans="1:5">
      <c s="4" r="A25" t="s">
        <v>720</v>
      </c>
    </row>
    <row r="26" spans="1:5">
      <c s="3" r="A26" t="s">
        <v>697</v>
      </c>
    </row>
    <row r="27" spans="1:5">
      <c s="4" r="A27" t="s">
        <v>43</v>
      </c>
      <c s="6" r="B27" t="n">
        <v>1870798000</v>
      </c>
      <c s="6" r="E27" t="n">
        <v>1603158000</v>
      </c>
    </row>
    <row r="28" spans="1:5">
      <c s="4" r="A28" t="s">
        <v>721</v>
      </c>
    </row>
    <row r="29" spans="1:5">
      <c s="3" r="A29" t="s">
        <v>697</v>
      </c>
    </row>
    <row r="30" spans="1:5">
      <c s="4" r="A30" t="s">
        <v>43</v>
      </c>
      <c s="6" r="B30" t="n">
        <v>242209000</v>
      </c>
      <c s="6" r="E30" t="n">
        <v>133478000</v>
      </c>
    </row>
    <row r="31" spans="1:5">
      <c s="4" r="A31" t="s">
        <v>722</v>
      </c>
    </row>
    <row r="32" spans="1:5">
      <c s="3" r="A32" t="s">
        <v>697</v>
      </c>
    </row>
    <row r="33" spans="1:5">
      <c s="4" r="A33" t="s">
        <v>43</v>
      </c>
      <c s="6" r="B33" t="n">
        <v>1836380000</v>
      </c>
      <c s="6" r="E33" t="n">
        <v>1804615000</v>
      </c>
    </row>
    <row r="34" spans="1:5">
      <c s="4" r="A34" t="s">
        <v>166</v>
      </c>
      <c s="6" r="B34" t="n">
        <v>1836380000</v>
      </c>
      <c s="6" r="E34" t="n">
        <v>1814940000</v>
      </c>
    </row>
    <row r="35" spans="1:5">
      <c s="4" r="A35" t="s">
        <v>723</v>
      </c>
    </row>
    <row r="36" spans="1:5">
      <c s="3" r="A36" t="s">
        <v>697</v>
      </c>
    </row>
    <row r="37" spans="1:5">
      <c s="4" r="A37" t="s">
        <v>166</v>
      </c>
      <c s="6" r="B37" t="n">
        <v>53092000</v>
      </c>
      <c s="6" r="E37" t="n">
        <v>55570000</v>
      </c>
    </row>
    <row r="38" spans="1:5">
      <c s="4" r="A38" t="s">
        <v>724</v>
      </c>
    </row>
    <row r="39" spans="1:5">
      <c s="3" r="A39" t="s">
        <v>697</v>
      </c>
    </row>
    <row r="40" spans="1:5">
      <c s="4" r="A40" t="s">
        <v>166</v>
      </c>
      <c s="6" r="B40" t="n">
        <v>30573000</v>
      </c>
      <c s="6" r="E40" t="n">
        <v>24723000</v>
      </c>
    </row>
    <row r="41" spans="1:5">
      <c s="4" r="A41" t="s">
        <v>725</v>
      </c>
    </row>
    <row r="42" spans="1:5">
      <c s="3" r="A42" t="s">
        <v>697</v>
      </c>
    </row>
    <row r="43" spans="1:5">
      <c s="4" r="A43" t="s">
        <v>166</v>
      </c>
      <c s="6" r="B43" t="n">
        <v>45716000</v>
      </c>
      <c s="6" r="E43" t="n">
        <v>58469000</v>
      </c>
    </row>
    <row r="44" spans="1:5">
      <c s="4" r="A44" t="s">
        <v>726</v>
      </c>
    </row>
    <row r="45" spans="1:5">
      <c s="3" r="A45" t="s">
        <v>697</v>
      </c>
    </row>
    <row r="46" spans="1:5">
      <c s="4" r="A46" t="s">
        <v>166</v>
      </c>
      <c s="6" r="B46" t="n">
        <v>3636000</v>
      </c>
      <c s="6" r="E46" t="n">
        <v>3506000</v>
      </c>
    </row>
    <row r="47" spans="1:5">
      <c s="4" r="A47" t="s">
        <v>690</v>
      </c>
    </row>
    <row r="48" spans="1:5">
      <c s="3" r="A48" t="s">
        <v>697</v>
      </c>
    </row>
    <row r="49" spans="1:5">
      <c s="4" r="A49" t="s">
        <v>43</v>
      </c>
      <c s="6" r="B49" t="n">
        <v>3092575000</v>
      </c>
      <c s="6" r="E49" t="n">
        <v>1868972000</v>
      </c>
    </row>
    <row r="50" spans="1:5">
      <c s="4" r="A50" t="s">
        <v>727</v>
      </c>
    </row>
    <row r="51" spans="1:5">
      <c s="3" r="A51" t="s">
        <v>697</v>
      </c>
    </row>
    <row r="52" spans="1:5">
      <c s="4" r="A52" t="s">
        <v>43</v>
      </c>
      <c s="6" r="B52" t="n">
        <v>2518099000</v>
      </c>
      <c s="6" r="E52" t="n">
        <v>1662372000</v>
      </c>
    </row>
    <row r="53" spans="1:5">
      <c s="4" r="A53" t="s">
        <v>166</v>
      </c>
      <c s="6" r="B53" t="n">
        <v>2518099000</v>
      </c>
      <c s="6" r="E53" t="n">
        <v>1680284000</v>
      </c>
    </row>
    <row r="54" spans="1:5">
      <c s="4" r="A54" t="s">
        <v>728</v>
      </c>
    </row>
    <row r="55" spans="1:5">
      <c s="3" r="A55" t="s">
        <v>697</v>
      </c>
    </row>
    <row r="56" spans="1:5">
      <c s="4" r="A56" t="s">
        <v>166</v>
      </c>
      <c s="6" r="B56" t="n">
        <v>61799000</v>
      </c>
      <c s="6" r="E56" t="n">
        <v>75477000</v>
      </c>
    </row>
    <row r="57" spans="1:5">
      <c s="4" r="A57" t="s">
        <v>729</v>
      </c>
    </row>
    <row r="58" spans="1:5">
      <c s="3" r="A58" t="s">
        <v>697</v>
      </c>
    </row>
    <row r="59" spans="1:5">
      <c s="4" r="A59" t="s">
        <v>166</v>
      </c>
      <c s="6" r="B59" t="n">
        <v>45089000</v>
      </c>
      <c s="6" r="E59" t="n">
        <v>49091000</v>
      </c>
    </row>
    <row r="60" spans="1:5">
      <c s="4" r="A60" t="s">
        <v>730</v>
      </c>
    </row>
    <row r="61" spans="1:5">
      <c s="3" r="A61" t="s">
        <v>697</v>
      </c>
    </row>
    <row r="62" spans="1:5">
      <c s="4" r="A62" t="s">
        <v>166</v>
      </c>
      <c s="6" r="B62" t="n">
        <v>62513000</v>
      </c>
      <c s="6" r="E62" t="n">
        <v>39521000</v>
      </c>
    </row>
    <row r="63" spans="1:5">
      <c s="4" r="A63" t="s">
        <v>731</v>
      </c>
    </row>
    <row r="64" spans="1:5">
      <c s="3" r="A64" t="s">
        <v>697</v>
      </c>
    </row>
    <row r="65" spans="1:5">
      <c s="4" r="A65" t="s">
        <v>166</v>
      </c>
      <c s="6" r="B65" t="n">
        <v>9912000</v>
      </c>
      <c s="6" r="E65" t="n">
        <v>7886000</v>
      </c>
    </row>
    <row r="66" spans="1:5">
      <c s="4" r="A66" t="s">
        <v>732</v>
      </c>
    </row>
    <row r="67" spans="1:5">
      <c s="3" r="A67" t="s">
        <v>697</v>
      </c>
    </row>
    <row r="68" spans="1:5">
      <c s="4" r="A68" t="s">
        <v>43</v>
      </c>
      <c s="6" r="B68" t="n">
        <v>574476000</v>
      </c>
      <c s="6" r="E68" t="n">
        <v>185449000</v>
      </c>
    </row>
    <row r="69" spans="1:5">
      <c s="4" r="A69" t="s">
        <v>166</v>
      </c>
      <c s="6" r="B69" t="n">
        <v>574476000</v>
      </c>
      <c s="6" r="E69" t="n">
        <v>188688000</v>
      </c>
    </row>
    <row r="70" spans="1:5">
      <c s="4" r="A70" t="s">
        <v>733</v>
      </c>
    </row>
    <row r="71" spans="1:5">
      <c s="3" r="A71" t="s">
        <v>697</v>
      </c>
    </row>
    <row r="72" spans="1:5">
      <c s="4" r="A72" t="s">
        <v>166</v>
      </c>
      <c s="6" r="B72" t="n">
        <v>10949000</v>
      </c>
      <c s="6" r="E72" t="n">
        <v>3300000</v>
      </c>
    </row>
    <row r="73" spans="1:5">
      <c s="4" r="A73" t="s">
        <v>734</v>
      </c>
    </row>
    <row r="74" spans="1:5">
      <c s="3" r="A74" t="s">
        <v>697</v>
      </c>
    </row>
    <row r="75" spans="1:5">
      <c s="4" r="A75" t="s">
        <v>166</v>
      </c>
      <c s="6" r="B75" t="n">
        <v>1258000</v>
      </c>
      <c s="6" r="E75" t="n">
        <v>1857000</v>
      </c>
    </row>
    <row r="76" spans="1:5">
      <c s="4" r="A76" t="s">
        <v>735</v>
      </c>
    </row>
    <row r="77" spans="1:5">
      <c s="3" r="A77" t="s">
        <v>697</v>
      </c>
    </row>
    <row r="78" spans="1:5">
      <c s="4" r="A78" t="s">
        <v>166</v>
      </c>
      <c s="6" r="B78" t="n">
        <v>1378000</v>
      </c>
      <c s="6" r="E78" t="n">
        <v>830000</v>
      </c>
    </row>
    <row r="79" spans="1:5">
      <c s="4" r="A79" t="s">
        <v>168</v>
      </c>
    </row>
    <row r="80" spans="1:5">
      <c s="3" r="A80" t="s">
        <v>697</v>
      </c>
    </row>
    <row r="81" spans="1:5">
      <c s="4" r="A81" t="s">
        <v>39</v>
      </c>
      <c s="7" r="D81" t="n">
        <v>926200000</v>
      </c>
    </row>
    <row r="82" spans="1:5">
      <c s="4" r="A82" t="s">
        <v>736</v>
      </c>
    </row>
    <row r="83" spans="1:5">
      <c s="3" r="A83" t="s">
        <v>697</v>
      </c>
    </row>
    <row r="84" spans="1:5">
      <c s="4" r="A84" t="s">
        <v>43</v>
      </c>
      <c s="6" r="B84" t="n">
        <v>80500000</v>
      </c>
    </row>
    <row r="85" spans="1:5">
      <c s="4" r="A85" t="s">
        <v>737</v>
      </c>
    </row>
    <row r="86" spans="1:5">
      <c s="3" r="A86" t="s">
        <v>697</v>
      </c>
    </row>
    <row r="87" spans="1:5">
      <c s="4" r="A87" t="s">
        <v>166</v>
      </c>
      <c s="6" r="B87" t="n">
        <v>200000</v>
      </c>
    </row>
    <row r="88" spans="1:5">
      <c s="4" r="A88" t="s">
        <v>738</v>
      </c>
    </row>
    <row r="89" spans="1:5">
      <c s="3" r="A89" t="s">
        <v>697</v>
      </c>
    </row>
    <row r="90" spans="1:5">
      <c s="4" r="A90" t="s">
        <v>166</v>
      </c>
      <c s="6" r="B90" t="n">
        <v>700000</v>
      </c>
    </row>
    <row r="91" spans="1:5">
      <c s="4" r="A91" t="s">
        <v>739</v>
      </c>
    </row>
    <row r="92" spans="1:5">
      <c s="3" r="A92" t="s">
        <v>697</v>
      </c>
    </row>
    <row r="93" spans="1:5">
      <c s="4" r="A93" t="s">
        <v>166</v>
      </c>
      <c s="6" r="B93" t="n">
        <v>16600000</v>
      </c>
    </row>
    <row r="94" spans="1:5">
      <c s="4" r="A94" t="s">
        <v>740</v>
      </c>
    </row>
    <row r="95" spans="1:5">
      <c s="3" r="A95" t="s">
        <v>697</v>
      </c>
    </row>
    <row r="96" spans="1:5">
      <c s="4" r="A96" t="s">
        <v>166</v>
      </c>
      <c s="6" r="B96" t="n">
        <v>4200000</v>
      </c>
    </row>
    <row r="97" spans="1:5">
      <c s="4" r="A97" t="s">
        <v>741</v>
      </c>
    </row>
    <row r="98" spans="1:5">
      <c s="3" r="A98" t="s">
        <v>697</v>
      </c>
    </row>
    <row r="99" spans="1:5">
      <c s="4" r="A99" t="s">
        <v>166</v>
      </c>
      <c s="6" r="B99" t="n">
        <v>25400000</v>
      </c>
    </row>
    <row r="100" spans="1:5">
      <c s="4" r="A100" t="s">
        <v>742</v>
      </c>
    </row>
    <row r="101" spans="1:5">
      <c s="3" r="A101" t="s">
        <v>697</v>
      </c>
    </row>
    <row r="102" spans="1:5">
      <c s="4" r="A102" t="s">
        <v>166</v>
      </c>
      <c s="6" r="B102" t="n">
        <v>0</v>
      </c>
    </row>
    <row r="103" spans="1:5">
      <c s="4" r="A103" t="s">
        <v>743</v>
      </c>
    </row>
    <row r="104" spans="1:5">
      <c s="3" r="A104" t="s">
        <v>697</v>
      </c>
    </row>
    <row r="105" spans="1:5">
      <c s="4" r="A105" t="s">
        <v>166</v>
      </c>
      <c s="6" r="B105" t="n">
        <v>0</v>
      </c>
    </row>
    <row r="106" spans="1:5">
      <c s="4" r="A106" t="s">
        <v>744</v>
      </c>
    </row>
    <row r="107" spans="1:5">
      <c s="3" r="A107" t="s">
        <v>697</v>
      </c>
    </row>
    <row r="108" spans="1:5">
      <c s="4" r="A108" t="s">
        <v>166</v>
      </c>
      <c s="6" r="B108" t="n">
        <v>0</v>
      </c>
    </row>
    <row r="109" spans="1:5">
      <c s="4" r="A109" t="s">
        <v>745</v>
      </c>
    </row>
    <row r="110" spans="1:5">
      <c s="3" r="A110" t="s">
        <v>697</v>
      </c>
    </row>
    <row r="111" spans="1:5">
      <c s="4" r="A111" t="s">
        <v>166</v>
      </c>
      <c s="7" r="B111" t="n">
        <v>0</v>
      </c>
    </row>
    <row r="112" spans="1:5">
      <c s="4" r="A112" t="s">
        <v>746</v>
      </c>
    </row>
    <row r="113" spans="1:5">
      <c s="3" r="A113" t="s">
        <v>697</v>
      </c>
    </row>
    <row r="114" spans="1:5">
      <c s="4" r="A114" t="s">
        <v>747</v>
      </c>
      <c s="4" r="B114" t="s">
        <v>748</v>
      </c>
    </row>
    <row r="115" spans="1:5">
      <c s="4" r="A115" t="s">
        <v>749</v>
      </c>
      <c s="4" r="B115" t="s">
        <v>750</v>
      </c>
    </row>
    <row r="116" spans="1:5">
      <c s="4" r="A116" t="s">
        <v>431</v>
      </c>
    </row>
    <row r="117" spans="1:5">
      <c s="3" r="A117" t="s">
        <v>697</v>
      </c>
    </row>
    <row r="118" spans="1:5">
      <c s="4" r="A118" t="s">
        <v>751</v>
      </c>
      <c s="7" r="B118" t="n">
        <v>250000</v>
      </c>
    </row>
    <row r="119" spans="1:5">
      <c s="4" r="A119" t="s">
        <v>752</v>
      </c>
    </row>
    <row r="120" spans="1:5">
      <c s="3" r="A120" t="s">
        <v>697</v>
      </c>
    </row>
    <row r="121" spans="1:5">
      <c s="4" r="A121" t="s">
        <v>753</v>
      </c>
      <c s="4" r="B121" t="s">
        <v>754</v>
      </c>
    </row>
    <row r="122" spans="1:5">
      <c s="4" r="A122" t="s">
        <v>755</v>
      </c>
    </row>
    <row r="123" spans="1:5">
      <c s="3" r="A123" t="s">
        <v>697</v>
      </c>
    </row>
    <row r="124" spans="1:5">
      <c s="4" r="A124" t="s">
        <v>753</v>
      </c>
      <c s="4" r="B124" t="s">
        <v>756</v>
      </c>
    </row>
    <row r="125" spans="1:5">
      <c s="4" r="A125" t="s">
        <v>757</v>
      </c>
    </row>
    <row r="126" spans="1:5">
      <c s="3" r="A126" t="s">
        <v>697</v>
      </c>
    </row>
    <row r="127" spans="1:5">
      <c s="4" r="A127" t="s">
        <v>758</v>
      </c>
      <c s="4" r="B127" t="s">
        <v>759</v>
      </c>
    </row>
    <row r="128" spans="1:5">
      <c s="4" r="A128" t="s">
        <v>760</v>
      </c>
      <c s="7" r="B128" t="n">
        <v>275000000</v>
      </c>
    </row>
    <row r="129" spans="1:5">
      <c s="4" r="A129" t="s">
        <v>761</v>
      </c>
    </row>
    <row r="130" spans="1:5">
      <c s="3" r="A130" t="s">
        <v>697</v>
      </c>
    </row>
    <row r="131" spans="1:5">
      <c s="4" r="A131" t="s">
        <v>762</v>
      </c>
      <c s="6" r="B131" t="n">
        <v>6</v>
      </c>
      <c s="6" r="C131" t="n">
        <v>3</v>
      </c>
    </row>
    <row r="132" spans="1:5">
      <c s="4" r="A132" t="s">
        <v>763</v>
      </c>
    </row>
    <row r="133" spans="1:5">
      <c s="3" r="A133" t="s">
        <v>697</v>
      </c>
    </row>
    <row r="134" spans="1:5">
      <c s="4" r="A134" t="s">
        <v>764</v>
      </c>
      <c s="4" r="B134" t="s">
        <v>765</v>
      </c>
    </row>
    <row r="135" spans="1:5">
      <c s="4" r="A135" t="s">
        <v>690</v>
      </c>
    </row>
    <row r="136" spans="1:5">
      <c s="3" r="A136" t="s">
        <v>697</v>
      </c>
    </row>
    <row r="137" spans="1:5">
      <c s="4" r="A137" t="s">
        <v>762</v>
      </c>
      <c s="6" r="B137" t="n">
        <v>1</v>
      </c>
      <c s="6" r="C137" t="n">
        <v>6</v>
      </c>
    </row>
    <row r="138" spans="1:5">
      <c s="4" r="A138" t="s">
        <v>766</v>
      </c>
    </row>
    <row r="139" spans="1:5">
      <c s="3" r="A139" t="s">
        <v>697</v>
      </c>
    </row>
    <row r="140" spans="1:5">
      <c s="4" r="A140" t="s">
        <v>767</v>
      </c>
      <c s="7" r="B140" t="n">
        <v>7152000</v>
      </c>
      <c s="7" r="E140" t="n">
        <v>1497000</v>
      </c>
    </row>
    <row r="141" spans="1:5">
      <c s="4" r="A141" t="s">
        <v>768</v>
      </c>
    </row>
    <row r="142" spans="1:5">
      <c s="3" r="A142" t="s">
        <v>697</v>
      </c>
    </row>
    <row r="143" spans="1:5">
      <c s="4" r="A143" t="s">
        <v>767</v>
      </c>
      <c s="7" r="B143" t="n">
        <v>5700000</v>
      </c>
    </row>
    <row r="144" spans="1:5">
      <c s="4" r="A144" t="s">
        <v>769</v>
      </c>
    </row>
    <row r="145" spans="1:5">
      <c s="3" r="A145" t="s">
        <v>697</v>
      </c>
    </row>
    <row r="146" spans="1:5">
      <c s="4" r="A146" t="s">
        <v>753</v>
      </c>
      <c s="4" r="B146" t="s">
        <v>754</v>
      </c>
    </row>
    <row r="147" spans="1:5">
      <c s="4" r="A147" t="s">
        <v>770</v>
      </c>
    </row>
    <row r="148" spans="1:5">
      <c s="3" r="A148" t="s">
        <v>697</v>
      </c>
    </row>
    <row r="149" spans="1:5">
      <c s="4" r="A149" t="s">
        <v>753</v>
      </c>
      <c s="4" r="B149" t="s">
        <v>7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71</v>
      </c>
      <c s="2" r="B1" t="s">
        <v>24</v>
      </c>
      <c s="2" r="C1" t="s">
        <v>25</v>
      </c>
      <c s="2" r="D1" t="s">
        <v>26</v>
      </c>
    </row>
    <row r="2" spans="1:4">
      <c s="3" r="A2" t="s">
        <v>697</v>
      </c>
    </row>
    <row r="3" spans="1:4">
      <c s="4" r="A3" t="s">
        <v>772</v>
      </c>
      <c s="7" r="B3" t="n">
        <v>8904985</v>
      </c>
      <c s="7" r="C3" t="n">
        <v>6948405</v>
      </c>
      <c s="7" r="D3" t="n">
        <v>6847898</v>
      </c>
    </row>
    <row r="4" spans="1:4">
      <c s="4" r="A4" t="s">
        <v>44</v>
      </c>
      <c s="6" r="B4" t="n">
        <v>-51547</v>
      </c>
      <c s="6" r="C4" t="n">
        <v>-51296</v>
      </c>
      <c s="6" r="D4" t="n">
        <v>-49515</v>
      </c>
    </row>
    <row r="5" spans="1:4">
      <c s="4" r="A5" t="s">
        <v>45</v>
      </c>
      <c s="6" r="C5" t="n">
        <v>-937</v>
      </c>
      <c s="6" r="D5" t="n">
        <v>-1711</v>
      </c>
    </row>
    <row r="6" spans="1:4">
      <c s="4" r="A6" t="s">
        <v>46</v>
      </c>
      <c s="6" r="B6" t="n">
        <v>8853438</v>
      </c>
      <c s="6" r="C6" t="n">
        <v>6896172</v>
      </c>
      <c s="7" r="D6" t="n">
        <v>6796672</v>
      </c>
    </row>
    <row r="7" spans="1:4">
      <c s="4" r="A7" t="s">
        <v>722</v>
      </c>
    </row>
    <row r="8" spans="1:4">
      <c s="3" r="A8" t="s">
        <v>697</v>
      </c>
    </row>
    <row r="9" spans="1:4">
      <c s="4" r="A9" t="s">
        <v>772</v>
      </c>
      <c s="6" r="B9" t="n">
        <v>1836380</v>
      </c>
      <c s="6" r="C9" t="n">
        <v>1804615</v>
      </c>
    </row>
    <row r="10" spans="1:4">
      <c s="4" r="A10" t="s">
        <v>690</v>
      </c>
    </row>
    <row r="11" spans="1:4">
      <c s="3" r="A11" t="s">
        <v>697</v>
      </c>
    </row>
    <row r="12" spans="1:4">
      <c s="4" r="A12" t="s">
        <v>772</v>
      </c>
      <c s="6" r="B12" t="n">
        <v>3092575</v>
      </c>
      <c s="6" r="C12" t="n">
        <v>1868972</v>
      </c>
    </row>
    <row r="13" spans="1:4">
      <c s="4" r="A13" t="s">
        <v>773</v>
      </c>
    </row>
    <row r="14" spans="1:4">
      <c s="3" r="A14" t="s">
        <v>697</v>
      </c>
    </row>
    <row r="15" spans="1:4">
      <c s="4" r="A15" t="s">
        <v>772</v>
      </c>
      <c s="6" r="B15" t="n">
        <v>2105232</v>
      </c>
      <c s="6" r="C15" t="n">
        <v>1644614</v>
      </c>
    </row>
    <row r="16" spans="1:4">
      <c s="4" r="A16" t="s">
        <v>720</v>
      </c>
    </row>
    <row r="17" spans="1:4">
      <c s="3" r="A17" t="s">
        <v>697</v>
      </c>
    </row>
    <row r="18" spans="1:4">
      <c s="4" r="A18" t="s">
        <v>772</v>
      </c>
      <c s="6" r="B18" t="n">
        <v>1870798</v>
      </c>
      <c s="6" r="C18" t="n">
        <v>1603158</v>
      </c>
    </row>
    <row r="19" spans="1:4">
      <c s="4" r="A19" t="s">
        <v>774</v>
      </c>
    </row>
    <row r="20" spans="1:4">
      <c s="3" r="A20" t="s">
        <v>697</v>
      </c>
    </row>
    <row r="21" spans="1:4">
      <c s="4" r="A21" t="s">
        <v>772</v>
      </c>
      <c s="6" r="B21" t="n">
        <v>481995</v>
      </c>
      <c s="6" r="C21" t="n">
        <v>359954</v>
      </c>
    </row>
    <row r="22" spans="1:4">
      <c s="4" r="A22" t="s">
        <v>775</v>
      </c>
    </row>
    <row r="23" spans="1:4">
      <c s="3" r="A23" t="s">
        <v>697</v>
      </c>
    </row>
    <row r="24" spans="1:4">
      <c s="4" r="A24" t="s">
        <v>772</v>
      </c>
      <c s="6" r="B24" t="n">
        <v>574476</v>
      </c>
      <c s="6" r="C24" t="n">
        <v>185449</v>
      </c>
    </row>
    <row r="25" spans="1:4">
      <c s="4" r="A25" t="s">
        <v>776</v>
      </c>
    </row>
    <row r="26" spans="1:4">
      <c s="3" r="A26" t="s">
        <v>697</v>
      </c>
    </row>
    <row r="27" spans="1:4">
      <c s="4" r="A27" t="s">
        <v>772</v>
      </c>
      <c s="6" r="B27" t="n">
        <v>2518099</v>
      </c>
      <c s="6" r="C27" t="n">
        <v>1662372</v>
      </c>
    </row>
    <row r="28" spans="1:4">
      <c s="4" r="A28" t="s">
        <v>777</v>
      </c>
    </row>
    <row r="29" spans="1:4">
      <c s="3" r="A29" t="s">
        <v>697</v>
      </c>
    </row>
    <row r="30" spans="1:4">
      <c s="4" r="A30" t="s">
        <v>772</v>
      </c>
      <c s="6" r="B30" t="n">
        <v>242209</v>
      </c>
      <c s="6" r="C30" t="n">
        <v>133478</v>
      </c>
    </row>
    <row r="31" spans="1:4">
      <c s="4" r="A31" t="s">
        <v>778</v>
      </c>
    </row>
    <row r="32" spans="1:4">
      <c s="3" r="A32" t="s">
        <v>697</v>
      </c>
    </row>
    <row r="33" spans="1:4">
      <c s="4" r="A33" t="s">
        <v>772</v>
      </c>
      <c s="7" r="B33" t="n">
        <v>1146594</v>
      </c>
      <c s="6" r="C33" t="n">
        <v>1050336</v>
      </c>
    </row>
    <row r="34" spans="1:4">
      <c s="4" r="A34" t="s">
        <v>779</v>
      </c>
    </row>
    <row r="35" spans="1:4">
      <c s="3" r="A35" t="s">
        <v>697</v>
      </c>
    </row>
    <row r="36" spans="1:4">
      <c s="4" r="A36" t="s">
        <v>772</v>
      </c>
      <c s="7" r="C36" t="n">
        <v>1075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0</v>
      </c>
      <c s="2" r="B1" t="s">
        <v>24</v>
      </c>
      <c s="2" r="C1" t="s">
        <v>25</v>
      </c>
    </row>
    <row r="2" spans="1:3">
      <c s="3" r="A2" t="s">
        <v>781</v>
      </c>
    </row>
    <row r="3" spans="1:3">
      <c s="4" r="A3" t="s">
        <v>782</v>
      </c>
      <c s="11" r="B3" t="n">
        <v>11.7</v>
      </c>
      <c s="11" r="C3" t="n">
        <v>1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8</v>
      </c>
      <c s="2" r="B1" t="s">
        <v>1</v>
      </c>
    </row>
    <row r="2" spans="1:3">
      <c s="2" r="B2" t="s">
        <v>24</v>
      </c>
      <c s="2" r="C2" t="s">
        <v>26</v>
      </c>
    </row>
    <row r="3" spans="1:3">
      <c s="3" r="A3" t="s">
        <v>189</v>
      </c>
    </row>
    <row r="4" spans="1:3">
      <c s="4" r="A4" t="s">
        <v>140</v>
      </c>
      <c s="7" r="B4" t="n">
        <v>100808</v>
      </c>
      <c s="7" r="C4" t="n">
        <v>84731</v>
      </c>
    </row>
    <row r="5" spans="1:3">
      <c s="3" r="A5" t="s">
        <v>190</v>
      </c>
    </row>
    <row r="6" spans="1:3">
      <c s="4" r="A6" t="s">
        <v>191</v>
      </c>
      <c s="6" r="B6" t="n">
        <v>11399</v>
      </c>
      <c s="6" r="C6" t="n">
        <v>10865</v>
      </c>
    </row>
    <row r="7" spans="1:3">
      <c s="4" r="A7" t="s">
        <v>192</v>
      </c>
      <c s="6" r="B7" t="n">
        <v>9245</v>
      </c>
      <c s="6" r="C7" t="n">
        <v>8930</v>
      </c>
    </row>
    <row r="8" spans="1:3">
      <c s="4" r="A8" t="s">
        <v>193</v>
      </c>
      <c s="6" r="B8" t="n">
        <v>14331</v>
      </c>
      <c s="6" r="C8" t="n">
        <v>14023</v>
      </c>
    </row>
    <row r="9" spans="1:3">
      <c s="4" r="A9" t="s">
        <v>194</v>
      </c>
      <c s="6" r="B9" t="n">
        <v>-458</v>
      </c>
      <c s="6" r="C9" t="n">
        <v>9091</v>
      </c>
    </row>
    <row r="10" spans="1:3">
      <c s="4" r="A10" t="s">
        <v>195</v>
      </c>
      <c s="6" r="B10" t="n">
        <v>5070</v>
      </c>
      <c s="6" r="C10" t="n">
        <v>3517</v>
      </c>
    </row>
    <row r="11" spans="1:3">
      <c s="4" r="A11" t="s">
        <v>107</v>
      </c>
      <c s="6" r="B11" t="n">
        <v>2716</v>
      </c>
      <c s="6" r="C11" t="n">
        <v>2439</v>
      </c>
    </row>
    <row r="12" spans="1:3">
      <c s="4" r="A12" t="s">
        <v>116</v>
      </c>
      <c s="6" r="B12" t="n">
        <v>-4609</v>
      </c>
      <c s="6" r="C12" t="n">
        <v>-4056</v>
      </c>
    </row>
    <row r="13" spans="1:3">
      <c s="4" r="A13" t="s">
        <v>117</v>
      </c>
      <c s="6" r="B13" t="n">
        <v>-2325</v>
      </c>
      <c s="6" r="C13" t="n">
        <v>-4409</v>
      </c>
    </row>
    <row r="14" spans="1:3">
      <c s="4" r="A14" t="s">
        <v>118</v>
      </c>
      <c s="6" r="B14" t="n">
        <v>-41864</v>
      </c>
    </row>
    <row r="15" spans="1:3">
      <c s="4" r="A15" t="s">
        <v>119</v>
      </c>
      <c s="6" r="C15" t="n">
        <v>-15355</v>
      </c>
    </row>
    <row r="16" spans="1:3">
      <c s="4" r="A16" t="s">
        <v>196</v>
      </c>
      <c s="6" r="B16" t="n">
        <v>-6019</v>
      </c>
      <c s="6" r="C16" t="n">
        <v>-5021</v>
      </c>
    </row>
    <row r="17" spans="1:3">
      <c s="4" r="A17" t="s">
        <v>197</v>
      </c>
      <c s="6" r="B17" t="n">
        <v>-2859</v>
      </c>
      <c s="6" r="C17" t="n">
        <v>-5438</v>
      </c>
    </row>
    <row r="18" spans="1:3">
      <c s="4" r="A18" t="s">
        <v>198</v>
      </c>
      <c s="6" r="B18" t="n">
        <v>-447191</v>
      </c>
      <c s="6" r="C18" t="n">
        <v>-278850</v>
      </c>
    </row>
    <row r="19" spans="1:3">
      <c s="4" r="A19" t="s">
        <v>199</v>
      </c>
      <c s="6" r="B19" t="n">
        <v>416208</v>
      </c>
      <c s="6" r="C19" t="n">
        <v>283971</v>
      </c>
    </row>
    <row r="20" spans="1:3">
      <c s="4" r="A20" t="s">
        <v>200</v>
      </c>
      <c s="6" r="B20" t="n">
        <v>-1283</v>
      </c>
      <c s="6" r="C20" t="n">
        <v>-3910</v>
      </c>
    </row>
    <row r="21" spans="1:3">
      <c s="4" r="A21" t="s">
        <v>201</v>
      </c>
      <c s="6" r="B21" t="n">
        <v>7022</v>
      </c>
      <c s="6" r="C21" t="n">
        <v>3331</v>
      </c>
    </row>
    <row r="22" spans="1:3">
      <c s="4" r="A22" t="s">
        <v>202</v>
      </c>
      <c s="6" r="B22" t="n">
        <v>22153</v>
      </c>
      <c s="6" r="C22" t="n">
        <v>-35009</v>
      </c>
    </row>
    <row r="23" spans="1:3">
      <c s="4" r="A23" t="s">
        <v>203</v>
      </c>
      <c s="6" r="B23" t="n">
        <v>-11059</v>
      </c>
      <c s="6" r="C23" t="n">
        <v>-1416</v>
      </c>
    </row>
    <row r="24" spans="1:3">
      <c s="4" r="A24" t="s">
        <v>204</v>
      </c>
      <c s="6" r="B24" t="n">
        <v>-29523</v>
      </c>
      <c s="6" r="C24" t="n">
        <v>-17297</v>
      </c>
    </row>
    <row r="25" spans="1:3">
      <c s="4" r="A25" t="s">
        <v>205</v>
      </c>
      <c s="6" r="B25" t="n">
        <v>71285</v>
      </c>
      <c s="6" r="C25" t="n">
        <v>67434</v>
      </c>
    </row>
    <row r="26" spans="1:3">
      <c s="3" r="A26" t="s">
        <v>206</v>
      </c>
    </row>
    <row r="27" spans="1:3">
      <c s="4" r="A27" t="s">
        <v>207</v>
      </c>
      <c s="6" r="B27" t="n">
        <v>-62532</v>
      </c>
      <c s="6" r="C27" t="n">
        <v>-37098</v>
      </c>
    </row>
    <row r="28" spans="1:3">
      <c s="4" r="A28" t="s">
        <v>208</v>
      </c>
      <c s="6" r="B28" t="n">
        <v>91771</v>
      </c>
    </row>
    <row r="29" spans="1:3">
      <c s="4" r="A29" t="s">
        <v>209</v>
      </c>
      <c s="6" r="C29" t="n">
        <v>-333095</v>
      </c>
    </row>
    <row r="30" spans="1:3">
      <c s="4" r="A30" t="s">
        <v>210</v>
      </c>
      <c s="6" r="B30" t="n">
        <v>-1281062</v>
      </c>
      <c s="6" r="C30" t="n">
        <v>-716510</v>
      </c>
    </row>
    <row r="31" spans="1:3">
      <c s="4" r="A31" t="s">
        <v>211</v>
      </c>
      <c s="6" r="C31" t="n">
        <v>-44479</v>
      </c>
    </row>
    <row r="32" spans="1:3">
      <c s="4" r="A32" t="s">
        <v>212</v>
      </c>
      <c s="6" r="B32" t="n">
        <v>-10974</v>
      </c>
      <c s="6" r="C32" t="n">
        <v>-21872</v>
      </c>
    </row>
    <row r="33" spans="1:3">
      <c s="4" r="A33" t="s">
        <v>213</v>
      </c>
      <c s="6" r="B33" t="n">
        <v>1043014</v>
      </c>
      <c s="6" r="C33" t="n">
        <v>601586</v>
      </c>
    </row>
    <row r="34" spans="1:3">
      <c s="4" r="A34" t="s">
        <v>214</v>
      </c>
      <c s="6" r="B34" t="n">
        <v>157819</v>
      </c>
      <c s="6" r="C34" t="n">
        <v>296841</v>
      </c>
    </row>
    <row r="35" spans="1:3">
      <c s="4" r="A35" t="s">
        <v>215</v>
      </c>
      <c s="6" r="B35" t="n">
        <v>16324</v>
      </c>
      <c s="6" r="C35" t="n">
        <v>32049</v>
      </c>
    </row>
    <row r="36" spans="1:3">
      <c s="4" r="A36" t="s">
        <v>216</v>
      </c>
      <c s="6" r="C36" t="n">
        <v>855</v>
      </c>
    </row>
    <row r="37" spans="1:3">
      <c s="4" r="A37" t="s">
        <v>217</v>
      </c>
      <c s="6" r="C37" t="n">
        <v>8711</v>
      </c>
    </row>
    <row r="38" spans="1:3">
      <c s="4" r="A38" t="s">
        <v>218</v>
      </c>
      <c s="6" r="B38" t="n">
        <v>10000</v>
      </c>
      <c s="6" r="C38" t="n">
        <v>3555</v>
      </c>
    </row>
    <row r="39" spans="1:3">
      <c s="4" r="A39" t="s">
        <v>219</v>
      </c>
      <c s="6" r="B39" t="n">
        <v>-322876</v>
      </c>
      <c s="6" r="C39" t="n">
        <v>-185891</v>
      </c>
    </row>
    <row r="40" spans="1:3">
      <c s="4" r="A40" t="s">
        <v>220</v>
      </c>
      <c s="6" r="B40" t="n">
        <v>6332</v>
      </c>
      <c s="6" r="C40" t="n">
        <v>7709</v>
      </c>
    </row>
    <row r="41" spans="1:3">
      <c s="4" r="A41" t="s">
        <v>221</v>
      </c>
      <c s="6" r="B41" t="n">
        <v>-117899</v>
      </c>
      <c s="6" r="C41" t="n">
        <v>-14259</v>
      </c>
    </row>
    <row r="42" spans="1:3">
      <c s="4" r="A42" t="s">
        <v>222</v>
      </c>
      <c s="6" r="B42" t="n">
        <v>-470083</v>
      </c>
      <c s="6" r="C42" t="n">
        <v>-401898</v>
      </c>
    </row>
    <row r="43" spans="1:3">
      <c s="3" r="A43" t="s">
        <v>223</v>
      </c>
    </row>
    <row r="44" spans="1:3">
      <c s="4" r="A44" t="s">
        <v>104</v>
      </c>
      <c s="6" r="B44" t="n">
        <v>393135</v>
      </c>
      <c s="6" r="C44" t="n">
        <v>309793</v>
      </c>
    </row>
    <row r="45" spans="1:3">
      <c s="4" r="A45" t="s">
        <v>68</v>
      </c>
      <c s="6" r="B45" t="n">
        <v>-208707</v>
      </c>
      <c s="6" r="C45" t="n">
        <v>-88907</v>
      </c>
    </row>
    <row r="46" spans="1:3">
      <c s="4" r="A46" t="s">
        <v>224</v>
      </c>
      <c s="6" r="B46" t="n">
        <v>-592927</v>
      </c>
      <c s="6" r="C46" t="n">
        <v>-227503</v>
      </c>
    </row>
    <row r="47" spans="1:3">
      <c s="4" r="A47" t="s">
        <v>225</v>
      </c>
      <c s="6" r="B47" t="n">
        <v>900000</v>
      </c>
      <c s="6" r="C47" t="n">
        <v>400000</v>
      </c>
    </row>
    <row r="48" spans="1:3">
      <c s="4" r="A48" t="s">
        <v>226</v>
      </c>
      <c s="6" r="B48" t="n">
        <v>-49962</v>
      </c>
      <c s="6" r="C48" t="n">
        <v>-41817</v>
      </c>
    </row>
    <row r="49" spans="1:3">
      <c s="4" r="A49" t="s">
        <v>182</v>
      </c>
      <c s="6" r="B49" t="n">
        <v>-1905</v>
      </c>
      <c s="6" r="C49" t="n">
        <v>-84245</v>
      </c>
    </row>
    <row r="50" spans="1:3">
      <c s="4" r="A50" t="s">
        <v>227</v>
      </c>
      <c s="6" r="B50" t="n">
        <v>90</v>
      </c>
      <c s="6" r="C50" t="n">
        <v>298</v>
      </c>
    </row>
    <row r="51" spans="1:3">
      <c s="4" r="A51" t="s">
        <v>181</v>
      </c>
      <c s="6" r="B51" t="n">
        <v>296</v>
      </c>
      <c s="6" r="C51" t="n">
        <v>292</v>
      </c>
    </row>
    <row r="52" spans="1:3">
      <c s="4" r="A52" t="s">
        <v>228</v>
      </c>
      <c s="6" r="B52" t="n">
        <v>440020</v>
      </c>
      <c s="6" r="C52" t="n">
        <v>267911</v>
      </c>
    </row>
    <row r="53" spans="1:3">
      <c s="4" r="A53" t="s">
        <v>229</v>
      </c>
      <c s="6" r="B53" t="n">
        <v>41222</v>
      </c>
      <c s="6" r="C53" t="n">
        <v>-66553</v>
      </c>
    </row>
    <row r="54" spans="1:3">
      <c s="4" r="A54" t="s">
        <v>230</v>
      </c>
      <c s="6" r="B54" t="n">
        <v>219818</v>
      </c>
      <c s="6" r="C54" t="n">
        <v>239963</v>
      </c>
    </row>
    <row r="55" spans="1:3">
      <c s="4" r="A55" t="s">
        <v>231</v>
      </c>
      <c s="6" r="B55" t="n">
        <v>261040</v>
      </c>
      <c s="6" r="C55" t="n">
        <v>173410</v>
      </c>
    </row>
    <row r="56" spans="1:3">
      <c s="3" r="A56" t="s">
        <v>232</v>
      </c>
    </row>
    <row r="57" spans="1:3">
      <c s="4" r="A57" t="s">
        <v>233</v>
      </c>
      <c s="6" r="B57" t="n">
        <v>33394</v>
      </c>
      <c s="6" r="C57" t="n">
        <v>25470</v>
      </c>
    </row>
    <row r="58" spans="1:3">
      <c s="4" r="A58" t="s">
        <v>234</v>
      </c>
      <c s="7" r="B58" t="n">
        <v>25900</v>
      </c>
      <c s="7" r="C58" t="n">
        <v>87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3</v>
      </c>
      <c s="2" r="B1" t="s">
        <v>97</v>
      </c>
      <c s="2" r="D1" t="s">
        <v>1</v>
      </c>
    </row>
    <row r="2" spans="1:5">
      <c s="2" r="B2" t="s">
        <v>24</v>
      </c>
      <c s="2" r="C2" t="s">
        <v>26</v>
      </c>
      <c s="2" r="D2" t="s">
        <v>24</v>
      </c>
      <c s="2" r="E2" t="s">
        <v>26</v>
      </c>
    </row>
    <row r="3" spans="1:5">
      <c s="3" r="A3" t="s">
        <v>697</v>
      </c>
    </row>
    <row r="4" spans="1:5">
      <c s="4" r="A4" t="s">
        <v>784</v>
      </c>
      <c s="7" r="B4" t="n">
        <v>51804</v>
      </c>
      <c s="7" r="C4" t="n">
        <v>50191</v>
      </c>
      <c s="7" r="D4" t="n">
        <v>52233</v>
      </c>
      <c s="7" r="E4" t="n">
        <v>47849</v>
      </c>
    </row>
    <row r="5" spans="1:5">
      <c s="4" r="A5" t="s">
        <v>785</v>
      </c>
      <c s="6" r="B5" t="n">
        <v>-4519</v>
      </c>
      <c s="6" r="C5" t="n">
        <v>-2508</v>
      </c>
      <c s="6" r="D5" t="n">
        <v>-11138</v>
      </c>
      <c s="6" r="E5" t="n">
        <v>-8524</v>
      </c>
    </row>
    <row r="6" spans="1:5">
      <c s="4" r="A6" t="s">
        <v>786</v>
      </c>
      <c s="6" r="B6" t="n">
        <v>2956</v>
      </c>
      <c s="6" r="C6" t="n">
        <v>3376</v>
      </c>
      <c s="6" r="D6" t="n">
        <v>7736</v>
      </c>
      <c s="6" r="E6" t="n">
        <v>9462</v>
      </c>
    </row>
    <row r="7" spans="1:5">
      <c s="4" r="A7" t="s">
        <v>787</v>
      </c>
      <c s="6" r="B7" t="n">
        <v>1306</v>
      </c>
      <c s="6" r="C7" t="n">
        <v>167</v>
      </c>
      <c s="6" r="D7" t="n">
        <v>2716</v>
      </c>
      <c s="6" r="E7" t="n">
        <v>2439</v>
      </c>
    </row>
    <row r="8" spans="1:5">
      <c s="4" r="A8" t="s">
        <v>788</v>
      </c>
      <c s="6" r="B8" t="n">
        <v>51547</v>
      </c>
      <c s="6" r="C8" t="n">
        <v>51226</v>
      </c>
      <c s="6" r="D8" t="n">
        <v>51547</v>
      </c>
      <c s="6" r="E8" t="n">
        <v>51226</v>
      </c>
    </row>
    <row r="9" spans="1:5">
      <c s="4" r="A9" t="s">
        <v>761</v>
      </c>
    </row>
    <row r="10" spans="1:5">
      <c s="3" r="A10" t="s">
        <v>697</v>
      </c>
    </row>
    <row r="11" spans="1:5">
      <c s="4" r="A11" t="s">
        <v>784</v>
      </c>
      <c s="6" r="B11" t="n">
        <v>24156</v>
      </c>
      <c s="6" r="C11" t="n">
        <v>23434</v>
      </c>
      <c s="6" r="D11" t="n">
        <v>26347</v>
      </c>
      <c s="6" r="E11" t="n">
        <v>20670</v>
      </c>
    </row>
    <row r="12" spans="1:5">
      <c s="4" r="A12" t="s">
        <v>785</v>
      </c>
      <c s="6" r="B12" t="n">
        <v>-1681</v>
      </c>
      <c s="6" r="C12" t="n">
        <v>-223</v>
      </c>
      <c s="6" r="D12" t="n">
        <v>-3640</v>
      </c>
      <c s="6" r="E12" t="n">
        <v>-2644</v>
      </c>
    </row>
    <row r="13" spans="1:5">
      <c s="4" r="A13" t="s">
        <v>786</v>
      </c>
      <c s="6" r="B13" t="n">
        <v>594</v>
      </c>
      <c s="6" r="C13" t="n">
        <v>1088</v>
      </c>
      <c s="6" r="D13" t="n">
        <v>2288</v>
      </c>
      <c s="6" r="E13" t="n">
        <v>3652</v>
      </c>
    </row>
    <row r="14" spans="1:5">
      <c s="4" r="A14" t="s">
        <v>787</v>
      </c>
      <c s="6" r="B14" t="n">
        <v>1461</v>
      </c>
      <c s="6" r="C14" t="n">
        <v>1219</v>
      </c>
      <c s="6" r="D14" t="n">
        <v>-465</v>
      </c>
      <c s="6" r="E14" t="n">
        <v>3840</v>
      </c>
    </row>
    <row r="15" spans="1:5">
      <c s="4" r="A15" t="s">
        <v>788</v>
      </c>
      <c s="6" r="B15" t="n">
        <v>24530</v>
      </c>
      <c s="6" r="C15" t="n">
        <v>25518</v>
      </c>
      <c s="6" r="D15" t="n">
        <v>24530</v>
      </c>
      <c s="6" r="E15" t="n">
        <v>25518</v>
      </c>
    </row>
    <row r="16" spans="1:5">
      <c s="4" r="A16" t="s">
        <v>690</v>
      </c>
    </row>
    <row r="17" spans="1:5">
      <c s="3" r="A17" t="s">
        <v>697</v>
      </c>
    </row>
    <row r="18" spans="1:5">
      <c s="4" r="A18" t="s">
        <v>784</v>
      </c>
      <c s="6" r="B18" t="n">
        <v>18208</v>
      </c>
      <c s="6" r="C18" t="n">
        <v>16325</v>
      </c>
      <c s="6" r="D18" t="n">
        <v>15993</v>
      </c>
      <c s="6" r="E18" t="n">
        <v>17348</v>
      </c>
    </row>
    <row r="19" spans="1:5">
      <c s="4" r="A19" t="s">
        <v>785</v>
      </c>
      <c s="6" r="B19" t="n">
        <v>-1378</v>
      </c>
      <c s="6" r="C19" t="n">
        <v>-733</v>
      </c>
      <c s="6" r="D19" t="n">
        <v>-2440</v>
      </c>
      <c s="6" r="E19" t="n">
        <v>-834</v>
      </c>
    </row>
    <row r="20" spans="1:5">
      <c s="4" r="A20" t="s">
        <v>786</v>
      </c>
      <c s="6" r="B20" t="n">
        <v>1548</v>
      </c>
      <c s="6" r="C20" t="n">
        <v>1422</v>
      </c>
      <c s="6" r="D20" t="n">
        <v>2935</v>
      </c>
      <c s="6" r="E20" t="n">
        <v>2895</v>
      </c>
    </row>
    <row r="21" spans="1:5">
      <c s="4" r="A21" t="s">
        <v>787</v>
      </c>
      <c s="6" r="B21" t="n">
        <v>-1033</v>
      </c>
      <c s="6" r="C21" t="n">
        <v>-950</v>
      </c>
      <c s="6" r="D21" t="n">
        <v>857</v>
      </c>
      <c s="6" r="E21" t="n">
        <v>-3345</v>
      </c>
    </row>
    <row r="22" spans="1:5">
      <c s="4" r="A22" t="s">
        <v>788</v>
      </c>
      <c s="6" r="B22" t="n">
        <v>17345</v>
      </c>
      <c s="6" r="C22" t="n">
        <v>16064</v>
      </c>
      <c s="6" r="D22" t="n">
        <v>17345</v>
      </c>
      <c s="6" r="E22" t="n">
        <v>16064</v>
      </c>
    </row>
    <row r="23" spans="1:5">
      <c s="4" r="A23" t="s">
        <v>773</v>
      </c>
    </row>
    <row r="24" spans="1:5">
      <c s="3" r="A24" t="s">
        <v>697</v>
      </c>
    </row>
    <row r="25" spans="1:5">
      <c s="4" r="A25" t="s">
        <v>784</v>
      </c>
      <c s="6" r="B25" t="n">
        <v>1459</v>
      </c>
      <c s="6" r="C25" t="n">
        <v>2581</v>
      </c>
      <c s="6" r="D25" t="n">
        <v>2051</v>
      </c>
      <c s="6" r="E25" t="n">
        <v>2962</v>
      </c>
    </row>
    <row r="26" spans="1:5">
      <c s="4" r="A26" t="s">
        <v>785</v>
      </c>
      <c s="6" r="B26" t="n">
        <v>-140</v>
      </c>
      <c s="6" r="C26" t="n">
        <v>-313</v>
      </c>
      <c s="6" r="D26" t="n">
        <v>-360</v>
      </c>
      <c s="6" r="E26" t="n">
        <v>-709</v>
      </c>
    </row>
    <row r="27" spans="1:5">
      <c s="4" r="A27" t="s">
        <v>786</v>
      </c>
      <c s="6" r="B27" t="n">
        <v>2174</v>
      </c>
      <c s="6" r="C27" t="n">
        <v>74</v>
      </c>
      <c s="6" r="D27" t="n">
        <v>2387</v>
      </c>
      <c s="6" r="E27" t="n">
        <v>161</v>
      </c>
    </row>
    <row r="28" spans="1:5">
      <c s="4" r="A28" t="s">
        <v>787</v>
      </c>
      <c s="6" r="B28" t="n">
        <v>-1963</v>
      </c>
      <c s="6" r="C28" t="n">
        <v>-317</v>
      </c>
      <c s="6" r="D28" t="n">
        <v>-2548</v>
      </c>
      <c s="6" r="E28" t="n">
        <v>-389</v>
      </c>
    </row>
    <row r="29" spans="1:5">
      <c s="4" r="A29" t="s">
        <v>788</v>
      </c>
      <c s="6" r="B29" t="n">
        <v>1530</v>
      </c>
      <c s="6" r="C29" t="n">
        <v>2025</v>
      </c>
      <c s="6" r="D29" t="n">
        <v>1530</v>
      </c>
      <c s="6" r="E29" t="n">
        <v>2025</v>
      </c>
    </row>
    <row r="30" spans="1:5">
      <c s="4" r="A30" t="s">
        <v>789</v>
      </c>
    </row>
    <row r="31" spans="1:5">
      <c s="3" r="A31" t="s">
        <v>697</v>
      </c>
    </row>
    <row r="32" spans="1:5">
      <c s="4" r="A32" t="s">
        <v>784</v>
      </c>
      <c s="6" r="B32" t="n">
        <v>7981</v>
      </c>
      <c s="6" r="C32" t="n">
        <v>7851</v>
      </c>
      <c s="6" r="D32" t="n">
        <v>7842</v>
      </c>
      <c s="6" r="E32" t="n">
        <v>6869</v>
      </c>
    </row>
    <row r="33" spans="1:5">
      <c s="4" r="A33" t="s">
        <v>785</v>
      </c>
      <c s="6" r="B33" t="n">
        <v>-1320</v>
      </c>
      <c s="6" r="C33" t="n">
        <v>-1239</v>
      </c>
      <c s="6" r="D33" t="n">
        <v>-4698</v>
      </c>
      <c s="6" r="E33" t="n">
        <v>-4337</v>
      </c>
    </row>
    <row r="34" spans="1:5">
      <c s="4" r="A34" t="s">
        <v>786</v>
      </c>
      <c s="6" r="B34" t="n">
        <v>-1360</v>
      </c>
      <c s="6" r="C34" t="n">
        <v>792</v>
      </c>
      <c s="6" r="D34" t="n">
        <v>126</v>
      </c>
      <c s="6" r="E34" t="n">
        <v>2754</v>
      </c>
    </row>
    <row r="35" spans="1:5">
      <c s="4" r="A35" t="s">
        <v>787</v>
      </c>
      <c s="6" r="B35" t="n">
        <v>2841</v>
      </c>
      <c s="6" r="C35" t="n">
        <v>215</v>
      </c>
      <c s="6" r="D35" t="n">
        <v>4872</v>
      </c>
      <c s="6" r="E35" t="n">
        <v>2333</v>
      </c>
    </row>
    <row r="36" spans="1:5">
      <c s="4" r="A36" t="s">
        <v>788</v>
      </c>
      <c s="7" r="B36" t="n">
        <v>8142</v>
      </c>
      <c s="7" r="C36" t="n">
        <v>7619</v>
      </c>
      <c s="7" r="D36" t="n">
        <v>8142</v>
      </c>
      <c s="7" r="E36" t="n">
        <v>76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90</v>
      </c>
      <c s="2" r="B1" t="s">
        <v>24</v>
      </c>
      <c s="2" r="C1" t="s">
        <v>25</v>
      </c>
      <c s="2" r="D1" t="s">
        <v>26</v>
      </c>
    </row>
    <row r="2" spans="1:4">
      <c s="3" r="A2" t="s">
        <v>697</v>
      </c>
    </row>
    <row r="3" spans="1:4">
      <c s="4" r="A3" t="s">
        <v>791</v>
      </c>
      <c s="7" r="B3" t="n">
        <v>11438</v>
      </c>
      <c s="7" r="C3" t="n">
        <v>11488</v>
      </c>
    </row>
    <row r="4" spans="1:4">
      <c s="4" r="A4" t="s">
        <v>792</v>
      </c>
      <c s="6" r="B4" t="n">
        <v>39537</v>
      </c>
      <c s="6" r="C4" t="n">
        <v>39386</v>
      </c>
    </row>
    <row r="5" spans="1:4">
      <c s="4" r="A5" t="s">
        <v>793</v>
      </c>
      <c s="6" r="B5" t="n">
        <v>572</v>
      </c>
      <c s="6" r="C5" t="n">
        <v>863</v>
      </c>
    </row>
    <row r="6" spans="1:4">
      <c s="4" r="A6" t="s">
        <v>794</v>
      </c>
      <c s="6" r="C6" t="n">
        <v>496</v>
      </c>
    </row>
    <row r="7" spans="1:4">
      <c s="4" r="A7" t="s">
        <v>795</v>
      </c>
      <c s="6" r="B7" t="n">
        <v>51547</v>
      </c>
      <c s="6" r="C7" t="n">
        <v>52233</v>
      </c>
    </row>
    <row r="8" spans="1:4">
      <c s="4" r="A8" t="s">
        <v>796</v>
      </c>
      <c s="6" r="B8" t="n">
        <v>107616</v>
      </c>
      <c s="6" r="C8" t="n">
        <v>102946</v>
      </c>
    </row>
    <row r="9" spans="1:4">
      <c s="4" r="A9" t="s">
        <v>797</v>
      </c>
      <c s="6" r="B9" t="n">
        <v>8724957</v>
      </c>
      <c s="6" r="C9" t="n">
        <v>6764378</v>
      </c>
    </row>
    <row r="10" spans="1:4">
      <c s="4" r="A10" t="s">
        <v>798</v>
      </c>
      <c s="6" r="B10" t="n">
        <v>72412</v>
      </c>
      <c s="6" r="C10" t="n">
        <v>33242</v>
      </c>
    </row>
    <row r="11" spans="1:4">
      <c s="4" r="A11" t="s">
        <v>799</v>
      </c>
      <c s="6" r="C11" t="n">
        <v>47839</v>
      </c>
    </row>
    <row r="12" spans="1:4">
      <c s="4" r="A12" t="s">
        <v>43</v>
      </c>
      <c s="6" r="B12" t="n">
        <v>8904985</v>
      </c>
      <c s="6" r="C12" t="n">
        <v>6948405</v>
      </c>
      <c s="7" r="D12" t="n">
        <v>6847898</v>
      </c>
    </row>
    <row r="13" spans="1:4">
      <c s="4" r="A13" t="s">
        <v>722</v>
      </c>
    </row>
    <row r="14" spans="1:4">
      <c s="3" r="A14" t="s">
        <v>697</v>
      </c>
    </row>
    <row r="15" spans="1:4">
      <c s="4" r="A15" t="s">
        <v>791</v>
      </c>
      <c s="6" r="B15" t="n">
        <v>6979</v>
      </c>
      <c s="6" r="C15" t="n">
        <v>7467</v>
      </c>
    </row>
    <row r="16" spans="1:4">
      <c s="4" r="A16" t="s">
        <v>792</v>
      </c>
      <c s="6" r="B16" t="n">
        <v>17422</v>
      </c>
      <c s="6" r="C16" t="n">
        <v>18295</v>
      </c>
    </row>
    <row r="17" spans="1:4">
      <c s="4" r="A17" t="s">
        <v>793</v>
      </c>
      <c s="6" r="B17" t="n">
        <v>129</v>
      </c>
      <c s="6" r="C17" t="n">
        <v>247</v>
      </c>
    </row>
    <row r="18" spans="1:4">
      <c s="4" r="A18" t="s">
        <v>794</v>
      </c>
      <c s="6" r="C18" t="n">
        <v>338</v>
      </c>
    </row>
    <row r="19" spans="1:4">
      <c s="4" r="A19" t="s">
        <v>795</v>
      </c>
      <c s="6" r="B19" t="n">
        <v>24530</v>
      </c>
      <c s="6" r="C19" t="n">
        <v>26347</v>
      </c>
    </row>
    <row r="20" spans="1:4">
      <c s="4" r="A20" t="s">
        <v>796</v>
      </c>
      <c s="6" r="B20" t="n">
        <v>49815</v>
      </c>
      <c s="6" r="C20" t="n">
        <v>60959</v>
      </c>
    </row>
    <row r="21" spans="1:4">
      <c s="4" r="A21" t="s">
        <v>797</v>
      </c>
      <c s="6" r="B21" t="n">
        <v>1785010</v>
      </c>
      <c s="6" r="C21" t="n">
        <v>1750397</v>
      </c>
    </row>
    <row r="22" spans="1:4">
      <c s="4" r="A22" t="s">
        <v>798</v>
      </c>
      <c s="6" r="B22" t="n">
        <v>1555</v>
      </c>
      <c s="6" r="C22" t="n">
        <v>691</v>
      </c>
    </row>
    <row r="23" spans="1:4">
      <c s="4" r="A23" t="s">
        <v>799</v>
      </c>
      <c s="6" r="C23" t="n">
        <v>2893</v>
      </c>
    </row>
    <row r="24" spans="1:4">
      <c s="4" r="A24" t="s">
        <v>43</v>
      </c>
      <c s="6" r="B24" t="n">
        <v>1836380</v>
      </c>
      <c s="6" r="C24" t="n">
        <v>1804615</v>
      </c>
    </row>
    <row r="25" spans="1:4">
      <c s="4" r="A25" t="s">
        <v>690</v>
      </c>
    </row>
    <row r="26" spans="1:4">
      <c s="3" r="A26" t="s">
        <v>697</v>
      </c>
    </row>
    <row r="27" spans="1:4">
      <c s="4" r="A27" t="s">
        <v>791</v>
      </c>
      <c s="6" r="B27" t="n">
        <v>4459</v>
      </c>
      <c s="6" r="C27" t="n">
        <v>4021</v>
      </c>
    </row>
    <row r="28" spans="1:4">
      <c s="4" r="A28" t="s">
        <v>792</v>
      </c>
      <c s="6" r="B28" t="n">
        <v>12712</v>
      </c>
      <c s="6" r="C28" t="n">
        <v>11439</v>
      </c>
    </row>
    <row r="29" spans="1:4">
      <c s="4" r="A29" t="s">
        <v>793</v>
      </c>
      <c s="6" r="B29" t="n">
        <v>174</v>
      </c>
      <c s="6" r="C29" t="n">
        <v>533</v>
      </c>
    </row>
    <row r="30" spans="1:4">
      <c s="4" r="A30" t="s">
        <v>795</v>
      </c>
      <c s="6" r="B30" t="n">
        <v>17345</v>
      </c>
      <c s="6" r="C30" t="n">
        <v>15993</v>
      </c>
    </row>
    <row r="31" spans="1:4">
      <c s="4" r="A31" t="s">
        <v>796</v>
      </c>
      <c s="6" r="B31" t="n">
        <v>57801</v>
      </c>
      <c s="6" r="C31" t="n">
        <v>41987</v>
      </c>
    </row>
    <row r="32" spans="1:4">
      <c s="4" r="A32" t="s">
        <v>797</v>
      </c>
      <c s="6" r="B32" t="n">
        <v>2987280</v>
      </c>
      <c s="6" r="C32" t="n">
        <v>1779062</v>
      </c>
    </row>
    <row r="33" spans="1:4">
      <c s="4" r="A33" t="s">
        <v>798</v>
      </c>
      <c s="6" r="B33" t="n">
        <v>47494</v>
      </c>
      <c s="6" r="C33" t="n">
        <v>28499</v>
      </c>
    </row>
    <row r="34" spans="1:4">
      <c s="4" r="A34" t="s">
        <v>799</v>
      </c>
      <c s="6" r="C34" t="n">
        <v>19424</v>
      </c>
    </row>
    <row r="35" spans="1:4">
      <c s="4" r="A35" t="s">
        <v>43</v>
      </c>
      <c s="6" r="B35" t="n">
        <v>3092575</v>
      </c>
      <c s="6" r="C35" t="n">
        <v>1868972</v>
      </c>
    </row>
    <row r="36" spans="1:4">
      <c s="4" r="A36" t="s">
        <v>773</v>
      </c>
    </row>
    <row r="37" spans="1:4">
      <c s="3" r="A37" t="s">
        <v>697</v>
      </c>
    </row>
    <row r="38" spans="1:4">
      <c s="4" r="A38" t="s">
        <v>792</v>
      </c>
      <c s="6" r="B38" t="n">
        <v>1517</v>
      </c>
      <c s="6" r="C38" t="n">
        <v>2038</v>
      </c>
    </row>
    <row r="39" spans="1:4">
      <c s="4" r="A39" t="s">
        <v>793</v>
      </c>
      <c s="6" r="B39" t="n">
        <v>13</v>
      </c>
      <c s="6" r="C39" t="n">
        <v>13</v>
      </c>
    </row>
    <row r="40" spans="1:4">
      <c s="4" r="A40" t="s">
        <v>795</v>
      </c>
      <c s="6" r="B40" t="n">
        <v>1530</v>
      </c>
      <c s="6" r="C40" t="n">
        <v>2051</v>
      </c>
    </row>
    <row r="41" spans="1:4">
      <c s="4" r="A41" t="s">
        <v>797</v>
      </c>
      <c s="6" r="B41" t="n">
        <v>2091020</v>
      </c>
      <c s="6" r="C41" t="n">
        <v>1644631</v>
      </c>
    </row>
    <row r="42" spans="1:4">
      <c s="4" r="A42" t="s">
        <v>798</v>
      </c>
      <c s="6" r="B42" t="n">
        <v>14212</v>
      </c>
      <c s="6" r="C42" t="n">
        <v>127</v>
      </c>
    </row>
    <row r="43" spans="1:4">
      <c s="4" r="A43" t="s">
        <v>799</v>
      </c>
      <c s="6" r="C43" t="n">
        <v>16577</v>
      </c>
    </row>
    <row r="44" spans="1:4">
      <c s="4" r="A44" t="s">
        <v>43</v>
      </c>
      <c s="6" r="B44" t="n">
        <v>2105232</v>
      </c>
      <c s="6" r="C44" t="n">
        <v>1644614</v>
      </c>
    </row>
    <row r="45" spans="1:4">
      <c s="4" r="A45" t="s">
        <v>720</v>
      </c>
    </row>
    <row r="46" spans="1:4">
      <c s="3" r="A46" t="s">
        <v>697</v>
      </c>
    </row>
    <row r="47" spans="1:4">
      <c s="4" r="A47" t="s">
        <v>792</v>
      </c>
      <c s="6" r="B47" t="n">
        <v>7886</v>
      </c>
      <c s="6" r="C47" t="n">
        <v>7614</v>
      </c>
    </row>
    <row r="48" spans="1:4">
      <c s="4" r="A48" t="s">
        <v>793</v>
      </c>
      <c s="6" r="B48" t="n">
        <v>256</v>
      </c>
      <c s="6" r="C48" t="n">
        <v>70</v>
      </c>
    </row>
    <row r="49" spans="1:4">
      <c s="4" r="A49" t="s">
        <v>794</v>
      </c>
      <c s="6" r="C49" t="n">
        <v>158</v>
      </c>
    </row>
    <row r="50" spans="1:4">
      <c s="4" r="A50" t="s">
        <v>795</v>
      </c>
      <c s="6" r="B50" t="n">
        <v>8142</v>
      </c>
      <c s="6" r="C50" t="n">
        <v>7842</v>
      </c>
    </row>
    <row r="51" spans="1:4">
      <c s="4" r="A51" t="s">
        <v>797</v>
      </c>
      <c s="6" r="B51" t="n">
        <v>1861647</v>
      </c>
      <c s="6" r="C51" t="n">
        <v>1590288</v>
      </c>
    </row>
    <row r="52" spans="1:4">
      <c s="4" r="A52" t="s">
        <v>798</v>
      </c>
      <c s="6" r="B52" t="n">
        <v>9151</v>
      </c>
      <c s="6" r="C52" t="n">
        <v>3925</v>
      </c>
    </row>
    <row r="53" spans="1:4">
      <c s="4" r="A53" t="s">
        <v>799</v>
      </c>
      <c s="6" r="C53" t="n">
        <v>8945</v>
      </c>
    </row>
    <row r="54" spans="1:4">
      <c s="4" r="A54" t="s">
        <v>43</v>
      </c>
      <c s="7" r="B54" t="n">
        <v>1870798</v>
      </c>
      <c s="7" r="C54" t="n">
        <v>160315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00</v>
      </c>
      <c s="2" r="B1" t="s">
        <v>24</v>
      </c>
      <c s="2" r="C1" t="s">
        <v>25</v>
      </c>
      <c s="2" r="D1" t="s">
        <v>26</v>
      </c>
    </row>
    <row r="2" spans="1:4">
      <c s="3" r="A2" t="s">
        <v>801</v>
      </c>
    </row>
    <row r="3" spans="1:4">
      <c s="4" r="A3" t="s">
        <v>166</v>
      </c>
      <c s="7" r="B3" t="n">
        <v>1836380</v>
      </c>
      <c s="7" r="C3" t="n">
        <v>1804615</v>
      </c>
      <c s="7" r="D3" t="n">
        <v>1740394</v>
      </c>
    </row>
    <row r="4" spans="1:4">
      <c s="4" r="A4" t="s">
        <v>722</v>
      </c>
    </row>
    <row r="5" spans="1:4">
      <c s="3" r="A5" t="s">
        <v>801</v>
      </c>
    </row>
    <row r="6" spans="1:4">
      <c s="4" r="A6" t="s">
        <v>166</v>
      </c>
      <c s="6" r="B6" t="n">
        <v>1836380</v>
      </c>
      <c s="6" r="C6" t="n">
        <v>1814940</v>
      </c>
    </row>
    <row r="7" spans="1:4">
      <c s="4" r="A7" t="s">
        <v>802</v>
      </c>
    </row>
    <row r="8" spans="1:4">
      <c s="3" r="A8" t="s">
        <v>801</v>
      </c>
    </row>
    <row r="9" spans="1:4">
      <c s="4" r="A9" t="s">
        <v>166</v>
      </c>
      <c s="6" r="B9" t="n">
        <v>1703363</v>
      </c>
      <c s="6" r="C9" t="n">
        <v>1672672</v>
      </c>
    </row>
    <row r="10" spans="1:4">
      <c s="4" r="A10" t="s">
        <v>723</v>
      </c>
    </row>
    <row r="11" spans="1:4">
      <c s="3" r="A11" t="s">
        <v>801</v>
      </c>
    </row>
    <row r="12" spans="1:4">
      <c s="4" r="A12" t="s">
        <v>166</v>
      </c>
      <c s="6" r="B12" t="n">
        <v>53092</v>
      </c>
      <c s="6" r="C12" t="n">
        <v>55570</v>
      </c>
    </row>
    <row r="13" spans="1:4">
      <c s="4" r="A13" t="s">
        <v>724</v>
      </c>
    </row>
    <row r="14" spans="1:4">
      <c s="3" r="A14" t="s">
        <v>801</v>
      </c>
    </row>
    <row r="15" spans="1:4">
      <c s="4" r="A15" t="s">
        <v>166</v>
      </c>
      <c s="6" r="B15" t="n">
        <v>30573</v>
      </c>
      <c s="6" r="C15" t="n">
        <v>24723</v>
      </c>
    </row>
    <row r="16" spans="1:4">
      <c s="4" r="A16" t="s">
        <v>725</v>
      </c>
    </row>
    <row r="17" spans="1:4">
      <c s="3" r="A17" t="s">
        <v>801</v>
      </c>
    </row>
    <row r="18" spans="1:4">
      <c s="4" r="A18" t="s">
        <v>166</v>
      </c>
      <c s="6" r="B18" t="n">
        <v>45716</v>
      </c>
      <c s="6" r="C18" t="n">
        <v>58469</v>
      </c>
    </row>
    <row r="19" spans="1:4">
      <c s="4" r="A19" t="s">
        <v>726</v>
      </c>
    </row>
    <row r="20" spans="1:4">
      <c s="3" r="A20" t="s">
        <v>801</v>
      </c>
    </row>
    <row r="21" spans="1:4">
      <c s="4" r="A21" t="s">
        <v>166</v>
      </c>
      <c s="6" r="B21" t="n">
        <v>3636</v>
      </c>
      <c s="6" r="C21" t="n">
        <v>3506</v>
      </c>
    </row>
    <row r="22" spans="1:4">
      <c s="4" r="A22" t="s">
        <v>732</v>
      </c>
    </row>
    <row r="23" spans="1:4">
      <c s="3" r="A23" t="s">
        <v>801</v>
      </c>
    </row>
    <row r="24" spans="1:4">
      <c s="4" r="A24" t="s">
        <v>166</v>
      </c>
      <c s="6" r="B24" t="n">
        <v>574476</v>
      </c>
      <c s="6" r="C24" t="n">
        <v>188688</v>
      </c>
    </row>
    <row r="25" spans="1:4">
      <c s="4" r="A25" t="s">
        <v>727</v>
      </c>
    </row>
    <row r="26" spans="1:4">
      <c s="3" r="A26" t="s">
        <v>801</v>
      </c>
    </row>
    <row r="27" spans="1:4">
      <c s="4" r="A27" t="s">
        <v>166</v>
      </c>
      <c s="6" r="B27" t="n">
        <v>2518099</v>
      </c>
      <c s="6" r="C27" t="n">
        <v>1680284</v>
      </c>
    </row>
    <row r="28" spans="1:4">
      <c s="4" r="A28" t="s">
        <v>803</v>
      </c>
    </row>
    <row r="29" spans="1:4">
      <c s="3" r="A29" t="s">
        <v>801</v>
      </c>
    </row>
    <row r="30" spans="1:4">
      <c s="4" r="A30" t="s">
        <v>166</v>
      </c>
      <c s="6" r="B30" t="n">
        <v>560891</v>
      </c>
      <c s="6" r="C30" t="n">
        <v>182701</v>
      </c>
    </row>
    <row r="31" spans="1:4">
      <c s="4" r="A31" t="s">
        <v>804</v>
      </c>
    </row>
    <row r="32" spans="1:4">
      <c s="3" r="A32" t="s">
        <v>801</v>
      </c>
    </row>
    <row r="33" spans="1:4">
      <c s="4" r="A33" t="s">
        <v>166</v>
      </c>
      <c s="6" r="B33" t="n">
        <v>2338786</v>
      </c>
      <c s="6" r="C33" t="n">
        <v>1508309</v>
      </c>
    </row>
    <row r="34" spans="1:4">
      <c s="4" r="A34" t="s">
        <v>805</v>
      </c>
    </row>
    <row r="35" spans="1:4">
      <c s="3" r="A35" t="s">
        <v>801</v>
      </c>
    </row>
    <row r="36" spans="1:4">
      <c s="4" r="A36" t="s">
        <v>166</v>
      </c>
      <c s="6" r="B36" t="n">
        <v>10949</v>
      </c>
      <c s="6" r="C36" t="n">
        <v>3300</v>
      </c>
    </row>
    <row r="37" spans="1:4">
      <c s="4" r="A37" t="s">
        <v>806</v>
      </c>
    </row>
    <row r="38" spans="1:4">
      <c s="3" r="A38" t="s">
        <v>801</v>
      </c>
    </row>
    <row r="39" spans="1:4">
      <c s="4" r="A39" t="s">
        <v>166</v>
      </c>
      <c s="6" r="B39" t="n">
        <v>61799</v>
      </c>
      <c s="6" r="C39" t="n">
        <v>75477</v>
      </c>
    </row>
    <row r="40" spans="1:4">
      <c s="4" r="A40" t="s">
        <v>807</v>
      </c>
    </row>
    <row r="41" spans="1:4">
      <c s="3" r="A41" t="s">
        <v>801</v>
      </c>
    </row>
    <row r="42" spans="1:4">
      <c s="4" r="A42" t="s">
        <v>166</v>
      </c>
      <c s="6" r="B42" t="n">
        <v>1258</v>
      </c>
      <c s="6" r="C42" t="n">
        <v>1857</v>
      </c>
    </row>
    <row r="43" spans="1:4">
      <c s="4" r="A43" t="s">
        <v>808</v>
      </c>
    </row>
    <row r="44" spans="1:4">
      <c s="3" r="A44" t="s">
        <v>801</v>
      </c>
    </row>
    <row r="45" spans="1:4">
      <c s="4" r="A45" t="s">
        <v>166</v>
      </c>
      <c s="6" r="B45" t="n">
        <v>45089</v>
      </c>
      <c s="6" r="C45" t="n">
        <v>49091</v>
      </c>
    </row>
    <row r="46" spans="1:4">
      <c s="4" r="A46" t="s">
        <v>809</v>
      </c>
    </row>
    <row r="47" spans="1:4">
      <c s="3" r="A47" t="s">
        <v>801</v>
      </c>
    </row>
    <row r="48" spans="1:4">
      <c s="4" r="A48" t="s">
        <v>166</v>
      </c>
      <c s="6" r="B48" t="n">
        <v>1378</v>
      </c>
      <c s="6" r="C48" t="n">
        <v>830</v>
      </c>
    </row>
    <row r="49" spans="1:4">
      <c s="4" r="A49" t="s">
        <v>810</v>
      </c>
    </row>
    <row r="50" spans="1:4">
      <c s="3" r="A50" t="s">
        <v>801</v>
      </c>
    </row>
    <row r="51" spans="1:4">
      <c s="4" r="A51" t="s">
        <v>166</v>
      </c>
      <c s="6" r="B51" t="n">
        <v>62513</v>
      </c>
      <c s="6" r="C51" t="n">
        <v>39521</v>
      </c>
    </row>
    <row r="52" spans="1:4">
      <c s="4" r="A52" t="s">
        <v>811</v>
      </c>
    </row>
    <row r="53" spans="1:4">
      <c s="3" r="A53" t="s">
        <v>801</v>
      </c>
    </row>
    <row r="54" spans="1:4">
      <c s="4" r="A54" t="s">
        <v>166</v>
      </c>
      <c s="7" r="B54" t="n">
        <v>9912</v>
      </c>
      <c s="7" r="C54" t="n">
        <v>78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2</v>
      </c>
      <c s="2" r="B1" t="s">
        <v>24</v>
      </c>
      <c s="2" r="C1" t="s">
        <v>25</v>
      </c>
      <c s="2" r="D1" t="s">
        <v>26</v>
      </c>
    </row>
    <row r="2" spans="1:4">
      <c s="3" r="A2" t="s">
        <v>813</v>
      </c>
    </row>
    <row r="3" spans="1:4">
      <c s="4" r="A3" t="s">
        <v>814</v>
      </c>
      <c s="7" r="B3" t="n">
        <v>1870798</v>
      </c>
      <c s="7" r="C3" t="n">
        <v>1543768</v>
      </c>
      <c s="7" r="D3" t="n">
        <v>1507287</v>
      </c>
    </row>
    <row r="4" spans="1:4">
      <c s="4" r="A4" t="s">
        <v>40</v>
      </c>
      <c s="6" r="B4" t="n">
        <v>2105232</v>
      </c>
      <c s="6" r="C4" t="n">
        <v>1644614</v>
      </c>
      <c s="7" r="D4" t="n">
        <v>1640289</v>
      </c>
    </row>
    <row r="5" spans="1:4">
      <c s="4" r="A5" t="s">
        <v>815</v>
      </c>
    </row>
    <row r="6" spans="1:4">
      <c s="3" r="A6" t="s">
        <v>813</v>
      </c>
    </row>
    <row r="7" spans="1:4">
      <c s="4" r="A7" t="s">
        <v>814</v>
      </c>
      <c s="6" r="B7" t="n">
        <v>481995</v>
      </c>
      <c s="6" r="C7" t="n">
        <v>413294</v>
      </c>
    </row>
    <row r="8" spans="1:4">
      <c s="4" r="A8" t="s">
        <v>816</v>
      </c>
    </row>
    <row r="9" spans="1:4">
      <c s="3" r="A9" t="s">
        <v>813</v>
      </c>
    </row>
    <row r="10" spans="1:4">
      <c s="4" r="A10" t="s">
        <v>817</v>
      </c>
      <c s="6" r="B10" t="n">
        <v>478810</v>
      </c>
      <c s="6" r="C10" t="n">
        <v>410243</v>
      </c>
    </row>
    <row r="11" spans="1:4">
      <c s="4" r="A11" t="s">
        <v>818</v>
      </c>
    </row>
    <row r="12" spans="1:4">
      <c s="3" r="A12" t="s">
        <v>813</v>
      </c>
    </row>
    <row r="13" spans="1:4">
      <c s="4" r="A13" t="s">
        <v>767</v>
      </c>
      <c s="6" r="B13" t="n">
        <v>3185</v>
      </c>
      <c s="6" r="C13" t="n">
        <v>3051</v>
      </c>
    </row>
    <row r="14" spans="1:4">
      <c s="4" r="A14" t="s">
        <v>819</v>
      </c>
    </row>
    <row r="15" spans="1:4">
      <c s="3" r="A15" t="s">
        <v>813</v>
      </c>
    </row>
    <row r="16" spans="1:4">
      <c s="4" r="A16" t="s">
        <v>814</v>
      </c>
      <c s="6" r="B16" t="n">
        <v>1146594</v>
      </c>
      <c s="6" r="C16" t="n">
        <v>1050336</v>
      </c>
    </row>
    <row r="17" spans="1:4">
      <c s="4" r="A17" t="s">
        <v>820</v>
      </c>
    </row>
    <row r="18" spans="1:4">
      <c s="3" r="A18" t="s">
        <v>813</v>
      </c>
    </row>
    <row r="19" spans="1:4">
      <c s="4" r="A19" t="s">
        <v>817</v>
      </c>
      <c s="6" r="B19" t="n">
        <v>1145140</v>
      </c>
      <c s="6" r="C19" t="n">
        <v>1048763</v>
      </c>
    </row>
    <row r="20" spans="1:4">
      <c s="4" r="A20" t="s">
        <v>821</v>
      </c>
    </row>
    <row r="21" spans="1:4">
      <c s="3" r="A21" t="s">
        <v>813</v>
      </c>
    </row>
    <row r="22" spans="1:4">
      <c s="4" r="A22" t="s">
        <v>767</v>
      </c>
      <c s="6" r="B22" t="n">
        <v>1454</v>
      </c>
      <c s="6" r="C22" t="n">
        <v>1573</v>
      </c>
    </row>
    <row r="23" spans="1:4">
      <c s="4" r="A23" t="s">
        <v>822</v>
      </c>
    </row>
    <row r="24" spans="1:4">
      <c s="3" r="A24" t="s">
        <v>813</v>
      </c>
    </row>
    <row r="25" spans="1:4">
      <c s="4" r="A25" t="s">
        <v>814</v>
      </c>
      <c s="6" r="B25" t="n">
        <v>242209</v>
      </c>
      <c s="6" r="C25" t="n">
        <v>139528</v>
      </c>
    </row>
    <row r="26" spans="1:4">
      <c s="4" r="A26" t="s">
        <v>823</v>
      </c>
    </row>
    <row r="27" spans="1:4">
      <c s="3" r="A27" t="s">
        <v>813</v>
      </c>
    </row>
    <row r="28" spans="1:4">
      <c s="4" r="A28" t="s">
        <v>817</v>
      </c>
      <c s="6" r="B28" t="n">
        <v>235057</v>
      </c>
      <c s="6" r="C28" t="n">
        <v>138031</v>
      </c>
    </row>
    <row r="29" spans="1:4">
      <c s="4" r="A29" t="s">
        <v>766</v>
      </c>
    </row>
    <row r="30" spans="1:4">
      <c s="3" r="A30" t="s">
        <v>813</v>
      </c>
    </row>
    <row r="31" spans="1:4">
      <c s="4" r="A31" t="s">
        <v>767</v>
      </c>
      <c s="6" r="B31" t="n">
        <v>7152</v>
      </c>
      <c s="6" r="C31" t="n">
        <v>1497</v>
      </c>
    </row>
    <row r="32" spans="1:4">
      <c s="4" r="A32" t="s">
        <v>773</v>
      </c>
    </row>
    <row r="33" spans="1:4">
      <c s="3" r="A33" t="s">
        <v>813</v>
      </c>
    </row>
    <row r="34" spans="1:4">
      <c s="4" r="A34" t="s">
        <v>40</v>
      </c>
      <c s="6" r="B34" t="n">
        <v>2105232</v>
      </c>
      <c s="6" r="C34" t="n">
        <v>1661335</v>
      </c>
    </row>
    <row r="35" spans="1:4">
      <c s="4" r="A35" t="s">
        <v>824</v>
      </c>
    </row>
    <row r="36" spans="1:4">
      <c s="3" r="A36" t="s">
        <v>813</v>
      </c>
    </row>
    <row r="37" spans="1:4">
      <c s="4" r="A37" t="s">
        <v>817</v>
      </c>
      <c s="6" r="B37" t="n">
        <v>2088694</v>
      </c>
      <c s="6" r="C37" t="n">
        <v>1645293</v>
      </c>
    </row>
    <row r="38" spans="1:4">
      <c s="4" r="A38" t="s">
        <v>825</v>
      </c>
    </row>
    <row r="39" spans="1:4">
      <c s="3" r="A39" t="s">
        <v>813</v>
      </c>
    </row>
    <row r="40" spans="1:4">
      <c s="4" r="A40" t="s">
        <v>767</v>
      </c>
      <c s="7" r="B40" t="n">
        <v>16538</v>
      </c>
      <c s="7" r="C40" t="n">
        <v>160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6</v>
      </c>
      <c s="2" r="B1" t="s">
        <v>24</v>
      </c>
      <c s="2" r="C1" t="s">
        <v>25</v>
      </c>
    </row>
    <row r="2" spans="1:3">
      <c s="3" r="A2" t="s">
        <v>827</v>
      </c>
    </row>
    <row r="3" spans="1:3">
      <c s="4" r="A3" t="s">
        <v>828</v>
      </c>
      <c s="7" r="B3" t="n">
        <v>112659</v>
      </c>
      <c s="7" r="C3" t="n">
        <v>104872</v>
      </c>
    </row>
    <row r="4" spans="1:3">
      <c s="4" r="A4" t="s">
        <v>829</v>
      </c>
      <c s="6" r="B4" t="n">
        <v>118269</v>
      </c>
      <c s="6" r="C4" t="n">
        <v>109235</v>
      </c>
    </row>
    <row r="5" spans="1:3">
      <c s="4" r="A5" t="s">
        <v>830</v>
      </c>
      <c s="6" r="B5" t="n">
        <v>11592</v>
      </c>
      <c s="6" r="C5" t="n">
        <v>11307</v>
      </c>
    </row>
    <row r="6" spans="1:3">
      <c s="4" r="A6" t="s">
        <v>722</v>
      </c>
    </row>
    <row r="7" spans="1:3">
      <c s="3" r="A7" t="s">
        <v>827</v>
      </c>
    </row>
    <row r="8" spans="1:3">
      <c s="4" r="A8" t="s">
        <v>831</v>
      </c>
      <c s="6" r="B8" t="n">
        <v>15765</v>
      </c>
      <c s="6" r="C8" t="n">
        <v>16377</v>
      </c>
    </row>
    <row r="9" spans="1:3">
      <c s="4" r="A9" t="s">
        <v>832</v>
      </c>
      <c s="6" r="B9" t="n">
        <v>16573</v>
      </c>
      <c s="6" r="C9" t="n">
        <v>16483</v>
      </c>
    </row>
    <row r="10" spans="1:3">
      <c s="4" r="A10" t="s">
        <v>830</v>
      </c>
      <c s="6" r="B10" t="n">
        <v>6979</v>
      </c>
      <c s="6" r="C10" t="n">
        <v>7111</v>
      </c>
    </row>
    <row r="11" spans="1:3">
      <c s="4" r="A11" t="s">
        <v>833</v>
      </c>
      <c s="6" r="B11" t="n">
        <v>34050</v>
      </c>
      <c s="6" r="C11" t="n">
        <v>40414</v>
      </c>
    </row>
    <row r="12" spans="1:3">
      <c s="4" r="A12" t="s">
        <v>834</v>
      </c>
      <c s="6" r="B12" t="n">
        <v>34803</v>
      </c>
      <c s="6" r="C12" t="n">
        <v>41212</v>
      </c>
    </row>
    <row r="13" spans="1:3">
      <c s="4" r="A13" t="s">
        <v>835</v>
      </c>
    </row>
    <row r="14" spans="1:3">
      <c s="3" r="A14" t="s">
        <v>827</v>
      </c>
    </row>
    <row r="15" spans="1:3">
      <c s="4" r="A15" t="s">
        <v>831</v>
      </c>
      <c s="6" r="B15" t="n">
        <v>17200</v>
      </c>
      <c s="6" r="C15" t="n">
        <v>14752</v>
      </c>
    </row>
    <row r="16" spans="1:3">
      <c s="4" r="A16" t="s">
        <v>832</v>
      </c>
      <c s="6" r="B16" t="n">
        <v>17717</v>
      </c>
      <c s="6" r="C16" t="n">
        <v>14802</v>
      </c>
    </row>
    <row r="17" spans="1:3">
      <c s="4" r="A17" t="s">
        <v>830</v>
      </c>
      <c s="6" r="B17" t="n">
        <v>4459</v>
      </c>
      <c s="6" r="C17" t="n">
        <v>4015</v>
      </c>
    </row>
    <row r="18" spans="1:3">
      <c s="4" r="A18" t="s">
        <v>833</v>
      </c>
      <c s="6" r="B18" t="n">
        <v>40601</v>
      </c>
      <c s="6" r="C18" t="n">
        <v>26998</v>
      </c>
    </row>
    <row r="19" spans="1:3">
      <c s="4" r="A19" t="s">
        <v>834</v>
      </c>
      <c s="6" r="B19" t="n">
        <v>43981</v>
      </c>
      <c s="6" r="C19" t="n">
        <v>30264</v>
      </c>
    </row>
    <row r="20" spans="1:3">
      <c s="4" r="A20" t="s">
        <v>773</v>
      </c>
    </row>
    <row r="21" spans="1:3">
      <c s="3" r="A21" t="s">
        <v>827</v>
      </c>
    </row>
    <row r="22" spans="1:3">
      <c s="4" r="A22" t="s">
        <v>831</v>
      </c>
      <c s="6" r="B22" t="n">
        <v>1094</v>
      </c>
      <c s="6" r="C22" t="n">
        <v>985</v>
      </c>
    </row>
    <row r="23" spans="1:3">
      <c s="4" r="A23" t="s">
        <v>832</v>
      </c>
      <c s="6" r="B23" t="n">
        <v>1094</v>
      </c>
      <c s="6" r="C23" t="n">
        <v>985</v>
      </c>
    </row>
    <row r="24" spans="1:3">
      <c s="4" r="A24" t="s">
        <v>830</v>
      </c>
      <c s="6" r="B24" t="n">
        <v>55</v>
      </c>
      <c s="6" r="C24" t="n">
        <v>49</v>
      </c>
    </row>
    <row r="25" spans="1:3">
      <c s="4" r="A25" t="s">
        <v>833</v>
      </c>
      <c s="6" r="B25" t="n">
        <v>1113</v>
      </c>
      <c s="6" r="C25" t="n">
        <v>1383</v>
      </c>
    </row>
    <row r="26" spans="1:3">
      <c s="4" r="A26" t="s">
        <v>834</v>
      </c>
      <c s="6" r="B26" t="n">
        <v>1134</v>
      </c>
      <c s="6" r="C26" t="n">
        <v>1422</v>
      </c>
    </row>
    <row r="27" spans="1:3">
      <c s="4" r="A27" t="s">
        <v>720</v>
      </c>
    </row>
    <row r="28" spans="1:3">
      <c s="3" r="A28" t="s">
        <v>827</v>
      </c>
    </row>
    <row r="29" spans="1:3">
      <c s="4" r="A29" t="s">
        <v>831</v>
      </c>
      <c s="6" r="B29" t="n">
        <v>1984</v>
      </c>
      <c s="6" r="C29" t="n">
        <v>2525</v>
      </c>
    </row>
    <row r="30" spans="1:3">
      <c s="4" r="A30" t="s">
        <v>832</v>
      </c>
      <c s="6" r="B30" t="n">
        <v>1984</v>
      </c>
      <c s="6" r="C30" t="n">
        <v>2525</v>
      </c>
    </row>
    <row r="31" spans="1:3">
      <c s="4" r="A31" t="s">
        <v>830</v>
      </c>
      <c s="6" r="B31" t="n">
        <v>99</v>
      </c>
      <c s="6" r="C31" t="n">
        <v>126</v>
      </c>
    </row>
    <row r="32" spans="1:3">
      <c s="4" r="A32" t="s">
        <v>833</v>
      </c>
      <c s="6" r="B32" t="n">
        <v>852</v>
      </c>
      <c s="6" r="C32" t="n">
        <v>1201</v>
      </c>
    </row>
    <row r="33" spans="1:3">
      <c s="4" r="A33" t="s">
        <v>834</v>
      </c>
      <c s="7" r="B33" t="n">
        <v>983</v>
      </c>
      <c s="6" r="C33" t="n">
        <v>1305</v>
      </c>
    </row>
    <row r="34" spans="1:3">
      <c s="4" r="A34" t="s">
        <v>690</v>
      </c>
    </row>
    <row r="35" spans="1:3">
      <c s="3" r="A35" t="s">
        <v>827</v>
      </c>
    </row>
    <row r="36" spans="1:3">
      <c s="4" r="A36" t="s">
        <v>831</v>
      </c>
      <c s="6" r="C36" t="n">
        <v>237</v>
      </c>
    </row>
    <row r="37" spans="1:3">
      <c s="4" r="A37" t="s">
        <v>832</v>
      </c>
      <c s="6" r="C37" t="n">
        <v>237</v>
      </c>
    </row>
    <row r="38" spans="1:3">
      <c s="4" r="A38" t="s">
        <v>830</v>
      </c>
      <c s="7" r="C38" t="n">
        <v>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836</v>
      </c>
      <c s="2" r="B1" t="s">
        <v>97</v>
      </c>
      <c s="2" r="C1" t="s">
        <v>1</v>
      </c>
      <c s="2" r="D1" t="s">
        <v>837</v>
      </c>
    </row>
    <row r="2" spans="1:4">
      <c s="2" r="B2" t="s">
        <v>26</v>
      </c>
      <c s="2" r="C2" t="s">
        <v>26</v>
      </c>
      <c s="2" r="D2" t="s">
        <v>25</v>
      </c>
    </row>
    <row r="3" spans="1:4">
      <c s="3" r="A3" t="s">
        <v>781</v>
      </c>
    </row>
    <row r="4" spans="1:4">
      <c s="4" r="A4" t="s">
        <v>838</v>
      </c>
      <c s="11" r="B4" t="n">
        <v>4.4</v>
      </c>
      <c s="11" r="C4" t="n">
        <v>4.4</v>
      </c>
      <c s="11" r="D4" t="n">
        <v>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9</v>
      </c>
      <c s="2" r="B1" t="s">
        <v>97</v>
      </c>
      <c s="2" r="D1" t="s">
        <v>1</v>
      </c>
    </row>
    <row r="2" spans="1:5">
      <c s="2" r="B2" t="s">
        <v>24</v>
      </c>
      <c s="2" r="C2" t="s">
        <v>26</v>
      </c>
      <c s="2" r="D2" t="s">
        <v>24</v>
      </c>
      <c s="2" r="E2" t="s">
        <v>26</v>
      </c>
    </row>
    <row r="3" spans="1:5">
      <c s="3" r="A3" t="s">
        <v>827</v>
      </c>
    </row>
    <row r="4" spans="1:5">
      <c s="4" r="A4" t="s">
        <v>840</v>
      </c>
      <c s="7" r="B4" t="n">
        <v>114532</v>
      </c>
      <c s="7" r="C4" t="n">
        <v>115390</v>
      </c>
      <c s="7" r="D4" t="n">
        <v>113408</v>
      </c>
      <c s="7" r="E4" t="n">
        <v>97914</v>
      </c>
    </row>
    <row r="5" spans="1:5">
      <c s="4" r="A5" t="s">
        <v>722</v>
      </c>
    </row>
    <row r="6" spans="1:5">
      <c s="3" r="A6" t="s">
        <v>827</v>
      </c>
    </row>
    <row r="7" spans="1:5">
      <c s="4" r="A7" t="s">
        <v>841</v>
      </c>
      <c s="6" r="B7" t="n">
        <v>35513</v>
      </c>
      <c s="6" r="C7" t="n">
        <v>33128</v>
      </c>
      <c s="6" r="D7" t="n">
        <v>37581</v>
      </c>
      <c s="6" r="E7" t="n">
        <v>29878</v>
      </c>
    </row>
    <row r="8" spans="1:5">
      <c s="4" r="A8" t="s">
        <v>842</v>
      </c>
      <c s="6" r="B8" t="n">
        <v>17334</v>
      </c>
      <c s="6" r="C8" t="n">
        <v>29978</v>
      </c>
      <c s="6" r="D8" t="n">
        <v>16072</v>
      </c>
      <c s="6" r="E8" t="n">
        <v>16090</v>
      </c>
    </row>
    <row r="9" spans="1:5">
      <c s="4" r="A9" t="s">
        <v>835</v>
      </c>
    </row>
    <row r="10" spans="1:5">
      <c s="3" r="A10" t="s">
        <v>827</v>
      </c>
    </row>
    <row r="11" spans="1:5">
      <c s="4" r="A11" t="s">
        <v>841</v>
      </c>
      <c s="6" r="B11" t="n">
        <v>40971</v>
      </c>
      <c s="6" r="C11" t="n">
        <v>33235</v>
      </c>
      <c s="6" r="D11" t="n">
        <v>37937</v>
      </c>
      <c s="6" r="E11" t="n">
        <v>32440</v>
      </c>
    </row>
    <row r="12" spans="1:5">
      <c s="4" r="A12" t="s">
        <v>842</v>
      </c>
      <c s="6" r="B12" t="n">
        <v>15119</v>
      </c>
      <c s="6" r="C12" t="n">
        <v>12656</v>
      </c>
      <c s="6" r="D12" t="n">
        <v>15977</v>
      </c>
      <c s="6" r="E12" t="n">
        <v>13109</v>
      </c>
    </row>
    <row r="13" spans="1:5">
      <c s="4" r="A13" t="s">
        <v>773</v>
      </c>
    </row>
    <row r="14" spans="1:5">
      <c s="3" r="A14" t="s">
        <v>827</v>
      </c>
    </row>
    <row r="15" spans="1:5">
      <c s="4" r="A15" t="s">
        <v>841</v>
      </c>
      <c s="6" r="B15" t="n">
        <v>1233</v>
      </c>
      <c s="6" r="C15" t="n">
        <v>999</v>
      </c>
      <c s="6" r="D15" t="n">
        <v>1270</v>
      </c>
      <c s="6" r="E15" t="n">
        <v>873</v>
      </c>
    </row>
    <row r="16" spans="1:5">
      <c s="4" r="A16" t="s">
        <v>842</v>
      </c>
      <c s="6" r="B16" t="n">
        <v>1099</v>
      </c>
      <c s="6" r="C16" t="n">
        <v>1330</v>
      </c>
      <c s="6" r="D16" t="n">
        <v>1072</v>
      </c>
      <c s="6" r="E16" t="n">
        <v>1264</v>
      </c>
    </row>
    <row r="17" spans="1:5">
      <c s="4" r="A17" t="s">
        <v>720</v>
      </c>
    </row>
    <row r="18" spans="1:5">
      <c s="3" r="A18" t="s">
        <v>827</v>
      </c>
    </row>
    <row r="19" spans="1:5">
      <c s="4" r="A19" t="s">
        <v>841</v>
      </c>
      <c s="6" r="B19" t="n">
        <v>878</v>
      </c>
      <c s="6" r="C19" t="n">
        <v>836</v>
      </c>
      <c s="6" r="D19" t="n">
        <v>865</v>
      </c>
      <c s="6" r="E19" t="n">
        <v>728</v>
      </c>
    </row>
    <row r="20" spans="1:5">
      <c s="4" r="A20" t="s">
        <v>842</v>
      </c>
      <c s="7" r="B20" t="n">
        <v>2385</v>
      </c>
      <c s="6" r="C20" t="n">
        <v>1775</v>
      </c>
      <c s="6" r="D20" t="n">
        <v>2515</v>
      </c>
      <c s="6" r="E20" t="n">
        <v>1886</v>
      </c>
    </row>
    <row r="21" spans="1:5">
      <c s="4" r="A21" t="s">
        <v>690</v>
      </c>
    </row>
    <row r="22" spans="1:5">
      <c s="3" r="A22" t="s">
        <v>827</v>
      </c>
    </row>
    <row r="23" spans="1:5">
      <c s="4" r="A23" t="s">
        <v>841</v>
      </c>
      <c s="6" r="C23" t="n">
        <v>1122</v>
      </c>
      <c s="6" r="E23" t="n">
        <v>1475</v>
      </c>
    </row>
    <row r="24" spans="1:5">
      <c s="4" r="A24" t="s">
        <v>842</v>
      </c>
      <c s="7" r="C24" t="n">
        <v>331</v>
      </c>
      <c s="7" r="D24" t="n">
        <v>119</v>
      </c>
      <c s="7" r="E24" t="n">
        <v>17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843</v>
      </c>
      <c s="2" r="B1" t="s">
        <v>97</v>
      </c>
      <c s="2" r="C1" t="s">
        <v>1</v>
      </c>
      <c s="2" r="D1" t="s">
        <v>837</v>
      </c>
    </row>
    <row r="2" spans="1:4">
      <c s="2" r="B2" t="s">
        <v>26</v>
      </c>
      <c s="2" r="C2" t="s">
        <v>26</v>
      </c>
      <c s="2" r="D2" t="s">
        <v>25</v>
      </c>
    </row>
    <row r="3" spans="1:4">
      <c s="3" r="A3" t="s">
        <v>781</v>
      </c>
    </row>
    <row r="4" spans="1:4">
      <c s="4" r="A4" t="s">
        <v>838</v>
      </c>
      <c s="11" r="B4" t="n">
        <v>4.4</v>
      </c>
      <c s="11" r="C4" t="n">
        <v>4.4</v>
      </c>
      <c s="11" r="D4" t="n">
        <v>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4</v>
      </c>
      <c s="2" r="B1" t="s">
        <v>24</v>
      </c>
      <c s="2" r="C1" t="s">
        <v>25</v>
      </c>
    </row>
    <row r="2" spans="1:3">
      <c s="3" r="A2" t="s">
        <v>813</v>
      </c>
    </row>
    <row r="3" spans="1:3">
      <c s="4" r="A3" t="s">
        <v>845</v>
      </c>
      <c s="7" r="B3" t="n">
        <v>443</v>
      </c>
      <c s="7" r="C3" t="n">
        <v>916</v>
      </c>
    </row>
    <row r="4" spans="1:3">
      <c s="4" r="A4" t="s">
        <v>846</v>
      </c>
      <c s="6" r="B4" t="n">
        <v>151484</v>
      </c>
      <c s="6" r="C4" t="n">
        <v>132373</v>
      </c>
    </row>
    <row r="5" spans="1:3">
      <c s="4" r="A5" t="s">
        <v>847</v>
      </c>
      <c s="6" r="B5" t="n">
        <v>183729</v>
      </c>
      <c s="6" r="C5" t="n">
        <v>153645</v>
      </c>
    </row>
    <row r="6" spans="1:3">
      <c s="4" r="A6" t="s">
        <v>848</v>
      </c>
      <c s="6" r="B6" t="n">
        <v>8721256</v>
      </c>
      <c s="6" r="C6" t="n">
        <v>6794760</v>
      </c>
    </row>
    <row r="7" spans="1:3">
      <c s="4" r="A7" t="s">
        <v>849</v>
      </c>
    </row>
    <row r="8" spans="1:3">
      <c s="3" r="A8" t="s">
        <v>813</v>
      </c>
    </row>
    <row r="9" spans="1:3">
      <c s="4" r="A9" t="s">
        <v>847</v>
      </c>
      <c s="6" r="B9" t="n">
        <v>24402</v>
      </c>
      <c s="6" r="C9" t="n">
        <v>16266</v>
      </c>
    </row>
    <row r="10" spans="1:3">
      <c s="4" r="A10" t="s">
        <v>850</v>
      </c>
    </row>
    <row r="11" spans="1:3">
      <c s="3" r="A11" t="s">
        <v>813</v>
      </c>
    </row>
    <row r="12" spans="1:3">
      <c s="4" r="A12" t="s">
        <v>847</v>
      </c>
      <c s="6" r="B12" t="n">
        <v>7400</v>
      </c>
      <c s="6" r="C12" t="n">
        <v>4090</v>
      </c>
    </row>
    <row r="13" spans="1:3">
      <c s="4" r="A13" t="s">
        <v>722</v>
      </c>
    </row>
    <row r="14" spans="1:3">
      <c s="3" r="A14" t="s">
        <v>813</v>
      </c>
    </row>
    <row r="15" spans="1:3">
      <c s="4" r="A15" t="s">
        <v>845</v>
      </c>
      <c s="6" r="C15" t="n">
        <v>565</v>
      </c>
    </row>
    <row r="16" spans="1:3">
      <c s="4" r="A16" t="s">
        <v>846</v>
      </c>
      <c s="6" r="B16" t="n">
        <v>49352</v>
      </c>
      <c s="6" r="C16" t="n">
        <v>57536</v>
      </c>
    </row>
    <row r="17" spans="1:3">
      <c s="4" r="A17" t="s">
        <v>847</v>
      </c>
      <c s="6" r="B17" t="n">
        <v>50191</v>
      </c>
      <c s="6" r="C17" t="n">
        <v>59003</v>
      </c>
    </row>
    <row r="18" spans="1:3">
      <c s="4" r="A18" t="s">
        <v>848</v>
      </c>
      <c s="6" r="B18" t="n">
        <v>1786189</v>
      </c>
      <c s="6" r="C18" t="n">
        <v>1745612</v>
      </c>
    </row>
    <row r="19" spans="1:3">
      <c s="4" r="A19" t="s">
        <v>851</v>
      </c>
    </row>
    <row r="20" spans="1:3">
      <c s="3" r="A20" t="s">
        <v>813</v>
      </c>
    </row>
    <row r="21" spans="1:3">
      <c s="4" r="A21" t="s">
        <v>847</v>
      </c>
      <c s="6" r="B21" t="n">
        <v>577</v>
      </c>
      <c s="6" r="C21" t="n">
        <v>802</v>
      </c>
    </row>
    <row r="22" spans="1:3">
      <c s="4" r="A22" t="s">
        <v>852</v>
      </c>
    </row>
    <row r="23" spans="1:3">
      <c s="3" r="A23" t="s">
        <v>813</v>
      </c>
    </row>
    <row r="24" spans="1:3">
      <c s="4" r="A24" t="s">
        <v>847</v>
      </c>
      <c s="6" r="B24" t="n">
        <v>262</v>
      </c>
      <c s="6" r="C24" t="n">
        <v>100</v>
      </c>
    </row>
    <row r="25" spans="1:3">
      <c s="4" r="A25" t="s">
        <v>775</v>
      </c>
    </row>
    <row r="26" spans="1:3">
      <c s="3" r="A26" t="s">
        <v>813</v>
      </c>
    </row>
    <row r="27" spans="1:3">
      <c s="4" r="A27" t="s">
        <v>846</v>
      </c>
      <c s="6" r="B27" t="n">
        <v>1378</v>
      </c>
      <c s="6" r="C27" t="n">
        <v>749</v>
      </c>
    </row>
    <row r="28" spans="1:3">
      <c s="4" r="A28" t="s">
        <v>847</v>
      </c>
      <c s="6" r="B28" t="n">
        <v>1378</v>
      </c>
      <c s="6" r="C28" t="n">
        <v>749</v>
      </c>
    </row>
    <row r="29" spans="1:3">
      <c s="4" r="A29" t="s">
        <v>848</v>
      </c>
      <c s="6" r="B29" t="n">
        <v>573098</v>
      </c>
      <c s="6" r="C29" t="n">
        <v>184700</v>
      </c>
    </row>
    <row r="30" spans="1:3">
      <c s="4" r="A30" t="s">
        <v>776</v>
      </c>
    </row>
    <row r="31" spans="1:3">
      <c s="3" r="A31" t="s">
        <v>813</v>
      </c>
    </row>
    <row r="32" spans="1:3">
      <c s="4" r="A32" t="s">
        <v>846</v>
      </c>
      <c s="6" r="B32" t="n">
        <v>72425</v>
      </c>
      <c s="6" r="C32" t="n">
        <v>46601</v>
      </c>
    </row>
    <row r="33" spans="1:3">
      <c s="4" r="A33" t="s">
        <v>847</v>
      </c>
      <c s="6" r="B33" t="n">
        <v>73705</v>
      </c>
      <c s="6" r="C33" t="n">
        <v>47174</v>
      </c>
    </row>
    <row r="34" spans="1:3">
      <c s="4" r="A34" t="s">
        <v>848</v>
      </c>
      <c s="6" r="B34" t="n">
        <v>2444394</v>
      </c>
      <c s="6" r="C34" t="n">
        <v>1615198</v>
      </c>
    </row>
    <row r="35" spans="1:3">
      <c s="4" r="A35" t="s">
        <v>853</v>
      </c>
    </row>
    <row r="36" spans="1:3">
      <c s="3" r="A36" t="s">
        <v>813</v>
      </c>
    </row>
    <row r="37" spans="1:3">
      <c s="4" r="A37" t="s">
        <v>847</v>
      </c>
      <c s="6" r="B37" t="n">
        <v>835</v>
      </c>
      <c s="6" r="C37" t="n">
        <v>438</v>
      </c>
    </row>
    <row r="38" spans="1:3">
      <c s="4" r="A38" t="s">
        <v>854</v>
      </c>
    </row>
    <row r="39" spans="1:3">
      <c s="3" r="A39" t="s">
        <v>813</v>
      </c>
    </row>
    <row r="40" spans="1:3">
      <c s="4" r="A40" t="s">
        <v>847</v>
      </c>
      <c s="6" r="B40" t="n">
        <v>445</v>
      </c>
      <c s="6" r="C40" t="n">
        <v>135</v>
      </c>
    </row>
    <row r="41" spans="1:3">
      <c s="4" r="A41" t="s">
        <v>773</v>
      </c>
    </row>
    <row r="42" spans="1:3">
      <c s="3" r="A42" t="s">
        <v>813</v>
      </c>
    </row>
    <row r="43" spans="1:3">
      <c s="4" r="A43" t="s">
        <v>845</v>
      </c>
      <c s="6" r="B43" t="n">
        <v>152</v>
      </c>
      <c s="6" r="C43" t="n">
        <v>114</v>
      </c>
    </row>
    <row r="44" spans="1:3">
      <c s="4" r="A44" t="s">
        <v>846</v>
      </c>
      <c s="6" r="B44" t="n">
        <v>16538</v>
      </c>
      <c s="6" r="C44" t="n">
        <v>14953</v>
      </c>
    </row>
    <row r="45" spans="1:3">
      <c s="4" r="A45" t="s">
        <v>847</v>
      </c>
      <c s="6" r="B45" t="n">
        <v>32829</v>
      </c>
      <c s="6" r="C45" t="n">
        <v>26613</v>
      </c>
    </row>
    <row r="46" spans="1:3">
      <c s="4" r="A46" t="s">
        <v>848</v>
      </c>
      <c s="6" r="B46" t="n">
        <v>2072403</v>
      </c>
      <c s="6" r="C46" t="n">
        <v>1618001</v>
      </c>
    </row>
    <row r="47" spans="1:3">
      <c s="4" r="A47" t="s">
        <v>855</v>
      </c>
    </row>
    <row r="48" spans="1:3">
      <c s="3" r="A48" t="s">
        <v>813</v>
      </c>
    </row>
    <row r="49" spans="1:3">
      <c s="4" r="A49" t="s">
        <v>847</v>
      </c>
      <c s="6" r="B49" t="n">
        <v>14228</v>
      </c>
      <c s="6" r="C49" t="n">
        <v>9300</v>
      </c>
    </row>
    <row r="50" spans="1:3">
      <c s="4" r="A50" t="s">
        <v>856</v>
      </c>
    </row>
    <row r="51" spans="1:3">
      <c s="3" r="A51" t="s">
        <v>813</v>
      </c>
    </row>
    <row r="52" spans="1:3">
      <c s="4" r="A52" t="s">
        <v>847</v>
      </c>
      <c s="6" r="B52" t="n">
        <v>1911</v>
      </c>
      <c s="6" r="C52" t="n">
        <v>2246</v>
      </c>
    </row>
    <row r="53" spans="1:3">
      <c s="4" r="A53" t="s">
        <v>815</v>
      </c>
    </row>
    <row r="54" spans="1:3">
      <c s="3" r="A54" t="s">
        <v>813</v>
      </c>
    </row>
    <row r="55" spans="1:3">
      <c s="4" r="A55" t="s">
        <v>845</v>
      </c>
      <c s="6" r="B55" t="n">
        <v>46</v>
      </c>
    </row>
    <row r="56" spans="1:3">
      <c s="4" r="A56" t="s">
        <v>846</v>
      </c>
      <c s="6" r="B56" t="n">
        <v>3185</v>
      </c>
      <c s="6" r="C56" t="n">
        <v>2369</v>
      </c>
    </row>
    <row r="57" spans="1:3">
      <c s="4" r="A57" t="s">
        <v>847</v>
      </c>
      <c s="6" r="B57" t="n">
        <v>6721</v>
      </c>
      <c s="6" r="C57" t="n">
        <v>3054</v>
      </c>
    </row>
    <row r="58" spans="1:3">
      <c s="4" r="A58" t="s">
        <v>848</v>
      </c>
      <c s="6" r="B58" t="n">
        <v>475274</v>
      </c>
      <c s="6" r="C58" t="n">
        <v>356900</v>
      </c>
    </row>
    <row r="59" spans="1:3">
      <c s="4" r="A59" t="s">
        <v>857</v>
      </c>
    </row>
    <row r="60" spans="1:3">
      <c s="3" r="A60" t="s">
        <v>813</v>
      </c>
    </row>
    <row r="61" spans="1:3">
      <c s="4" r="A61" t="s">
        <v>847</v>
      </c>
      <c s="6" r="B61" t="n">
        <v>1741</v>
      </c>
      <c s="6" r="C61" t="n">
        <v>283</v>
      </c>
    </row>
    <row r="62" spans="1:3">
      <c s="4" r="A62" t="s">
        <v>858</v>
      </c>
    </row>
    <row r="63" spans="1:3">
      <c s="3" r="A63" t="s">
        <v>813</v>
      </c>
    </row>
    <row r="64" spans="1:3">
      <c s="4" r="A64" t="s">
        <v>847</v>
      </c>
      <c s="6" r="B64" t="n">
        <v>1749</v>
      </c>
      <c s="6" r="C64" t="n">
        <v>402</v>
      </c>
    </row>
    <row r="65" spans="1:3">
      <c s="4" r="A65" t="s">
        <v>819</v>
      </c>
    </row>
    <row r="66" spans="1:3">
      <c s="3" r="A66" t="s">
        <v>813</v>
      </c>
    </row>
    <row r="67" spans="1:3">
      <c s="4" r="A67" t="s">
        <v>845</v>
      </c>
      <c s="6" r="B67" t="n">
        <v>154</v>
      </c>
      <c s="6" r="C67" t="n">
        <v>202</v>
      </c>
    </row>
    <row r="68" spans="1:3">
      <c s="4" r="A68" t="s">
        <v>846</v>
      </c>
      <c s="6" r="B68" t="n">
        <v>1454</v>
      </c>
      <c s="6" r="C68" t="n">
        <v>1573</v>
      </c>
    </row>
    <row r="69" spans="1:3">
      <c s="4" r="A69" t="s">
        <v>847</v>
      </c>
      <c s="6" r="B69" t="n">
        <v>6454</v>
      </c>
      <c s="6" r="C69" t="n">
        <v>6309</v>
      </c>
    </row>
    <row r="70" spans="1:3">
      <c s="4" r="A70" t="s">
        <v>848</v>
      </c>
      <c s="6" r="B70" t="n">
        <v>1140140</v>
      </c>
      <c s="6" r="C70" t="n">
        <v>1044027</v>
      </c>
    </row>
    <row r="71" spans="1:3">
      <c s="4" r="A71" t="s">
        <v>859</v>
      </c>
    </row>
    <row r="72" spans="1:3">
      <c s="3" r="A72" t="s">
        <v>813</v>
      </c>
    </row>
    <row r="73" spans="1:3">
      <c s="4" r="A73" t="s">
        <v>847</v>
      </c>
      <c s="6" r="B73" t="n">
        <v>3931</v>
      </c>
      <c s="6" r="C73" t="n">
        <v>3804</v>
      </c>
    </row>
    <row r="74" spans="1:3">
      <c s="4" r="A74" t="s">
        <v>860</v>
      </c>
    </row>
    <row r="75" spans="1:3">
      <c s="3" r="A75" t="s">
        <v>813</v>
      </c>
    </row>
    <row r="76" spans="1:3">
      <c s="4" r="A76" t="s">
        <v>847</v>
      </c>
      <c s="6" r="B76" t="n">
        <v>915</v>
      </c>
      <c s="6" r="C76" t="n">
        <v>730</v>
      </c>
    </row>
    <row r="77" spans="1:3">
      <c s="4" r="A77" t="s">
        <v>822</v>
      </c>
    </row>
    <row r="78" spans="1:3">
      <c s="3" r="A78" t="s">
        <v>813</v>
      </c>
    </row>
    <row r="79" spans="1:3">
      <c s="4" r="A79" t="s">
        <v>845</v>
      </c>
      <c s="6" r="B79" t="n">
        <v>91</v>
      </c>
      <c s="6" r="C79" t="n">
        <v>25</v>
      </c>
    </row>
    <row r="80" spans="1:3">
      <c s="4" r="A80" t="s">
        <v>846</v>
      </c>
      <c s="6" r="B80" t="n">
        <v>7152</v>
      </c>
      <c s="6" r="C80" t="n">
        <v>1256</v>
      </c>
    </row>
    <row r="81" spans="1:3">
      <c s="4" r="A81" t="s">
        <v>847</v>
      </c>
      <c s="6" r="B81" t="n">
        <v>12451</v>
      </c>
      <c s="6" r="C81" t="n">
        <v>2276</v>
      </c>
    </row>
    <row r="82" spans="1:3">
      <c s="4" r="A82" t="s">
        <v>848</v>
      </c>
      <c s="6" r="B82" t="n">
        <v>229758</v>
      </c>
      <c s="6" r="C82" t="n">
        <v>131202</v>
      </c>
    </row>
    <row r="83" spans="1:3">
      <c s="4" r="A83" t="s">
        <v>861</v>
      </c>
    </row>
    <row r="84" spans="1:3">
      <c s="3" r="A84" t="s">
        <v>813</v>
      </c>
    </row>
    <row r="85" spans="1:3">
      <c s="4" r="A85" t="s">
        <v>847</v>
      </c>
      <c s="6" r="B85" t="n">
        <v>3090</v>
      </c>
      <c s="6" r="C85" t="n">
        <v>830</v>
      </c>
    </row>
    <row r="86" spans="1:3">
      <c s="4" r="A86" t="s">
        <v>862</v>
      </c>
    </row>
    <row r="87" spans="1:3">
      <c s="3" r="A87" t="s">
        <v>813</v>
      </c>
    </row>
    <row r="88" spans="1:3">
      <c s="4" r="A88" t="s">
        <v>847</v>
      </c>
      <c s="7" r="B88" t="n">
        <v>2118</v>
      </c>
      <c s="6" r="C88" t="n">
        <v>165</v>
      </c>
    </row>
    <row r="89" spans="1:3">
      <c s="4" r="A89" t="s">
        <v>779</v>
      </c>
    </row>
    <row r="90" spans="1:3">
      <c s="3" r="A90" t="s">
        <v>813</v>
      </c>
    </row>
    <row r="91" spans="1:3">
      <c s="4" r="A91" t="s">
        <v>845</v>
      </c>
      <c s="6" r="C91" t="n">
        <v>10</v>
      </c>
    </row>
    <row r="92" spans="1:3">
      <c s="4" r="A92" t="s">
        <v>846</v>
      </c>
      <c s="6" r="C92" t="n">
        <v>7336</v>
      </c>
    </row>
    <row r="93" spans="1:3">
      <c s="4" r="A93" t="s">
        <v>847</v>
      </c>
      <c s="6" r="C93" t="n">
        <v>8467</v>
      </c>
    </row>
    <row r="94" spans="1:3">
      <c s="4" r="A94" t="s">
        <v>848</v>
      </c>
      <c s="6" r="C94" t="n">
        <v>99120</v>
      </c>
    </row>
    <row r="95" spans="1:3">
      <c s="4" r="A95" t="s">
        <v>863</v>
      </c>
    </row>
    <row r="96" spans="1:3">
      <c s="3" r="A96" t="s">
        <v>813</v>
      </c>
    </row>
    <row r="97" spans="1:3">
      <c s="4" r="A97" t="s">
        <v>847</v>
      </c>
      <c s="6" r="C97" t="n">
        <v>809</v>
      </c>
    </row>
    <row r="98" spans="1:3">
      <c s="4" r="A98" t="s">
        <v>864</v>
      </c>
    </row>
    <row r="99" spans="1:3">
      <c s="3" r="A99" t="s">
        <v>813</v>
      </c>
    </row>
    <row r="100" spans="1:3">
      <c s="4" r="A100" t="s">
        <v>847</v>
      </c>
      <c s="7" r="C100" t="n">
        <v>3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5</v>
      </c>
      <c s="2" r="B1" t="s">
        <v>1</v>
      </c>
    </row>
    <row r="2" spans="1:3">
      <c s="2" r="B2" t="s">
        <v>24</v>
      </c>
      <c s="2" r="C2" t="s">
        <v>26</v>
      </c>
    </row>
    <row r="3" spans="1:3">
      <c s="3" r="A3" t="s">
        <v>827</v>
      </c>
    </row>
    <row r="4" spans="1:3">
      <c s="4" r="A4" t="s">
        <v>784</v>
      </c>
      <c s="7" r="B4" t="n">
        <v>44251</v>
      </c>
      <c s="7" r="C4" t="n">
        <v>34953</v>
      </c>
    </row>
    <row r="5" spans="1:3">
      <c s="4" r="A5" t="s">
        <v>866</v>
      </c>
      <c s="6" r="B5" t="n">
        <v>-935</v>
      </c>
      <c s="6" r="C5" t="n">
        <v>868</v>
      </c>
    </row>
    <row r="6" spans="1:3">
      <c s="4" r="A6" t="s">
        <v>867</v>
      </c>
      <c s="6" r="B6" t="n">
        <v>-25322</v>
      </c>
      <c s="6" r="C6" t="n">
        <v>-19422</v>
      </c>
    </row>
    <row r="7" spans="1:3">
      <c s="4" r="A7" t="s">
        <v>868</v>
      </c>
      <c s="6" r="B7" t="n">
        <v>23668</v>
      </c>
      <c s="6" r="C7" t="n">
        <v>36319</v>
      </c>
    </row>
    <row r="8" spans="1:3">
      <c s="4" r="A8" t="s">
        <v>869</v>
      </c>
      <c s="6" r="B8" t="n">
        <v>2092</v>
      </c>
    </row>
    <row r="9" spans="1:3">
      <c s="4" r="A9" t="s">
        <v>788</v>
      </c>
      <c s="6" r="B9" t="n">
        <v>43754</v>
      </c>
      <c s="6" r="C9" t="n">
        <v>52718</v>
      </c>
    </row>
    <row r="10" spans="1:3">
      <c s="4" r="A10" t="s">
        <v>761</v>
      </c>
    </row>
    <row r="11" spans="1:3">
      <c s="3" r="A11" t="s">
        <v>827</v>
      </c>
    </row>
    <row r="12" spans="1:3">
      <c s="4" r="A12" t="s">
        <v>784</v>
      </c>
      <c s="6" r="B12" t="n">
        <v>23354</v>
      </c>
      <c s="6" r="C12" t="n">
        <v>15205</v>
      </c>
    </row>
    <row r="13" spans="1:3">
      <c s="4" r="A13" t="s">
        <v>866</v>
      </c>
      <c s="6" r="B13" t="n">
        <v>-1098</v>
      </c>
      <c s="6" r="C13" t="n">
        <v>89</v>
      </c>
    </row>
    <row r="14" spans="1:3">
      <c s="4" r="A14" t="s">
        <v>867</v>
      </c>
      <c s="6" r="B14" t="n">
        <v>-17517</v>
      </c>
      <c s="6" r="C14" t="n">
        <v>-13064</v>
      </c>
    </row>
    <row r="15" spans="1:3">
      <c s="4" r="A15" t="s">
        <v>868</v>
      </c>
      <c s="6" r="B15" t="n">
        <v>12367</v>
      </c>
      <c s="6" r="C15" t="n">
        <v>29956</v>
      </c>
    </row>
    <row r="16" spans="1:3">
      <c s="4" r="A16" t="s">
        <v>869</v>
      </c>
      <c s="6" r="B16" t="n">
        <v>1569</v>
      </c>
    </row>
    <row r="17" spans="1:3">
      <c s="4" r="A17" t="s">
        <v>788</v>
      </c>
      <c s="6" r="B17" t="n">
        <v>18675</v>
      </c>
      <c s="6" r="C17" t="n">
        <v>32186</v>
      </c>
    </row>
    <row r="18" spans="1:3">
      <c s="4" r="A18" t="s">
        <v>690</v>
      </c>
    </row>
    <row r="19" spans="1:3">
      <c s="3" r="A19" t="s">
        <v>827</v>
      </c>
    </row>
    <row r="20" spans="1:3">
      <c s="4" r="A20" t="s">
        <v>784</v>
      </c>
      <c s="6" r="B20" t="n">
        <v>14602</v>
      </c>
      <c s="6" r="C20" t="n">
        <v>15226</v>
      </c>
    </row>
    <row r="21" spans="1:3">
      <c s="4" r="A21" t="s">
        <v>866</v>
      </c>
      <c s="6" r="B21" t="n">
        <v>148</v>
      </c>
      <c s="6" r="C21" t="n">
        <v>825</v>
      </c>
    </row>
    <row r="22" spans="1:3">
      <c s="4" r="A22" t="s">
        <v>867</v>
      </c>
      <c s="6" r="B22" t="n">
        <v>-6050</v>
      </c>
      <c s="6" r="C22" t="n">
        <v>-4709</v>
      </c>
    </row>
    <row r="23" spans="1:3">
      <c s="4" r="A23" t="s">
        <v>868</v>
      </c>
      <c s="6" r="B23" t="n">
        <v>10581</v>
      </c>
      <c s="6" r="C23" t="n">
        <v>3774</v>
      </c>
    </row>
    <row r="24" spans="1:3">
      <c s="4" r="A24" t="s">
        <v>869</v>
      </c>
      <c s="6" r="B24" t="n">
        <v>523</v>
      </c>
    </row>
    <row r="25" spans="1:3">
      <c s="4" r="A25" t="s">
        <v>788</v>
      </c>
      <c s="6" r="B25" t="n">
        <v>19804</v>
      </c>
      <c s="6" r="C25" t="n">
        <v>15116</v>
      </c>
    </row>
    <row r="26" spans="1:3">
      <c s="4" r="A26" t="s">
        <v>773</v>
      </c>
    </row>
    <row r="27" spans="1:3">
      <c s="3" r="A27" t="s">
        <v>827</v>
      </c>
    </row>
    <row r="28" spans="1:3">
      <c s="4" r="A28" t="s">
        <v>784</v>
      </c>
      <c s="6" r="B28" t="n">
        <v>2693</v>
      </c>
      <c s="6" r="C28" t="n">
        <v>2063</v>
      </c>
    </row>
    <row r="29" spans="1:3">
      <c s="4" r="A29" t="s">
        <v>866</v>
      </c>
      <c s="6" r="B29" t="n">
        <v>42</v>
      </c>
      <c s="6" r="C29" t="n">
        <v>-40</v>
      </c>
    </row>
    <row r="30" spans="1:3">
      <c s="4" r="A30" t="s">
        <v>867</v>
      </c>
      <c s="6" r="B30" t="n">
        <v>-482</v>
      </c>
      <c s="6" r="C30" t="n">
        <v>-614</v>
      </c>
    </row>
    <row r="31" spans="1:3">
      <c s="4" r="A31" t="s">
        <v>868</v>
      </c>
      <c s="6" r="B31" t="n">
        <v>335</v>
      </c>
      <c s="6" r="C31" t="n">
        <v>792</v>
      </c>
    </row>
    <row r="32" spans="1:3">
      <c s="4" r="A32" t="s">
        <v>788</v>
      </c>
      <c s="6" r="B32" t="n">
        <v>2588</v>
      </c>
      <c s="6" r="C32" t="n">
        <v>2201</v>
      </c>
    </row>
    <row r="33" spans="1:3">
      <c s="4" r="A33" t="s">
        <v>789</v>
      </c>
    </row>
    <row r="34" spans="1:3">
      <c s="3" r="A34" t="s">
        <v>827</v>
      </c>
    </row>
    <row r="35" spans="1:3">
      <c s="4" r="A35" t="s">
        <v>784</v>
      </c>
      <c s="6" r="B35" t="n">
        <v>3602</v>
      </c>
      <c s="6" r="C35" t="n">
        <v>2459</v>
      </c>
    </row>
    <row r="36" spans="1:3">
      <c s="4" r="A36" t="s">
        <v>866</v>
      </c>
      <c s="6" r="B36" t="n">
        <v>-27</v>
      </c>
      <c s="6" r="C36" t="n">
        <v>-6</v>
      </c>
    </row>
    <row r="37" spans="1:3">
      <c s="4" r="A37" t="s">
        <v>867</v>
      </c>
      <c s="6" r="B37" t="n">
        <v>-1273</v>
      </c>
      <c s="6" r="C37" t="n">
        <v>-1035</v>
      </c>
    </row>
    <row r="38" spans="1:3">
      <c s="4" r="A38" t="s">
        <v>868</v>
      </c>
      <c s="6" r="B38" t="n">
        <v>385</v>
      </c>
      <c s="6" r="C38" t="n">
        <v>1797</v>
      </c>
    </row>
    <row r="39" spans="1:3">
      <c s="4" r="A39" t="s">
        <v>788</v>
      </c>
      <c s="7" r="B39" t="n">
        <v>2687</v>
      </c>
      <c s="7" r="C39" t="n">
        <v>32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5</v>
      </c>
      <c s="2" r="B1" t="s">
        <v>1</v>
      </c>
    </row>
    <row r="2" spans="1:2">
      <c s="2" r="B2" t="s">
        <v>24</v>
      </c>
    </row>
    <row r="3" spans="1:2">
      <c s="3" r="A3" t="s">
        <v>236</v>
      </c>
    </row>
    <row r="4" spans="1:2">
      <c s="4" r="A4" t="s">
        <v>235</v>
      </c>
      <c s="4" r="B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870</v>
      </c>
      <c s="2" r="B1" t="s">
        <v>1</v>
      </c>
    </row>
    <row r="2" spans="1:3">
      <c s="2" r="B2" t="s">
        <v>695</v>
      </c>
      <c s="2" r="C2" t="s">
        <v>696</v>
      </c>
    </row>
    <row r="3" spans="1:3">
      <c s="3" r="A3" t="s">
        <v>871</v>
      </c>
    </row>
    <row r="4" spans="1:3">
      <c s="4" r="A4" t="s">
        <v>872</v>
      </c>
      <c s="6" r="B4" t="n">
        <v>37</v>
      </c>
      <c s="6" r="C4" t="n">
        <v>85</v>
      </c>
    </row>
    <row r="5" spans="1:3">
      <c s="4" r="A5" t="s">
        <v>873</v>
      </c>
      <c s="7" r="B5" t="n">
        <v>23668</v>
      </c>
      <c s="7" r="C5" t="n">
        <v>36319</v>
      </c>
    </row>
    <row r="6" spans="1:3">
      <c s="4" r="A6" t="s">
        <v>874</v>
      </c>
      <c s="7" r="B6" t="n">
        <v>23116</v>
      </c>
      <c s="7" r="C6" t="n">
        <v>36319</v>
      </c>
    </row>
    <row r="7" spans="1:3">
      <c s="4" r="A7" t="s">
        <v>761</v>
      </c>
    </row>
    <row r="8" spans="1:3">
      <c s="3" r="A8" t="s">
        <v>871</v>
      </c>
    </row>
    <row r="9" spans="1:3">
      <c s="4" r="A9" t="s">
        <v>872</v>
      </c>
      <c s="6" r="B9" t="n">
        <v>17</v>
      </c>
      <c s="6" r="C9" t="n">
        <v>25</v>
      </c>
    </row>
    <row r="10" spans="1:3">
      <c s="4" r="A10" t="s">
        <v>873</v>
      </c>
      <c s="7" r="B10" t="n">
        <v>12367</v>
      </c>
      <c s="7" r="C10" t="n">
        <v>29956</v>
      </c>
    </row>
    <row r="11" spans="1:3">
      <c s="4" r="A11" t="s">
        <v>874</v>
      </c>
      <c s="7" r="B11" t="n">
        <v>11815</v>
      </c>
      <c s="7" r="C11" t="n">
        <v>29956</v>
      </c>
    </row>
    <row r="12" spans="1:3">
      <c s="4" r="A12" t="s">
        <v>776</v>
      </c>
    </row>
    <row r="13" spans="1:3">
      <c s="3" r="A13" t="s">
        <v>871</v>
      </c>
    </row>
    <row r="14" spans="1:3">
      <c s="4" r="A14" t="s">
        <v>872</v>
      </c>
      <c s="6" r="B14" t="n">
        <v>9</v>
      </c>
      <c s="6" r="C14" t="n">
        <v>21</v>
      </c>
    </row>
    <row r="15" spans="1:3">
      <c s="4" r="A15" t="s">
        <v>873</v>
      </c>
      <c s="7" r="B15" t="n">
        <v>10581</v>
      </c>
      <c s="7" r="C15" t="n">
        <v>2612</v>
      </c>
    </row>
    <row r="16" spans="1:3">
      <c s="4" r="A16" t="s">
        <v>874</v>
      </c>
      <c s="7" r="B16" t="n">
        <v>10581</v>
      </c>
      <c s="7" r="C16" t="n">
        <v>2612</v>
      </c>
    </row>
    <row r="17" spans="1:3">
      <c s="4" r="A17" t="s">
        <v>773</v>
      </c>
    </row>
    <row r="18" spans="1:3">
      <c s="3" r="A18" t="s">
        <v>871</v>
      </c>
    </row>
    <row r="19" spans="1:3">
      <c s="4" r="A19" t="s">
        <v>872</v>
      </c>
      <c s="6" r="B19" t="n">
        <v>3</v>
      </c>
      <c s="6" r="C19" t="n">
        <v>8</v>
      </c>
    </row>
    <row r="20" spans="1:3">
      <c s="4" r="A20" t="s">
        <v>873</v>
      </c>
      <c s="7" r="B20" t="n">
        <v>335</v>
      </c>
      <c s="7" r="C20" t="n">
        <v>792</v>
      </c>
    </row>
    <row r="21" spans="1:3">
      <c s="4" r="A21" t="s">
        <v>874</v>
      </c>
      <c s="7" r="B21" t="n">
        <v>335</v>
      </c>
      <c s="7" r="C21" t="n">
        <v>792</v>
      </c>
    </row>
    <row r="22" spans="1:3">
      <c s="4" r="A22" t="s">
        <v>822</v>
      </c>
    </row>
    <row r="23" spans="1:3">
      <c s="3" r="A23" t="s">
        <v>871</v>
      </c>
    </row>
    <row r="24" spans="1:3">
      <c s="4" r="A24" t="s">
        <v>872</v>
      </c>
      <c s="6" r="B24" t="n">
        <v>8</v>
      </c>
      <c s="6" r="C24" t="n">
        <v>26</v>
      </c>
    </row>
    <row r="25" spans="1:3">
      <c s="4" r="A25" t="s">
        <v>873</v>
      </c>
      <c s="7" r="B25" t="n">
        <v>385</v>
      </c>
      <c s="7" r="C25" t="n">
        <v>1797</v>
      </c>
    </row>
    <row r="26" spans="1:3">
      <c s="4" r="A26" t="s">
        <v>874</v>
      </c>
      <c s="7" r="B26" t="n">
        <v>385</v>
      </c>
      <c s="7" r="C26" t="n">
        <v>1797</v>
      </c>
    </row>
    <row r="27" spans="1:3">
      <c s="4" r="A27" t="s">
        <v>775</v>
      </c>
    </row>
    <row r="28" spans="1:3">
      <c s="3" r="A28" t="s">
        <v>871</v>
      </c>
    </row>
    <row r="29" spans="1:3">
      <c s="4" r="A29" t="s">
        <v>872</v>
      </c>
      <c s="6" r="C29" t="n">
        <v>5</v>
      </c>
    </row>
    <row r="30" spans="1:3">
      <c s="4" r="A30" t="s">
        <v>873</v>
      </c>
      <c s="7" r="C30" t="n">
        <v>1162</v>
      </c>
    </row>
    <row r="31" spans="1:3">
      <c s="4" r="A31" t="s">
        <v>874</v>
      </c>
      <c s="7" r="C31" t="n">
        <v>11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5</v>
      </c>
      <c s="2" r="B1" t="s">
        <v>24</v>
      </c>
      <c s="2" r="C1" t="s">
        <v>25</v>
      </c>
    </row>
    <row r="2" spans="1:3">
      <c s="3" r="A2" t="s">
        <v>827</v>
      </c>
    </row>
    <row r="3" spans="1:3">
      <c s="4" r="A3" t="s">
        <v>876</v>
      </c>
      <c s="7" r="B3" t="n">
        <v>72412</v>
      </c>
      <c s="7" r="C3" t="n">
        <v>81081</v>
      </c>
    </row>
    <row r="4" spans="1:3">
      <c s="4" r="A4" t="s">
        <v>44</v>
      </c>
      <c s="6" r="B4" t="n">
        <v>-572</v>
      </c>
      <c s="6" r="C4" t="n">
        <v>-1359</v>
      </c>
    </row>
    <row r="5" spans="1:3">
      <c s="4" r="A5" t="s">
        <v>877</v>
      </c>
      <c s="6" r="B5" t="n">
        <v>71840</v>
      </c>
      <c s="6" r="C5" t="n">
        <v>79722</v>
      </c>
    </row>
    <row r="6" spans="1:3">
      <c s="4" r="A6" t="s">
        <v>761</v>
      </c>
    </row>
    <row r="7" spans="1:3">
      <c s="3" r="A7" t="s">
        <v>827</v>
      </c>
    </row>
    <row r="8" spans="1:3">
      <c s="4" r="A8" t="s">
        <v>876</v>
      </c>
      <c s="6" r="B8" t="n">
        <v>1555</v>
      </c>
      <c s="6" r="C8" t="n">
        <v>3584</v>
      </c>
    </row>
    <row r="9" spans="1:3">
      <c s="4" r="A9" t="s">
        <v>690</v>
      </c>
    </row>
    <row r="10" spans="1:3">
      <c s="3" r="A10" t="s">
        <v>827</v>
      </c>
    </row>
    <row r="11" spans="1:3">
      <c s="4" r="A11" t="s">
        <v>876</v>
      </c>
      <c s="6" r="B11" t="n">
        <v>47494</v>
      </c>
      <c s="6" r="C11" t="n">
        <v>47923</v>
      </c>
    </row>
    <row r="12" spans="1:3">
      <c s="4" r="A12" t="s">
        <v>773</v>
      </c>
    </row>
    <row r="13" spans="1:3">
      <c s="3" r="A13" t="s">
        <v>827</v>
      </c>
    </row>
    <row r="14" spans="1:3">
      <c s="4" r="A14" t="s">
        <v>876</v>
      </c>
      <c s="6" r="B14" t="n">
        <v>14212</v>
      </c>
      <c s="6" r="C14" t="n">
        <v>16704</v>
      </c>
    </row>
    <row r="15" spans="1:3">
      <c s="4" r="A15" t="s">
        <v>789</v>
      </c>
    </row>
    <row r="16" spans="1:3">
      <c s="3" r="A16" t="s">
        <v>827</v>
      </c>
    </row>
    <row r="17" spans="1:3">
      <c s="4" r="A17" t="s">
        <v>876</v>
      </c>
      <c s="7" r="B17" t="n">
        <v>9151</v>
      </c>
      <c s="7" r="C17" t="n">
        <v>128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s="1" r="A1" t="s">
        <v>878</v>
      </c>
      <c s="2" r="B1" t="s">
        <v>1</v>
      </c>
    </row>
    <row r="2" spans="1:2">
      <c s="2" r="B2" t="s">
        <v>427</v>
      </c>
    </row>
    <row r="3" spans="1:2">
      <c s="4" r="A3" t="s">
        <v>879</v>
      </c>
    </row>
    <row r="4" spans="1:2">
      <c s="3" r="A4" t="s">
        <v>697</v>
      </c>
    </row>
    <row r="5" spans="1:2">
      <c s="4" r="A5" t="s">
        <v>880</v>
      </c>
      <c s="7" r="B5" t="n">
        <v>45310</v>
      </c>
    </row>
    <row r="6" spans="1:2">
      <c s="4" r="A6" t="s">
        <v>881</v>
      </c>
      <c s="6" r="B6" t="n">
        <v>3217</v>
      </c>
    </row>
    <row r="7" spans="1:2">
      <c s="4" r="A7" t="s">
        <v>882</v>
      </c>
      <c s="6" r="B7" t="n">
        <v>-18202</v>
      </c>
    </row>
    <row r="8" spans="1:2">
      <c s="4" r="A8" t="s">
        <v>883</v>
      </c>
      <c s="6" r="B8" t="n">
        <v>7538</v>
      </c>
    </row>
    <row r="9" spans="1:2">
      <c s="4" r="A9" t="s">
        <v>884</v>
      </c>
      <c s="6" r="B9" t="n">
        <v>961</v>
      </c>
    </row>
    <row r="10" spans="1:2">
      <c s="4" r="A10" t="s">
        <v>885</v>
      </c>
      <c s="6" r="B10" t="n">
        <v>38824</v>
      </c>
    </row>
    <row r="11" spans="1:2">
      <c s="4" r="A11" t="s">
        <v>886</v>
      </c>
    </row>
    <row r="12" spans="1:2">
      <c s="3" r="A12" t="s">
        <v>697</v>
      </c>
    </row>
    <row r="13" spans="1:2">
      <c s="4" r="A13" t="s">
        <v>880</v>
      </c>
      <c s="6" r="B13" t="n">
        <v>42498</v>
      </c>
    </row>
    <row r="14" spans="1:2">
      <c s="4" r="A14" t="s">
        <v>882</v>
      </c>
      <c s="6" r="B14" t="n">
        <v>-16765</v>
      </c>
    </row>
    <row r="15" spans="1:2">
      <c s="4" r="A15" t="s">
        <v>883</v>
      </c>
      <c s="6" r="B15" t="n">
        <v>7104</v>
      </c>
    </row>
    <row r="16" spans="1:2">
      <c s="4" r="A16" t="s">
        <v>884</v>
      </c>
      <c s="6" r="B16" t="n">
        <v>889</v>
      </c>
    </row>
    <row r="17" spans="1:2">
      <c s="4" r="A17" t="s">
        <v>885</v>
      </c>
      <c s="6" r="B17" t="n">
        <v>33726</v>
      </c>
    </row>
    <row r="18" spans="1:2">
      <c s="4" r="A18" t="s">
        <v>167</v>
      </c>
    </row>
    <row r="19" spans="1:2">
      <c s="3" r="A19" t="s">
        <v>697</v>
      </c>
    </row>
    <row r="20" spans="1:2">
      <c s="4" r="A20" t="s">
        <v>885</v>
      </c>
      <c s="6" r="B20" t="n">
        <v>1812</v>
      </c>
    </row>
    <row r="21" spans="1:2">
      <c s="4" r="A21" t="s">
        <v>887</v>
      </c>
    </row>
    <row r="22" spans="1:2">
      <c s="3" r="A22" t="s">
        <v>697</v>
      </c>
    </row>
    <row r="23" spans="1:2">
      <c s="4" r="A23" t="s">
        <v>880</v>
      </c>
      <c s="6" r="B23" t="n">
        <v>2812</v>
      </c>
    </row>
    <row r="24" spans="1:2">
      <c s="4" r="A24" t="s">
        <v>882</v>
      </c>
      <c s="6" r="B24" t="n">
        <v>-618</v>
      </c>
    </row>
    <row r="25" spans="1:2">
      <c s="4" r="A25" t="s">
        <v>883</v>
      </c>
      <c s="6" r="B25" t="n">
        <v>434</v>
      </c>
    </row>
    <row r="26" spans="1:2">
      <c s="4" r="A26" t="s">
        <v>885</v>
      </c>
      <c s="6" r="B26" t="n">
        <v>2628</v>
      </c>
    </row>
    <row r="27" spans="1:2">
      <c s="4" r="A27" t="s">
        <v>168</v>
      </c>
    </row>
    <row r="28" spans="1:2">
      <c s="3" r="A28" t="s">
        <v>697</v>
      </c>
    </row>
    <row r="29" spans="1:2">
      <c s="4" r="A29" t="s">
        <v>885</v>
      </c>
      <c s="6" r="B29" t="n">
        <v>3217</v>
      </c>
    </row>
    <row r="30" spans="1:2">
      <c s="4" r="A30" t="s">
        <v>888</v>
      </c>
    </row>
    <row r="31" spans="1:2">
      <c s="3" r="A31" t="s">
        <v>697</v>
      </c>
    </row>
    <row r="32" spans="1:2">
      <c s="4" r="A32" t="s">
        <v>881</v>
      </c>
      <c s="6" r="B32" t="n">
        <v>3217</v>
      </c>
    </row>
    <row r="33" spans="1:2">
      <c s="4" r="A33" t="s">
        <v>882</v>
      </c>
      <c s="6" r="B33" t="n">
        <v>-819</v>
      </c>
    </row>
    <row r="34" spans="1:2">
      <c s="4" r="A34" t="s">
        <v>884</v>
      </c>
      <c s="6" r="B34" t="n">
        <v>72</v>
      </c>
    </row>
    <row r="35" spans="1:2">
      <c s="4" r="A35" t="s">
        <v>885</v>
      </c>
      <c s="7" r="B35" t="n">
        <v>24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889</v>
      </c>
      <c s="2" r="B1" t="s">
        <v>1</v>
      </c>
    </row>
    <row r="2" spans="1:2">
      <c s="2" r="B2" t="s">
        <v>24</v>
      </c>
    </row>
    <row r="3" spans="1:2">
      <c s="4" r="A3" t="s">
        <v>167</v>
      </c>
    </row>
    <row r="4" spans="1:2">
      <c s="3" r="A4" t="s">
        <v>697</v>
      </c>
    </row>
    <row r="5" spans="1:2">
      <c s="4" r="A5" t="s">
        <v>468</v>
      </c>
      <c s="4" r="B5" t="s">
        <v>469</v>
      </c>
    </row>
    <row r="6" spans="1:2">
      <c s="4" r="A6" t="s">
        <v>168</v>
      </c>
    </row>
    <row r="7" spans="1:2">
      <c s="3" r="A7" t="s">
        <v>697</v>
      </c>
    </row>
    <row r="8" spans="1:2">
      <c s="4" r="A8" t="s">
        <v>468</v>
      </c>
      <c s="4" r="B8" t="s">
        <v>4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890</v>
      </c>
      <c s="2" r="B1" t="s">
        <v>1</v>
      </c>
    </row>
    <row r="2" spans="1:2">
      <c s="2" r="B2" t="s">
        <v>427</v>
      </c>
    </row>
    <row r="3" spans="1:2">
      <c s="4" r="A3" t="s">
        <v>167</v>
      </c>
    </row>
    <row r="4" spans="1:2">
      <c s="3" r="A4" t="s">
        <v>891</v>
      </c>
    </row>
    <row r="5" spans="1:2">
      <c s="4" r="A5" t="s">
        <v>892</v>
      </c>
      <c s="7" r="B5" t="n">
        <v>11103</v>
      </c>
    </row>
    <row r="6" spans="1:2">
      <c s="4" r="A6" t="s">
        <v>893</v>
      </c>
      <c s="6" r="B6" t="n">
        <v>-2684</v>
      </c>
    </row>
    <row r="7" spans="1:2">
      <c s="4" r="A7" t="s">
        <v>894</v>
      </c>
      <c s="6" r="B7" t="n">
        <v>8419</v>
      </c>
    </row>
    <row r="8" spans="1:2">
      <c s="4" r="A8" t="s">
        <v>895</v>
      </c>
      <c s="6" r="B8" t="n">
        <v>-1812</v>
      </c>
    </row>
    <row r="9" spans="1:2">
      <c s="4" r="A9" t="s">
        <v>896</v>
      </c>
      <c s="6" r="B9" t="n">
        <v>6607</v>
      </c>
    </row>
    <row r="10" spans="1:2">
      <c s="4" r="A10" t="s">
        <v>168</v>
      </c>
    </row>
    <row r="11" spans="1:2">
      <c s="3" r="A11" t="s">
        <v>891</v>
      </c>
    </row>
    <row r="12" spans="1:2">
      <c s="4" r="A12" t="s">
        <v>892</v>
      </c>
      <c s="6" r="B12" t="n">
        <v>29544</v>
      </c>
    </row>
    <row r="13" spans="1:2">
      <c s="4" r="A13" t="s">
        <v>893</v>
      </c>
      <c s="6" r="B13" t="n">
        <v>-6153</v>
      </c>
    </row>
    <row r="14" spans="1:2">
      <c s="4" r="A14" t="s">
        <v>894</v>
      </c>
      <c s="6" r="B14" t="n">
        <v>23391</v>
      </c>
    </row>
    <row r="15" spans="1:2">
      <c s="4" r="A15" t="s">
        <v>895</v>
      </c>
      <c s="6" r="B15" t="n">
        <v>-3217</v>
      </c>
    </row>
    <row r="16" spans="1:2">
      <c s="4" r="A16" t="s">
        <v>896</v>
      </c>
      <c s="7" r="B16" t="n">
        <v>2017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897</v>
      </c>
      <c s="2" r="B1" t="s">
        <v>97</v>
      </c>
      <c s="2" r="C1" t="s">
        <v>1</v>
      </c>
    </row>
    <row r="2" spans="1:3">
      <c s="2" r="B2" t="s">
        <v>898</v>
      </c>
      <c s="2" r="C2" t="s">
        <v>24</v>
      </c>
    </row>
    <row r="3" spans="1:3">
      <c s="3" r="A3" t="s">
        <v>781</v>
      </c>
    </row>
    <row r="4" spans="1:3">
      <c s="4" r="A4" t="s">
        <v>899</v>
      </c>
      <c s="11" r="C4" t="n">
        <v>8.699999999999999</v>
      </c>
    </row>
    <row r="5" spans="1:3">
      <c s="4" r="A5" t="s">
        <v>900</v>
      </c>
      <c s="11" r="B5" t="n">
        <v>0.2</v>
      </c>
    </row>
    <row r="6" spans="1:3">
      <c s="4" r="A6" t="s">
        <v>901</v>
      </c>
      <c s="4" r="C6" t="s">
        <v>7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2</v>
      </c>
      <c s="2" r="B1" t="s">
        <v>1</v>
      </c>
    </row>
    <row r="2" spans="1:3">
      <c s="2" r="B2" t="s">
        <v>24</v>
      </c>
      <c s="2" r="C2" t="s">
        <v>26</v>
      </c>
    </row>
    <row r="3" spans="1:3">
      <c s="3" r="A3" t="s">
        <v>903</v>
      </c>
    </row>
    <row r="4" spans="1:3">
      <c s="4" r="A4" t="s">
        <v>784</v>
      </c>
      <c s="7" r="B4" t="n">
        <v>47343</v>
      </c>
      <c s="7" r="C4" t="n">
        <v>77053</v>
      </c>
    </row>
    <row r="5" spans="1:3">
      <c s="4" r="A5" t="s">
        <v>904</v>
      </c>
      <c s="6" r="B5" t="n">
        <v>-18542</v>
      </c>
      <c s="6" r="C5" t="n">
        <v>-36272</v>
      </c>
    </row>
    <row r="6" spans="1:3">
      <c s="4" r="A6" t="s">
        <v>905</v>
      </c>
      <c s="6" r="B6" t="n">
        <v>7196</v>
      </c>
      <c s="6" r="C6" t="n">
        <v>17850</v>
      </c>
    </row>
    <row r="7" spans="1:3">
      <c s="4" r="A7" t="s">
        <v>906</v>
      </c>
      <c s="6" r="B7" t="n">
        <v>135</v>
      </c>
      <c s="6" r="C7" t="n">
        <v>98</v>
      </c>
    </row>
    <row r="8" spans="1:3">
      <c s="4" r="A8" t="s">
        <v>907</v>
      </c>
      <c s="6" r="B8" t="n">
        <v>-1549</v>
      </c>
      <c s="6" r="C8" t="n">
        <v>-826</v>
      </c>
    </row>
    <row r="9" spans="1:3">
      <c s="4" r="A9" t="s">
        <v>908</v>
      </c>
      <c s="6" r="B9" t="n">
        <v>-34583</v>
      </c>
      <c s="6" r="C9" t="n">
        <v>-5173</v>
      </c>
    </row>
    <row r="10" spans="1:3">
      <c s="4" r="A10" t="s">
        <v>788</v>
      </c>
      <c s="6" r="C10" t="n">
        <v>52730</v>
      </c>
    </row>
    <row r="11" spans="1:3">
      <c s="4" r="A11" t="s">
        <v>909</v>
      </c>
    </row>
    <row r="12" spans="1:3">
      <c s="3" r="A12" t="s">
        <v>903</v>
      </c>
    </row>
    <row r="13" spans="1:3">
      <c s="4" r="A13" t="s">
        <v>784</v>
      </c>
      <c s="6" r="B13" t="n">
        <v>69857</v>
      </c>
      <c s="6" r="C13" t="n">
        <v>124809</v>
      </c>
    </row>
    <row r="14" spans="1:3">
      <c s="4" r="A14" t="s">
        <v>904</v>
      </c>
      <c s="6" r="B14" t="n">
        <v>-18195</v>
      </c>
      <c s="6" r="C14" t="n">
        <v>-34842</v>
      </c>
    </row>
    <row r="15" spans="1:3">
      <c s="4" r="A15" t="s">
        <v>906</v>
      </c>
      <c s="6" r="B15" t="n">
        <v>4431</v>
      </c>
      <c s="6" r="C15" t="n">
        <v>-4218</v>
      </c>
    </row>
    <row r="16" spans="1:3">
      <c s="4" r="A16" t="s">
        <v>907</v>
      </c>
      <c s="6" r="B16" t="n">
        <v>-1948</v>
      </c>
      <c s="6" r="C16" t="n">
        <v>-1020</v>
      </c>
    </row>
    <row r="17" spans="1:3">
      <c s="4" r="A17" t="s">
        <v>908</v>
      </c>
      <c s="6" r="B17" t="n">
        <v>-54145</v>
      </c>
      <c s="6" r="C17" t="n">
        <v>-6027</v>
      </c>
    </row>
    <row r="18" spans="1:3">
      <c s="4" r="A18" t="s">
        <v>788</v>
      </c>
      <c s="6" r="C18" t="n">
        <v>78702</v>
      </c>
    </row>
    <row r="19" spans="1:3">
      <c s="4" r="A19" t="s">
        <v>910</v>
      </c>
    </row>
    <row r="20" spans="1:3">
      <c s="3" r="A20" t="s">
        <v>903</v>
      </c>
    </row>
    <row r="21" spans="1:3">
      <c s="4" r="A21" t="s">
        <v>784</v>
      </c>
      <c s="6" r="B21" t="n">
        <v>-4729</v>
      </c>
      <c s="6" r="C21" t="n">
        <v>-12014</v>
      </c>
    </row>
    <row r="22" spans="1:3">
      <c s="4" r="A22" t="s">
        <v>904</v>
      </c>
      <c s="6" r="B22" t="n">
        <v>-347</v>
      </c>
      <c s="6" r="C22" t="n">
        <v>-1430</v>
      </c>
    </row>
    <row r="23" spans="1:3">
      <c s="4" r="A23" t="s">
        <v>906</v>
      </c>
      <c s="6" r="B23" t="n">
        <v>631</v>
      </c>
      <c s="6" r="C23" t="n">
        <v>6821</v>
      </c>
    </row>
    <row r="24" spans="1:3">
      <c s="4" r="A24" t="s">
        <v>907</v>
      </c>
      <c s="6" r="B24" t="n">
        <v>136</v>
      </c>
      <c s="6" r="C24" t="n">
        <v>376</v>
      </c>
    </row>
    <row r="25" spans="1:3">
      <c s="4" r="A25" t="s">
        <v>908</v>
      </c>
      <c s="6" r="B25" t="n">
        <v>4309</v>
      </c>
      <c s="6" r="C25" t="n">
        <v>236</v>
      </c>
    </row>
    <row r="26" spans="1:3">
      <c s="4" r="A26" t="s">
        <v>788</v>
      </c>
      <c s="6" r="C26" t="n">
        <v>-6011</v>
      </c>
    </row>
    <row r="27" spans="1:3">
      <c s="4" r="A27" t="s">
        <v>911</v>
      </c>
    </row>
    <row r="28" spans="1:3">
      <c s="3" r="A28" t="s">
        <v>903</v>
      </c>
    </row>
    <row r="29" spans="1:3">
      <c s="4" r="A29" t="s">
        <v>784</v>
      </c>
      <c s="6" r="B29" t="n">
        <v>-17785</v>
      </c>
      <c s="6" r="C29" t="n">
        <v>-35742</v>
      </c>
    </row>
    <row r="30" spans="1:3">
      <c s="4" r="A30" t="s">
        <v>905</v>
      </c>
      <c s="6" r="B30" t="n">
        <v>7196</v>
      </c>
      <c s="6" r="C30" t="n">
        <v>17850</v>
      </c>
    </row>
    <row r="31" spans="1:3">
      <c s="4" r="A31" t="s">
        <v>906</v>
      </c>
      <c s="6" r="B31" t="n">
        <v>-4927</v>
      </c>
      <c s="6" r="C31" t="n">
        <v>-2505</v>
      </c>
    </row>
    <row r="32" spans="1:3">
      <c s="4" r="A32" t="s">
        <v>907</v>
      </c>
      <c s="6" r="B32" t="n">
        <v>263</v>
      </c>
      <c s="6" r="C32" t="n">
        <v>-182</v>
      </c>
    </row>
    <row r="33" spans="1:3">
      <c s="4" r="A33" t="s">
        <v>908</v>
      </c>
      <c s="7" r="B33" t="n">
        <v>15253</v>
      </c>
      <c s="6" r="C33" t="n">
        <v>618</v>
      </c>
    </row>
    <row r="34" spans="1:3">
      <c s="4" r="A34" t="s">
        <v>788</v>
      </c>
      <c s="7" r="C34" t="n">
        <v>-1996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2</v>
      </c>
      <c s="2" r="B1" t="s">
        <v>1</v>
      </c>
    </row>
    <row r="2" spans="1:3">
      <c s="2" r="B2" t="s">
        <v>24</v>
      </c>
      <c s="2" r="C2" t="s">
        <v>26</v>
      </c>
    </row>
    <row r="3" spans="1:3">
      <c s="3" r="A3" t="s">
        <v>781</v>
      </c>
    </row>
    <row r="4" spans="1:3">
      <c s="4" r="A4" t="s">
        <v>784</v>
      </c>
      <c s="7" r="B4" t="n">
        <v>9030</v>
      </c>
      <c s="7" r="C4" t="n">
        <v>20603</v>
      </c>
    </row>
    <row r="5" spans="1:3">
      <c s="3" r="A5" t="s">
        <v>913</v>
      </c>
    </row>
    <row r="6" spans="1:3">
      <c s="4" r="A6" t="s">
        <v>914</v>
      </c>
      <c s="6" r="B6" t="n">
        <v>-10000</v>
      </c>
      <c s="6" r="C6" t="n">
        <v>-3555</v>
      </c>
    </row>
    <row r="7" spans="1:3">
      <c s="4" r="A7" t="s">
        <v>869</v>
      </c>
      <c s="6" r="B7" t="n">
        <v>512</v>
      </c>
      <c s="6" r="C7" t="n">
        <v>948</v>
      </c>
    </row>
    <row r="8" spans="1:3">
      <c s="3" r="A8" t="s">
        <v>915</v>
      </c>
    </row>
    <row r="9" spans="1:3">
      <c s="4" r="A9" t="s">
        <v>916</v>
      </c>
      <c s="6" r="B9" t="n">
        <v>-816</v>
      </c>
      <c s="6" r="C9" t="n">
        <v>-10587</v>
      </c>
    </row>
    <row r="10" spans="1:3">
      <c s="4" r="A10" t="s">
        <v>917</v>
      </c>
      <c s="6" r="B10" t="n">
        <v>-13</v>
      </c>
      <c s="6" r="C10" t="n">
        <v>109</v>
      </c>
    </row>
    <row r="11" spans="1:3">
      <c s="4" r="A11" t="s">
        <v>918</v>
      </c>
      <c s="6" r="B11" t="n">
        <v>1062</v>
      </c>
      <c s="6" r="C11" t="n">
        <v>1387</v>
      </c>
    </row>
    <row r="12" spans="1:3">
      <c s="4" r="A12" t="s">
        <v>919</v>
      </c>
      <c s="7" r="B12" t="n">
        <v>225</v>
      </c>
    </row>
    <row r="13" spans="1:3">
      <c s="4" r="A13" t="s">
        <v>788</v>
      </c>
      <c s="7" r="C13" t="n">
        <v>89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0</v>
      </c>
      <c s="2" r="B1" t="s">
        <v>1</v>
      </c>
    </row>
    <row r="2" spans="1:3">
      <c s="2" r="B2" t="s">
        <v>24</v>
      </c>
      <c s="2" r="C2" t="s">
        <v>26</v>
      </c>
    </row>
    <row r="3" spans="1:3">
      <c s="3" r="A3" t="s">
        <v>921</v>
      </c>
    </row>
    <row r="4" spans="1:3">
      <c s="4" r="A4" t="s">
        <v>540</v>
      </c>
      <c s="7" r="B4" t="n">
        <v>7594</v>
      </c>
    </row>
    <row r="5" spans="1:3">
      <c s="4" r="A5" t="s">
        <v>788</v>
      </c>
      <c s="6" r="B5" t="n">
        <v>23719</v>
      </c>
      <c s="7" r="C5" t="n">
        <v>9282</v>
      </c>
    </row>
    <row r="6" spans="1:3">
      <c s="4" r="A6" t="s">
        <v>922</v>
      </c>
    </row>
    <row r="7" spans="1:3">
      <c s="3" r="A7" t="s">
        <v>921</v>
      </c>
    </row>
    <row r="8" spans="1:3">
      <c s="4" r="A8" t="s">
        <v>540</v>
      </c>
      <c s="6" r="B8" t="n">
        <v>7594</v>
      </c>
      <c s="6" r="C8" t="n">
        <v>7241</v>
      </c>
    </row>
    <row r="9" spans="1:3">
      <c s="4" r="A9" t="s">
        <v>868</v>
      </c>
      <c s="6" r="B9" t="n">
        <v>22244</v>
      </c>
      <c s="6" r="C9" t="n">
        <v>5665</v>
      </c>
    </row>
    <row r="10" spans="1:3">
      <c s="4" r="A10" t="s">
        <v>923</v>
      </c>
      <c s="6" r="B10" t="n">
        <v>-9049</v>
      </c>
      <c s="6" r="C10" t="n">
        <v>-2807</v>
      </c>
    </row>
    <row r="11" spans="1:3">
      <c s="4" r="A11" t="s">
        <v>924</v>
      </c>
      <c s="6" r="B11" t="n">
        <v>-741</v>
      </c>
      <c s="6" r="C11" t="n">
        <v>-817</v>
      </c>
    </row>
    <row r="12" spans="1:3">
      <c s="4" r="A12" t="s">
        <v>925</v>
      </c>
      <c s="6" r="B12" t="n">
        <v>3671</v>
      </c>
    </row>
    <row r="13" spans="1:3">
      <c s="4" r="A13" t="s">
        <v>788</v>
      </c>
      <c s="6" r="B13" t="n">
        <v>23719</v>
      </c>
      <c s="6" r="C13" t="n">
        <v>9282</v>
      </c>
    </row>
    <row r="14" spans="1:3">
      <c s="4" r="A14" t="s">
        <v>926</v>
      </c>
    </row>
    <row r="15" spans="1:3">
      <c s="3" r="A15" t="s">
        <v>921</v>
      </c>
    </row>
    <row r="16" spans="1:3">
      <c s="4" r="A16" t="s">
        <v>540</v>
      </c>
      <c s="6" r="B16" t="n">
        <v>4904</v>
      </c>
      <c s="6" r="C16" t="n">
        <v>9121</v>
      </c>
    </row>
    <row r="17" spans="1:3">
      <c s="4" r="A17" t="s">
        <v>868</v>
      </c>
      <c s="6" r="B17" t="n">
        <v>2093</v>
      </c>
      <c s="6" r="C17" t="n">
        <v>880</v>
      </c>
    </row>
    <row r="18" spans="1:3">
      <c s="4" r="A18" t="s">
        <v>923</v>
      </c>
      <c s="6" r="B18" t="n">
        <v>-1454</v>
      </c>
      <c s="6" r="C18" t="n">
        <v>-5291</v>
      </c>
    </row>
    <row r="19" spans="1:3">
      <c s="4" r="A19" t="s">
        <v>924</v>
      </c>
      <c s="6" r="B19" t="n">
        <v>-1872</v>
      </c>
      <c s="6" r="C19" t="n">
        <v>-287</v>
      </c>
    </row>
    <row r="20" spans="1:3">
      <c s="4" r="A20" t="s">
        <v>925</v>
      </c>
      <c s="7" r="B20" t="n">
        <v>-3671</v>
      </c>
    </row>
    <row r="21" spans="1:3">
      <c s="4" r="A21" t="s">
        <v>788</v>
      </c>
      <c s="7" r="C21" t="n">
        <v>44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27</v>
      </c>
      <c s="2" r="B1" t="s">
        <v>24</v>
      </c>
      <c s="2" r="C1" t="s">
        <v>25</v>
      </c>
      <c s="2" r="D1" t="s">
        <v>26</v>
      </c>
      <c s="2" r="E1" t="s">
        <v>497</v>
      </c>
    </row>
    <row r="2" spans="1:5">
      <c s="3" r="A2" t="s">
        <v>921</v>
      </c>
    </row>
    <row r="3" spans="1:5">
      <c s="4" r="A3" t="s">
        <v>928</v>
      </c>
      <c s="7" r="B3" t="n">
        <v>200</v>
      </c>
      <c s="7" r="D3" t="n">
        <v>200</v>
      </c>
    </row>
    <row r="4" spans="1:5">
      <c s="4" r="A4" t="s">
        <v>929</v>
      </c>
      <c s="6" r="B4" t="n">
        <v>23719</v>
      </c>
      <c s="7" r="C4" t="n">
        <v>7594</v>
      </c>
      <c s="6" r="D4" t="n">
        <v>9282</v>
      </c>
    </row>
    <row r="5" spans="1:5">
      <c s="4" r="A5" t="s">
        <v>922</v>
      </c>
    </row>
    <row r="6" spans="1:5">
      <c s="3" r="A6" t="s">
        <v>921</v>
      </c>
    </row>
    <row r="7" spans="1:5">
      <c s="4" r="A7" t="s">
        <v>929</v>
      </c>
      <c s="6" r="B7" t="n">
        <v>23719</v>
      </c>
      <c s="7" r="C7" t="n">
        <v>7594</v>
      </c>
      <c s="7" r="D7" t="n">
        <v>9282</v>
      </c>
      <c s="7" r="E7" t="n">
        <v>7241</v>
      </c>
    </row>
    <row r="8" spans="1:5">
      <c s="4" r="A8" t="s">
        <v>930</v>
      </c>
    </row>
    <row r="9" spans="1:5">
      <c s="3" r="A9" t="s">
        <v>921</v>
      </c>
    </row>
    <row r="10" spans="1:5">
      <c s="4" r="A10" t="s">
        <v>929</v>
      </c>
      <c s="7" r="B10" t="n">
        <v>18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4</v>
      </c>
    </row>
    <row r="3" spans="1:2">
      <c s="3" r="A3" t="s">
        <v>239</v>
      </c>
    </row>
    <row r="4" spans="1:2">
      <c s="4" r="A4" t="s">
        <v>238</v>
      </c>
      <c s="4" r="B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r="A1" t="s">
        <v>931</v>
      </c>
      <c s="2" r="B1" t="s">
        <v>1</v>
      </c>
    </row>
    <row r="2" spans="1:2">
      <c s="2" r="B2" t="s">
        <v>427</v>
      </c>
    </row>
    <row r="3" spans="1:2">
      <c s="3" r="A3" t="s">
        <v>921</v>
      </c>
    </row>
    <row r="4" spans="1:2">
      <c s="4" r="A4" t="s">
        <v>932</v>
      </c>
      <c s="11" r="B4" t="n">
        <v>1.6</v>
      </c>
    </row>
    <row r="5" spans="1:2">
      <c s="4" r="A5" t="s">
        <v>933</v>
      </c>
      <c s="9" r="B5" t="n">
        <v>2.4</v>
      </c>
    </row>
    <row r="6" spans="1:2">
      <c s="4" r="A6" t="s">
        <v>757</v>
      </c>
    </row>
    <row r="7" spans="1:2">
      <c s="3" r="A7" t="s">
        <v>921</v>
      </c>
    </row>
    <row r="8" spans="1:2">
      <c s="4" r="A8" t="s">
        <v>934</v>
      </c>
      <c s="7" r="B8" t="n">
        <v>275</v>
      </c>
    </row>
    <row r="9" spans="1:2">
      <c s="4" r="A9" t="s">
        <v>758</v>
      </c>
      <c s="4" r="B9" t="s">
        <v>7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35</v>
      </c>
      <c s="2" r="B1" t="s">
        <v>24</v>
      </c>
      <c s="2" r="C1" t="s">
        <v>25</v>
      </c>
      <c s="2" r="D1" t="s">
        <v>26</v>
      </c>
    </row>
    <row r="2" spans="1:4">
      <c s="3" r="A2" t="s">
        <v>936</v>
      </c>
    </row>
    <row r="3" spans="1:4">
      <c s="4" r="A3" t="s">
        <v>166</v>
      </c>
      <c s="7" r="B3" t="n">
        <v>424148</v>
      </c>
      <c s="7" r="C3" t="n">
        <v>281516</v>
      </c>
    </row>
    <row r="4" spans="1:4">
      <c s="4" r="A4" t="s">
        <v>937</v>
      </c>
      <c s="6" r="B4" t="n">
        <v>-90882</v>
      </c>
      <c s="6" r="C4" t="n">
        <v>-84840</v>
      </c>
    </row>
    <row r="5" spans="1:4">
      <c s="4" r="A5" t="s">
        <v>48</v>
      </c>
      <c s="6" r="B5" t="n">
        <v>333266</v>
      </c>
      <c s="6" r="C5" t="n">
        <v>196676</v>
      </c>
      <c s="7" r="D5" t="n">
        <v>130341</v>
      </c>
    </row>
    <row r="6" spans="1:4">
      <c s="4" r="A6" t="s">
        <v>938</v>
      </c>
    </row>
    <row r="7" spans="1:4">
      <c s="3" r="A7" t="s">
        <v>936</v>
      </c>
    </row>
    <row r="8" spans="1:4">
      <c s="4" r="A8" t="s">
        <v>166</v>
      </c>
      <c s="6" r="B8" t="n">
        <v>57904</v>
      </c>
      <c s="6" r="C8" t="n">
        <v>41604</v>
      </c>
    </row>
    <row r="9" spans="1:4">
      <c s="4" r="A9" t="s">
        <v>939</v>
      </c>
    </row>
    <row r="10" spans="1:4">
      <c s="3" r="A10" t="s">
        <v>936</v>
      </c>
    </row>
    <row r="11" spans="1:4">
      <c s="4" r="A11" t="s">
        <v>166</v>
      </c>
      <c s="6" r="B11" t="n">
        <v>230192</v>
      </c>
      <c s="6" r="C11" t="n">
        <v>111982</v>
      </c>
    </row>
    <row r="12" spans="1:4">
      <c s="4" r="A12" t="s">
        <v>940</v>
      </c>
    </row>
    <row r="13" spans="1:4">
      <c s="3" r="A13" t="s">
        <v>936</v>
      </c>
    </row>
    <row r="14" spans="1:4">
      <c s="4" r="A14" t="s">
        <v>166</v>
      </c>
      <c s="6" r="B14" t="n">
        <v>107555</v>
      </c>
      <c s="6" r="C14" t="n">
        <v>94819</v>
      </c>
    </row>
    <row r="15" spans="1:4">
      <c s="4" r="A15" t="s">
        <v>941</v>
      </c>
    </row>
    <row r="16" spans="1:4">
      <c s="3" r="A16" t="s">
        <v>936</v>
      </c>
    </row>
    <row r="17" spans="1:4">
      <c s="4" r="A17" t="s">
        <v>166</v>
      </c>
      <c s="7" r="B17" t="n">
        <v>28497</v>
      </c>
      <c s="7" r="C17" t="n">
        <v>331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3"/>
    <col customWidth="1" max="3" min="3" width="33"/>
    <col customWidth="1" max="4" min="4" width="21"/>
    <col customWidth="1" max="5" min="5" width="30"/>
    <col customWidth="1" max="6" min="6" width="21"/>
    <col customWidth="1" max="7" min="7" width="21"/>
  </cols>
  <sheetData>
    <row r="1" spans="1:7">
      <c s="1" r="A1" t="s">
        <v>942</v>
      </c>
      <c s="2" r="B1" t="s">
        <v>496</v>
      </c>
      <c s="2" r="C1" t="s">
        <v>943</v>
      </c>
      <c s="2" r="D1" t="s">
        <v>438</v>
      </c>
      <c s="2" r="E1" t="s">
        <v>944</v>
      </c>
      <c s="2" r="F1" t="s">
        <v>438</v>
      </c>
      <c s="2" r="G1" t="s">
        <v>585</v>
      </c>
    </row>
    <row r="2" spans="1:7">
      <c s="3" r="A2" t="s">
        <v>936</v>
      </c>
    </row>
    <row r="3" spans="1:7">
      <c s="4" r="A3" t="s">
        <v>191</v>
      </c>
      <c s="7" r="C3" t="n">
        <v>3900</v>
      </c>
      <c s="7" r="D3" t="n">
        <v>3100</v>
      </c>
      <c s="7" r="E3" t="n">
        <v>11399</v>
      </c>
      <c s="7" r="F3" t="n">
        <v>10865</v>
      </c>
    </row>
    <row r="4" spans="1:7">
      <c s="4" r="A4" t="s">
        <v>945</v>
      </c>
      <c s="6" r="E4" t="n">
        <v>4</v>
      </c>
    </row>
    <row r="5" spans="1:7">
      <c s="4" r="A5" t="s">
        <v>946</v>
      </c>
      <c s="4" r="E5" t="s">
        <v>947</v>
      </c>
    </row>
    <row r="6" spans="1:7">
      <c s="4" r="A6" t="s">
        <v>948</v>
      </c>
      <c s="4" r="E6" t="s">
        <v>949</v>
      </c>
    </row>
    <row r="7" spans="1:7">
      <c s="4" r="A7" t="s">
        <v>950</v>
      </c>
      <c s="6" r="C7" t="n">
        <v>6400</v>
      </c>
      <c s="7" r="D7" t="n">
        <v>7200</v>
      </c>
      <c s="7" r="E7" t="n">
        <v>20100</v>
      </c>
      <c s="7" r="F7" t="n">
        <v>22400</v>
      </c>
    </row>
    <row r="8" spans="1:7">
      <c s="4" r="A8" t="s">
        <v>951</v>
      </c>
      <c s="7" r="C8" t="n">
        <v>31100</v>
      </c>
      <c s="7" r="E8" t="n">
        <v>31100</v>
      </c>
      <c s="7" r="G8" t="n">
        <v>40700</v>
      </c>
    </row>
    <row r="9" spans="1:7">
      <c s="4" r="A9" t="s">
        <v>952</v>
      </c>
      <c s="4" r="E9" t="s">
        <v>953</v>
      </c>
    </row>
    <row r="10" spans="1:7">
      <c s="4" r="A10" t="s">
        <v>954</v>
      </c>
      <c s="4" r="E10" t="s">
        <v>476</v>
      </c>
    </row>
    <row r="11" spans="1:7">
      <c s="4" r="A11" t="s">
        <v>955</v>
      </c>
      <c s="6" r="C11" t="n">
        <v>1</v>
      </c>
      <c s="6" r="E11" t="n">
        <v>1</v>
      </c>
    </row>
    <row r="12" spans="1:7">
      <c s="4" r="A12" t="s">
        <v>956</v>
      </c>
      <c s="4" r="B12" t="s">
        <v>947</v>
      </c>
    </row>
    <row r="13" spans="1:7">
      <c s="4" r="A13" t="s">
        <v>428</v>
      </c>
    </row>
    <row r="14" spans="1:7">
      <c s="3" r="A14" t="s">
        <v>936</v>
      </c>
    </row>
    <row r="15" spans="1:7">
      <c s="4" r="A15" t="s">
        <v>957</v>
      </c>
      <c s="4" r="E15" t="s">
        <v>958</v>
      </c>
    </row>
    <row r="16" spans="1:7">
      <c s="4" r="A16" t="s">
        <v>431</v>
      </c>
    </row>
    <row r="17" spans="1:7">
      <c s="3" r="A17" t="s">
        <v>936</v>
      </c>
    </row>
    <row r="18" spans="1:7">
      <c s="4" r="A18" t="s">
        <v>957</v>
      </c>
      <c s="4" r="E18" t="s">
        <v>959</v>
      </c>
    </row>
    <row r="19" spans="1:7">
      <c s="4" r="A19" t="s">
        <v>960</v>
      </c>
    </row>
    <row r="20" spans="1:7">
      <c s="3" r="A20" t="s">
        <v>936</v>
      </c>
    </row>
    <row r="21" spans="1:7">
      <c s="4" r="A21" t="s">
        <v>961</v>
      </c>
      <c s="6" r="C21" t="n">
        <v>2</v>
      </c>
    </row>
    <row r="22" spans="1:7">
      <c s="4" r="A22" t="s">
        <v>962</v>
      </c>
      <c s="7" r="C22" t="n">
        <v>98400</v>
      </c>
      <c s="7" r="E22" t="n">
        <v>98400</v>
      </c>
    </row>
    <row r="23" spans="1:7">
      <c s="4" r="A23" t="s">
        <v>963</v>
      </c>
      <c s="7" r="C23" t="n">
        <v>800</v>
      </c>
      <c s="7" r="E23" t="n">
        <v>800</v>
      </c>
    </row>
    <row r="24" spans="1:7">
      <c s="4" r="A24" t="s">
        <v>964</v>
      </c>
    </row>
    <row r="25" spans="1:7">
      <c s="3" r="A25" t="s">
        <v>936</v>
      </c>
    </row>
    <row r="26" spans="1:7">
      <c s="4" r="A26" t="s">
        <v>957</v>
      </c>
      <c s="4" r="E26" t="s">
        <v>947</v>
      </c>
    </row>
    <row r="27" spans="1:7">
      <c s="4" r="A27" t="s">
        <v>965</v>
      </c>
    </row>
    <row r="28" spans="1:7">
      <c s="3" r="A28" t="s">
        <v>936</v>
      </c>
    </row>
    <row r="29" spans="1:7">
      <c s="4" r="A29" t="s">
        <v>957</v>
      </c>
      <c s="4" r="E29" t="s">
        <v>95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966</v>
      </c>
      <c s="2" r="B1" t="s">
        <v>427</v>
      </c>
    </row>
    <row r="2" spans="1:2">
      <c s="3" r="A2" t="s">
        <v>254</v>
      </c>
    </row>
    <row r="3" spans="1:2">
      <c s="4" r="A3" t="s">
        <v>967</v>
      </c>
      <c s="7" r="B3" t="n">
        <v>165</v>
      </c>
    </row>
    <row r="4" spans="1:2">
      <c s="6" r="A4" t="n">
        <v>2017</v>
      </c>
      <c s="6" r="B4" t="n">
        <v>472</v>
      </c>
    </row>
    <row r="5" spans="1:2">
      <c s="6" r="A5" t="n">
        <v>2018</v>
      </c>
      <c s="6" r="B5" t="n">
        <v>410</v>
      </c>
    </row>
    <row r="6" spans="1:2">
      <c s="6" r="A6" t="n">
        <v>2019</v>
      </c>
      <c s="6" r="B6" t="n">
        <v>430</v>
      </c>
    </row>
    <row r="7" spans="1:2">
      <c s="6" r="A7" t="n">
        <v>2020</v>
      </c>
      <c s="6" r="B7" t="n">
        <v>430</v>
      </c>
    </row>
    <row r="8" spans="1:2">
      <c s="4" r="A8" t="s">
        <v>968</v>
      </c>
      <c s="6" r="B8" t="n">
        <v>8406</v>
      </c>
    </row>
    <row r="9" spans="1:2">
      <c s="4" r="A9" t="s">
        <v>969</v>
      </c>
      <c s="6" r="B9" t="n">
        <v>10313</v>
      </c>
    </row>
    <row r="10" spans="1:2">
      <c s="4" r="A10" t="s">
        <v>970</v>
      </c>
      <c s="6" r="B10" t="n">
        <v>6204</v>
      </c>
    </row>
    <row r="11" spans="1:2">
      <c s="4" r="A11" t="s">
        <v>971</v>
      </c>
      <c s="7" r="B11" t="n">
        <v>41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2</v>
      </c>
      <c s="2" r="B1" t="s">
        <v>1</v>
      </c>
    </row>
    <row r="2" spans="1:3">
      <c s="2" r="B2" t="s">
        <v>24</v>
      </c>
      <c s="2" r="C2" t="s">
        <v>26</v>
      </c>
    </row>
    <row r="3" spans="1:3">
      <c s="3" r="A3" t="s">
        <v>268</v>
      </c>
    </row>
    <row r="4" spans="1:3">
      <c s="4" r="A4" t="s">
        <v>784</v>
      </c>
      <c s="7" r="B4" t="n">
        <v>584634</v>
      </c>
      <c s="7" r="C4" t="n">
        <v>530845</v>
      </c>
    </row>
    <row r="5" spans="1:3">
      <c s="4" r="A5" t="s">
        <v>973</v>
      </c>
      <c s="6" r="B5" t="n">
        <v>111539</v>
      </c>
      <c s="6" r="C5" t="n">
        <v>57619</v>
      </c>
    </row>
    <row r="6" spans="1:3">
      <c s="4" r="A6" t="s">
        <v>974</v>
      </c>
      <c s="6" r="B6" t="n">
        <v>-40963</v>
      </c>
      <c s="6" r="C6" t="n">
        <v>-3830</v>
      </c>
    </row>
    <row r="7" spans="1:3">
      <c s="4" r="A7" t="s">
        <v>788</v>
      </c>
      <c s="7" r="B7" t="n">
        <v>655210</v>
      </c>
      <c s="7" r="C7" t="n">
        <v>5846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975</v>
      </c>
      <c s="2" r="B1" t="s">
        <v>97</v>
      </c>
      <c s="2" r="E1" t="s">
        <v>1</v>
      </c>
    </row>
    <row r="2" spans="1:6">
      <c s="2" r="B2" t="s">
        <v>24</v>
      </c>
      <c s="2" r="C2" t="s">
        <v>976</v>
      </c>
      <c s="2" r="D2" t="s">
        <v>26</v>
      </c>
      <c s="2" r="E2" t="s">
        <v>24</v>
      </c>
      <c s="2" r="F2" t="s">
        <v>26</v>
      </c>
    </row>
    <row r="3" spans="1:6">
      <c s="3" r="A3" t="s">
        <v>977</v>
      </c>
    </row>
    <row r="4" spans="1:6">
      <c s="4" r="A4" t="s">
        <v>445</v>
      </c>
      <c s="7" r="E4" t="n">
        <v>111539000</v>
      </c>
      <c s="7" r="F4" t="n">
        <v>57619000</v>
      </c>
    </row>
    <row r="5" spans="1:6">
      <c s="4" r="A5" t="s">
        <v>978</v>
      </c>
      <c s="6" r="E5" t="n">
        <v>41000000</v>
      </c>
    </row>
    <row r="6" spans="1:6">
      <c s="4" r="A6" t="s">
        <v>979</v>
      </c>
      <c s="7" r="B6" t="n">
        <v>3233000</v>
      </c>
      <c s="7" r="D6" t="n">
        <v>2872000</v>
      </c>
      <c s="6" r="E6" t="n">
        <v>9245000</v>
      </c>
      <c s="6" r="F6" t="n">
        <v>8930000</v>
      </c>
    </row>
    <row r="7" spans="1:6">
      <c s="4" r="A7" t="s">
        <v>980</v>
      </c>
      <c s="6" r="E7" t="n">
        <v>0</v>
      </c>
      <c s="7" r="F7" t="n">
        <v>0</v>
      </c>
    </row>
    <row r="8" spans="1:6">
      <c s="4" r="A8" t="s">
        <v>981</v>
      </c>
    </row>
    <row r="9" spans="1:6">
      <c s="3" r="A9" t="s">
        <v>977</v>
      </c>
    </row>
    <row r="10" spans="1:6">
      <c s="4" r="A10" t="s">
        <v>982</v>
      </c>
      <c s="4" r="C10" t="s">
        <v>947</v>
      </c>
    </row>
    <row r="11" spans="1:6">
      <c s="4" r="A11" t="s">
        <v>983</v>
      </c>
    </row>
    <row r="12" spans="1:6">
      <c s="3" r="A12" t="s">
        <v>977</v>
      </c>
    </row>
    <row r="13" spans="1:6">
      <c s="4" r="A13" t="s">
        <v>982</v>
      </c>
      <c s="4" r="C13" t="s">
        <v>984</v>
      </c>
    </row>
    <row r="14" spans="1:6">
      <c s="4" r="A14" t="s">
        <v>985</v>
      </c>
    </row>
    <row r="15" spans="1:6">
      <c s="3" r="A15" t="s">
        <v>977</v>
      </c>
    </row>
    <row r="16" spans="1:6">
      <c s="4" r="A16" t="s">
        <v>986</v>
      </c>
      <c s="6" r="E16" t="n">
        <v>6700000</v>
      </c>
    </row>
    <row r="17" spans="1:6">
      <c s="4" r="A17" t="s">
        <v>168</v>
      </c>
    </row>
    <row r="18" spans="1:6">
      <c s="3" r="A18" t="s">
        <v>977</v>
      </c>
    </row>
    <row r="19" spans="1:6">
      <c s="4" r="A19" t="s">
        <v>445</v>
      </c>
      <c s="6" r="E19" t="n">
        <v>111500000</v>
      </c>
    </row>
    <row r="20" spans="1:6">
      <c s="4" r="A20" t="s">
        <v>493</v>
      </c>
    </row>
    <row r="21" spans="1:6">
      <c s="3" r="A21" t="s">
        <v>977</v>
      </c>
    </row>
    <row r="22" spans="1:6">
      <c s="4" r="A22" t="s">
        <v>483</v>
      </c>
      <c s="7" r="E22" t="n">
        <v>2160000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87</v>
      </c>
      <c s="2" r="B1" t="s">
        <v>24</v>
      </c>
      <c s="2" r="C1" t="s">
        <v>25</v>
      </c>
      <c s="2" r="D1" t="s">
        <v>26</v>
      </c>
    </row>
    <row r="2" spans="1:4">
      <c s="3" r="A2" t="s">
        <v>988</v>
      </c>
    </row>
    <row r="3" spans="1:4">
      <c s="4" r="A3" t="s">
        <v>989</v>
      </c>
      <c s="7" r="B3" t="n">
        <v>102623</v>
      </c>
      <c s="7" r="C3" t="n">
        <v>111850</v>
      </c>
    </row>
    <row r="4" spans="1:4">
      <c s="4" r="A4" t="s">
        <v>990</v>
      </c>
      <c s="6" r="B4" t="n">
        <v>-61705</v>
      </c>
      <c s="6" r="C4" t="n">
        <v>-76542</v>
      </c>
    </row>
    <row r="5" spans="1:4">
      <c s="4" r="A5" t="s">
        <v>991</v>
      </c>
      <c s="6" r="B5" t="n">
        <v>40918</v>
      </c>
      <c s="6" r="C5" t="n">
        <v>35308</v>
      </c>
      <c s="7" r="D5" t="n">
        <v>38124</v>
      </c>
    </row>
    <row r="6" spans="1:4">
      <c s="4" r="A6" t="s">
        <v>509</v>
      </c>
    </row>
    <row r="7" spans="1:4">
      <c s="3" r="A7" t="s">
        <v>988</v>
      </c>
    </row>
    <row r="8" spans="1:4">
      <c s="4" r="A8" t="s">
        <v>989</v>
      </c>
      <c s="6" r="B8" t="n">
        <v>81663</v>
      </c>
      <c s="6" r="C8" t="n">
        <v>60103</v>
      </c>
    </row>
    <row r="9" spans="1:4">
      <c s="4" r="A9" t="s">
        <v>990</v>
      </c>
      <c s="6" r="B9" t="n">
        <v>-50553</v>
      </c>
      <c s="6" r="C9" t="n">
        <v>-43982</v>
      </c>
    </row>
    <row r="10" spans="1:4">
      <c s="4" r="A10" t="s">
        <v>991</v>
      </c>
      <c s="6" r="B10" t="n">
        <v>31110</v>
      </c>
      <c s="6" r="C10" t="n">
        <v>16121</v>
      </c>
    </row>
    <row r="11" spans="1:4">
      <c s="4" r="A11" t="s">
        <v>985</v>
      </c>
    </row>
    <row r="12" spans="1:4">
      <c s="3" r="A12" t="s">
        <v>988</v>
      </c>
    </row>
    <row r="13" spans="1:4">
      <c s="4" r="A13" t="s">
        <v>989</v>
      </c>
      <c s="6" r="C13" t="n">
        <v>30787</v>
      </c>
    </row>
    <row r="14" spans="1:4">
      <c s="4" r="A14" t="s">
        <v>990</v>
      </c>
      <c s="6" r="C14" t="n">
        <v>-23341</v>
      </c>
    </row>
    <row r="15" spans="1:4">
      <c s="4" r="A15" t="s">
        <v>991</v>
      </c>
      <c s="6" r="C15" t="n">
        <v>7446</v>
      </c>
    </row>
    <row r="16" spans="1:4">
      <c s="4" r="A16" t="s">
        <v>512</v>
      </c>
    </row>
    <row r="17" spans="1:4">
      <c s="3" r="A17" t="s">
        <v>988</v>
      </c>
    </row>
    <row r="18" spans="1:4">
      <c s="4" r="A18" t="s">
        <v>989</v>
      </c>
      <c s="6" r="B18" t="n">
        <v>16547</v>
      </c>
      <c s="6" r="C18" t="n">
        <v>16547</v>
      </c>
    </row>
    <row r="19" spans="1:4">
      <c s="4" r="A19" t="s">
        <v>990</v>
      </c>
      <c s="6" r="B19" t="n">
        <v>-7274</v>
      </c>
      <c s="6" r="C19" t="n">
        <v>-5286</v>
      </c>
    </row>
    <row r="20" spans="1:4">
      <c s="4" r="A20" t="s">
        <v>991</v>
      </c>
      <c s="6" r="B20" t="n">
        <v>9273</v>
      </c>
      <c s="6" r="C20" t="n">
        <v>11261</v>
      </c>
    </row>
    <row r="21" spans="1:4">
      <c s="4" r="A21" t="s">
        <v>992</v>
      </c>
    </row>
    <row r="22" spans="1:4">
      <c s="3" r="A22" t="s">
        <v>988</v>
      </c>
    </row>
    <row r="23" spans="1:4">
      <c s="4" r="A23" t="s">
        <v>989</v>
      </c>
      <c s="6" r="B23" t="n">
        <v>4413</v>
      </c>
      <c s="6" r="C23" t="n">
        <v>4413</v>
      </c>
    </row>
    <row r="24" spans="1:4">
      <c s="4" r="A24" t="s">
        <v>990</v>
      </c>
      <c s="6" r="B24" t="n">
        <v>-3878</v>
      </c>
      <c s="6" r="C24" t="n">
        <v>-3933</v>
      </c>
    </row>
    <row r="25" spans="1:4">
      <c s="4" r="A25" t="s">
        <v>991</v>
      </c>
      <c s="7" r="B25" t="n">
        <v>535</v>
      </c>
      <c s="7" r="C25" t="n">
        <v>4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93</v>
      </c>
      <c s="2" r="B1" t="s">
        <v>24</v>
      </c>
      <c s="2" r="C1" t="s">
        <v>25</v>
      </c>
      <c s="2" r="D1" t="s">
        <v>26</v>
      </c>
    </row>
    <row r="2" spans="1:4">
      <c s="3" r="A2" t="s">
        <v>268</v>
      </c>
    </row>
    <row r="3" spans="1:4">
      <c s="4" r="A3" t="s">
        <v>967</v>
      </c>
      <c s="7" r="B3" t="n">
        <v>3241</v>
      </c>
    </row>
    <row r="4" spans="1:4">
      <c s="6" r="A4" t="n">
        <v>2017</v>
      </c>
      <c s="6" r="B4" t="n">
        <v>11015</v>
      </c>
    </row>
    <row r="5" spans="1:4">
      <c s="6" r="A5" t="n">
        <v>2018</v>
      </c>
      <c s="6" r="B5" t="n">
        <v>8687</v>
      </c>
    </row>
    <row r="6" spans="1:4">
      <c s="6" r="A6" t="n">
        <v>2019</v>
      </c>
      <c s="6" r="B6" t="n">
        <v>6737</v>
      </c>
    </row>
    <row r="7" spans="1:4">
      <c s="6" r="A7" t="n">
        <v>2020</v>
      </c>
      <c s="6" r="B7" t="n">
        <v>4883</v>
      </c>
    </row>
    <row r="8" spans="1:4">
      <c s="4" r="A8" t="s">
        <v>968</v>
      </c>
      <c s="6" r="B8" t="n">
        <v>6355</v>
      </c>
    </row>
    <row r="9" spans="1:4">
      <c s="4" r="A9" t="s">
        <v>991</v>
      </c>
      <c s="7" r="B9" t="n">
        <v>40918</v>
      </c>
      <c s="7" r="C9" t="n">
        <v>35308</v>
      </c>
      <c s="7" r="D9" t="n">
        <v>3812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994</v>
      </c>
      <c s="2" r="B1" t="s">
        <v>1</v>
      </c>
      <c s="2" r="C1" t="s">
        <v>837</v>
      </c>
    </row>
    <row r="2" spans="1:4">
      <c s="2" r="B2" t="s">
        <v>24</v>
      </c>
      <c s="2" r="C2" t="s">
        <v>25</v>
      </c>
      <c s="2" r="D2" t="s">
        <v>26</v>
      </c>
    </row>
    <row r="3" spans="1:4">
      <c s="3" r="A3" t="s">
        <v>995</v>
      </c>
    </row>
    <row r="4" spans="1:4">
      <c s="4" r="A4" t="s">
        <v>54</v>
      </c>
      <c s="7" r="B4" t="n">
        <v>25920</v>
      </c>
      <c s="7" r="C4" t="n">
        <v>10468</v>
      </c>
      <c s="7" r="D4" t="n">
        <v>10283</v>
      </c>
    </row>
    <row r="5" spans="1:4">
      <c s="4" r="A5" t="s">
        <v>996</v>
      </c>
      <c s="6" r="B5" t="n">
        <v>3427000</v>
      </c>
      <c s="6" r="C5" t="n">
        <v>1263000</v>
      </c>
    </row>
    <row r="6" spans="1:4">
      <c s="4" r="A6" t="s">
        <v>997</v>
      </c>
      <c s="7" r="B6" t="n">
        <v>41000</v>
      </c>
      <c s="6" r="C6" t="n">
        <v>3000</v>
      </c>
    </row>
    <row r="7" spans="1:4">
      <c s="4" r="A7" t="s">
        <v>998</v>
      </c>
      <c s="4" r="B7" t="s">
        <v>999</v>
      </c>
    </row>
    <row r="8" spans="1:4">
      <c s="4" r="A8" t="s">
        <v>1000</v>
      </c>
      <c s="7" r="B8" t="n">
        <v>27300</v>
      </c>
      <c s="7" r="C8" t="n">
        <v>11300</v>
      </c>
    </row>
    <row r="9" spans="1:4">
      <c s="4" r="A9" t="s">
        <v>1001</v>
      </c>
      <c s="4" r="B9" t="s">
        <v>765</v>
      </c>
      <c s="4" r="C9" t="s">
        <v>1002</v>
      </c>
    </row>
    <row r="10" spans="1:4">
      <c s="4" r="A10" t="s">
        <v>1003</v>
      </c>
      <c s="4" r="B10" t="s">
        <v>1004</v>
      </c>
      <c s="4" r="C10" t="s">
        <v>10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006</v>
      </c>
      <c s="2" r="B1" t="s">
        <v>1</v>
      </c>
    </row>
    <row r="2" spans="1:4">
      <c s="2" r="B2" t="s">
        <v>24</v>
      </c>
      <c s="2" r="C2" t="s">
        <v>26</v>
      </c>
      <c s="2" r="D2" t="s">
        <v>25</v>
      </c>
    </row>
    <row r="3" spans="1:4">
      <c s="3" r="A3" t="s">
        <v>995</v>
      </c>
    </row>
    <row r="4" spans="1:4">
      <c s="4" r="A4" t="s">
        <v>784</v>
      </c>
      <c s="7" r="B4" t="n">
        <v>10502</v>
      </c>
      <c s="7" r="C4" t="n">
        <v>9584</v>
      </c>
    </row>
    <row r="5" spans="1:4">
      <c s="4" r="A5" t="s">
        <v>868</v>
      </c>
      <c s="6" r="B5" t="n">
        <v>18965</v>
      </c>
      <c s="6" r="C5" t="n">
        <v>2553</v>
      </c>
    </row>
    <row r="6" spans="1:4">
      <c s="4" r="A6" t="s">
        <v>1007</v>
      </c>
      <c s="6" r="B6" t="n">
        <v>-3537</v>
      </c>
      <c s="6" r="C6" t="n">
        <v>-1804</v>
      </c>
    </row>
    <row r="7" spans="1:4">
      <c s="4" r="A7" t="s">
        <v>788</v>
      </c>
      <c s="6" r="B7" t="n">
        <v>25930</v>
      </c>
      <c s="6" r="C7" t="n">
        <v>10333</v>
      </c>
    </row>
    <row r="8" spans="1:4">
      <c s="3" r="A8" t="s">
        <v>1008</v>
      </c>
    </row>
    <row r="9" spans="1:4">
      <c s="4" r="A9" t="s">
        <v>784</v>
      </c>
      <c s="6" r="B9" t="n">
        <v>-34</v>
      </c>
      <c s="6" r="C9" t="n">
        <v>-50</v>
      </c>
    </row>
    <row r="10" spans="1:4">
      <c s="4" r="A10" t="s">
        <v>1009</v>
      </c>
      <c s="6" r="B10" t="n">
        <v>24</v>
      </c>
    </row>
    <row r="11" spans="1:4">
      <c s="4" r="A11" t="s">
        <v>788</v>
      </c>
      <c s="6" r="B11" t="n">
        <v>-10</v>
      </c>
      <c s="6" r="C11" t="n">
        <v>-50</v>
      </c>
    </row>
    <row r="12" spans="1:4">
      <c s="4" r="A12" t="s">
        <v>1010</v>
      </c>
      <c s="7" r="B12" t="n">
        <v>25920</v>
      </c>
      <c s="7" r="C12" t="n">
        <v>10283</v>
      </c>
      <c s="7" r="D12" t="n">
        <v>1046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Recent Accounting Pronouncement</vt:lpstr>
      <vt:lpstr>Acquisition and Divestiture Act</vt:lpstr>
      <vt:lpstr>Net Income Per Share</vt:lpstr>
      <vt:lpstr>Accumulated Other Comprehensive</vt:lpstr>
      <vt:lpstr>Investment Securities</vt:lpstr>
      <vt:lpstr>Loans Held for Sale</vt:lpstr>
      <vt:lpstr>Loans and Allowance for Credit </vt:lpstr>
      <vt:lpstr>Covered Loans</vt:lpstr>
      <vt:lpstr>Other Real Estate Owned</vt:lpstr>
      <vt:lpstr>Premises and Equipment</vt:lpstr>
      <vt:lpstr>Goodwill and Other Intangible A</vt:lpstr>
      <vt:lpstr>Loan Servicing Rights</vt:lpstr>
      <vt:lpstr>Qualified Affordable Housing Pr</vt:lpstr>
      <vt:lpstr>Short-Term Borrowings</vt:lpstr>
      <vt:lpstr>Financing Activities</vt:lpstr>
      <vt:lpstr>Employee Benefit Plans</vt:lpstr>
      <vt:lpstr>Stock-Based Compensation</vt:lpstr>
      <vt:lpstr>Income Taxes</vt:lpstr>
      <vt:lpstr>Derivative Financial Instrument</vt:lpstr>
      <vt:lpstr>Commitments and Contingencies</vt:lpstr>
      <vt:lpstr>Financial Guarantees</vt:lpstr>
      <vt:lpstr>Segment Information</vt:lpstr>
      <vt:lpstr>Fair Value</vt:lpstr>
      <vt:lpstr>Subsequent Events</vt:lpstr>
      <vt:lpstr>Acquisition and Divestiture A33</vt:lpstr>
      <vt:lpstr>Net Income Per Share (Tables)</vt:lpstr>
      <vt:lpstr>Accumulated Other Comprehensi35</vt:lpstr>
      <vt:lpstr>Investment Securities (Tables)</vt:lpstr>
      <vt:lpstr>Loans and Allowance for Credi37</vt:lpstr>
      <vt:lpstr>Covered Loans (Tables)</vt:lpstr>
      <vt:lpstr>Other Real Estate Owned (Tables</vt:lpstr>
      <vt:lpstr>Premises and Equipment (Tables)</vt:lpstr>
      <vt:lpstr>Goodwill and Other Intangible41</vt:lpstr>
      <vt:lpstr>Loan Servicing Rights (Tables)</vt:lpstr>
      <vt:lpstr>Qualified Affordable Housing 43</vt:lpstr>
      <vt:lpstr>Short-Term Borrowings (Tables)</vt:lpstr>
      <vt:lpstr>Financing Activities (Tables)</vt:lpstr>
      <vt:lpstr>Employee Benefit Plans (Tables)</vt:lpstr>
      <vt:lpstr>Income Taxes (Tables)</vt:lpstr>
      <vt:lpstr>Derivative Financial Instrume48</vt:lpstr>
      <vt:lpstr>Fair Value (Tables)</vt:lpstr>
      <vt:lpstr>Recent Accounting Pronounceme50</vt:lpstr>
      <vt:lpstr>Acquisition and Divestiture A51</vt:lpstr>
      <vt:lpstr>Acquisition and Divestiture A52</vt:lpstr>
      <vt:lpstr>Acquisition and Divestiture A53</vt:lpstr>
      <vt:lpstr>Acquisition and Divestiture A54</vt:lpstr>
      <vt:lpstr>Acquisition and Divestiture A55</vt:lpstr>
      <vt:lpstr>Net Income Per Share - Summary </vt:lpstr>
      <vt:lpstr>Net Income Per Share - Summar57</vt:lpstr>
      <vt:lpstr>Accumulated Other Comprehensi58</vt:lpstr>
      <vt:lpstr>Accumulated Other Comprehensi59</vt:lpstr>
      <vt:lpstr>Investment Securities - Amortiz</vt:lpstr>
      <vt:lpstr>Investment Securities - Schedul</vt:lpstr>
      <vt:lpstr>Investment Securities - Additio</vt:lpstr>
      <vt:lpstr>Investment Securities - Expecte</vt:lpstr>
      <vt:lpstr>Investment Securities - Investm</vt:lpstr>
      <vt:lpstr>Investment Securities - Trust P</vt:lpstr>
      <vt:lpstr>Loans Held for Sale - Additiona</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Loans and Allowance for Credi82</vt:lpstr>
      <vt:lpstr>Loans and Allowance for Credi83</vt:lpstr>
      <vt:lpstr>Loans and Allowance for Credi84</vt:lpstr>
      <vt:lpstr>Covered Loans - Additional Info</vt:lpstr>
      <vt:lpstr>Covered Loans - Schedule of Cov</vt:lpstr>
      <vt:lpstr>Covered Loans - Summary of FDIC</vt:lpstr>
      <vt:lpstr>Other Real Estate Owned - Activ</vt:lpstr>
      <vt:lpstr>Other Real Estate Owned - Act89</vt:lpstr>
      <vt:lpstr>Other Real Estate Owned - Addit</vt:lpstr>
      <vt:lpstr>Premises and Equipment - Summar</vt:lpstr>
      <vt:lpstr>Premises and Equipment - Additi</vt:lpstr>
      <vt:lpstr>Premises and Equipment - Future</vt:lpstr>
      <vt:lpstr>Goodwill and Other Intangible94</vt:lpstr>
      <vt:lpstr>Goodwill and Other Intangible95</vt:lpstr>
      <vt:lpstr>Goodwill and Other Intangible96</vt:lpstr>
      <vt:lpstr>Goodwill and Other Intangible97</vt:lpstr>
      <vt:lpstr>Loan Servicing Rights - Additio</vt:lpstr>
      <vt:lpstr>Loan Servicing Rights - Compone</vt:lpstr>
      <vt:lpstr>Loan Servicing Rights - Comp100</vt:lpstr>
      <vt:lpstr>Qualified Affordable Housing101</vt:lpstr>
      <vt:lpstr>Short-Term Borrowings - Schedul</vt:lpstr>
      <vt:lpstr>Short-Term Borrowings - Sche103</vt:lpstr>
      <vt:lpstr>Short-Term Borrowings - Additio</vt:lpstr>
      <vt:lpstr>Financing Activities - Other Bo</vt:lpstr>
      <vt:lpstr>Financing Activities - Other106</vt:lpstr>
      <vt:lpstr>Financing Activities - Contract</vt:lpstr>
      <vt:lpstr>Financing Activities - Addition</vt:lpstr>
      <vt:lpstr>Employee Benefit Plans - Additi</vt:lpstr>
      <vt:lpstr>Employee Benefit Plans - Schedu</vt:lpstr>
      <vt:lpstr>Stock-Based Compensation - Addi</vt:lpstr>
      <vt:lpstr>Income Taxes - Summary of Diffe</vt:lpstr>
      <vt:lpstr>Income Taxes - Summary of Di113</vt:lpstr>
      <vt:lpstr>Income Taxes - Additional Infor</vt:lpstr>
      <vt:lpstr>Income Taxes - Summary of Recon</vt:lpstr>
      <vt:lpstr>Income Taxes - Schedule of Sign</vt:lpstr>
      <vt:lpstr>Derivative Financial Instrum117</vt:lpstr>
      <vt:lpstr>Derivative Financial Instrum118</vt:lpstr>
      <vt:lpstr>Derivative Financial Instrum119</vt:lpstr>
      <vt:lpstr>Commitments and Contingencies -</vt:lpstr>
      <vt:lpstr>Financial Guarantees - Addition</vt:lpstr>
      <vt:lpstr>Segment Information - Additiona</vt:lpstr>
      <vt:lpstr>Fair Value - Schedule of Fair V</vt:lpstr>
      <vt:lpstr>Fair Value - Reconciliation of </vt:lpstr>
      <vt:lpstr>Fair Value - Additional Informa</vt:lpstr>
      <vt:lpstr>Fair Value - Quantitative Infor</vt:lpstr>
      <vt:lpstr>Fair Value - Quantitative In127</vt:lpstr>
      <vt:lpstr>Fair Value - Assets Measured at</vt:lpstr>
      <vt:lpstr>Fair Value - Schedule of Differ</vt:lpstr>
      <vt:lpstr>Fair Value - Changes in Fair Va</vt:lpstr>
      <vt:lpstr>Fair Value - Carrying Amounts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9:17:06Z</dcterms:created>
  <dcterms:modified xmlns:dcterms="http://purl.org/dc/terms/" xmlns:xsi="http://www.w3.org/2001/XMLSchema-instance" xsi:type="dcterms:W3CDTF">2016-11-04T09:17:06Z</dcterms:modified>
  <dc:title xmlns:dc="http://purl.org/dc/elements/1.1/">Untitled</dc:title>
  <dc:description xmlns:dc="http://purl.org/dc/elements/1.1/"/>
  <dc:subject xmlns:dc="http://purl.org/dc/elements/1.1/"/>
  <cp:keywords/>
  <cp:category/>
</cp:coreProperties>
</file>